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Accounting policies"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joint ventures" sheetId="12" state="visible" r:id="rId12"/>
    <sheet xmlns:r="http://schemas.openxmlformats.org/officeDocument/2006/relationships" name="Revenue from contracts with cus" sheetId="13" state="visible" r:id="rId13"/>
    <sheet xmlns:r="http://schemas.openxmlformats.org/officeDocument/2006/relationships" name="Depreciation, amortization, shi" sheetId="14" state="visible" r:id="rId14"/>
    <sheet xmlns:r="http://schemas.openxmlformats.org/officeDocument/2006/relationships" name="Income tax expense"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Investment property" sheetId="18" state="visible" r:id="rId18"/>
    <sheet xmlns:r="http://schemas.openxmlformats.org/officeDocument/2006/relationships" name="Intangible assets" sheetId="19" state="visible" r:id="rId19"/>
    <sheet xmlns:r="http://schemas.openxmlformats.org/officeDocument/2006/relationships" name="Inventories" sheetId="20" state="visible" r:id="rId20"/>
    <sheet xmlns:r="http://schemas.openxmlformats.org/officeDocument/2006/relationships" name="Other current assets" sheetId="21" state="visible" r:id="rId21"/>
    <sheet xmlns:r="http://schemas.openxmlformats.org/officeDocument/2006/relationships" name="Trade and other receivables" sheetId="22" state="visible" r:id="rId22"/>
    <sheet xmlns:r="http://schemas.openxmlformats.org/officeDocument/2006/relationships" name="Cash and bank balances" sheetId="23" state="visible" r:id="rId23"/>
    <sheet xmlns:r="http://schemas.openxmlformats.org/officeDocument/2006/relationships" name="Leases" sheetId="24" state="visible" r:id="rId24"/>
    <sheet xmlns:r="http://schemas.openxmlformats.org/officeDocument/2006/relationships" name="Issued capital" sheetId="25" state="visible" r:id="rId25"/>
    <sheet xmlns:r="http://schemas.openxmlformats.org/officeDocument/2006/relationships" name="Dividends declared and paid" sheetId="26" state="visible" r:id="rId26"/>
    <sheet xmlns:r="http://schemas.openxmlformats.org/officeDocument/2006/relationships" name="Reserves" sheetId="27" state="visible" r:id="rId27"/>
    <sheet xmlns:r="http://schemas.openxmlformats.org/officeDocument/2006/relationships" name="Share-based payment"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Contract liabilities" sheetId="31" state="visible" r:id="rId31"/>
    <sheet xmlns:r="http://schemas.openxmlformats.org/officeDocument/2006/relationships" name="Lease liabilities" sheetId="32" state="visible" r:id="rId32"/>
    <sheet xmlns:r="http://schemas.openxmlformats.org/officeDocument/2006/relationships" name="Loans and borrowings" sheetId="33" state="visible" r:id="rId33"/>
    <sheet xmlns:r="http://schemas.openxmlformats.org/officeDocument/2006/relationships" name="Deferred grants" sheetId="34" state="visible" r:id="rId34"/>
    <sheet xmlns:r="http://schemas.openxmlformats.org/officeDocument/2006/relationships" name="Other financial liability" sheetId="35" state="visible" r:id="rId35"/>
    <sheet xmlns:r="http://schemas.openxmlformats.org/officeDocument/2006/relationships" name="Related party disclosures" sheetId="36" state="visible" r:id="rId36"/>
    <sheet xmlns:r="http://schemas.openxmlformats.org/officeDocument/2006/relationships" name="Commitments and contingencies" sheetId="37" state="visible" r:id="rId37"/>
    <sheet xmlns:r="http://schemas.openxmlformats.org/officeDocument/2006/relationships" name="Segment information" sheetId="38" state="visible" r:id="rId38"/>
    <sheet xmlns:r="http://schemas.openxmlformats.org/officeDocument/2006/relationships" name="Financial risk management objec" sheetId="39" state="visible" r:id="rId39"/>
    <sheet xmlns:r="http://schemas.openxmlformats.org/officeDocument/2006/relationships" name="Capital management" sheetId="40" state="visible" r:id="rId40"/>
    <sheet xmlns:r="http://schemas.openxmlformats.org/officeDocument/2006/relationships" name="Fair value measurement" sheetId="41" state="visible" r:id="rId41"/>
    <sheet xmlns:r="http://schemas.openxmlformats.org/officeDocument/2006/relationships" name="Financial assets and financial " sheetId="42" state="visible" r:id="rId42"/>
    <sheet xmlns:r="http://schemas.openxmlformats.org/officeDocument/2006/relationships" name="Comparative figures"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Investments in subsidiaries (Ta" sheetId="46" state="visible" r:id="rId46"/>
    <sheet xmlns:r="http://schemas.openxmlformats.org/officeDocument/2006/relationships" name="Investment in joint ventures (T" sheetId="47" state="visible" r:id="rId47"/>
    <sheet xmlns:r="http://schemas.openxmlformats.org/officeDocument/2006/relationships" name="Revenue from contracts with c_2" sheetId="48" state="visible" r:id="rId48"/>
    <sheet xmlns:r="http://schemas.openxmlformats.org/officeDocument/2006/relationships" name="Depreciation, amortization, s_2" sheetId="49" state="visible" r:id="rId49"/>
    <sheet xmlns:r="http://schemas.openxmlformats.org/officeDocument/2006/relationships" name="Income tax expense (Tables)" sheetId="50" state="visible" r:id="rId50"/>
    <sheet xmlns:r="http://schemas.openxmlformats.org/officeDocument/2006/relationships" name="Earnings per share (Tables)" sheetId="51" state="visible" r:id="rId51"/>
    <sheet xmlns:r="http://schemas.openxmlformats.org/officeDocument/2006/relationships" name="Property, plant and equipment (" sheetId="52" state="visible" r:id="rId52"/>
    <sheet xmlns:r="http://schemas.openxmlformats.org/officeDocument/2006/relationships" name="Investment property (Tables)" sheetId="53" state="visible" r:id="rId53"/>
    <sheet xmlns:r="http://schemas.openxmlformats.org/officeDocument/2006/relationships" name="Intangible assets (Tables)" sheetId="54" state="visible" r:id="rId54"/>
    <sheet xmlns:r="http://schemas.openxmlformats.org/officeDocument/2006/relationships" name="Inventories (Tables)" sheetId="55" state="visible" r:id="rId55"/>
    <sheet xmlns:r="http://schemas.openxmlformats.org/officeDocument/2006/relationships" name="Other current assets (Tables)" sheetId="56" state="visible" r:id="rId56"/>
    <sheet xmlns:r="http://schemas.openxmlformats.org/officeDocument/2006/relationships" name="Trade and other receivables (Ta" sheetId="57" state="visible" r:id="rId57"/>
    <sheet xmlns:r="http://schemas.openxmlformats.org/officeDocument/2006/relationships" name="Cash and bank balances (Tables)" sheetId="58" state="visible" r:id="rId58"/>
    <sheet xmlns:r="http://schemas.openxmlformats.org/officeDocument/2006/relationships" name="Leases (Tables)" sheetId="59" state="visible" r:id="rId59"/>
    <sheet xmlns:r="http://schemas.openxmlformats.org/officeDocument/2006/relationships" name="Issued capital (Tables)" sheetId="60" state="visible" r:id="rId60"/>
    <sheet xmlns:r="http://schemas.openxmlformats.org/officeDocument/2006/relationships" name="Dividends declared and paid (Ta" sheetId="61" state="visible" r:id="rId61"/>
    <sheet xmlns:r="http://schemas.openxmlformats.org/officeDocument/2006/relationships" name="Reserves (Tables)" sheetId="62" state="visible" r:id="rId62"/>
    <sheet xmlns:r="http://schemas.openxmlformats.org/officeDocument/2006/relationships" name="Share-based payment (Tables)" sheetId="63" state="visible" r:id="rId63"/>
    <sheet xmlns:r="http://schemas.openxmlformats.org/officeDocument/2006/relationships" name="Trade and other payables (Table" sheetId="64" state="visible" r:id="rId64"/>
    <sheet xmlns:r="http://schemas.openxmlformats.org/officeDocument/2006/relationships" name="Provisions (Tables)" sheetId="65" state="visible" r:id="rId65"/>
    <sheet xmlns:r="http://schemas.openxmlformats.org/officeDocument/2006/relationships" name="Contract liabilities (Tables)" sheetId="66" state="visible" r:id="rId66"/>
    <sheet xmlns:r="http://schemas.openxmlformats.org/officeDocument/2006/relationships" name="Lease liabilities (Tables)" sheetId="67" state="visible" r:id="rId67"/>
    <sheet xmlns:r="http://schemas.openxmlformats.org/officeDocument/2006/relationships" name="Loans and borrowings (Tables)" sheetId="68" state="visible" r:id="rId68"/>
    <sheet xmlns:r="http://schemas.openxmlformats.org/officeDocument/2006/relationships" name="Deferred grants (Tables)" sheetId="69" state="visible" r:id="rId69"/>
    <sheet xmlns:r="http://schemas.openxmlformats.org/officeDocument/2006/relationships" name="Related party disclosures (Tabl" sheetId="70" state="visible" r:id="rId70"/>
    <sheet xmlns:r="http://schemas.openxmlformats.org/officeDocument/2006/relationships" name="Commitments and contingencies (" sheetId="71" state="visible" r:id="rId71"/>
    <sheet xmlns:r="http://schemas.openxmlformats.org/officeDocument/2006/relationships" name="Segment information (Tables)" sheetId="72" state="visible" r:id="rId72"/>
    <sheet xmlns:r="http://schemas.openxmlformats.org/officeDocument/2006/relationships" name="Financial risk management obj_2" sheetId="73" state="visible" r:id="rId73"/>
    <sheet xmlns:r="http://schemas.openxmlformats.org/officeDocument/2006/relationships" name="Capital management (Tables)" sheetId="74" state="visible" r:id="rId74"/>
    <sheet xmlns:r="http://schemas.openxmlformats.org/officeDocument/2006/relationships" name="Fair value measurement (Tables)" sheetId="75" state="visible" r:id="rId75"/>
    <sheet xmlns:r="http://schemas.openxmlformats.org/officeDocument/2006/relationships" name="Financial assets and financia_2" sheetId="76" state="visible" r:id="rId76"/>
    <sheet xmlns:r="http://schemas.openxmlformats.org/officeDocument/2006/relationships" name="Corporate Information - Additio" sheetId="77" state="visible" r:id="rId77"/>
    <sheet xmlns:r="http://schemas.openxmlformats.org/officeDocument/2006/relationships" name="Accounting policies - Additiona" sheetId="78" state="visible" r:id="rId78"/>
    <sheet xmlns:r="http://schemas.openxmlformats.org/officeDocument/2006/relationships" name="Accounting policies - Estimated" sheetId="79" state="visible" r:id="rId79"/>
    <sheet xmlns:r="http://schemas.openxmlformats.org/officeDocument/2006/relationships" name="Accounting policies - Summary O" sheetId="80" state="visible" r:id="rId80"/>
    <sheet xmlns:r="http://schemas.openxmlformats.org/officeDocument/2006/relationships" name="Significant Accounting Judgme_2" sheetId="81" state="visible" r:id="rId81"/>
    <sheet xmlns:r="http://schemas.openxmlformats.org/officeDocument/2006/relationships" name="Investments in Subsidiaries - D" sheetId="82" state="visible" r:id="rId82"/>
    <sheet xmlns:r="http://schemas.openxmlformats.org/officeDocument/2006/relationships" name="Investments in Subsidiaries - S" sheetId="83" state="visible" r:id="rId83"/>
    <sheet xmlns:r="http://schemas.openxmlformats.org/officeDocument/2006/relationships" name="Investments in Subsidiaries -_2" sheetId="84" state="visible" r:id="rId84"/>
    <sheet xmlns:r="http://schemas.openxmlformats.org/officeDocument/2006/relationships" name="Investments in Subsidiaries - A" sheetId="85" state="visible" r:id="rId85"/>
    <sheet xmlns:r="http://schemas.openxmlformats.org/officeDocument/2006/relationships" name="Investments in Subsidiaries -_3" sheetId="86" state="visible" r:id="rId86"/>
    <sheet xmlns:r="http://schemas.openxmlformats.org/officeDocument/2006/relationships" name="Investments in Subsidiaries -_4" sheetId="87" state="visible" r:id="rId87"/>
    <sheet xmlns:r="http://schemas.openxmlformats.org/officeDocument/2006/relationships" name="Investment in Joint Ventures - " sheetId="88" state="visible" r:id="rId88"/>
    <sheet xmlns:r="http://schemas.openxmlformats.org/officeDocument/2006/relationships" name="Investment in Joint Ventures _2" sheetId="89" state="visible" r:id="rId89"/>
    <sheet xmlns:r="http://schemas.openxmlformats.org/officeDocument/2006/relationships" name="Investment in Joint Ventures _3" sheetId="90" state="visible" r:id="rId90"/>
    <sheet xmlns:r="http://schemas.openxmlformats.org/officeDocument/2006/relationships" name="Investment in Joint Ventures _4"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Revenue from contracts with c_6" sheetId="95" state="visible" r:id="rId95"/>
    <sheet xmlns:r="http://schemas.openxmlformats.org/officeDocument/2006/relationships" name="Revenue from contracts with c_7" sheetId="96" state="visible" r:id="rId96"/>
    <sheet xmlns:r="http://schemas.openxmlformats.org/officeDocument/2006/relationships" name="Revenue from contracts with c_8" sheetId="97" state="visible" r:id="rId97"/>
    <sheet xmlns:r="http://schemas.openxmlformats.org/officeDocument/2006/relationships" name="Depreciation, amortization expe" sheetId="98" state="visible" r:id="rId98"/>
    <sheet xmlns:r="http://schemas.openxmlformats.org/officeDocument/2006/relationships" name="Shipping and handling expenses " sheetId="99" state="visible" r:id="rId99"/>
    <sheet xmlns:r="http://schemas.openxmlformats.org/officeDocument/2006/relationships" name="Other operating income - Summar" sheetId="100" state="visible" r:id="rId100"/>
    <sheet xmlns:r="http://schemas.openxmlformats.org/officeDocument/2006/relationships" name="Other operating expenses - Summ" sheetId="101" state="visible" r:id="rId101"/>
    <sheet xmlns:r="http://schemas.openxmlformats.org/officeDocument/2006/relationships" name="Finance costs - Summary of Fina" sheetId="102" state="visible" r:id="rId102"/>
    <sheet xmlns:r="http://schemas.openxmlformats.org/officeDocument/2006/relationships" name="Staff cost - Summary of Staff C" sheetId="103" state="visible" r:id="rId103"/>
    <sheet xmlns:r="http://schemas.openxmlformats.org/officeDocument/2006/relationships" name="Income Tax Expense - Summary of" sheetId="104" state="visible" r:id="rId104"/>
    <sheet xmlns:r="http://schemas.openxmlformats.org/officeDocument/2006/relationships" name="Income Tax Expense - Additional" sheetId="105" state="visible" r:id="rId105"/>
    <sheet xmlns:r="http://schemas.openxmlformats.org/officeDocument/2006/relationships" name="Income Tax Expense - Reconcilia" sheetId="106" state="visible" r:id="rId106"/>
    <sheet xmlns:r="http://schemas.openxmlformats.org/officeDocument/2006/relationships" name="Income Tax Expense - Reconcil_2" sheetId="107" state="visible" r:id="rId107"/>
    <sheet xmlns:r="http://schemas.openxmlformats.org/officeDocument/2006/relationships" name="Income Tax Expense - Summary _2" sheetId="108" state="visible" r:id="rId108"/>
    <sheet xmlns:r="http://schemas.openxmlformats.org/officeDocument/2006/relationships" name="Income Tax Expense - Summary _3" sheetId="109" state="visible" r:id="rId109"/>
    <sheet xmlns:r="http://schemas.openxmlformats.org/officeDocument/2006/relationships" name="Income Tax Expense - Classifica" sheetId="110" state="visible" r:id="rId110"/>
    <sheet xmlns:r="http://schemas.openxmlformats.org/officeDocument/2006/relationships" name="Income Tax Expense - Deferred T" sheetId="111" state="visible" r:id="rId111"/>
    <sheet xmlns:r="http://schemas.openxmlformats.org/officeDocument/2006/relationships" name="Earnings Per Share - Summary of" sheetId="112" state="visible" r:id="rId112"/>
    <sheet xmlns:r="http://schemas.openxmlformats.org/officeDocument/2006/relationships" name="Earnings Per Share - Additional"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Investment Property - Summary o" sheetId="117" state="visible" r:id="rId117"/>
    <sheet xmlns:r="http://schemas.openxmlformats.org/officeDocument/2006/relationships" name="Investment Property - Summary_2" sheetId="118" state="visible" r:id="rId118"/>
    <sheet xmlns:r="http://schemas.openxmlformats.org/officeDocument/2006/relationships" name="Investment Property - Additiona" sheetId="119" state="visible" r:id="rId119"/>
    <sheet xmlns:r="http://schemas.openxmlformats.org/officeDocument/2006/relationships" name="Intangible Assets - Summary of " sheetId="120" state="visible" r:id="rId120"/>
    <sheet xmlns:r="http://schemas.openxmlformats.org/officeDocument/2006/relationships" name="Intangible Assets - Goodwill - " sheetId="121" state="visible" r:id="rId121"/>
    <sheet xmlns:r="http://schemas.openxmlformats.org/officeDocument/2006/relationships" name="Intangible Assets - Additional " sheetId="122" state="visible" r:id="rId122"/>
    <sheet xmlns:r="http://schemas.openxmlformats.org/officeDocument/2006/relationships" name="Inventories - Summary of Invent" sheetId="123" state="visible" r:id="rId123"/>
    <sheet xmlns:r="http://schemas.openxmlformats.org/officeDocument/2006/relationships" name="Inventories - Summary of Analys" sheetId="124" state="visible" r:id="rId124"/>
    <sheet xmlns:r="http://schemas.openxmlformats.org/officeDocument/2006/relationships" name="Other Current Assets - Summary " sheetId="125" state="visible" r:id="rId125"/>
    <sheet xmlns:r="http://schemas.openxmlformats.org/officeDocument/2006/relationships" name="Trade and Other Receivables - S" sheetId="126" state="visible" r:id="rId126"/>
    <sheet xmlns:r="http://schemas.openxmlformats.org/officeDocument/2006/relationships" name="Trade and Other Receivables -_2" sheetId="127" state="visible" r:id="rId127"/>
    <sheet xmlns:r="http://schemas.openxmlformats.org/officeDocument/2006/relationships" name="Trade and Other Receivables - A" sheetId="128" state="visible" r:id="rId128"/>
    <sheet xmlns:r="http://schemas.openxmlformats.org/officeDocument/2006/relationships" name="Trade and Other Receivables - M" sheetId="129" state="visible" r:id="rId129"/>
    <sheet xmlns:r="http://schemas.openxmlformats.org/officeDocument/2006/relationships" name="Cash and Bank Balances - Summar" sheetId="130" state="visible" r:id="rId130"/>
    <sheet xmlns:r="http://schemas.openxmlformats.org/officeDocument/2006/relationships" name="Cash and Bank Balances - Summ_2" sheetId="131" state="visible" r:id="rId131"/>
    <sheet xmlns:r="http://schemas.openxmlformats.org/officeDocument/2006/relationships" name="Cash and Bank Balances - Additi" sheetId="132" state="visible" r:id="rId132"/>
    <sheet xmlns:r="http://schemas.openxmlformats.org/officeDocument/2006/relationships" name="Cash and Bank Balances - Summ_3" sheetId="133" state="visible" r:id="rId133"/>
    <sheet xmlns:r="http://schemas.openxmlformats.org/officeDocument/2006/relationships" name="Leases - Additional Information" sheetId="134" state="visible" r:id="rId134"/>
    <sheet xmlns:r="http://schemas.openxmlformats.org/officeDocument/2006/relationships" name="Leases - Summary of detailed In" sheetId="135" state="visible" r:id="rId135"/>
    <sheet xmlns:r="http://schemas.openxmlformats.org/officeDocument/2006/relationships" name="Leases - Summary of Detailed _2" sheetId="136" state="visible" r:id="rId136"/>
    <sheet xmlns:r="http://schemas.openxmlformats.org/officeDocument/2006/relationships" name="Leases - Summary of Detailed _3" sheetId="137" state="visible" r:id="rId137"/>
    <sheet xmlns:r="http://schemas.openxmlformats.org/officeDocument/2006/relationships" name="Leases - Summary of Detailed _4" sheetId="138" state="visible" r:id="rId138"/>
    <sheet xmlns:r="http://schemas.openxmlformats.org/officeDocument/2006/relationships" name="Issued capital - Summary of Iss" sheetId="139" state="visible" r:id="rId139"/>
    <sheet xmlns:r="http://schemas.openxmlformats.org/officeDocument/2006/relationships" name="Issued capital - Summary of I_2" sheetId="140" state="visible" r:id="rId140"/>
    <sheet xmlns:r="http://schemas.openxmlformats.org/officeDocument/2006/relationships" name="Issued capital - Additional Inf" sheetId="141" state="visible" r:id="rId141"/>
    <sheet xmlns:r="http://schemas.openxmlformats.org/officeDocument/2006/relationships" name="Dividends Declared and Paid - S" sheetId="142" state="visible" r:id="rId142"/>
    <sheet xmlns:r="http://schemas.openxmlformats.org/officeDocument/2006/relationships" name="Dividends Declared and Paid -_2" sheetId="143" state="visible" r:id="rId143"/>
    <sheet xmlns:r="http://schemas.openxmlformats.org/officeDocument/2006/relationships" name="Reserves - Summary of Statutory" sheetId="144" state="visible" r:id="rId144"/>
    <sheet xmlns:r="http://schemas.openxmlformats.org/officeDocument/2006/relationships" name="Reserves - Summary of Statuto_2" sheetId="145" state="visible" r:id="rId145"/>
    <sheet xmlns:r="http://schemas.openxmlformats.org/officeDocument/2006/relationships" name="Reserves - Summary of Other Com" sheetId="146" state="visible" r:id="rId146"/>
    <sheet xmlns:r="http://schemas.openxmlformats.org/officeDocument/2006/relationships" name="Share-based Payment - Additiona" sheetId="147" state="visible" r:id="rId147"/>
    <sheet xmlns:r="http://schemas.openxmlformats.org/officeDocument/2006/relationships" name="Share-based Payment - Number an" sheetId="148" state="visible" r:id="rId148"/>
    <sheet xmlns:r="http://schemas.openxmlformats.org/officeDocument/2006/relationships" name="Share-based Payment - Fair Valu" sheetId="149" state="visible" r:id="rId149"/>
    <sheet xmlns:r="http://schemas.openxmlformats.org/officeDocument/2006/relationships" name="Trade and Other Payables - Summ" sheetId="150" state="visible" r:id="rId150"/>
    <sheet xmlns:r="http://schemas.openxmlformats.org/officeDocument/2006/relationships" name="Trade and Other Payables - Su_2" sheetId="151" state="visible" r:id="rId151"/>
    <sheet xmlns:r="http://schemas.openxmlformats.org/officeDocument/2006/relationships" name="Trade and Other Payables - Su_3" sheetId="152" state="visible" r:id="rId152"/>
    <sheet xmlns:r="http://schemas.openxmlformats.org/officeDocument/2006/relationships" name="Provisions - Summary of Provisi" sheetId="153" state="visible" r:id="rId153"/>
    <sheet xmlns:r="http://schemas.openxmlformats.org/officeDocument/2006/relationships" name="Contract Liabilities - Summary " sheetId="154" state="visible" r:id="rId154"/>
    <sheet xmlns:r="http://schemas.openxmlformats.org/officeDocument/2006/relationships" name="Lease Liabilities - Summary of " sheetId="155" state="visible" r:id="rId155"/>
    <sheet xmlns:r="http://schemas.openxmlformats.org/officeDocument/2006/relationships" name="Loans and borrowings - Summary " sheetId="156" state="visible" r:id="rId156"/>
    <sheet xmlns:r="http://schemas.openxmlformats.org/officeDocument/2006/relationships" name="Loans and borrowings - Addition" sheetId="157" state="visible" r:id="rId157"/>
    <sheet xmlns:r="http://schemas.openxmlformats.org/officeDocument/2006/relationships" name="Deferred Grants - Summary of De" sheetId="158" state="visible" r:id="rId158"/>
    <sheet xmlns:r="http://schemas.openxmlformats.org/officeDocument/2006/relationships" name="Other financial liability - Add" sheetId="159" state="visible" r:id="rId159"/>
    <sheet xmlns:r="http://schemas.openxmlformats.org/officeDocument/2006/relationships" name="Related Party Disclosures - Add" sheetId="160" state="visible" r:id="rId160"/>
    <sheet xmlns:r="http://schemas.openxmlformats.org/officeDocument/2006/relationships" name="Related Party Disclosures - Sig" sheetId="161" state="visible" r:id="rId161"/>
    <sheet xmlns:r="http://schemas.openxmlformats.org/officeDocument/2006/relationships" name="Related Party Disclosures - Com" sheetId="162" state="visible" r:id="rId162"/>
    <sheet xmlns:r="http://schemas.openxmlformats.org/officeDocument/2006/relationships" name="Commitments and Contingencies -" sheetId="163" state="visible" r:id="rId163"/>
    <sheet xmlns:r="http://schemas.openxmlformats.org/officeDocument/2006/relationships" name="Commitments and Contingencies_2" sheetId="164" state="visible" r:id="rId164"/>
    <sheet xmlns:r="http://schemas.openxmlformats.org/officeDocument/2006/relationships" name="Segment Information - Additiona" sheetId="165" state="visible" r:id="rId165"/>
    <sheet xmlns:r="http://schemas.openxmlformats.org/officeDocument/2006/relationships" name="Segment Information - Summary o" sheetId="166" state="visible" r:id="rId166"/>
    <sheet xmlns:r="http://schemas.openxmlformats.org/officeDocument/2006/relationships" name="Segment Information - Summary_2" sheetId="167" state="visible" r:id="rId167"/>
    <sheet xmlns:r="http://schemas.openxmlformats.org/officeDocument/2006/relationships" name="Financial Risk Management Obj_3" sheetId="168" state="visible" r:id="rId168"/>
    <sheet xmlns:r="http://schemas.openxmlformats.org/officeDocument/2006/relationships" name="Financial Risk Management Obj_4" sheetId="169" state="visible" r:id="rId169"/>
    <sheet xmlns:r="http://schemas.openxmlformats.org/officeDocument/2006/relationships" name="Financial Risk Management Obj_5" sheetId="170" state="visible" r:id="rId170"/>
    <sheet xmlns:r="http://schemas.openxmlformats.org/officeDocument/2006/relationships" name="Financial Risk Management Obj_6" sheetId="171" state="visible" r:id="rId171"/>
    <sheet xmlns:r="http://schemas.openxmlformats.org/officeDocument/2006/relationships" name="Financial Risk Management Obj_7" sheetId="172" state="visible" r:id="rId172"/>
    <sheet xmlns:r="http://schemas.openxmlformats.org/officeDocument/2006/relationships" name="Capital Management - Summary of" sheetId="173" state="visible" r:id="rId173"/>
    <sheet xmlns:r="http://schemas.openxmlformats.org/officeDocument/2006/relationships" name="Fair Value Measurement - Fair V" sheetId="174" state="visible" r:id="rId174"/>
    <sheet xmlns:r="http://schemas.openxmlformats.org/officeDocument/2006/relationships" name="Financial Assets and Financia_3" sheetId="175" state="visible" r:id="rId175"/>
    <sheet xmlns:r="http://schemas.openxmlformats.org/officeDocument/2006/relationships" name="Financial Assets and Financia_4" sheetId="176" state="visible" r:id="rId176"/>
    <sheet xmlns:r="http://schemas.openxmlformats.org/officeDocument/2006/relationships" name="Comparative figures - Additiona" sheetId="177" state="visible" r:id="rId1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_);(#,##0.00%)"/>
    <numFmt numFmtId="170" formatCode="#,##0%_);(#,##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CYD</t>
        </is>
      </c>
    </row>
    <row r="10">
      <c r="A10" s="4" t="inlineStr">
        <is>
          <t>Entity Registrant Name</t>
        </is>
      </c>
      <c r="B10" s="4" t="inlineStr">
        <is>
          <t>China Yuchai International Limited</t>
        </is>
      </c>
    </row>
    <row r="11">
      <c r="A11" s="4" t="inlineStr">
        <is>
          <t>Entity Central Index Key</t>
        </is>
      </c>
      <c r="B11" s="4" t="inlineStr">
        <is>
          <t>000093269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D0</t>
        </is>
      </c>
    </row>
    <row r="18">
      <c r="A18" s="4" t="inlineStr">
        <is>
          <t>Entity Address, Address Line One</t>
        </is>
      </c>
      <c r="B18" s="4" t="inlineStr">
        <is>
          <t>16 Raffles Quay #39-01A</t>
        </is>
      </c>
    </row>
    <row r="19">
      <c r="A19" s="4" t="inlineStr">
        <is>
          <t>Entity Address, Address Line Two</t>
        </is>
      </c>
      <c r="B19" s="4" t="inlineStr">
        <is>
          <t>Hong Leong Building</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48581</t>
        </is>
      </c>
    </row>
    <row r="23">
      <c r="A23" s="4" t="inlineStr">
        <is>
          <t>Entity Filer Category</t>
        </is>
      </c>
      <c r="B23" s="4" t="inlineStr">
        <is>
          <t>Accelerated Filer</t>
        </is>
      </c>
    </row>
    <row r="24">
      <c r="A24" s="4" t="inlineStr">
        <is>
          <t>Entity Shell Company</t>
        </is>
      </c>
      <c r="B24" s="4" t="inlineStr">
        <is>
          <t>false</t>
        </is>
      </c>
    </row>
    <row r="25">
      <c r="A25" s="4" t="inlineStr">
        <is>
          <t>Entity Emerging Growth Company</t>
        </is>
      </c>
      <c r="B25" s="4" t="inlineStr">
        <is>
          <t>false</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Title of 12(b) Security</t>
        </is>
      </c>
      <c r="B30" s="4" t="inlineStr">
        <is>
          <t>Common Stock, par value US$0.10 per Share</t>
        </is>
      </c>
    </row>
    <row r="31">
      <c r="A31" s="4" t="inlineStr">
        <is>
          <t>Security Exchange Name</t>
        </is>
      </c>
      <c r="B31" s="4" t="inlineStr">
        <is>
          <t>NYSE</t>
        </is>
      </c>
    </row>
    <row r="32">
      <c r="A32" s="4" t="inlineStr">
        <is>
          <t>Entity Common Stock, Shares Outstanding</t>
        </is>
      </c>
      <c r="B32" s="5" t="n">
        <v>40858290</v>
      </c>
    </row>
    <row r="33">
      <c r="A33" s="4" t="inlineStr">
        <is>
          <t>Entity File Number</t>
        </is>
      </c>
      <c r="B33" s="4" t="inlineStr">
        <is>
          <t>1-13522</t>
        </is>
      </c>
    </row>
    <row r="34">
      <c r="A34" s="4" t="inlineStr">
        <is>
          <t>ICFR Auditor Attestation Flag</t>
        </is>
      </c>
      <c r="B34" s="4" t="inlineStr">
        <is>
          <t>true</t>
        </is>
      </c>
    </row>
    <row r="35">
      <c r="A35" s="4" t="inlineStr">
        <is>
          <t>Auditor Name</t>
        </is>
      </c>
      <c r="B35" s="4" t="inlineStr">
        <is>
          <t>Ernst &amp; Young LLP</t>
        </is>
      </c>
    </row>
    <row r="36">
      <c r="A36" s="4" t="inlineStr">
        <is>
          <t>Auditor Firm ID</t>
        </is>
      </c>
      <c r="B36" s="4" t="inlineStr">
        <is>
          <t>1247</t>
        </is>
      </c>
    </row>
    <row r="37">
      <c r="A37" s="4" t="inlineStr">
        <is>
          <t>Auditor Location</t>
        </is>
      </c>
      <c r="B37" s="4" t="inlineStr">
        <is>
          <t>Singapore</t>
        </is>
      </c>
    </row>
    <row r="38">
      <c r="A38" s="4" t="inlineStr">
        <is>
          <t>Document Financial Statement Error Correction [Flag]</t>
        </is>
      </c>
      <c r="B38" s="4" t="inlineStr">
        <is>
          <t>false</t>
        </is>
      </c>
    </row>
    <row r="39">
      <c r="A39" s="4" t="inlineStr">
        <is>
          <t>Document Accounting Standard</t>
        </is>
      </c>
      <c r="B39" s="4" t="inlineStr">
        <is>
          <t>International Financial Reporting Standards</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Loo Choon Sen</t>
        </is>
      </c>
    </row>
    <row r="43">
      <c r="A43" s="4" t="inlineStr">
        <is>
          <t>Entity Address, Address Line One</t>
        </is>
      </c>
      <c r="B43" s="4" t="inlineStr">
        <is>
          <t>16 Raffles Quay</t>
        </is>
      </c>
    </row>
    <row r="44">
      <c r="A44" s="4" t="inlineStr">
        <is>
          <t>Entity Address, Address Line Two</t>
        </is>
      </c>
      <c r="B44" s="4" t="inlineStr">
        <is>
          <t>#39-01A Hong Leong Building</t>
        </is>
      </c>
    </row>
    <row r="45">
      <c r="A45" s="4" t="inlineStr">
        <is>
          <t>Entity Address, City or Town</t>
        </is>
      </c>
      <c r="B45" s="4" t="inlineStr">
        <is>
          <t>Singapore</t>
        </is>
      </c>
    </row>
    <row r="46">
      <c r="A46" s="4" t="inlineStr">
        <is>
          <t>Entity Address, Country</t>
        </is>
      </c>
      <c r="B46" s="4" t="inlineStr">
        <is>
          <t>SG</t>
        </is>
      </c>
    </row>
    <row r="47">
      <c r="A47" s="4" t="inlineStr">
        <is>
          <t>Entity Address, Postal Zip Code</t>
        </is>
      </c>
      <c r="B47" s="4" t="inlineStr">
        <is>
          <t>048581</t>
        </is>
      </c>
    </row>
    <row r="48">
      <c r="A48" s="4" t="inlineStr">
        <is>
          <t>City Area Code</t>
        </is>
      </c>
      <c r="B48" s="4" t="inlineStr">
        <is>
          <t>+65</t>
        </is>
      </c>
    </row>
    <row r="49">
      <c r="A49" s="4" t="inlineStr">
        <is>
          <t>Local Phone Number</t>
        </is>
      </c>
      <c r="B49" s="4" t="inlineStr">
        <is>
          <t>6220 8411</t>
        </is>
      </c>
    </row>
    <row r="50">
      <c r="A50" s="4" t="inlineStr">
        <is>
          <t>Contact Personnel Fax Number</t>
        </is>
      </c>
      <c r="B50" s="4" t="inlineStr">
        <is>
          <t>+65 6221 1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Text block [abstract]</t>
        </is>
      </c>
      <c r="B3" s="4" t="inlineStr">
        <is>
          <t xml:space="preserve"> </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each reporting period. However,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3)
• Financial risk management objectives and policies (Note 32)
• Sensitivity analyses disclosures (Note 12 and 32)
3.1 Judgments In the process of applying the Group’s accounting policies, management has made the following judgments, apart from those involving estimate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is accounted for under IAS 37 Provisions, Contingent Liabilities and Contingent Assets on-road Derecognition of bills receivable The Group sells bill receivable to banks on an ongoing basis depending on funding needs and money market conditions. The Group also endorses certain bills to suppliers for debts settlement. Chinese law governing bills allows recourse to be traced to all the parties in the discounting and endorsing process. Management assesses the credit rating of banks that issued these bills based on the credit rating given by the China regulators. For designated commercial banks with high credit rating and where Management believes that the contractual right to receive the cash from the Group has ceased, and has been transferred to the banks and suppliers, these bills are derecognized. The discount equal to the difference between the carrying value of the bill receivable and cash received from the banks is recorded in the statement of profit or loss. Please refer to Note 15.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he carrying amounts of deferred tax assets as of December 31, 2022 and 2023 are RMB 450.9 million and RMB 426.4 million (US$60.0 million) respectively. The deferred tax assets of the Group primarily relate to unutilized tax losses, unutilized capital allowances and investment allowances, as well as other unrecognized temporary differences relating to asset impairment and deferred grants. Capitalization of development costs Development costs are capitalized in accordance with the accounting policy in Note 2.5 (h). Capitalization of development costs requires the application of management judgment to determine, what continues to constitute development activities, when a development project move from research phase into development phase, and when should cease further capitalization of development costs. Management judgment is also required to ascertain the nature of expenses that qualify for capitalization. Please refer to Note 12.
3.2 Estimates and assumptions The key assumptions concerning the future and other key sources of estimation uncertainty at the end of reporting period,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value in use calculation is based on a discounted cash flow (“DCF”) model. The cash flows are derived from the forecasts for the next f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 Summary of Other Operating Incom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Information On Income Statement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54129</v>
      </c>
      <c r="C4" s="7" t="n">
        <v>21697</v>
      </c>
      <c r="D4" s="6" t="n">
        <v>131879</v>
      </c>
      <c r="E4" s="6" t="n">
        <v>132083</v>
      </c>
    </row>
    <row r="5">
      <c r="A5" s="4" t="inlineStr">
        <is>
          <t>Dividend income from quoted equity securities</t>
        </is>
      </c>
      <c r="B5" s="5" t="n">
        <v>0</v>
      </c>
      <c r="C5" s="5" t="n">
        <v>0</v>
      </c>
      <c r="D5" s="5" t="n">
        <v>13</v>
      </c>
      <c r="E5" s="5" t="n">
        <v>168</v>
      </c>
    </row>
    <row r="6">
      <c r="A6" s="4" t="inlineStr">
        <is>
          <t>Gain on disposal of associate</t>
        </is>
      </c>
      <c r="B6" s="5" t="n">
        <v>0</v>
      </c>
      <c r="C6" s="5" t="n">
        <v>0</v>
      </c>
      <c r="D6" s="5" t="n">
        <v>1329</v>
      </c>
      <c r="E6" s="5" t="n">
        <v>0</v>
      </c>
    </row>
    <row r="7">
      <c r="A7" s="4" t="inlineStr">
        <is>
          <t>Gain on disposal of property, plant and equipment</t>
        </is>
      </c>
      <c r="B7" s="5" t="n">
        <v>778</v>
      </c>
      <c r="C7" s="5" t="n">
        <v>110</v>
      </c>
      <c r="D7" s="5" t="n">
        <v>6535</v>
      </c>
      <c r="E7" s="5" t="n">
        <v>1224</v>
      </c>
    </row>
    <row r="8">
      <c r="A8" s="4" t="inlineStr">
        <is>
          <t>Gain on disposal of quoted equity securities</t>
        </is>
      </c>
      <c r="B8" s="5" t="n">
        <v>0</v>
      </c>
      <c r="C8" s="5" t="n">
        <v>0</v>
      </c>
      <c r="D8" s="5" t="n">
        <v>2291</v>
      </c>
      <c r="E8" s="5" t="n">
        <v>5416</v>
      </c>
    </row>
    <row r="9">
      <c r="A9" s="4" t="inlineStr">
        <is>
          <t>Gain on disposal of right-of-use assets</t>
        </is>
      </c>
      <c r="B9" s="5" t="n">
        <v>7632</v>
      </c>
      <c r="C9" s="5" t="n">
        <v>1074</v>
      </c>
      <c r="D9" s="5" t="n">
        <v>3929</v>
      </c>
      <c r="E9" s="5" t="n">
        <v>14714</v>
      </c>
    </row>
    <row r="10">
      <c r="A10" s="4" t="inlineStr">
        <is>
          <t>Gain on disposal of subsidiary</t>
        </is>
      </c>
      <c r="B10" s="5" t="n">
        <v>113042</v>
      </c>
      <c r="C10" s="5" t="n">
        <v>15913</v>
      </c>
      <c r="D10" s="5" t="n">
        <v>0</v>
      </c>
      <c r="E10" s="5" t="n">
        <v>0</v>
      </c>
    </row>
    <row r="11">
      <c r="A11" s="4" t="inlineStr">
        <is>
          <t>Recognition of net gain upon fulfillment of performance obligation relating to capitalized contract asset</t>
        </is>
      </c>
      <c r="B11" s="5" t="n">
        <v>11696</v>
      </c>
      <c r="C11" s="5" t="n">
        <v>1646</v>
      </c>
      <c r="D11" s="5" t="n">
        <v>0</v>
      </c>
      <c r="E11" s="5" t="n">
        <v>0</v>
      </c>
    </row>
    <row r="12">
      <c r="A12" s="4" t="inlineStr">
        <is>
          <t>Government grants</t>
        </is>
      </c>
      <c r="B12" s="5" t="n">
        <v>171937</v>
      </c>
      <c r="C12" s="5" t="n">
        <v>24204</v>
      </c>
      <c r="D12" s="5" t="n">
        <v>176264</v>
      </c>
      <c r="E12" s="5" t="n">
        <v>152932</v>
      </c>
    </row>
    <row r="13">
      <c r="A13" s="4" t="inlineStr">
        <is>
          <t>Fair value gain on quoted equity securities</t>
        </is>
      </c>
      <c r="B13" s="5" t="n">
        <v>0</v>
      </c>
      <c r="C13" s="5" t="n">
        <v>0</v>
      </c>
      <c r="D13" s="5" t="n">
        <v>0</v>
      </c>
      <c r="E13" s="5" t="n">
        <v>138</v>
      </c>
    </row>
    <row r="14">
      <c r="A14" s="4" t="inlineStr">
        <is>
          <t>Others</t>
        </is>
      </c>
      <c r="B14" s="5" t="n">
        <v>10086</v>
      </c>
      <c r="C14" s="5" t="n">
        <v>1421</v>
      </c>
      <c r="D14" s="5" t="n">
        <v>12109</v>
      </c>
      <c r="E14" s="5" t="n">
        <v>19496</v>
      </c>
    </row>
    <row r="15">
      <c r="A15" s="4" t="inlineStr">
        <is>
          <t>Other operating income</t>
        </is>
      </c>
      <c r="B15" s="6" t="n">
        <v>469300</v>
      </c>
      <c r="C15" s="7" t="n">
        <v>66065</v>
      </c>
      <c r="D15" s="6" t="n">
        <v>334349</v>
      </c>
      <c r="E15" s="6" t="n">
        <v>32617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expenses - Summary of Other Operating Expen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mpairment loss on investment in joint venture</t>
        </is>
      </c>
      <c r="B4" s="6" t="n">
        <v>0</v>
      </c>
      <c r="C4" s="7" t="n">
        <v>0</v>
      </c>
      <c r="D4" s="6" t="n">
        <v>990</v>
      </c>
      <c r="E4" s="6" t="n">
        <v>0</v>
      </c>
    </row>
    <row r="5">
      <c r="A5" s="4" t="inlineStr">
        <is>
          <t>Impairment on property, plant and equipment</t>
        </is>
      </c>
      <c r="B5" s="5" t="n">
        <v>36720</v>
      </c>
      <c r="C5" s="5" t="n">
        <v>5169</v>
      </c>
      <c r="D5" s="5" t="n">
        <v>0</v>
      </c>
      <c r="E5" s="5" t="n">
        <v>0</v>
      </c>
    </row>
    <row r="6">
      <c r="A6" s="4" t="inlineStr">
        <is>
          <t>Reversal of provision for onerous contract, net</t>
        </is>
      </c>
      <c r="B6" s="5" t="n">
        <v>0</v>
      </c>
      <c r="C6" s="5" t="n">
        <v>0</v>
      </c>
      <c r="D6" s="5" t="n">
        <v>-4829</v>
      </c>
      <c r="E6" s="5" t="n">
        <v>-8810</v>
      </c>
    </row>
    <row r="7">
      <c r="A7" s="4" t="inlineStr">
        <is>
          <t>Foreign exchange loss, net</t>
        </is>
      </c>
      <c r="B7" s="5" t="n">
        <v>482</v>
      </c>
      <c r="C7" s="5" t="n">
        <v>68</v>
      </c>
      <c r="D7" s="5" t="n">
        <v>555</v>
      </c>
      <c r="E7" s="5" t="n">
        <v>1739</v>
      </c>
    </row>
    <row r="8">
      <c r="A8" s="4" t="inlineStr">
        <is>
          <t>Written off/(write-back) of unrecoverable value-added tax</t>
        </is>
      </c>
      <c r="B8" s="5" t="n">
        <v>-11164</v>
      </c>
      <c r="C8" s="5" t="n">
        <v>-1572</v>
      </c>
      <c r="D8" s="5" t="n">
        <v>0</v>
      </c>
      <c r="E8" s="5" t="n">
        <v>11164</v>
      </c>
    </row>
    <row r="9">
      <c r="A9" s="4" t="inlineStr">
        <is>
          <t>Others</t>
        </is>
      </c>
      <c r="B9" s="5" t="n">
        <v>900</v>
      </c>
      <c r="C9" s="5" t="n">
        <v>127</v>
      </c>
      <c r="D9" s="5" t="n">
        <v>877</v>
      </c>
      <c r="E9" s="5" t="n">
        <v>5889</v>
      </c>
    </row>
    <row r="10">
      <c r="A10" s="4" t="inlineStr">
        <is>
          <t>Other operating expenses</t>
        </is>
      </c>
      <c r="B10" s="6" t="n">
        <v>26938</v>
      </c>
      <c r="C10" s="7" t="n">
        <v>3792</v>
      </c>
      <c r="D10" s="6" t="n">
        <v>-2407</v>
      </c>
      <c r="E10" s="6" t="n">
        <v>998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 Summary of Finance Cos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Bank term loans</t>
        </is>
      </c>
      <c r="B4" s="6" t="n">
        <v>59672</v>
      </c>
      <c r="C4" s="7" t="n">
        <v>8400</v>
      </c>
      <c r="D4" s="6" t="n">
        <v>65440</v>
      </c>
      <c r="E4" s="6" t="n">
        <v>82109</v>
      </c>
    </row>
    <row r="5">
      <c r="A5" s="4" t="inlineStr">
        <is>
          <t>Bills and other discounting</t>
        </is>
      </c>
      <c r="B5" s="5" t="n">
        <v>33946</v>
      </c>
      <c r="C5" s="5" t="n">
        <v>4779</v>
      </c>
      <c r="D5" s="5" t="n">
        <v>23922</v>
      </c>
      <c r="E5" s="5" t="n">
        <v>27864</v>
      </c>
    </row>
    <row r="6">
      <c r="A6" s="4" t="inlineStr">
        <is>
          <t>Bank charges</t>
        </is>
      </c>
      <c r="B6" s="5" t="n">
        <v>4588</v>
      </c>
      <c r="C6" s="5" t="n">
        <v>646</v>
      </c>
      <c r="D6" s="5" t="n">
        <v>4563</v>
      </c>
      <c r="E6" s="5" t="n">
        <v>4136</v>
      </c>
    </row>
    <row r="7">
      <c r="A7" s="4" t="inlineStr">
        <is>
          <t>Interest on lease liabilities (Note 17)</t>
        </is>
      </c>
      <c r="B7" s="5" t="n">
        <v>1969</v>
      </c>
      <c r="C7" s="5" t="n">
        <v>277</v>
      </c>
      <c r="D7" s="5" t="n">
        <v>1547</v>
      </c>
      <c r="E7" s="5" t="n">
        <v>1819</v>
      </c>
    </row>
    <row r="8">
      <c r="A8" s="4" t="inlineStr">
        <is>
          <t>Finance costs</t>
        </is>
      </c>
      <c r="B8" s="6" t="n">
        <v>100175</v>
      </c>
      <c r="C8" s="7" t="n">
        <v>14102</v>
      </c>
      <c r="D8" s="6" t="n">
        <v>95472</v>
      </c>
      <c r="E8" s="6" t="n">
        <v>11592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taff cost - Summary of Staff Cos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income statement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6" t="n">
        <v>1193214</v>
      </c>
      <c r="C4" s="7" t="n">
        <v>167973</v>
      </c>
      <c r="D4" s="6" t="n">
        <v>928350</v>
      </c>
      <c r="E4" s="6" t="n">
        <v>1338777</v>
      </c>
    </row>
    <row r="5">
      <c r="A5" s="4" t="inlineStr">
        <is>
          <t>Contribution to defined contribution plans</t>
        </is>
      </c>
      <c r="B5" s="5" t="n">
        <v>354014</v>
      </c>
      <c r="C5" s="5" t="n">
        <v>49836</v>
      </c>
      <c r="D5" s="5" t="n">
        <v>371458</v>
      </c>
      <c r="E5" s="5" t="n">
        <v>386551</v>
      </c>
    </row>
    <row r="6">
      <c r="A6" s="4" t="inlineStr">
        <is>
          <t>Executive bonuses</t>
        </is>
      </c>
      <c r="B6" s="5" t="n">
        <v>24200</v>
      </c>
      <c r="C6" s="5" t="n">
        <v>3407</v>
      </c>
      <c r="D6" s="5" t="n">
        <v>16500</v>
      </c>
      <c r="E6" s="5" t="n">
        <v>19355</v>
      </c>
    </row>
    <row r="7">
      <c r="A7" s="4" t="inlineStr">
        <is>
          <t>Staff welfare</t>
        </is>
      </c>
      <c r="B7" s="5" t="n">
        <v>74727</v>
      </c>
      <c r="C7" s="5" t="n">
        <v>10520</v>
      </c>
      <c r="D7" s="5" t="n">
        <v>79206</v>
      </c>
      <c r="E7" s="5" t="n">
        <v>93992</v>
      </c>
    </row>
    <row r="8">
      <c r="A8" s="4" t="inlineStr">
        <is>
          <t>Staff severance cost</t>
        </is>
      </c>
      <c r="B8" s="5" t="n">
        <v>35547</v>
      </c>
      <c r="C8" s="5" t="n">
        <v>5004</v>
      </c>
      <c r="D8" s="5" t="n">
        <v>19531</v>
      </c>
      <c r="E8" s="5" t="n">
        <v>11771</v>
      </c>
    </row>
    <row r="9">
      <c r="A9" s="4" t="inlineStr">
        <is>
          <t>Others</t>
        </is>
      </c>
      <c r="B9" s="5" t="n">
        <v>3542</v>
      </c>
      <c r="C9" s="5" t="n">
        <v>499</v>
      </c>
      <c r="D9" s="5" t="n">
        <v>3875</v>
      </c>
      <c r="E9" s="5" t="n">
        <v>4887</v>
      </c>
    </row>
    <row r="10">
      <c r="A10" s="4" t="inlineStr">
        <is>
          <t>Staff costs</t>
        </is>
      </c>
      <c r="B10" s="6" t="n">
        <v>1685244</v>
      </c>
      <c r="C10" s="7" t="n">
        <v>237239</v>
      </c>
      <c r="D10" s="6" t="n">
        <v>1418920</v>
      </c>
      <c r="E10" s="6" t="n">
        <v>1855333</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ummary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year</t>
        </is>
      </c>
      <c r="B4" s="6" t="n">
        <v>81365</v>
      </c>
      <c r="C4" s="7" t="n">
        <v>11454</v>
      </c>
      <c r="D4" s="6" t="n">
        <v>72909</v>
      </c>
      <c r="E4" s="6" t="n">
        <v>48856</v>
      </c>
    </row>
    <row r="5">
      <c r="A5" s="4" t="inlineStr">
        <is>
          <t>(Over)/under provision in respect of prior years</t>
        </is>
      </c>
      <c r="B5" s="5" t="n">
        <v>27837</v>
      </c>
      <c r="C5" s="5" t="n">
        <v>3919</v>
      </c>
      <c r="D5" s="5" t="n">
        <v>27406</v>
      </c>
      <c r="E5" s="5" t="n">
        <v>-21523</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Movement in temporary differences</t>
        </is>
      </c>
      <c r="B7" s="5" t="n">
        <v>-14837</v>
      </c>
      <c r="C7" s="5" t="n">
        <v>-2089</v>
      </c>
      <c r="D7" s="5" t="n">
        <v>-41147</v>
      </c>
      <c r="E7" s="5" t="n">
        <v>16483</v>
      </c>
    </row>
    <row r="8">
      <c r="A8" s="4" t="inlineStr">
        <is>
          <t>(Over)/under provision in respect of prior years</t>
        </is>
      </c>
      <c r="B8" s="5" t="n">
        <v>54131</v>
      </c>
      <c r="C8" s="5" t="n">
        <v>7620</v>
      </c>
      <c r="D8" s="5" t="n">
        <v>-103</v>
      </c>
      <c r="E8" s="5" t="n">
        <v>0</v>
      </c>
    </row>
    <row r="9">
      <c r="A9" s="4" t="inlineStr">
        <is>
          <t>Consolidated income tax expense reported in the statement of profit or loss</t>
        </is>
      </c>
      <c r="B9" s="6" t="n">
        <v>148496</v>
      </c>
      <c r="C9" s="7" t="n">
        <v>20904</v>
      </c>
      <c r="D9" s="6" t="n">
        <v>59065</v>
      </c>
      <c r="E9" s="6" t="n">
        <v>4381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 Expense - Additional Information (Detail) ¥ in Millions, $ in Millions</t>
        </is>
      </c>
      <c r="B1" s="2" t="inlineStr">
        <is>
          <t>12 Months Ended</t>
        </is>
      </c>
    </row>
    <row r="2">
      <c r="B2" s="2" t="inlineStr">
        <is>
          <t>Dec. 31, 2023 CNY (¥)</t>
        </is>
      </c>
      <c r="C2" s="2" t="inlineStr">
        <is>
          <t>Dec. 31, 2022 CNY (¥)</t>
        </is>
      </c>
      <c r="D2" s="2" t="inlineStr">
        <is>
          <t>Dec. 31, 2021</t>
        </is>
      </c>
      <c r="E2" s="2" t="inlineStr">
        <is>
          <t>Dec. 31, 2023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pplicable income tax rate</t>
        </is>
      </c>
      <c r="B4" s="12" t="n">
        <v>0.15</v>
      </c>
      <c r="C4" s="12" t="n">
        <v>0.15</v>
      </c>
      <c r="D4" s="12" t="n">
        <v>0.15</v>
      </c>
      <c r="E4" s="4" t="inlineStr">
        <is>
          <t xml:space="preserve"> </t>
        </is>
      </c>
    </row>
    <row r="5">
      <c r="A5" s="4" t="inlineStr">
        <is>
          <t>Percentage of withholding tax</t>
        </is>
      </c>
      <c r="B5" s="12" t="n">
        <v>0.1</v>
      </c>
      <c r="C5" s="4" t="inlineStr">
        <is>
          <t xml:space="preserve"> </t>
        </is>
      </c>
      <c r="D5" s="4" t="inlineStr">
        <is>
          <t xml:space="preserve"> </t>
        </is>
      </c>
      <c r="E5" s="4" t="inlineStr">
        <is>
          <t xml:space="preserve"> </t>
        </is>
      </c>
    </row>
    <row r="6">
      <c r="A6" s="4" t="inlineStr">
        <is>
          <t>Deferred tax liability for withholding tax payable</t>
        </is>
      </c>
      <c r="B6" s="14" t="n">
        <v>64.7</v>
      </c>
      <c r="C6" s="14" t="n">
        <v>61.8</v>
      </c>
      <c r="D6" s="4" t="inlineStr">
        <is>
          <t xml:space="preserve"> </t>
        </is>
      </c>
      <c r="E6" s="10" t="n">
        <v>9.1</v>
      </c>
    </row>
    <row r="7">
      <c r="A7" s="4" t="inlineStr">
        <is>
          <t>Unrecognized deferred tax liability relating to undistributed earnings</t>
        </is>
      </c>
      <c r="B7" s="14" t="n">
        <v>204.7</v>
      </c>
      <c r="C7" s="14" t="n">
        <v>190.7</v>
      </c>
      <c r="D7" s="4" t="inlineStr">
        <is>
          <t xml:space="preserve"> </t>
        </is>
      </c>
      <c r="E7" s="10" t="n">
        <v>28.8</v>
      </c>
    </row>
    <row r="8">
      <c r="A8" s="4" t="inlineStr">
        <is>
          <t>PRC [member] | Bottom of range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Unrecognized tax losses expiration period for subsidiaries that have a history of losses</t>
        </is>
      </c>
      <c r="B10" s="4" t="inlineStr">
        <is>
          <t>5 years</t>
        </is>
      </c>
      <c r="C10" s="4" t="inlineStr">
        <is>
          <t xml:space="preserve"> </t>
        </is>
      </c>
      <c r="D10" s="4" t="inlineStr">
        <is>
          <t xml:space="preserve"> </t>
        </is>
      </c>
      <c r="E10" s="4" t="inlineStr">
        <is>
          <t xml:space="preserve"> </t>
        </is>
      </c>
    </row>
    <row r="11">
      <c r="A11" s="4" t="inlineStr">
        <is>
          <t>PRC [member] | Top of range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Unrecognized tax losses expiration period for subsidiaries that have a history of losses</t>
        </is>
      </c>
      <c r="B13" s="4" t="inlineStr">
        <is>
          <t>10 years</t>
        </is>
      </c>
      <c r="C13" s="4" t="inlineStr">
        <is>
          <t xml:space="preserve"> </t>
        </is>
      </c>
      <c r="D13" s="4" t="inlineStr">
        <is>
          <t xml:space="preserve"> </t>
        </is>
      </c>
      <c r="E13" s="4" t="inlineStr">
        <is>
          <t xml:space="preserve"> </t>
        </is>
      </c>
    </row>
    <row r="14">
      <c r="A14" s="4" t="inlineStr">
        <is>
          <t>Malaysia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Unrecognized tax losses expiration period for subsidiaries that have a history of losses</t>
        </is>
      </c>
      <c r="B16" s="4" t="inlineStr">
        <is>
          <t>10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Reconciliation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571352</v>
      </c>
      <c r="C4" s="7" t="n">
        <v>80431</v>
      </c>
      <c r="D4" s="6" t="n">
        <v>394726</v>
      </c>
      <c r="E4" s="6" t="n">
        <v>451710</v>
      </c>
    </row>
    <row r="5">
      <c r="A5" s="4" t="inlineStr">
        <is>
          <t>Income tax expense at 15%</t>
        </is>
      </c>
      <c r="B5" s="5" t="n">
        <v>85703</v>
      </c>
      <c r="C5" s="5" t="n">
        <v>12064</v>
      </c>
      <c r="D5" s="5" t="n">
        <v>59209</v>
      </c>
      <c r="E5" s="5" t="n">
        <v>67757</v>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Non-deductible expenses</t>
        </is>
      </c>
      <c r="B7" s="5" t="n">
        <v>5888</v>
      </c>
      <c r="C7" s="5" t="n">
        <v>829</v>
      </c>
      <c r="D7" s="5" t="n">
        <v>7924</v>
      </c>
      <c r="E7" s="5" t="n">
        <v>17795</v>
      </c>
    </row>
    <row r="8">
      <c r="A8" s="4" t="inlineStr">
        <is>
          <t>Tax-exempt income</t>
        </is>
      </c>
      <c r="B8" s="5" t="n">
        <v>-11993</v>
      </c>
      <c r="C8" s="5" t="n">
        <v>-1688</v>
      </c>
      <c r="D8" s="5" t="n">
        <v>-500</v>
      </c>
      <c r="E8" s="5" t="n">
        <v>-2181</v>
      </c>
    </row>
    <row r="9">
      <c r="A9" s="4" t="inlineStr">
        <is>
          <t>Utilization of deferred tax benefits previously not recognized</t>
        </is>
      </c>
      <c r="B9" s="5" t="n">
        <v>-6211</v>
      </c>
      <c r="C9" s="5" t="n">
        <v>-874</v>
      </c>
      <c r="D9" s="5" t="n">
        <v>-3093</v>
      </c>
      <c r="E9" s="5" t="n">
        <v>-29</v>
      </c>
    </row>
    <row r="10">
      <c r="A10" s="4" t="inlineStr">
        <is>
          <t>Deferred tax benefits not recognized</t>
        </is>
      </c>
      <c r="B10" s="5" t="n">
        <v>42830</v>
      </c>
      <c r="C10" s="5" t="n">
        <v>6029</v>
      </c>
      <c r="D10" s="5" t="n">
        <v>22606</v>
      </c>
      <c r="E10" s="5" t="n">
        <v>10356</v>
      </c>
    </row>
    <row r="11">
      <c r="A11" s="4" t="inlineStr">
        <is>
          <t>Tax credits for research and development expense</t>
        </is>
      </c>
      <c r="B11" s="5" t="n">
        <v>-85372</v>
      </c>
      <c r="C11" s="5" t="n">
        <v>-12018</v>
      </c>
      <c r="D11" s="5" t="n">
        <v>-76835</v>
      </c>
      <c r="E11" s="5" t="n">
        <v>-59633</v>
      </c>
    </row>
    <row r="12">
      <c r="A12" s="4" t="inlineStr">
        <is>
          <t>Tax rate differential</t>
        </is>
      </c>
      <c r="B12" s="5" t="n">
        <v>21542</v>
      </c>
      <c r="C12" s="5" t="n">
        <v>3032</v>
      </c>
      <c r="D12" s="5" t="n">
        <v>10901</v>
      </c>
      <c r="E12" s="5" t="n">
        <v>16517</v>
      </c>
    </row>
    <row r="13">
      <c r="A13" s="4" t="inlineStr">
        <is>
          <t>(Over)/under provision in respect of previous years</t>
        </is>
      </c>
      <c r="B13" s="5" t="n">
        <v>81968</v>
      </c>
      <c r="C13" s="5" t="n">
        <v>11539</v>
      </c>
      <c r="D13" s="5" t="n">
        <v>27303</v>
      </c>
      <c r="E13" s="5" t="n">
        <v>-21523</v>
      </c>
    </row>
    <row r="14">
      <c r="A14" s="4" t="inlineStr">
        <is>
          <t>Withholding tax expense</t>
        </is>
      </c>
      <c r="B14" s="5" t="n">
        <v>14872</v>
      </c>
      <c r="C14" s="5" t="n">
        <v>2094</v>
      </c>
      <c r="D14" s="5" t="n">
        <v>11535</v>
      </c>
      <c r="E14" s="5" t="n">
        <v>14639</v>
      </c>
    </row>
    <row r="15">
      <c r="A15" s="4" t="inlineStr">
        <is>
          <t>Others</t>
        </is>
      </c>
      <c r="B15" s="5" t="n">
        <v>-731</v>
      </c>
      <c r="C15" s="5" t="n">
        <v>-103</v>
      </c>
      <c r="D15" s="5" t="n">
        <v>15</v>
      </c>
      <c r="E15" s="5" t="n">
        <v>118</v>
      </c>
    </row>
    <row r="16">
      <c r="A16" s="4" t="inlineStr">
        <is>
          <t>Consolidated income tax expense reported in the statement of profit or loss</t>
        </is>
      </c>
      <c r="B16" s="6" t="n">
        <v>148496</v>
      </c>
      <c r="C16" s="7" t="n">
        <v>20904</v>
      </c>
      <c r="D16" s="6" t="n">
        <v>59065</v>
      </c>
      <c r="E16" s="6" t="n">
        <v>4381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Parenthetical) (Detail)</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pplicable income tax rate</t>
        </is>
      </c>
      <c r="B4" s="12" t="n">
        <v>0.15</v>
      </c>
      <c r="C4" s="12" t="n">
        <v>0.15</v>
      </c>
      <c r="D4" s="12" t="n">
        <v>0.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come Tax Expense - Summary of Deferred Tax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Disclosure of deferred tax assets and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C4" s="6" t="n">
        <v>-65089</v>
      </c>
      <c r="D4" s="4" t="inlineStr">
        <is>
          <t xml:space="preserve"> </t>
        </is>
      </c>
      <c r="E4" s="6" t="n">
        <v>-61825</v>
      </c>
      <c r="F4" s="4" t="inlineStr">
        <is>
          <t xml:space="preserve"> </t>
        </is>
      </c>
      <c r="G4" s="7" t="n">
        <v>-9163</v>
      </c>
    </row>
    <row r="5">
      <c r="A5" s="4" t="inlineStr">
        <is>
          <t>Deferred tax assets</t>
        </is>
      </c>
      <c r="C5" s="5" t="n">
        <v>426377</v>
      </c>
      <c r="D5" s="4" t="inlineStr">
        <is>
          <t xml:space="preserve"> </t>
        </is>
      </c>
      <c r="E5" s="5" t="n">
        <v>450882</v>
      </c>
      <c r="F5" s="4" t="inlineStr">
        <is>
          <t xml:space="preserve"> </t>
        </is>
      </c>
      <c r="G5" s="5" t="n">
        <v>60023</v>
      </c>
    </row>
    <row r="6">
      <c r="A6" s="4" t="inlineStr">
        <is>
          <t>Reconciliation of deferred tax (expense) income [member]</t>
        </is>
      </c>
      <c r="C6" s="5" t="n">
        <v>-39294</v>
      </c>
      <c r="D6" s="7" t="n">
        <v>-5531</v>
      </c>
      <c r="E6" s="5" t="n">
        <v>41250</v>
      </c>
      <c r="F6" s="6" t="n">
        <v>-16483</v>
      </c>
      <c r="G6" s="4" t="inlineStr">
        <is>
          <t xml:space="preserve"> </t>
        </is>
      </c>
    </row>
    <row r="7">
      <c r="A7" s="4" t="inlineStr">
        <is>
          <t>Net deferred tax assets</t>
        </is>
      </c>
      <c r="C7" s="5" t="n">
        <v>361288</v>
      </c>
      <c r="D7" s="4" t="inlineStr">
        <is>
          <t xml:space="preserve"> </t>
        </is>
      </c>
      <c r="E7" s="5" t="n">
        <v>389057</v>
      </c>
      <c r="F7" s="4" t="inlineStr">
        <is>
          <t xml:space="preserve"> </t>
        </is>
      </c>
      <c r="G7" s="5" t="n">
        <v>50860</v>
      </c>
    </row>
    <row r="8">
      <c r="A8" s="4" t="inlineStr">
        <is>
          <t>Accelerated depreciatio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ferred tax assets and liabili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C10" s="5" t="n">
        <v>-77806</v>
      </c>
      <c r="D10" s="4" t="inlineStr">
        <is>
          <t xml:space="preserve"> </t>
        </is>
      </c>
      <c r="E10" s="5" t="n">
        <v>-122298</v>
      </c>
      <c r="F10" s="4" t="inlineStr">
        <is>
          <t xml:space="preserve"> </t>
        </is>
      </c>
      <c r="G10" s="5" t="n">
        <v>-10953</v>
      </c>
    </row>
    <row r="11">
      <c r="A11" s="4" t="inlineStr">
        <is>
          <t>Reconciliation of deferred tax (expense) income [member]</t>
        </is>
      </c>
      <c r="C11" s="5" t="n">
        <v>44492</v>
      </c>
      <c r="D11" s="5" t="n">
        <v>6263</v>
      </c>
      <c r="E11" s="5" t="n">
        <v>16472</v>
      </c>
      <c r="F11" s="5" t="n">
        <v>-37968</v>
      </c>
      <c r="G11" s="4" t="inlineStr">
        <is>
          <t xml:space="preserve"> </t>
        </is>
      </c>
    </row>
    <row r="12">
      <c r="A12" s="4" t="inlineStr">
        <is>
          <t>Interest receivabl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ferred tax assets and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C14" s="5" t="n">
        <v>0</v>
      </c>
      <c r="D14" s="4" t="inlineStr">
        <is>
          <t xml:space="preserve"> </t>
        </is>
      </c>
      <c r="E14" s="5" t="n">
        <v>-3033</v>
      </c>
      <c r="F14" s="4" t="inlineStr">
        <is>
          <t xml:space="preserve"> </t>
        </is>
      </c>
      <c r="G14" s="5" t="n">
        <v>0</v>
      </c>
    </row>
    <row r="15">
      <c r="A15" s="4" t="inlineStr">
        <is>
          <t>Reconciliation of deferred tax (expense) income [member]</t>
        </is>
      </c>
      <c r="C15" s="5" t="n">
        <v>3033</v>
      </c>
      <c r="D15" s="5" t="n">
        <v>427</v>
      </c>
      <c r="E15" s="5" t="n">
        <v>363</v>
      </c>
      <c r="F15" s="5" t="n">
        <v>-1459</v>
      </c>
      <c r="G15" s="4" t="inlineStr">
        <is>
          <t xml:space="preserve"> </t>
        </is>
      </c>
    </row>
    <row r="16">
      <c r="A16" s="4" t="inlineStr">
        <is>
          <t>PRC withholding tax on dividend incom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ferred tax assets and liabili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4" t="inlineStr">
        <is>
          <t>[1]</t>
        </is>
      </c>
      <c r="C18" s="5" t="n">
        <v>-64717</v>
      </c>
      <c r="D18" s="4" t="inlineStr">
        <is>
          <t xml:space="preserve"> </t>
        </is>
      </c>
      <c r="E18" s="5" t="n">
        <v>-61825</v>
      </c>
      <c r="F18" s="4" t="inlineStr">
        <is>
          <t xml:space="preserve"> </t>
        </is>
      </c>
      <c r="G18" s="5" t="n">
        <v>-9110</v>
      </c>
    </row>
    <row r="19">
      <c r="A19" s="4" t="inlineStr">
        <is>
          <t>Reconciliation of deferred tax (expense) income [member]</t>
        </is>
      </c>
      <c r="B19" s="4" t="inlineStr">
        <is>
          <t>[1]</t>
        </is>
      </c>
      <c r="C19" s="5" t="n">
        <v>-14457</v>
      </c>
      <c r="D19" s="5" t="n">
        <v>-2035</v>
      </c>
      <c r="E19" s="5" t="n">
        <v>-11458</v>
      </c>
      <c r="F19" s="5" t="n">
        <v>-14529</v>
      </c>
      <c r="G19" s="4" t="inlineStr">
        <is>
          <t xml:space="preserve"> </t>
        </is>
      </c>
    </row>
    <row r="20">
      <c r="A20" s="4" t="inlineStr">
        <is>
          <t>Effect of change in residual value and impairment of property, plant and equip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ferred tax assets and liabili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s</t>
        </is>
      </c>
      <c r="C22" s="5" t="n">
        <v>2866</v>
      </c>
      <c r="D22" s="4" t="inlineStr">
        <is>
          <t xml:space="preserve"> </t>
        </is>
      </c>
      <c r="E22" s="5" t="n">
        <v>69641</v>
      </c>
      <c r="F22" s="4" t="inlineStr">
        <is>
          <t xml:space="preserve"> </t>
        </is>
      </c>
      <c r="G22" s="5" t="n">
        <v>404</v>
      </c>
    </row>
    <row r="23">
      <c r="A23" s="4" t="inlineStr">
        <is>
          <t>Reconciliation of deferred tax (expense) income [member]</t>
        </is>
      </c>
      <c r="C23" s="5" t="n">
        <v>-66774</v>
      </c>
      <c r="D23" s="5" t="n">
        <v>-9400</v>
      </c>
      <c r="E23" s="5" t="n">
        <v>4273</v>
      </c>
      <c r="F23" s="5" t="n">
        <v>25264</v>
      </c>
      <c r="G23" s="4" t="inlineStr">
        <is>
          <t xml:space="preserve"> </t>
        </is>
      </c>
    </row>
    <row r="24">
      <c r="A24" s="4" t="inlineStr">
        <is>
          <t>Write-down of inventori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ferred tax assets and liabilit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assets</t>
        </is>
      </c>
      <c r="C26" s="5" t="n">
        <v>37120</v>
      </c>
      <c r="D26" s="4" t="inlineStr">
        <is>
          <t xml:space="preserve"> </t>
        </is>
      </c>
      <c r="E26" s="5" t="n">
        <v>29503</v>
      </c>
      <c r="F26" s="4" t="inlineStr">
        <is>
          <t xml:space="preserve"> </t>
        </is>
      </c>
      <c r="G26" s="5" t="n">
        <v>5226</v>
      </c>
    </row>
    <row r="27">
      <c r="A27" s="4" t="inlineStr">
        <is>
          <t>Reconciliation of deferred tax (expense) income [member]</t>
        </is>
      </c>
      <c r="C27" s="5" t="n">
        <v>7617</v>
      </c>
      <c r="D27" s="5" t="n">
        <v>1072</v>
      </c>
      <c r="E27" s="5" t="n">
        <v>9253</v>
      </c>
      <c r="F27" s="5" t="n">
        <v>-2378</v>
      </c>
      <c r="G27" s="4" t="inlineStr">
        <is>
          <t xml:space="preserve"> </t>
        </is>
      </c>
    </row>
    <row r="28">
      <c r="A28" s="4" t="inlineStr">
        <is>
          <t>Impairment losses on trade receivabl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ferred tax assets and liabilit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assets</t>
        </is>
      </c>
      <c r="C30" s="5" t="n">
        <v>7426</v>
      </c>
      <c r="D30" s="4" t="inlineStr">
        <is>
          <t xml:space="preserve"> </t>
        </is>
      </c>
      <c r="E30" s="5" t="n">
        <v>7071</v>
      </c>
      <c r="F30" s="4" t="inlineStr">
        <is>
          <t xml:space="preserve"> </t>
        </is>
      </c>
      <c r="G30" s="5" t="n">
        <v>1045</v>
      </c>
    </row>
    <row r="31">
      <c r="A31" s="4" t="inlineStr">
        <is>
          <t>Reconciliation of deferred tax (expense) income [member]</t>
        </is>
      </c>
      <c r="C31" s="5" t="n">
        <v>355</v>
      </c>
      <c r="D31" s="5" t="n">
        <v>50</v>
      </c>
      <c r="E31" s="5" t="n">
        <v>282</v>
      </c>
      <c r="F31" s="5" t="n">
        <v>-1267</v>
      </c>
      <c r="G31" s="4" t="inlineStr">
        <is>
          <t xml:space="preserve"> </t>
        </is>
      </c>
    </row>
    <row r="32">
      <c r="A32" s="4" t="inlineStr">
        <is>
          <t>Accrual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ferred tax assets and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t>
        </is>
      </c>
      <c r="C34" s="5" t="n">
        <v>232048</v>
      </c>
      <c r="D34" s="4" t="inlineStr">
        <is>
          <t xml:space="preserve"> </t>
        </is>
      </c>
      <c r="E34" s="5" t="n">
        <v>234586</v>
      </c>
      <c r="F34" s="4" t="inlineStr">
        <is>
          <t xml:space="preserve"> </t>
        </is>
      </c>
      <c r="G34" s="5" t="n">
        <v>32666</v>
      </c>
    </row>
    <row r="35">
      <c r="A35" s="4" t="inlineStr">
        <is>
          <t>Reconciliation of deferred tax (expense) income [member]</t>
        </is>
      </c>
      <c r="C35" s="5" t="n">
        <v>-2505</v>
      </c>
      <c r="D35" s="5" t="n">
        <v>-352</v>
      </c>
      <c r="E35" s="5" t="n">
        <v>-48841</v>
      </c>
      <c r="F35" s="5" t="n">
        <v>-15339</v>
      </c>
      <c r="G35" s="4" t="inlineStr">
        <is>
          <t xml:space="preserve"> </t>
        </is>
      </c>
    </row>
    <row r="36">
      <c r="A36" s="4" t="inlineStr">
        <is>
          <t>Deferred incom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ferred tax assets and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tax assets</t>
        </is>
      </c>
      <c r="C38" s="5" t="n">
        <v>79896</v>
      </c>
      <c r="D38" s="4" t="inlineStr">
        <is>
          <t xml:space="preserve"> </t>
        </is>
      </c>
      <c r="E38" s="5" t="n">
        <v>56480</v>
      </c>
      <c r="F38" s="4" t="inlineStr">
        <is>
          <t xml:space="preserve"> </t>
        </is>
      </c>
      <c r="G38" s="5" t="n">
        <v>11247</v>
      </c>
    </row>
    <row r="39">
      <c r="A39" s="4" t="inlineStr">
        <is>
          <t>Reconciliation of deferred tax (expense) income [member]</t>
        </is>
      </c>
      <c r="C39" s="5" t="n">
        <v>23416</v>
      </c>
      <c r="D39" s="5" t="n">
        <v>3296</v>
      </c>
      <c r="E39" s="5" t="n">
        <v>-41348</v>
      </c>
      <c r="F39" s="5" t="n">
        <v>-11114</v>
      </c>
      <c r="G39" s="4" t="inlineStr">
        <is>
          <t xml:space="preserve"> </t>
        </is>
      </c>
    </row>
    <row r="40">
      <c r="A40" s="4" t="inlineStr">
        <is>
          <t>Other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ferred tax assets and liabilit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tax assets</t>
        </is>
      </c>
      <c r="C42" s="5" t="n">
        <v>31854</v>
      </c>
      <c r="D42" s="4" t="inlineStr">
        <is>
          <t xml:space="preserve"> </t>
        </is>
      </c>
      <c r="E42" s="5" t="n">
        <v>39185</v>
      </c>
      <c r="F42" s="4" t="inlineStr">
        <is>
          <t xml:space="preserve"> </t>
        </is>
      </c>
      <c r="G42" s="5" t="n">
        <v>4484</v>
      </c>
    </row>
    <row r="43">
      <c r="A43" s="4" t="inlineStr">
        <is>
          <t>Reconciliation of deferred tax (expense) income [member]</t>
        </is>
      </c>
      <c r="C43" s="5" t="n">
        <v>-7325</v>
      </c>
      <c r="D43" s="5" t="n">
        <v>-1031</v>
      </c>
      <c r="E43" s="5" t="n">
        <v>-4421</v>
      </c>
      <c r="F43" s="5" t="n">
        <v>19235</v>
      </c>
      <c r="G43" s="4" t="inlineStr">
        <is>
          <t xml:space="preserve"> </t>
        </is>
      </c>
    </row>
    <row r="44">
      <c r="A44" s="4" t="inlineStr">
        <is>
          <t>Losses available for offsetting against future taxable income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ferred tax assets and liabiliti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onciliation of deferred tax (expense) income [member]</t>
        </is>
      </c>
      <c r="C46" s="5" t="n">
        <v>-27146</v>
      </c>
      <c r="D46" s="7" t="n">
        <v>-3821</v>
      </c>
      <c r="E46" s="5" t="n">
        <v>116675</v>
      </c>
      <c r="F46" s="6" t="n">
        <v>23072</v>
      </c>
      <c r="G46" s="4" t="inlineStr">
        <is>
          <t xml:space="preserve"> </t>
        </is>
      </c>
    </row>
    <row r="47">
      <c r="A47" s="4" t="inlineStr">
        <is>
          <t>Net deferred tax assets</t>
        </is>
      </c>
      <c r="C47" s="6" t="n">
        <v>112601</v>
      </c>
      <c r="D47" s="4" t="inlineStr">
        <is>
          <t xml:space="preserve"> </t>
        </is>
      </c>
      <c r="E47" s="6" t="n">
        <v>139747</v>
      </c>
      <c r="F47" s="4" t="inlineStr">
        <is>
          <t xml:space="preserve"> </t>
        </is>
      </c>
      <c r="G47" s="7" t="n">
        <v>15851</v>
      </c>
    </row>
    <row r="48"/>
    <row r="49">
      <c r="A49" s="4" t="inlineStr">
        <is>
          <t>[1]The movement of PRC withholding tax on dividend income is as follows:</t>
        </is>
      </c>
    </row>
  </sheetData>
  <mergeCells count="4">
    <mergeCell ref="A1:B2"/>
    <mergeCell ref="C1:F1"/>
    <mergeCell ref="A48:F48"/>
    <mergeCell ref="A49:F4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Summary of Deferred Tax (Parenthetical)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deferred tax assets and liabilities [Line Items]</t>
        </is>
      </c>
      <c r="B3" s="4" t="inlineStr">
        <is>
          <t xml:space="preserve"> </t>
        </is>
      </c>
      <c r="C3" s="4" t="inlineStr">
        <is>
          <t xml:space="preserve"> </t>
        </is>
      </c>
      <c r="D3" s="4" t="inlineStr">
        <is>
          <t xml:space="preserve"> </t>
        </is>
      </c>
    </row>
    <row r="4">
      <c r="A4" s="4" t="inlineStr">
        <is>
          <t>Beginning balance</t>
        </is>
      </c>
      <c r="B4" s="6" t="n">
        <v>-61825</v>
      </c>
      <c r="C4" s="4" t="inlineStr">
        <is>
          <t xml:space="preserve"> </t>
        </is>
      </c>
      <c r="D4" s="4" t="inlineStr">
        <is>
          <t xml:space="preserve"> </t>
        </is>
      </c>
    </row>
    <row r="5">
      <c r="A5" s="4" t="inlineStr">
        <is>
          <t>Ending balance</t>
        </is>
      </c>
      <c r="B5" s="5" t="n">
        <v>-65089</v>
      </c>
      <c r="C5" s="7" t="n">
        <v>-9163</v>
      </c>
      <c r="D5" s="6" t="n">
        <v>-61825</v>
      </c>
    </row>
    <row r="6">
      <c r="A6" s="4" t="inlineStr">
        <is>
          <t>PRC withholding tax on dividend income [Member]</t>
        </is>
      </c>
      <c r="B6" s="4" t="inlineStr">
        <is>
          <t xml:space="preserve"> </t>
        </is>
      </c>
      <c r="C6" s="4" t="inlineStr">
        <is>
          <t xml:space="preserve"> </t>
        </is>
      </c>
      <c r="D6" s="4" t="inlineStr">
        <is>
          <t xml:space="preserve"> </t>
        </is>
      </c>
    </row>
    <row r="7">
      <c r="A7" s="3" t="inlineStr">
        <is>
          <t>Disclosure of deferred tax assets and liabilities [Line Items]</t>
        </is>
      </c>
      <c r="B7" s="4" t="inlineStr">
        <is>
          <t xml:space="preserve"> </t>
        </is>
      </c>
      <c r="C7" s="4" t="inlineStr">
        <is>
          <t xml:space="preserve"> </t>
        </is>
      </c>
      <c r="D7" s="4" t="inlineStr">
        <is>
          <t xml:space="preserve"> </t>
        </is>
      </c>
    </row>
    <row r="8">
      <c r="A8" s="4" t="inlineStr">
        <is>
          <t>Beginning balance</t>
        </is>
      </c>
      <c r="B8" s="5" t="n">
        <v>-61825</v>
      </c>
      <c r="C8" s="5" t="n">
        <v>-8703</v>
      </c>
      <c r="D8" s="5" t="n">
        <v>-65544</v>
      </c>
    </row>
    <row r="9">
      <c r="A9" s="4" t="inlineStr">
        <is>
          <t>Provision made to consolidated statement of profit or loss</t>
        </is>
      </c>
      <c r="B9" s="5" t="n">
        <v>-14457</v>
      </c>
      <c r="C9" s="5" t="n">
        <v>-2035</v>
      </c>
      <c r="D9" s="5" t="n">
        <v>-11458</v>
      </c>
    </row>
    <row r="10">
      <c r="A10" s="4" t="inlineStr">
        <is>
          <t>Utilization</t>
        </is>
      </c>
      <c r="B10" s="5" t="n">
        <v>11565</v>
      </c>
      <c r="C10" s="5" t="n">
        <v>1628</v>
      </c>
      <c r="D10" s="5" t="n">
        <v>15177</v>
      </c>
    </row>
    <row r="11">
      <c r="A11" s="4" t="inlineStr">
        <is>
          <t>Ending balance</t>
        </is>
      </c>
      <c r="B11" s="6" t="n">
        <v>-64717</v>
      </c>
      <c r="C11" s="7" t="n">
        <v>-9110</v>
      </c>
      <c r="D11" s="6" t="n">
        <v>-618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ubsidiar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s in subsidiaries</t>
        </is>
      </c>
      <c r="B4" s="4" t="inlineStr">
        <is>
          <t xml:space="preserve">4. Investments in subsidiaries Details of significant subsidiaries of the Group are as follows:
Name of significant subsidiary Place of incorporation/ business Group’s effective equity interest
31.12.2022 31.12.2023
% %
Guangxi Yuchai Machinery Company Limited PRC 76.4 76.4
Guangxi Yuchai Marine and Genset Power Co., Ltd. PRC 76.4 76.4
Yuchai Xin-Lan PRC 69.5 67.0
Guangxi Yuchai Machinery Monopoly Development Co., Ltd PRC 54.9 54.9
Guangxi Yuchai Foundry Co., Ltd PRC 76.4 76.4
HL Global Enterprises Limited Singapore 50.2 50.2 The Group has the following subsidiary that has non-controlling
31.12.2021 31.12.2022 31.12.2023
Proportion of equity interest held by NCI
Yuchai 23.6 % 23.6 % 23.6 %
31.12.2021 RMB’000 31.12.2022 RMB’000 31.12.2023 RMB’000 31.12.2023 US$’000
Accumulated balances of material NCI
Yuchai 2,574,669 2,627,354 2,741,359 385,911
Profit allocated to material NCI
Yuchai 153,500 114,700 135,173 19,029
Dividends paid to material NCI
Yuchai 203,753 103,199 35,702 5,026
Summarized financial information including goodwill on acquisition and consolidation adjustments but before intercompany eliminations of subsidiaries with material non-controlling
31.12.2021
Yuchai RMB’000
Summarized statement of comprehensive income
Revenue 21,254,134
Profit after tax 443,499
Total comprehensive income for the year 506,769
Attributable to NCI 153,500
Summarized statement of cash flows
Operating 588,727
Investing (674,686 )
Financing (1,002,764 )
Net decrease in cash and cash equivalents (1,088,723 )
31.12.2022
Yuchai RMB’000
Summarized statement of financial position
Current assets 16,070,488
Non-current 6,737,117
Goodwill 212,636
Current liabilities (11,204,417 )
Non-current (1,016,521 )
Net assets 10,799,303
Total equity 10,799,303
Attributable to NCI 2,627,354
Summarized statement of comprehensive income
Revenue 15,998,041
Profit after tax 355,140
Total comprehensive income for the year 355,936
Attributable to NCI 114,700
Summarized statement of cash flows
Operating (82,444 )
Investing (221,126 )
Financing (181,072 )
Net decrease in cash and cash equivalents (484,642 )
31.12.2023
Yuchai
RMB’000 US$’000
Summarized statement of financial position
Current assets 18,073,115 2,544,219
Non-current 6,293,318 885,934
Goodwill 212,636 29,934
Current liabilities (12,029,500 ) (1,693,437 )
Non-current (1,457,329 ) (205,154 )
Net assets 11,092,240 1,561,496
Total equity 11,092,240 1,561,496
Attributable to NCI 2,741,359 385,911
Summarized statement of comprehensive income
Revenue 18,015,280 2,536,077
Profit after tax 431,697 60,772
Total comprehensive income for the year 442,666 62,316
Attributable to NCI 135,173 19,029
Summarized statement of cash flows
Operating 1,261,921 177,645
Investing 23,243 3,272
Financing (67,590 ) (9,515 )
Net increase in cash and cash equivalents 1,217,574 171,402
Significant restrictions The nature and extent of significant restrictions on the Group’s ability to use or access assets and settle liabilities of subsidiaries with material non-controlling At the end of the reporting period, cash and cash equivalents of RMB 4,934.6 million (US$694.7 million) (2022: RMB 3,713.3 million) held in the PRC are subject to local exchange control regulations. These regulations place restriction on the amount of currency being exported other than through dividends, trade and service related transactions. Dilution of ownership in subsidiary, without loss of control in 2022 and 2023 In November 2022, Yuchai’s wholly owned subsidiary, Yuchai Xin-Lan non-controlling million. As a result, the Group’s effective equity interest in Yuchai Xin-Lan decreased to In February 2023, Yuchai Xin-Lan issued additional ordinary shares to two new investors for a total cash consideration of million). As a result, the Group’s effective equity interest in Yuchai Xin-Lan decreased to Disposal of subsidiary in 2023 In December 2023, Yuchai disposed its entire shareholding in its wholly-owned subsidiary, Yuchai Remanufacturing Services (Suzhou) Co., Ltd. (“Suzhou Reman”), to a third party for an estimated The value of assets and liabilities of the disposal recorded in the consolidated financial statements and the cash flow effect of the disposals were:
31.12.2023 31.12.2023
RMB’000 US$’000
Property, plant and equipment 41,111 5,787
Right-of-use 22,782 3,207
Trade and other receivables 47,595 6,700
Cash and cash equivalents 32,056 4,513
143,544 20,207
Trade and other payables (20,109 ) (2,831 )
Provision for warranty (2,145 ) (302 )
Contract liabilities (104 ) (14 )
Carrying value of net assets 121,186 17,060
Gain on disposal:
Total estimated consideration less cost of disposal 234,228 32,973
Net assets derecognized (121,186 ) (17,060 )
Gain on disposal of the subsidiary (Note 7.2(a)) 113,042 15,913
Total estimated consideration less cost of disposal (i) 234,228 32,973
Add: Transaction cost unpaid 7,506 1,057
Less: Sales proceed received but restricted in use (5,000 ) (704 )
Less: Cash and cash equivalents of a subsidiary (32,056 ) (4,513 )
Less: Total estimated consideration due from acquirer (236,734 ) (33,326 )
Net cash outflow on disposal of a (32,056 ) (4,513 )
Note:
(i) The estimated estima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Classification of the Group's Net Deferred Tax Assets (Detail) ¥ in Thousands, $ in Thousands</t>
        </is>
      </c>
      <c r="B1" s="2" t="inlineStr">
        <is>
          <t>Dec. 31, 2023 CNY (¥)</t>
        </is>
      </c>
      <c r="C1" s="2" t="inlineStr">
        <is>
          <t>Dec. 31, 2023 USD ($)</t>
        </is>
      </c>
      <c r="D1" s="2" t="inlineStr">
        <is>
          <t>Dec. 31, 2022 CNY (¥)</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426377</v>
      </c>
      <c r="C3" s="7" t="n">
        <v>60023</v>
      </c>
      <c r="D3" s="6" t="n">
        <v>450882</v>
      </c>
    </row>
    <row r="4">
      <c r="A4" s="4" t="inlineStr">
        <is>
          <t>Deferred tax liabilities</t>
        </is>
      </c>
      <c r="B4" s="5" t="n">
        <v>-65089</v>
      </c>
      <c r="C4" s="5" t="n">
        <v>-9163</v>
      </c>
      <c r="D4" s="5" t="n">
        <v>-61825</v>
      </c>
    </row>
    <row r="5">
      <c r="A5" s="4" t="inlineStr">
        <is>
          <t>Net deferred tax assets</t>
        </is>
      </c>
      <c r="B5" s="6" t="n">
        <v>361288</v>
      </c>
      <c r="C5" s="7" t="n">
        <v>50860</v>
      </c>
      <c r="D5" s="6" t="n">
        <v>3890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Deferred Tax Assets That Have Not Been Recognized (Detail) ¥ in Thousands, $ in Thousands</t>
        </is>
      </c>
      <c r="B1" s="2" t="inlineStr">
        <is>
          <t>Dec. 31, 2023 CNY (¥)</t>
        </is>
      </c>
      <c r="C1" s="2" t="inlineStr">
        <is>
          <t>Dec. 31, 2023 USD ($)</t>
        </is>
      </c>
      <c r="D1" s="2" t="inlineStr">
        <is>
          <t>Dec. 31, 2022 CNY (¥)</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Unutilized tax losses</t>
        </is>
      </c>
      <c r="B3" s="6" t="n">
        <v>628534</v>
      </c>
      <c r="C3" s="7" t="n">
        <v>88481</v>
      </c>
      <c r="D3" s="6" t="n">
        <v>473456</v>
      </c>
    </row>
    <row r="4">
      <c r="A4" s="4" t="inlineStr">
        <is>
          <t>Unutilized capital allowances and investment allowances</t>
        </is>
      </c>
      <c r="B4" s="5" t="n">
        <v>94447</v>
      </c>
      <c r="C4" s="5" t="n">
        <v>13296</v>
      </c>
      <c r="D4" s="5" t="n">
        <v>100643</v>
      </c>
    </row>
    <row r="5">
      <c r="A5" s="4" t="inlineStr">
        <is>
          <t>Other unrecognized temporary differences relating to asset impairment and deferred grants</t>
        </is>
      </c>
      <c r="B5" s="5" t="n">
        <v>156226</v>
      </c>
      <c r="C5" s="5" t="n">
        <v>21993</v>
      </c>
      <c r="D5" s="5" t="n">
        <v>142851</v>
      </c>
    </row>
    <row r="6">
      <c r="A6" s="4" t="inlineStr">
        <is>
          <t>Deferred tax assets have not been recognised</t>
        </is>
      </c>
      <c r="B6" s="6" t="n">
        <v>879207</v>
      </c>
      <c r="C6" s="7" t="n">
        <v>123770</v>
      </c>
      <c r="D6" s="6" t="n">
        <v>7169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Summary of Earnings Per Share (Detail) ¥ in Thousands, $ in Thousands</t>
        </is>
      </c>
      <c r="B1" s="2" t="inlineStr">
        <is>
          <t>12 Months Ended</t>
        </is>
      </c>
    </row>
    <row r="2">
      <c r="B2" s="2" t="inlineStr">
        <is>
          <t>Dec. 31, 2023 CNY (¥) shares</t>
        </is>
      </c>
      <c r="C2" s="2" t="inlineStr">
        <is>
          <t>Dec. 31, 2023 USD ($) shares</t>
        </is>
      </c>
      <c r="D2" s="2" t="inlineStr">
        <is>
          <t>Dec. 31, 2022 CNY (¥) shares</t>
        </is>
      </c>
      <c r="E2" s="2" t="inlineStr">
        <is>
          <t>Dec. 31, 2021 CNY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attributable to equity holders of the Company</t>
        </is>
      </c>
      <c r="B4" s="6" t="n">
        <v>285518</v>
      </c>
      <c r="C4" s="7" t="n">
        <v>40193</v>
      </c>
      <c r="D4" s="6" t="n">
        <v>218581</v>
      </c>
      <c r="E4" s="6" t="n">
        <v>272673</v>
      </c>
    </row>
    <row r="5">
      <c r="A5" s="4" t="inlineStr">
        <is>
          <t>Weighted average number of ordinary shares</t>
        </is>
      </c>
      <c r="B5" s="5" t="n">
        <v>40858290</v>
      </c>
      <c r="C5" s="5" t="n">
        <v>40858290</v>
      </c>
      <c r="D5" s="5" t="n">
        <v>40858290</v>
      </c>
      <c r="E5" s="5" t="n">
        <v>40858290</v>
      </c>
    </row>
    <row r="6">
      <c r="A6" s="4" t="inlineStr">
        <is>
          <t>Diluted effect of share options</t>
        </is>
      </c>
      <c r="B6" s="5" t="n">
        <v>0</v>
      </c>
      <c r="C6" s="5" t="n">
        <v>0</v>
      </c>
      <c r="D6" s="4" t="inlineStr">
        <is>
          <t xml:space="preserve"> </t>
        </is>
      </c>
      <c r="E6" s="4" t="inlineStr">
        <is>
          <t xml:space="preserve"> </t>
        </is>
      </c>
    </row>
    <row r="7">
      <c r="A7" s="4" t="inlineStr">
        <is>
          <t>Weighted average number of ordinary shares adjusted for effect of dilution</t>
        </is>
      </c>
      <c r="B7" s="5" t="n">
        <v>40858290</v>
      </c>
      <c r="C7" s="5" t="n">
        <v>40858290</v>
      </c>
      <c r="D7" s="5" t="n">
        <v>40858290</v>
      </c>
      <c r="E7" s="5" t="n">
        <v>4085829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employee share option, anti-dilutive</t>
        </is>
      </c>
      <c r="B4" s="5" t="n">
        <v>270000</v>
      </c>
      <c r="C4" s="5" t="n">
        <v>270000</v>
      </c>
      <c r="D4" s="5" t="n">
        <v>27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995744</v>
      </c>
      <c r="C4" s="4" t="inlineStr">
        <is>
          <t xml:space="preserve"> </t>
        </is>
      </c>
      <c r="D4" s="4" t="inlineStr">
        <is>
          <t xml:space="preserve"> </t>
        </is>
      </c>
      <c r="E4" s="4" t="inlineStr">
        <is>
          <t xml:space="preserve"> </t>
        </is>
      </c>
    </row>
    <row r="5">
      <c r="A5" s="4" t="inlineStr">
        <is>
          <t>Charge for the year</t>
        </is>
      </c>
      <c r="B5" s="5" t="n">
        <v>508726</v>
      </c>
      <c r="C5" s="7" t="n">
        <v>71615</v>
      </c>
      <c r="D5" s="6" t="n">
        <v>516276</v>
      </c>
      <c r="E5" s="6" t="n">
        <v>492826</v>
      </c>
    </row>
    <row r="6">
      <c r="A6" s="4" t="inlineStr">
        <is>
          <t>Ending balance</t>
        </is>
      </c>
      <c r="B6" s="5" t="n">
        <v>3553601</v>
      </c>
      <c r="C6" s="5" t="n">
        <v>500253</v>
      </c>
      <c r="D6" s="5" t="n">
        <v>3995744</v>
      </c>
      <c r="E6" s="4" t="inlineStr">
        <is>
          <t xml:space="preserve"> </t>
        </is>
      </c>
    </row>
    <row r="7">
      <c r="A7" s="4" t="inlineStr">
        <is>
          <t>Cos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9794919</v>
      </c>
      <c r="C9" s="4" t="inlineStr">
        <is>
          <t xml:space="preserve"> </t>
        </is>
      </c>
      <c r="D9" s="5" t="n">
        <v>9531630</v>
      </c>
      <c r="E9" s="4" t="inlineStr">
        <is>
          <t xml:space="preserve"> </t>
        </is>
      </c>
    </row>
    <row r="10">
      <c r="A10" s="4" t="inlineStr">
        <is>
          <t>Additions</t>
        </is>
      </c>
      <c r="B10" s="5" t="n">
        <v>178876</v>
      </c>
      <c r="C10" s="4" t="inlineStr">
        <is>
          <t xml:space="preserve"> </t>
        </is>
      </c>
      <c r="D10" s="5" t="n">
        <v>353348</v>
      </c>
      <c r="E10" s="4" t="inlineStr">
        <is>
          <t xml:space="preserve"> </t>
        </is>
      </c>
    </row>
    <row r="11">
      <c r="A11" s="4" t="inlineStr">
        <is>
          <t>Disposal of subsidiary</t>
        </is>
      </c>
      <c r="B11" s="5" t="n">
        <v>-107785</v>
      </c>
      <c r="C11" s="4" t="inlineStr">
        <is>
          <t xml:space="preserve"> </t>
        </is>
      </c>
      <c r="D11" s="4" t="inlineStr">
        <is>
          <t xml:space="preserve"> </t>
        </is>
      </c>
      <c r="E11" s="4" t="inlineStr">
        <is>
          <t xml:space="preserve"> </t>
        </is>
      </c>
    </row>
    <row r="12">
      <c r="A12" s="4" t="inlineStr">
        <is>
          <t>Disposals</t>
        </is>
      </c>
      <c r="B12" s="5" t="n">
        <v>-30811</v>
      </c>
      <c r="C12" s="4" t="inlineStr">
        <is>
          <t xml:space="preserve"> </t>
        </is>
      </c>
      <c r="D12" s="5" t="n">
        <v>-67385</v>
      </c>
      <c r="E12" s="4" t="inlineStr">
        <is>
          <t xml:space="preserve"> </t>
        </is>
      </c>
    </row>
    <row r="13">
      <c r="A13" s="4" t="inlineStr">
        <is>
          <t>Transfers</t>
        </is>
      </c>
      <c r="B13" s="4" t="inlineStr">
        <is>
          <t xml:space="preserve"> </t>
        </is>
      </c>
      <c r="C13" s="4" t="inlineStr">
        <is>
          <t xml:space="preserve"> </t>
        </is>
      </c>
      <c r="D13" s="5" t="n">
        <v>98</v>
      </c>
      <c r="E13" s="4" t="inlineStr">
        <is>
          <t xml:space="preserve"> </t>
        </is>
      </c>
    </row>
    <row r="14">
      <c r="A14" s="4" t="inlineStr">
        <is>
          <t>Write-off</t>
        </is>
      </c>
      <c r="B14" s="5" t="n">
        <v>-13764</v>
      </c>
      <c r="C14" s="4" t="inlineStr">
        <is>
          <t xml:space="preserve"> </t>
        </is>
      </c>
      <c r="D14" s="5" t="n">
        <v>-29127</v>
      </c>
      <c r="E14" s="4" t="inlineStr">
        <is>
          <t xml:space="preserve"> </t>
        </is>
      </c>
    </row>
    <row r="15">
      <c r="A15" s="4" t="inlineStr">
        <is>
          <t>Translation difference</t>
        </is>
      </c>
      <c r="B15" s="5" t="n">
        <v>-507</v>
      </c>
      <c r="C15" s="4" t="inlineStr">
        <is>
          <t xml:space="preserve"> </t>
        </is>
      </c>
      <c r="D15" s="5" t="n">
        <v>6355</v>
      </c>
      <c r="E15" s="4" t="inlineStr">
        <is>
          <t xml:space="preserve"> </t>
        </is>
      </c>
    </row>
    <row r="16">
      <c r="A16" s="4" t="inlineStr">
        <is>
          <t>Ending balance</t>
        </is>
      </c>
      <c r="B16" s="5" t="n">
        <v>9820928</v>
      </c>
      <c r="C16" s="4" t="inlineStr">
        <is>
          <t xml:space="preserve"> </t>
        </is>
      </c>
      <c r="D16" s="5" t="n">
        <v>9794919</v>
      </c>
      <c r="E16" s="5" t="n">
        <v>9531630</v>
      </c>
    </row>
    <row r="17">
      <c r="A17" s="4" t="inlineStr">
        <is>
          <t>Accumulated depreciation, amortization and impairme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799175</v>
      </c>
      <c r="C19" s="4" t="inlineStr">
        <is>
          <t xml:space="preserve"> </t>
        </is>
      </c>
      <c r="D19" s="5" t="n">
        <v>-5333721</v>
      </c>
      <c r="E19" s="4" t="inlineStr">
        <is>
          <t xml:space="preserve"> </t>
        </is>
      </c>
    </row>
    <row r="20">
      <c r="A20" s="4" t="inlineStr">
        <is>
          <t>Charge for the year</t>
        </is>
      </c>
      <c r="B20" s="5" t="n">
        <v>527556</v>
      </c>
      <c r="C20" s="4" t="inlineStr">
        <is>
          <t xml:space="preserve"> </t>
        </is>
      </c>
      <c r="D20" s="5" t="n">
        <v>533777</v>
      </c>
      <c r="E20" s="4" t="inlineStr">
        <is>
          <t xml:space="preserve"> </t>
        </is>
      </c>
    </row>
    <row r="21">
      <c r="A21" s="4" t="inlineStr">
        <is>
          <t>Disposal of subsidiary</t>
        </is>
      </c>
      <c r="B21" s="5" t="n">
        <v>66674</v>
      </c>
      <c r="C21" s="4" t="inlineStr">
        <is>
          <t xml:space="preserve"> </t>
        </is>
      </c>
      <c r="D21" s="4" t="inlineStr">
        <is>
          <t xml:space="preserve"> </t>
        </is>
      </c>
      <c r="E21" s="4" t="inlineStr">
        <is>
          <t xml:space="preserve"> </t>
        </is>
      </c>
    </row>
    <row r="22">
      <c r="A22" s="4" t="inlineStr">
        <is>
          <t>Disposals</t>
        </is>
      </c>
      <c r="B22" s="5" t="n">
        <v>24922</v>
      </c>
      <c r="C22" s="4" t="inlineStr">
        <is>
          <t xml:space="preserve"> </t>
        </is>
      </c>
      <c r="D22" s="5" t="n">
        <v>61671</v>
      </c>
      <c r="E22" s="4" t="inlineStr">
        <is>
          <t xml:space="preserve"> </t>
        </is>
      </c>
    </row>
    <row r="23">
      <c r="A23" s="4" t="inlineStr">
        <is>
          <t>Write-off</t>
        </is>
      </c>
      <c r="B23" s="5" t="n">
        <v>12033</v>
      </c>
      <c r="C23" s="4" t="inlineStr">
        <is>
          <t xml:space="preserve"> </t>
        </is>
      </c>
      <c r="D23" s="5" t="n">
        <v>25832</v>
      </c>
      <c r="E23" s="4" t="inlineStr">
        <is>
          <t xml:space="preserve"> </t>
        </is>
      </c>
    </row>
    <row r="24">
      <c r="A24" s="4" t="inlineStr">
        <is>
          <t>Impairment loss</t>
        </is>
      </c>
      <c r="B24" s="5" t="n">
        <v>44667</v>
      </c>
      <c r="C24" s="4" t="inlineStr">
        <is>
          <t xml:space="preserve"> </t>
        </is>
      </c>
      <c r="D24" s="5" t="n">
        <v>17278</v>
      </c>
      <c r="E24" s="4" t="inlineStr">
        <is>
          <t xml:space="preserve"> </t>
        </is>
      </c>
    </row>
    <row r="25">
      <c r="A25" s="4" t="inlineStr">
        <is>
          <t>Translation difference</t>
        </is>
      </c>
      <c r="B25" s="5" t="n">
        <v>-442</v>
      </c>
      <c r="C25" s="4" t="inlineStr">
        <is>
          <t xml:space="preserve"> </t>
        </is>
      </c>
      <c r="D25" s="5" t="n">
        <v>1902</v>
      </c>
      <c r="E25" s="4" t="inlineStr">
        <is>
          <t xml:space="preserve"> </t>
        </is>
      </c>
    </row>
    <row r="26">
      <c r="A26" s="4" t="inlineStr">
        <is>
          <t>Ending balance</t>
        </is>
      </c>
      <c r="B26" s="5" t="n">
        <v>-6267327</v>
      </c>
      <c r="C26" s="4" t="inlineStr">
        <is>
          <t xml:space="preserve"> </t>
        </is>
      </c>
      <c r="D26" s="5" t="n">
        <v>-5799175</v>
      </c>
      <c r="E26" s="5" t="n">
        <v>-5333721</v>
      </c>
    </row>
    <row r="27">
      <c r="A27" s="4" t="inlineStr">
        <is>
          <t>Freehold land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4177</v>
      </c>
      <c r="C29" s="4" t="inlineStr">
        <is>
          <t xml:space="preserve"> </t>
        </is>
      </c>
      <c r="D29" s="4" t="inlineStr">
        <is>
          <t xml:space="preserve"> </t>
        </is>
      </c>
      <c r="E29" s="4" t="inlineStr">
        <is>
          <t xml:space="preserve"> </t>
        </is>
      </c>
    </row>
    <row r="30">
      <c r="A30" s="4" t="inlineStr">
        <is>
          <t>Ending balance</t>
        </is>
      </c>
      <c r="B30" s="5" t="n">
        <v>14592</v>
      </c>
      <c r="C30" s="5" t="n">
        <v>2054</v>
      </c>
      <c r="D30" s="5" t="n">
        <v>14177</v>
      </c>
      <c r="E30" s="4" t="inlineStr">
        <is>
          <t xml:space="preserve"> </t>
        </is>
      </c>
    </row>
    <row r="31">
      <c r="A31" s="4" t="inlineStr">
        <is>
          <t>Freehold land [member] | Cost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4654</v>
      </c>
      <c r="C33" s="4" t="inlineStr">
        <is>
          <t xml:space="preserve"> </t>
        </is>
      </c>
      <c r="D33" s="5" t="n">
        <v>13464</v>
      </c>
      <c r="E33" s="4" t="inlineStr">
        <is>
          <t xml:space="preserve"> </t>
        </is>
      </c>
    </row>
    <row r="34">
      <c r="A34" s="4" t="inlineStr">
        <is>
          <t>Translation difference</t>
        </is>
      </c>
      <c r="B34" s="5" t="n">
        <v>402</v>
      </c>
      <c r="C34" s="4" t="inlineStr">
        <is>
          <t xml:space="preserve"> </t>
        </is>
      </c>
      <c r="D34" s="5" t="n">
        <v>1190</v>
      </c>
      <c r="E34" s="4" t="inlineStr">
        <is>
          <t xml:space="preserve"> </t>
        </is>
      </c>
    </row>
    <row r="35">
      <c r="A35" s="4" t="inlineStr">
        <is>
          <t>Ending balance</t>
        </is>
      </c>
      <c r="B35" s="5" t="n">
        <v>15056</v>
      </c>
      <c r="C35" s="4" t="inlineStr">
        <is>
          <t xml:space="preserve"> </t>
        </is>
      </c>
      <c r="D35" s="5" t="n">
        <v>14654</v>
      </c>
      <c r="E35" s="5" t="n">
        <v>13464</v>
      </c>
    </row>
    <row r="36">
      <c r="A36" s="4" t="inlineStr">
        <is>
          <t>Freehold land [member] | Accumulated depreciation, amortization and impairment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77</v>
      </c>
      <c r="C38" s="4" t="inlineStr">
        <is>
          <t xml:space="preserve"> </t>
        </is>
      </c>
      <c r="D38" s="5" t="n">
        <v>-457</v>
      </c>
      <c r="E38" s="4" t="inlineStr">
        <is>
          <t xml:space="preserve"> </t>
        </is>
      </c>
    </row>
    <row r="39">
      <c r="A39" s="4" t="inlineStr">
        <is>
          <t>Translation difference</t>
        </is>
      </c>
      <c r="B39" s="5" t="n">
        <v>-13</v>
      </c>
      <c r="C39" s="4" t="inlineStr">
        <is>
          <t xml:space="preserve"> </t>
        </is>
      </c>
      <c r="D39" s="5" t="n">
        <v>20</v>
      </c>
      <c r="E39" s="4" t="inlineStr">
        <is>
          <t xml:space="preserve"> </t>
        </is>
      </c>
    </row>
    <row r="40">
      <c r="A40" s="4" t="inlineStr">
        <is>
          <t>Ending balance</t>
        </is>
      </c>
      <c r="B40" s="5" t="n">
        <v>-464</v>
      </c>
      <c r="C40" s="4" t="inlineStr">
        <is>
          <t xml:space="preserve"> </t>
        </is>
      </c>
      <c r="D40" s="5" t="n">
        <v>-477</v>
      </c>
      <c r="E40" s="5" t="n">
        <v>-457</v>
      </c>
    </row>
    <row r="41">
      <c r="A41" s="4" t="inlineStr">
        <is>
          <t>Buildings and improvement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499656</v>
      </c>
      <c r="C43" s="4" t="inlineStr">
        <is>
          <t xml:space="preserve"> </t>
        </is>
      </c>
      <c r="D43" s="4" t="inlineStr">
        <is>
          <t xml:space="preserve"> </t>
        </is>
      </c>
      <c r="E43" s="4" t="inlineStr">
        <is>
          <t xml:space="preserve"> </t>
        </is>
      </c>
    </row>
    <row r="44">
      <c r="A44" s="4" t="inlineStr">
        <is>
          <t>Ending balance</t>
        </is>
      </c>
      <c r="B44" s="5" t="n">
        <v>1401655</v>
      </c>
      <c r="C44" s="5" t="n">
        <v>197316</v>
      </c>
      <c r="D44" s="5" t="n">
        <v>1499656</v>
      </c>
      <c r="E44" s="4" t="inlineStr">
        <is>
          <t xml:space="preserve"> </t>
        </is>
      </c>
    </row>
    <row r="45">
      <c r="A45" s="4" t="inlineStr">
        <is>
          <t>Buildings and improvements [member] | Cost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2610784</v>
      </c>
      <c r="C47" s="4" t="inlineStr">
        <is>
          <t xml:space="preserve"> </t>
        </is>
      </c>
      <c r="D47" s="5" t="n">
        <v>2546285</v>
      </c>
      <c r="E47" s="4" t="inlineStr">
        <is>
          <t xml:space="preserve"> </t>
        </is>
      </c>
    </row>
    <row r="48">
      <c r="A48" s="4" t="inlineStr">
        <is>
          <t>Additions</t>
        </is>
      </c>
      <c r="B48" s="5" t="n">
        <v>2903</v>
      </c>
      <c r="C48" s="4" t="inlineStr">
        <is>
          <t xml:space="preserve"> </t>
        </is>
      </c>
      <c r="D48" s="5" t="n">
        <v>8768</v>
      </c>
      <c r="E48" s="4" t="inlineStr">
        <is>
          <t xml:space="preserve"> </t>
        </is>
      </c>
    </row>
    <row r="49">
      <c r="A49" s="4" t="inlineStr">
        <is>
          <t>Disposal of subsidiary</t>
        </is>
      </c>
      <c r="B49" s="5" t="n">
        <v>-80585</v>
      </c>
      <c r="C49" s="4" t="inlineStr">
        <is>
          <t xml:space="preserve"> </t>
        </is>
      </c>
      <c r="D49" s="4" t="inlineStr">
        <is>
          <t xml:space="preserve"> </t>
        </is>
      </c>
      <c r="E49" s="4" t="inlineStr">
        <is>
          <t xml:space="preserve"> </t>
        </is>
      </c>
    </row>
    <row r="50">
      <c r="A50" s="4" t="inlineStr">
        <is>
          <t>Disposals</t>
        </is>
      </c>
      <c r="B50" s="4" t="inlineStr">
        <is>
          <t xml:space="preserve"> </t>
        </is>
      </c>
      <c r="C50" s="4" t="inlineStr">
        <is>
          <t xml:space="preserve"> </t>
        </is>
      </c>
      <c r="D50" s="5" t="n">
        <v>-5530</v>
      </c>
      <c r="E50" s="4" t="inlineStr">
        <is>
          <t xml:space="preserve"> </t>
        </is>
      </c>
    </row>
    <row r="51">
      <c r="A51" s="4" t="inlineStr">
        <is>
          <t>Transfers</t>
        </is>
      </c>
      <c r="B51" s="5" t="n">
        <v>38506</v>
      </c>
      <c r="C51" s="4" t="inlineStr">
        <is>
          <t xml:space="preserve"> </t>
        </is>
      </c>
      <c r="D51" s="5" t="n">
        <v>72252</v>
      </c>
      <c r="E51" s="4" t="inlineStr">
        <is>
          <t xml:space="preserve"> </t>
        </is>
      </c>
    </row>
    <row r="52">
      <c r="A52" s="4" t="inlineStr">
        <is>
          <t>Write-off</t>
        </is>
      </c>
      <c r="B52" s="5" t="n">
        <v>-2890</v>
      </c>
      <c r="C52" s="4" t="inlineStr">
        <is>
          <t xml:space="preserve"> </t>
        </is>
      </c>
      <c r="D52" s="5" t="n">
        <v>-14827</v>
      </c>
      <c r="E52" s="4" t="inlineStr">
        <is>
          <t xml:space="preserve"> </t>
        </is>
      </c>
    </row>
    <row r="53">
      <c r="A53" s="4" t="inlineStr">
        <is>
          <t>Translation difference</t>
        </is>
      </c>
      <c r="B53" s="5" t="n">
        <v>-233</v>
      </c>
      <c r="C53" s="4" t="inlineStr">
        <is>
          <t xml:space="preserve"> </t>
        </is>
      </c>
      <c r="D53" s="5" t="n">
        <v>3836</v>
      </c>
      <c r="E53" s="4" t="inlineStr">
        <is>
          <t xml:space="preserve"> </t>
        </is>
      </c>
    </row>
    <row r="54">
      <c r="A54" s="4" t="inlineStr">
        <is>
          <t>Ending balance</t>
        </is>
      </c>
      <c r="B54" s="5" t="n">
        <v>2568485</v>
      </c>
      <c r="C54" s="4" t="inlineStr">
        <is>
          <t xml:space="preserve"> </t>
        </is>
      </c>
      <c r="D54" s="5" t="n">
        <v>2610784</v>
      </c>
      <c r="E54" s="5" t="n">
        <v>2546285</v>
      </c>
    </row>
    <row r="55">
      <c r="A55" s="4" t="inlineStr">
        <is>
          <t>Buildings and improvements [member] | Accumulated depreciation, amortization and impairment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111128</v>
      </c>
      <c r="C57" s="4" t="inlineStr">
        <is>
          <t xml:space="preserve"> </t>
        </is>
      </c>
      <c r="D57" s="5" t="n">
        <v>-1023456</v>
      </c>
      <c r="E57" s="4" t="inlineStr">
        <is>
          <t xml:space="preserve"> </t>
        </is>
      </c>
    </row>
    <row r="58">
      <c r="A58" s="4" t="inlineStr">
        <is>
          <t>Charge for the year</t>
        </is>
      </c>
      <c r="B58" s="5" t="n">
        <v>92919</v>
      </c>
      <c r="C58" s="4" t="inlineStr">
        <is>
          <t xml:space="preserve"> </t>
        </is>
      </c>
      <c r="D58" s="5" t="n">
        <v>101709</v>
      </c>
      <c r="E58" s="4" t="inlineStr">
        <is>
          <t xml:space="preserve"> </t>
        </is>
      </c>
    </row>
    <row r="59">
      <c r="A59" s="4" t="inlineStr">
        <is>
          <t>Disposal of subsidiary</t>
        </is>
      </c>
      <c r="B59" s="5" t="n">
        <v>44274</v>
      </c>
      <c r="C59" s="4" t="inlineStr">
        <is>
          <t xml:space="preserve"> </t>
        </is>
      </c>
      <c r="D59" s="4" t="inlineStr">
        <is>
          <t xml:space="preserve"> </t>
        </is>
      </c>
      <c r="E59" s="4" t="inlineStr">
        <is>
          <t xml:space="preserve"> </t>
        </is>
      </c>
    </row>
    <row r="60">
      <c r="A60" s="4" t="inlineStr">
        <is>
          <t>Disposals</t>
        </is>
      </c>
      <c r="B60" s="4" t="inlineStr">
        <is>
          <t xml:space="preserve"> </t>
        </is>
      </c>
      <c r="C60" s="4" t="inlineStr">
        <is>
          <t xml:space="preserve"> </t>
        </is>
      </c>
      <c r="D60" s="5" t="n">
        <v>3166</v>
      </c>
      <c r="E60" s="4" t="inlineStr">
        <is>
          <t xml:space="preserve"> </t>
        </is>
      </c>
    </row>
    <row r="61">
      <c r="A61" s="4" t="inlineStr">
        <is>
          <t>Write-off</t>
        </is>
      </c>
      <c r="B61" s="5" t="n">
        <v>2068</v>
      </c>
      <c r="C61" s="4" t="inlineStr">
        <is>
          <t xml:space="preserve"> </t>
        </is>
      </c>
      <c r="D61" s="5" t="n">
        <v>11855</v>
      </c>
      <c r="E61" s="4" t="inlineStr">
        <is>
          <t xml:space="preserve"> </t>
        </is>
      </c>
    </row>
    <row r="62">
      <c r="A62" s="4" t="inlineStr">
        <is>
          <t>Impairment loss</t>
        </is>
      </c>
      <c r="B62" s="5" t="n">
        <v>9162</v>
      </c>
      <c r="C62" s="4" t="inlineStr">
        <is>
          <t xml:space="preserve"> </t>
        </is>
      </c>
      <c r="D62" s="4" t="inlineStr">
        <is>
          <t xml:space="preserve"> </t>
        </is>
      </c>
      <c r="E62" s="4" t="inlineStr">
        <is>
          <t xml:space="preserve"> </t>
        </is>
      </c>
    </row>
    <row r="63">
      <c r="A63" s="4" t="inlineStr">
        <is>
          <t>Translation difference</t>
        </is>
      </c>
      <c r="B63" s="5" t="n">
        <v>-37</v>
      </c>
      <c r="C63" s="4" t="inlineStr">
        <is>
          <t xml:space="preserve"> </t>
        </is>
      </c>
      <c r="D63" s="5" t="n">
        <v>984</v>
      </c>
      <c r="E63" s="4" t="inlineStr">
        <is>
          <t xml:space="preserve"> </t>
        </is>
      </c>
    </row>
    <row r="64">
      <c r="A64" s="4" t="inlineStr">
        <is>
          <t>Ending balance</t>
        </is>
      </c>
      <c r="B64" s="5" t="n">
        <v>-1166830</v>
      </c>
      <c r="C64" s="4" t="inlineStr">
        <is>
          <t xml:space="preserve"> </t>
        </is>
      </c>
      <c r="D64" s="5" t="n">
        <v>-1111128</v>
      </c>
      <c r="E64" s="5" t="n">
        <v>-1023456</v>
      </c>
    </row>
    <row r="65">
      <c r="A65" s="4" t="inlineStr">
        <is>
          <t>Construction in progress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334709</v>
      </c>
      <c r="C67" s="4" t="inlineStr">
        <is>
          <t xml:space="preserve"> </t>
        </is>
      </c>
      <c r="D67" s="4" t="inlineStr">
        <is>
          <t xml:space="preserve"> </t>
        </is>
      </c>
      <c r="E67" s="4" t="inlineStr">
        <is>
          <t xml:space="preserve"> </t>
        </is>
      </c>
    </row>
    <row r="68">
      <c r="A68" s="4" t="inlineStr">
        <is>
          <t>Ending balance</t>
        </is>
      </c>
      <c r="B68" s="5" t="n">
        <v>239114</v>
      </c>
      <c r="C68" s="5" t="n">
        <v>33661</v>
      </c>
      <c r="D68" s="5" t="n">
        <v>334709</v>
      </c>
      <c r="E68" s="4" t="inlineStr">
        <is>
          <t xml:space="preserve"> </t>
        </is>
      </c>
    </row>
    <row r="69">
      <c r="A69" s="4" t="inlineStr">
        <is>
          <t>Construction in progress [member] | Cost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348769</v>
      </c>
      <c r="C71" s="4" t="inlineStr">
        <is>
          <t xml:space="preserve"> </t>
        </is>
      </c>
      <c r="D71" s="5" t="n">
        <v>405430</v>
      </c>
      <c r="E71" s="4" t="inlineStr">
        <is>
          <t xml:space="preserve"> </t>
        </is>
      </c>
    </row>
    <row r="72">
      <c r="A72" s="4" t="inlineStr">
        <is>
          <t>Additions</t>
        </is>
      </c>
      <c r="B72" s="5" t="n">
        <v>149846</v>
      </c>
      <c r="C72" s="4" t="inlineStr">
        <is>
          <t xml:space="preserve"> </t>
        </is>
      </c>
      <c r="D72" s="5" t="n">
        <v>312442</v>
      </c>
      <c r="E72" s="4" t="inlineStr">
        <is>
          <t xml:space="preserve"> </t>
        </is>
      </c>
    </row>
    <row r="73">
      <c r="A73" s="4" t="inlineStr">
        <is>
          <t>Transfers</t>
        </is>
      </c>
      <c r="B73" s="5" t="n">
        <v>-244741</v>
      </c>
      <c r="C73" s="4" t="inlineStr">
        <is>
          <t xml:space="preserve"> </t>
        </is>
      </c>
      <c r="D73" s="5" t="n">
        <v>-369120</v>
      </c>
      <c r="E73" s="4" t="inlineStr">
        <is>
          <t xml:space="preserve"> </t>
        </is>
      </c>
    </row>
    <row r="74">
      <c r="A74" s="4" t="inlineStr">
        <is>
          <t>Translation difference</t>
        </is>
      </c>
      <c r="B74" s="5" t="n">
        <v>-139</v>
      </c>
      <c r="C74" s="4" t="inlineStr">
        <is>
          <t xml:space="preserve"> </t>
        </is>
      </c>
      <c r="D74" s="5" t="n">
        <v>17</v>
      </c>
      <c r="E74" s="4" t="inlineStr">
        <is>
          <t xml:space="preserve"> </t>
        </is>
      </c>
    </row>
    <row r="75">
      <c r="A75" s="4" t="inlineStr">
        <is>
          <t>Ending balance</t>
        </is>
      </c>
      <c r="B75" s="5" t="n">
        <v>253735</v>
      </c>
      <c r="C75" s="4" t="inlineStr">
        <is>
          <t xml:space="preserve"> </t>
        </is>
      </c>
      <c r="D75" s="5" t="n">
        <v>348769</v>
      </c>
      <c r="E75" s="5" t="n">
        <v>405430</v>
      </c>
    </row>
    <row r="76">
      <c r="A76" s="4" t="inlineStr">
        <is>
          <t>Construction in progress [member] | Accumulated depreciation, amortization and impairment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4060</v>
      </c>
      <c r="C78" s="4" t="inlineStr">
        <is>
          <t xml:space="preserve"> </t>
        </is>
      </c>
      <c r="D78" s="4" t="inlineStr">
        <is>
          <t xml:space="preserve"> </t>
        </is>
      </c>
      <c r="E78" s="4" t="inlineStr">
        <is>
          <t xml:space="preserve"> </t>
        </is>
      </c>
    </row>
    <row r="79">
      <c r="A79" s="4" t="inlineStr">
        <is>
          <t>Write-off</t>
        </is>
      </c>
      <c r="B79" s="5" t="n">
        <v>0</v>
      </c>
      <c r="C79" s="4" t="inlineStr">
        <is>
          <t xml:space="preserve"> </t>
        </is>
      </c>
      <c r="D79" s="4" t="inlineStr">
        <is>
          <t xml:space="preserve"> </t>
        </is>
      </c>
      <c r="E79" s="4" t="inlineStr">
        <is>
          <t xml:space="preserve"> </t>
        </is>
      </c>
    </row>
    <row r="80">
      <c r="A80" s="4" t="inlineStr">
        <is>
          <t>Impairment loss</t>
        </is>
      </c>
      <c r="B80" s="5" t="n">
        <v>561</v>
      </c>
      <c r="C80" s="4" t="inlineStr">
        <is>
          <t xml:space="preserve"> </t>
        </is>
      </c>
      <c r="D80" s="5" t="n">
        <v>14060</v>
      </c>
      <c r="E80" s="4" t="inlineStr">
        <is>
          <t xml:space="preserve"> </t>
        </is>
      </c>
    </row>
    <row r="81">
      <c r="A81" s="4" t="inlineStr">
        <is>
          <t>Ending balance</t>
        </is>
      </c>
      <c r="B81" s="5" t="n">
        <v>-14621</v>
      </c>
      <c r="C81" s="4" t="inlineStr">
        <is>
          <t xml:space="preserve"> </t>
        </is>
      </c>
      <c r="D81" s="5" t="n">
        <v>-14060</v>
      </c>
      <c r="E81" s="4" t="inlineStr">
        <is>
          <t xml:space="preserve"> </t>
        </is>
      </c>
    </row>
    <row r="82">
      <c r="A82" s="4" t="inlineStr">
        <is>
          <t>Plant and machinery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2052585</v>
      </c>
      <c r="C84" s="4" t="inlineStr">
        <is>
          <t xml:space="preserve"> </t>
        </is>
      </c>
      <c r="D84" s="4" t="inlineStr">
        <is>
          <t xml:space="preserve"> </t>
        </is>
      </c>
      <c r="E84" s="4" t="inlineStr">
        <is>
          <t xml:space="preserve"> </t>
        </is>
      </c>
    </row>
    <row r="85">
      <c r="A85" s="4" t="inlineStr">
        <is>
          <t>Ending balance</t>
        </is>
      </c>
      <c r="B85" s="5" t="n">
        <v>1829082</v>
      </c>
      <c r="C85" s="5" t="n">
        <v>257487</v>
      </c>
      <c r="D85" s="5" t="n">
        <v>2052585</v>
      </c>
      <c r="E85" s="4" t="inlineStr">
        <is>
          <t xml:space="preserve"> </t>
        </is>
      </c>
    </row>
    <row r="86">
      <c r="A86" s="4" t="inlineStr">
        <is>
          <t>Plant and machinery [member] | Cost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6471846</v>
      </c>
      <c r="C88" s="4" t="inlineStr">
        <is>
          <t xml:space="preserve"> </t>
        </is>
      </c>
      <c r="D88" s="5" t="n">
        <v>6224902</v>
      </c>
      <c r="E88" s="4" t="inlineStr">
        <is>
          <t xml:space="preserve"> </t>
        </is>
      </c>
    </row>
    <row r="89">
      <c r="A89" s="4" t="inlineStr">
        <is>
          <t>Additions</t>
        </is>
      </c>
      <c r="B89" s="5" t="n">
        <v>18676</v>
      </c>
      <c r="C89" s="4" t="inlineStr">
        <is>
          <t xml:space="preserve"> </t>
        </is>
      </c>
      <c r="D89" s="5" t="n">
        <v>13469</v>
      </c>
      <c r="E89" s="4" t="inlineStr">
        <is>
          <t xml:space="preserve"> </t>
        </is>
      </c>
    </row>
    <row r="90">
      <c r="A90" s="4" t="inlineStr">
        <is>
          <t>Disposal of subsidiary</t>
        </is>
      </c>
      <c r="B90" s="5" t="n">
        <v>-21632</v>
      </c>
      <c r="C90" s="4" t="inlineStr">
        <is>
          <t xml:space="preserve"> </t>
        </is>
      </c>
      <c r="D90" s="4" t="inlineStr">
        <is>
          <t xml:space="preserve"> </t>
        </is>
      </c>
      <c r="E90" s="4" t="inlineStr">
        <is>
          <t xml:space="preserve"> </t>
        </is>
      </c>
    </row>
    <row r="91">
      <c r="A91" s="4" t="inlineStr">
        <is>
          <t>Disposals</t>
        </is>
      </c>
      <c r="B91" s="5" t="n">
        <v>-7000</v>
      </c>
      <c r="C91" s="4" t="inlineStr">
        <is>
          <t xml:space="preserve"> </t>
        </is>
      </c>
      <c r="D91" s="5" t="n">
        <v>-54323</v>
      </c>
      <c r="E91" s="4" t="inlineStr">
        <is>
          <t xml:space="preserve"> </t>
        </is>
      </c>
    </row>
    <row r="92">
      <c r="A92" s="4" t="inlineStr">
        <is>
          <t>Transfers</t>
        </is>
      </c>
      <c r="B92" s="5" t="n">
        <v>201642</v>
      </c>
      <c r="C92" s="4" t="inlineStr">
        <is>
          <t xml:space="preserve"> </t>
        </is>
      </c>
      <c r="D92" s="5" t="n">
        <v>288475</v>
      </c>
      <c r="E92" s="4" t="inlineStr">
        <is>
          <t xml:space="preserve"> </t>
        </is>
      </c>
    </row>
    <row r="93">
      <c r="A93" s="4" t="inlineStr">
        <is>
          <t>Write-off</t>
        </is>
      </c>
      <c r="B93" s="5" t="n">
        <v>-7474</v>
      </c>
      <c r="C93" s="4" t="inlineStr">
        <is>
          <t xml:space="preserve"> </t>
        </is>
      </c>
      <c r="D93" s="5" t="n">
        <v>-1081</v>
      </c>
      <c r="E93" s="4" t="inlineStr">
        <is>
          <t xml:space="preserve"> </t>
        </is>
      </c>
    </row>
    <row r="94">
      <c r="A94" s="4" t="inlineStr">
        <is>
          <t>Translation difference</t>
        </is>
      </c>
      <c r="B94" s="5" t="n">
        <v>-197</v>
      </c>
      <c r="C94" s="4" t="inlineStr">
        <is>
          <t xml:space="preserve"> </t>
        </is>
      </c>
      <c r="D94" s="5" t="n">
        <v>404</v>
      </c>
      <c r="E94" s="4" t="inlineStr">
        <is>
          <t xml:space="preserve"> </t>
        </is>
      </c>
    </row>
    <row r="95">
      <c r="A95" s="4" t="inlineStr">
        <is>
          <t>Ending balance</t>
        </is>
      </c>
      <c r="B95" s="5" t="n">
        <v>6655861</v>
      </c>
      <c r="C95" s="4" t="inlineStr">
        <is>
          <t xml:space="preserve"> </t>
        </is>
      </c>
      <c r="D95" s="5" t="n">
        <v>6471846</v>
      </c>
      <c r="E95" s="5" t="n">
        <v>6224902</v>
      </c>
    </row>
    <row r="96">
      <c r="A96" s="4" t="inlineStr">
        <is>
          <t>Plant and machinery [member] | Accumulated depreciation, amortization and impairment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4419261</v>
      </c>
      <c r="C98" s="4" t="inlineStr">
        <is>
          <t xml:space="preserve"> </t>
        </is>
      </c>
      <c r="D98" s="5" t="n">
        <v>-4069642</v>
      </c>
      <c r="E98" s="4" t="inlineStr">
        <is>
          <t xml:space="preserve"> </t>
        </is>
      </c>
    </row>
    <row r="99">
      <c r="A99" s="4" t="inlineStr">
        <is>
          <t>Charge for the year</t>
        </is>
      </c>
      <c r="B99" s="5" t="n">
        <v>402554</v>
      </c>
      <c r="C99" s="4" t="inlineStr">
        <is>
          <t xml:space="preserve"> </t>
        </is>
      </c>
      <c r="D99" s="5" t="n">
        <v>398465</v>
      </c>
      <c r="E99" s="4" t="inlineStr">
        <is>
          <t xml:space="preserve"> </t>
        </is>
      </c>
    </row>
    <row r="100">
      <c r="A100" s="4" t="inlineStr">
        <is>
          <t>Disposal of subsidiary</t>
        </is>
      </c>
      <c r="B100" s="5" t="n">
        <v>17225</v>
      </c>
      <c r="C100" s="4" t="inlineStr">
        <is>
          <t xml:space="preserve"> </t>
        </is>
      </c>
      <c r="D100" s="4" t="inlineStr">
        <is>
          <t xml:space="preserve"> </t>
        </is>
      </c>
      <c r="E100" s="4" t="inlineStr">
        <is>
          <t xml:space="preserve"> </t>
        </is>
      </c>
    </row>
    <row r="101">
      <c r="A101" s="4" t="inlineStr">
        <is>
          <t>Disposals</t>
        </is>
      </c>
      <c r="B101" s="5" t="n">
        <v>5456</v>
      </c>
      <c r="C101" s="4" t="inlineStr">
        <is>
          <t xml:space="preserve"> </t>
        </is>
      </c>
      <c r="D101" s="5" t="n">
        <v>51290</v>
      </c>
      <c r="E101" s="4" t="inlineStr">
        <is>
          <t xml:space="preserve"> </t>
        </is>
      </c>
    </row>
    <row r="102">
      <c r="A102" s="4" t="inlineStr">
        <is>
          <t>Write-off</t>
        </is>
      </c>
      <c r="B102" s="5" t="n">
        <v>6681</v>
      </c>
      <c r="C102" s="4" t="inlineStr">
        <is>
          <t xml:space="preserve"> </t>
        </is>
      </c>
      <c r="D102" s="5" t="n">
        <v>978</v>
      </c>
      <c r="E102" s="4" t="inlineStr">
        <is>
          <t xml:space="preserve"> </t>
        </is>
      </c>
    </row>
    <row r="103">
      <c r="A103" s="4" t="inlineStr">
        <is>
          <t>Impairment loss</t>
        </is>
      </c>
      <c r="B103" s="5" t="n">
        <v>34458</v>
      </c>
      <c r="C103" s="4" t="inlineStr">
        <is>
          <t xml:space="preserve"> </t>
        </is>
      </c>
      <c r="D103" s="5" t="n">
        <v>3218</v>
      </c>
      <c r="E103" s="4" t="inlineStr">
        <is>
          <t xml:space="preserve"> </t>
        </is>
      </c>
    </row>
    <row r="104">
      <c r="A104" s="4" t="inlineStr">
        <is>
          <t>Translation difference</t>
        </is>
      </c>
      <c r="B104" s="5" t="n">
        <v>-132</v>
      </c>
      <c r="C104" s="4" t="inlineStr">
        <is>
          <t xml:space="preserve"> </t>
        </is>
      </c>
      <c r="D104" s="5" t="n">
        <v>204</v>
      </c>
      <c r="E104" s="4" t="inlineStr">
        <is>
          <t xml:space="preserve"> </t>
        </is>
      </c>
    </row>
    <row r="105">
      <c r="A105" s="4" t="inlineStr">
        <is>
          <t>Ending balance</t>
        </is>
      </c>
      <c r="B105" s="5" t="n">
        <v>-4826779</v>
      </c>
      <c r="C105" s="4" t="inlineStr">
        <is>
          <t xml:space="preserve"> </t>
        </is>
      </c>
      <c r="D105" s="5" t="n">
        <v>-4419261</v>
      </c>
      <c r="E105" s="5" t="n">
        <v>-4069642</v>
      </c>
    </row>
    <row r="106">
      <c r="A106" s="4" t="inlineStr">
        <is>
          <t>Office furniture, fittings and equipment [member]</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52342</v>
      </c>
      <c r="C108" s="4" t="inlineStr">
        <is>
          <t xml:space="preserve"> </t>
        </is>
      </c>
      <c r="D108" s="4" t="inlineStr">
        <is>
          <t xml:space="preserve"> </t>
        </is>
      </c>
      <c r="E108" s="4" t="inlineStr">
        <is>
          <t xml:space="preserve"> </t>
        </is>
      </c>
    </row>
    <row r="109">
      <c r="A109" s="4" t="inlineStr">
        <is>
          <t>Ending balance</t>
        </is>
      </c>
      <c r="B109" s="5" t="n">
        <v>41417</v>
      </c>
      <c r="C109" s="5" t="n">
        <v>5830</v>
      </c>
      <c r="D109" s="5" t="n">
        <v>52342</v>
      </c>
      <c r="E109" s="4" t="inlineStr">
        <is>
          <t xml:space="preserve"> </t>
        </is>
      </c>
    </row>
    <row r="110">
      <c r="A110" s="4" t="inlineStr">
        <is>
          <t>Office furniture, fittings and equipment [member] | Cost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232329</v>
      </c>
      <c r="C112" s="4" t="inlineStr">
        <is>
          <t xml:space="preserve"> </t>
        </is>
      </c>
      <c r="D112" s="5" t="n">
        <v>222380</v>
      </c>
      <c r="E112" s="4" t="inlineStr">
        <is>
          <t xml:space="preserve"> </t>
        </is>
      </c>
    </row>
    <row r="113">
      <c r="A113" s="4" t="inlineStr">
        <is>
          <t>Additions</t>
        </is>
      </c>
      <c r="B113" s="5" t="n">
        <v>7151</v>
      </c>
      <c r="C113" s="4" t="inlineStr">
        <is>
          <t xml:space="preserve"> </t>
        </is>
      </c>
      <c r="D113" s="5" t="n">
        <v>12413</v>
      </c>
      <c r="E113" s="4" t="inlineStr">
        <is>
          <t xml:space="preserve"> </t>
        </is>
      </c>
    </row>
    <row r="114">
      <c r="A114" s="4" t="inlineStr">
        <is>
          <t>Disposal of subsidiary</t>
        </is>
      </c>
      <c r="B114" s="5" t="n">
        <v>-5568</v>
      </c>
      <c r="C114" s="4" t="inlineStr">
        <is>
          <t xml:space="preserve"> </t>
        </is>
      </c>
      <c r="D114" s="4" t="inlineStr">
        <is>
          <t xml:space="preserve"> </t>
        </is>
      </c>
      <c r="E114" s="4" t="inlineStr">
        <is>
          <t xml:space="preserve"> </t>
        </is>
      </c>
    </row>
    <row r="115">
      <c r="A115" s="4" t="inlineStr">
        <is>
          <t>Disposals</t>
        </is>
      </c>
      <c r="B115" s="5" t="n">
        <v>-772</v>
      </c>
      <c r="C115" s="4" t="inlineStr">
        <is>
          <t xml:space="preserve"> </t>
        </is>
      </c>
      <c r="D115" s="5" t="n">
        <v>-964</v>
      </c>
      <c r="E115" s="4" t="inlineStr">
        <is>
          <t xml:space="preserve"> </t>
        </is>
      </c>
    </row>
    <row r="116">
      <c r="A116" s="4" t="inlineStr">
        <is>
          <t>Transfers</t>
        </is>
      </c>
      <c r="B116" s="5" t="n">
        <v>4593</v>
      </c>
      <c r="C116" s="4" t="inlineStr">
        <is>
          <t xml:space="preserve"> </t>
        </is>
      </c>
      <c r="D116" s="5" t="n">
        <v>8491</v>
      </c>
      <c r="E116" s="4" t="inlineStr">
        <is>
          <t xml:space="preserve"> </t>
        </is>
      </c>
    </row>
    <row r="117">
      <c r="A117" s="4" t="inlineStr">
        <is>
          <t>Write-off</t>
        </is>
      </c>
      <c r="B117" s="5" t="n">
        <v>-3229</v>
      </c>
      <c r="C117" s="4" t="inlineStr">
        <is>
          <t xml:space="preserve"> </t>
        </is>
      </c>
      <c r="D117" s="5" t="n">
        <v>-10754</v>
      </c>
      <c r="E117" s="4" t="inlineStr">
        <is>
          <t xml:space="preserve"> </t>
        </is>
      </c>
    </row>
    <row r="118">
      <c r="A118" s="4" t="inlineStr">
        <is>
          <t>Translation difference</t>
        </is>
      </c>
      <c r="B118" s="5" t="n">
        <v>-360</v>
      </c>
      <c r="C118" s="4" t="inlineStr">
        <is>
          <t xml:space="preserve"> </t>
        </is>
      </c>
      <c r="D118" s="5" t="n">
        <v>763</v>
      </c>
      <c r="E118" s="4" t="inlineStr">
        <is>
          <t xml:space="preserve"> </t>
        </is>
      </c>
    </row>
    <row r="119">
      <c r="A119" s="4" t="inlineStr">
        <is>
          <t>Ending balance</t>
        </is>
      </c>
      <c r="B119" s="5" t="n">
        <v>234144</v>
      </c>
      <c r="C119" s="4" t="inlineStr">
        <is>
          <t xml:space="preserve"> </t>
        </is>
      </c>
      <c r="D119" s="5" t="n">
        <v>232329</v>
      </c>
      <c r="E119" s="5" t="n">
        <v>222380</v>
      </c>
    </row>
    <row r="120">
      <c r="A120" s="4" t="inlineStr">
        <is>
          <t>Office furniture, fittings and equipment [member] | Accumulated depreciation, amortization and impairment [member]</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179987</v>
      </c>
      <c r="C122" s="4" t="inlineStr">
        <is>
          <t xml:space="preserve"> </t>
        </is>
      </c>
      <c r="D122" s="5" t="n">
        <v>-168930</v>
      </c>
      <c r="E122" s="4" t="inlineStr">
        <is>
          <t xml:space="preserve"> </t>
        </is>
      </c>
    </row>
    <row r="123">
      <c r="A123" s="4" t="inlineStr">
        <is>
          <t>Charge for the year</t>
        </is>
      </c>
      <c r="B123" s="5" t="n">
        <v>21568</v>
      </c>
      <c r="C123" s="4" t="inlineStr">
        <is>
          <t xml:space="preserve"> </t>
        </is>
      </c>
      <c r="D123" s="5" t="n">
        <v>22005</v>
      </c>
      <c r="E123" s="4" t="inlineStr">
        <is>
          <t xml:space="preserve"> </t>
        </is>
      </c>
    </row>
    <row r="124">
      <c r="A124" s="4" t="inlineStr">
        <is>
          <t>Disposal of subsidiary</t>
        </is>
      </c>
      <c r="B124" s="5" t="n">
        <v>5175</v>
      </c>
      <c r="C124" s="4" t="inlineStr">
        <is>
          <t xml:space="preserve"> </t>
        </is>
      </c>
      <c r="D124" s="4" t="inlineStr">
        <is>
          <t xml:space="preserve"> </t>
        </is>
      </c>
      <c r="E124" s="4" t="inlineStr">
        <is>
          <t xml:space="preserve"> </t>
        </is>
      </c>
    </row>
    <row r="125">
      <c r="A125" s="4" t="inlineStr">
        <is>
          <t>Disposals</t>
        </is>
      </c>
      <c r="B125" s="5" t="n">
        <v>687</v>
      </c>
      <c r="C125" s="4" t="inlineStr">
        <is>
          <t xml:space="preserve"> </t>
        </is>
      </c>
      <c r="D125" s="5" t="n">
        <v>960</v>
      </c>
      <c r="E125" s="4" t="inlineStr">
        <is>
          <t xml:space="preserve"> </t>
        </is>
      </c>
    </row>
    <row r="126">
      <c r="A126" s="4" t="inlineStr">
        <is>
          <t>Write-off</t>
        </is>
      </c>
      <c r="B126" s="5" t="n">
        <v>3123</v>
      </c>
      <c r="C126" s="4" t="inlineStr">
        <is>
          <t xml:space="preserve"> </t>
        </is>
      </c>
      <c r="D126" s="5" t="n">
        <v>10559</v>
      </c>
      <c r="E126" s="4" t="inlineStr">
        <is>
          <t xml:space="preserve"> </t>
        </is>
      </c>
    </row>
    <row r="127">
      <c r="A127" s="4" t="inlineStr">
        <is>
          <t>Impairment loss</t>
        </is>
      </c>
      <c r="B127" s="5" t="n">
        <v>438</v>
      </c>
      <c r="C127" s="4" t="inlineStr">
        <is>
          <t xml:space="preserve"> </t>
        </is>
      </c>
      <c r="D127" s="4" t="inlineStr">
        <is>
          <t xml:space="preserve"> </t>
        </is>
      </c>
      <c r="E127" s="4" t="inlineStr">
        <is>
          <t xml:space="preserve"> </t>
        </is>
      </c>
    </row>
    <row r="128">
      <c r="A128" s="4" t="inlineStr">
        <is>
          <t>Translation difference</t>
        </is>
      </c>
      <c r="B128" s="5" t="n">
        <v>-281</v>
      </c>
      <c r="C128" s="4" t="inlineStr">
        <is>
          <t xml:space="preserve"> </t>
        </is>
      </c>
      <c r="D128" s="5" t="n">
        <v>571</v>
      </c>
      <c r="E128" s="4" t="inlineStr">
        <is>
          <t xml:space="preserve"> </t>
        </is>
      </c>
    </row>
    <row r="129">
      <c r="A129" s="4" t="inlineStr">
        <is>
          <t>Ending balance</t>
        </is>
      </c>
      <c r="B129" s="5" t="n">
        <v>-192727</v>
      </c>
      <c r="C129" s="4" t="inlineStr">
        <is>
          <t xml:space="preserve"> </t>
        </is>
      </c>
      <c r="D129" s="5" t="n">
        <v>-179987</v>
      </c>
      <c r="E129" s="5" t="n">
        <v>-168930</v>
      </c>
    </row>
    <row r="130">
      <c r="A130" s="4" t="inlineStr">
        <is>
          <t>Motor and transport vehicles [member]</t>
        </is>
      </c>
      <c r="B130" s="4" t="inlineStr">
        <is>
          <t xml:space="preserve"> </t>
        </is>
      </c>
      <c r="C130" s="4" t="inlineStr">
        <is>
          <t xml:space="preserve"> </t>
        </is>
      </c>
      <c r="D130" s="4" t="inlineStr">
        <is>
          <t xml:space="preserve"> </t>
        </is>
      </c>
      <c r="E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42275</v>
      </c>
      <c r="C132" s="4" t="inlineStr">
        <is>
          <t xml:space="preserve"> </t>
        </is>
      </c>
      <c r="D132" s="4" t="inlineStr">
        <is>
          <t xml:space="preserve"> </t>
        </is>
      </c>
      <c r="E132" s="4" t="inlineStr">
        <is>
          <t xml:space="preserve"> </t>
        </is>
      </c>
    </row>
    <row r="133">
      <c r="A133" s="4" t="inlineStr">
        <is>
          <t>Ending balance</t>
        </is>
      </c>
      <c r="B133" s="5" t="n">
        <v>27741</v>
      </c>
      <c r="C133" s="7" t="n">
        <v>3905</v>
      </c>
      <c r="D133" s="5" t="n">
        <v>42275</v>
      </c>
      <c r="E133" s="4" t="inlineStr">
        <is>
          <t xml:space="preserve"> </t>
        </is>
      </c>
    </row>
    <row r="134">
      <c r="A134" s="4" t="inlineStr">
        <is>
          <t>Motor and transport vehicles [member] | Cost [member]</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116537</v>
      </c>
      <c r="C136" s="4" t="inlineStr">
        <is>
          <t xml:space="preserve"> </t>
        </is>
      </c>
      <c r="D136" s="5" t="n">
        <v>119169</v>
      </c>
      <c r="E136" s="4" t="inlineStr">
        <is>
          <t xml:space="preserve"> </t>
        </is>
      </c>
    </row>
    <row r="137">
      <c r="A137" s="4" t="inlineStr">
        <is>
          <t>Additions</t>
        </is>
      </c>
      <c r="B137" s="5" t="n">
        <v>300</v>
      </c>
      <c r="C137" s="4" t="inlineStr">
        <is>
          <t xml:space="preserve"> </t>
        </is>
      </c>
      <c r="D137" s="5" t="n">
        <v>6256</v>
      </c>
      <c r="E137" s="4" t="inlineStr">
        <is>
          <t xml:space="preserve"> </t>
        </is>
      </c>
    </row>
    <row r="138">
      <c r="A138" s="4" t="inlineStr">
        <is>
          <t>Disposals</t>
        </is>
      </c>
      <c r="B138" s="5" t="n">
        <v>-23039</v>
      </c>
      <c r="C138" s="4" t="inlineStr">
        <is>
          <t xml:space="preserve"> </t>
        </is>
      </c>
      <c r="D138" s="5" t="n">
        <v>-6568</v>
      </c>
      <c r="E138" s="4" t="inlineStr">
        <is>
          <t xml:space="preserve"> </t>
        </is>
      </c>
    </row>
    <row r="139">
      <c r="A139" s="4" t="inlineStr">
        <is>
          <t>Write-off</t>
        </is>
      </c>
      <c r="B139" s="5" t="n">
        <v>-171</v>
      </c>
      <c r="C139" s="4" t="inlineStr">
        <is>
          <t xml:space="preserve"> </t>
        </is>
      </c>
      <c r="D139" s="5" t="n">
        <v>-2465</v>
      </c>
      <c r="E139" s="4" t="inlineStr">
        <is>
          <t xml:space="preserve"> </t>
        </is>
      </c>
    </row>
    <row r="140">
      <c r="A140" s="4" t="inlineStr">
        <is>
          <t>Translation difference</t>
        </is>
      </c>
      <c r="B140" s="5" t="n">
        <v>20</v>
      </c>
      <c r="C140" s="4" t="inlineStr">
        <is>
          <t xml:space="preserve"> </t>
        </is>
      </c>
      <c r="D140" s="5" t="n">
        <v>145</v>
      </c>
      <c r="E140" s="4" t="inlineStr">
        <is>
          <t xml:space="preserve"> </t>
        </is>
      </c>
    </row>
    <row r="141">
      <c r="A141" s="4" t="inlineStr">
        <is>
          <t>Ending balance</t>
        </is>
      </c>
      <c r="B141" s="5" t="n">
        <v>93647</v>
      </c>
      <c r="C141" s="4" t="inlineStr">
        <is>
          <t xml:space="preserve"> </t>
        </is>
      </c>
      <c r="D141" s="5" t="n">
        <v>116537</v>
      </c>
      <c r="E141" s="5" t="n">
        <v>119169</v>
      </c>
    </row>
    <row r="142">
      <c r="A142" s="4" t="inlineStr">
        <is>
          <t>Motor and transport vehicles [member] | Accumulated depreciation, amortization and impairment [member]</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5" t="n">
        <v>-74262</v>
      </c>
      <c r="C144" s="4" t="inlineStr">
        <is>
          <t xml:space="preserve"> </t>
        </is>
      </c>
      <c r="D144" s="5" t="n">
        <v>-71236</v>
      </c>
      <c r="E144" s="4" t="inlineStr">
        <is>
          <t xml:space="preserve"> </t>
        </is>
      </c>
    </row>
    <row r="145">
      <c r="A145" s="4" t="inlineStr">
        <is>
          <t>Charge for the year</t>
        </is>
      </c>
      <c r="B145" s="5" t="n">
        <v>10515</v>
      </c>
      <c r="C145" s="4" t="inlineStr">
        <is>
          <t xml:space="preserve"> </t>
        </is>
      </c>
      <c r="D145" s="5" t="n">
        <v>11598</v>
      </c>
      <c r="E145" s="4" t="inlineStr">
        <is>
          <t xml:space="preserve"> </t>
        </is>
      </c>
    </row>
    <row r="146">
      <c r="A146" s="4" t="inlineStr">
        <is>
          <t>Disposals</t>
        </is>
      </c>
      <c r="B146" s="5" t="n">
        <v>18779</v>
      </c>
      <c r="C146" s="4" t="inlineStr">
        <is>
          <t xml:space="preserve"> </t>
        </is>
      </c>
      <c r="D146" s="5" t="n">
        <v>6255</v>
      </c>
      <c r="E146" s="4" t="inlineStr">
        <is>
          <t xml:space="preserve"> </t>
        </is>
      </c>
    </row>
    <row r="147">
      <c r="A147" s="4" t="inlineStr">
        <is>
          <t>Write-off</t>
        </is>
      </c>
      <c r="B147" s="5" t="n">
        <v>161</v>
      </c>
      <c r="C147" s="4" t="inlineStr">
        <is>
          <t xml:space="preserve"> </t>
        </is>
      </c>
      <c r="D147" s="5" t="n">
        <v>2440</v>
      </c>
      <c r="E147" s="4" t="inlineStr">
        <is>
          <t xml:space="preserve"> </t>
        </is>
      </c>
    </row>
    <row r="148">
      <c r="A148" s="4" t="inlineStr">
        <is>
          <t>Impairment loss</t>
        </is>
      </c>
      <c r="B148" s="5" t="n">
        <v>48</v>
      </c>
      <c r="C148" s="4" t="inlineStr">
        <is>
          <t xml:space="preserve"> </t>
        </is>
      </c>
      <c r="D148" s="4" t="inlineStr">
        <is>
          <t xml:space="preserve"> </t>
        </is>
      </c>
      <c r="E148" s="4" t="inlineStr">
        <is>
          <t xml:space="preserve"> </t>
        </is>
      </c>
    </row>
    <row r="149">
      <c r="A149" s="4" t="inlineStr">
        <is>
          <t>Translation difference</t>
        </is>
      </c>
      <c r="B149" s="5" t="n">
        <v>21</v>
      </c>
      <c r="C149" s="4" t="inlineStr">
        <is>
          <t xml:space="preserve"> </t>
        </is>
      </c>
      <c r="D149" s="5" t="n">
        <v>123</v>
      </c>
      <c r="E149" s="4" t="inlineStr">
        <is>
          <t xml:space="preserve"> </t>
        </is>
      </c>
    </row>
    <row r="150">
      <c r="A150" s="4" t="inlineStr">
        <is>
          <t>Ending balance</t>
        </is>
      </c>
      <c r="B150" s="6" t="n">
        <v>-65906</v>
      </c>
      <c r="C150" s="4" t="inlineStr">
        <is>
          <t xml:space="preserve"> </t>
        </is>
      </c>
      <c r="D150" s="6" t="n">
        <v>-74262</v>
      </c>
      <c r="E150" s="6" t="n">
        <v>-7123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Parenthetical) (Detail) ¥ in Millions, $ in Millions</t>
        </is>
      </c>
      <c r="B1" s="2" t="inlineStr">
        <is>
          <t>12 Months Ended</t>
        </is>
      </c>
    </row>
    <row r="2">
      <c r="B2" s="2" t="inlineStr">
        <is>
          <t>Dec. 31, 2023 CNY (¥)</t>
        </is>
      </c>
      <c r="C2" s="2" t="inlineStr">
        <is>
          <t>Dec. 31, 2023 USD ($)</t>
        </is>
      </c>
      <c r="D2" s="2" t="inlineStr">
        <is>
          <t>Dec. 31, 2022 CNY (¥)</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capitalized as contract assets</t>
        </is>
      </c>
      <c r="B4" s="14" t="n">
        <v>2.2</v>
      </c>
      <c r="C4" s="10" t="n">
        <v>0.3</v>
      </c>
      <c r="D4" s="14" t="n">
        <v>2.6</v>
      </c>
    </row>
    <row r="5">
      <c r="A5" s="4" t="inlineStr">
        <is>
          <t xml:space="preserve"> Depreciation capitalized as development costs</t>
        </is>
      </c>
      <c r="B5" s="14" t="n">
        <v>16.6</v>
      </c>
      <c r="C5" s="10" t="n">
        <v>2.3</v>
      </c>
      <c r="D5" s="14" t="n">
        <v>1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Cost of sales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loss</t>
        </is>
      </c>
      <c r="B5" s="6" t="n">
        <v>8</v>
      </c>
      <c r="C5" s="10" t="n">
        <v>1.1</v>
      </c>
      <c r="D5" s="14" t="n">
        <v>17.3</v>
      </c>
      <c r="E5" s="14" t="n">
        <v>7.2</v>
      </c>
    </row>
    <row r="6">
      <c r="A6" s="4" t="inlineStr">
        <is>
          <t>Other operating expens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t>
        </is>
      </c>
      <c r="B8" s="14" t="n">
        <v>36.7</v>
      </c>
      <c r="C8" s="10" t="n">
        <v>5.2</v>
      </c>
      <c r="D8" s="6" t="n">
        <v>0</v>
      </c>
      <c r="E8" s="6" t="n">
        <v>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y - Summary of Investment Property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56</v>
      </c>
      <c r="C4" s="4" t="inlineStr">
        <is>
          <t xml:space="preserve"> </t>
        </is>
      </c>
      <c r="D4" s="4" t="inlineStr">
        <is>
          <t xml:space="preserve"> </t>
        </is>
      </c>
      <c r="E4" s="4" t="inlineStr">
        <is>
          <t xml:space="preserve"> </t>
        </is>
      </c>
    </row>
    <row r="5">
      <c r="A5" s="4" t="inlineStr">
        <is>
          <t>Charge for the year</t>
        </is>
      </c>
      <c r="B5" s="5" t="n">
        <v>355</v>
      </c>
      <c r="C5" s="7" t="n">
        <v>50</v>
      </c>
      <c r="D5" s="6" t="n">
        <v>348</v>
      </c>
      <c r="E5" s="6" t="n">
        <v>355</v>
      </c>
    </row>
    <row r="6">
      <c r="A6" s="4" t="inlineStr">
        <is>
          <t>Ending balance</t>
        </is>
      </c>
      <c r="B6" s="5" t="n">
        <v>4103</v>
      </c>
      <c r="C6" s="5" t="n">
        <v>577</v>
      </c>
      <c r="D6" s="5" t="n">
        <v>4756</v>
      </c>
      <c r="E6" s="4" t="inlineStr">
        <is>
          <t xml:space="preserve"> </t>
        </is>
      </c>
    </row>
    <row r="7">
      <c r="A7" s="3" t="inlineStr">
        <is>
          <t>Consolidated statements of profit or loss:</t>
        </is>
      </c>
      <c r="B7" s="4" t="inlineStr">
        <is>
          <t xml:space="preserve"> </t>
        </is>
      </c>
      <c r="C7" s="4" t="inlineStr">
        <is>
          <t xml:space="preserve"> </t>
        </is>
      </c>
      <c r="D7" s="4" t="inlineStr">
        <is>
          <t xml:space="preserve"> </t>
        </is>
      </c>
      <c r="E7" s="4" t="inlineStr">
        <is>
          <t xml:space="preserve"> </t>
        </is>
      </c>
    </row>
    <row r="8">
      <c r="A8" s="4" t="inlineStr">
        <is>
          <t>Rental income from investment property - Minimum lease payments</t>
        </is>
      </c>
      <c r="B8" s="5" t="n">
        <v>154</v>
      </c>
      <c r="C8" s="5" t="n">
        <v>22</v>
      </c>
      <c r="D8" s="5" t="n">
        <v>176</v>
      </c>
      <c r="E8" s="4" t="inlineStr">
        <is>
          <t xml:space="preserve"> </t>
        </is>
      </c>
    </row>
    <row r="9">
      <c r="A9" s="4" t="inlineStr">
        <is>
          <t>Direct operating expenses (including repairs and maintenance) arising from the rental generating property</t>
        </is>
      </c>
      <c r="B9" s="5" t="n">
        <v>-720</v>
      </c>
      <c r="C9" s="5" t="n">
        <v>-101</v>
      </c>
      <c r="D9" s="5" t="n">
        <v>-118</v>
      </c>
      <c r="E9" s="4" t="inlineStr">
        <is>
          <t xml:space="preserve"> </t>
        </is>
      </c>
    </row>
    <row r="10">
      <c r="A10" s="4" t="inlineStr">
        <is>
          <t>Fair valu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686</v>
      </c>
      <c r="C12" s="4" t="inlineStr">
        <is>
          <t xml:space="preserve"> </t>
        </is>
      </c>
      <c r="D12" s="4" t="inlineStr">
        <is>
          <t xml:space="preserve"> </t>
        </is>
      </c>
      <c r="E12" s="4" t="inlineStr">
        <is>
          <t xml:space="preserve"> </t>
        </is>
      </c>
    </row>
    <row r="13">
      <c r="A13" s="4" t="inlineStr">
        <is>
          <t>Ending balance</t>
        </is>
      </c>
      <c r="B13" s="5" t="n">
        <v>11453</v>
      </c>
      <c r="C13" s="5" t="n">
        <v>1612</v>
      </c>
      <c r="D13" s="5" t="n">
        <v>11686</v>
      </c>
      <c r="E13" s="4" t="inlineStr">
        <is>
          <t xml:space="preserve"> </t>
        </is>
      </c>
    </row>
    <row r="14">
      <c r="A14" s="4" t="inlineStr">
        <is>
          <t>Cos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2389</v>
      </c>
      <c r="C16" s="5" t="n">
        <v>4560</v>
      </c>
      <c r="D16" s="5" t="n">
        <v>31810</v>
      </c>
      <c r="E16" s="4" t="inlineStr">
        <is>
          <t xml:space="preserve"> </t>
        </is>
      </c>
    </row>
    <row r="17">
      <c r="A17" s="4" t="inlineStr">
        <is>
          <t>Translation difference</t>
        </is>
      </c>
      <c r="B17" s="5" t="n">
        <v>1258</v>
      </c>
      <c r="C17" s="5" t="n">
        <v>177</v>
      </c>
      <c r="D17" s="5" t="n">
        <v>579</v>
      </c>
      <c r="E17" s="4" t="inlineStr">
        <is>
          <t xml:space="preserve"> </t>
        </is>
      </c>
    </row>
    <row r="18">
      <c r="A18" s="4" t="inlineStr">
        <is>
          <t>Ending balance</t>
        </is>
      </c>
      <c r="B18" s="5" t="n">
        <v>33647</v>
      </c>
      <c r="C18" s="5" t="n">
        <v>4737</v>
      </c>
      <c r="D18" s="5" t="n">
        <v>32389</v>
      </c>
      <c r="E18" s="5" t="n">
        <v>31810</v>
      </c>
    </row>
    <row r="19">
      <c r="A19" s="4" t="inlineStr">
        <is>
          <t>Accumulated depreciation, amortization and impairmen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7633</v>
      </c>
      <c r="C21" s="5" t="n">
        <v>-3890</v>
      </c>
      <c r="D21" s="5" t="n">
        <v>-26724</v>
      </c>
      <c r="E21" s="4" t="inlineStr">
        <is>
          <t xml:space="preserve"> </t>
        </is>
      </c>
    </row>
    <row r="22">
      <c r="A22" s="4" t="inlineStr">
        <is>
          <t>Charge for the year</t>
        </is>
      </c>
      <c r="B22" s="5" t="n">
        <v>355</v>
      </c>
      <c r="C22" s="5" t="n">
        <v>50</v>
      </c>
      <c r="D22" s="5" t="n">
        <v>348</v>
      </c>
      <c r="E22" s="4" t="inlineStr">
        <is>
          <t xml:space="preserve"> </t>
        </is>
      </c>
    </row>
    <row r="23">
      <c r="A23" s="4" t="inlineStr">
        <is>
          <t>Translation difference</t>
        </is>
      </c>
      <c r="B23" s="5" t="n">
        <v>1556</v>
      </c>
      <c r="C23" s="5" t="n">
        <v>220</v>
      </c>
      <c r="D23" s="5" t="n">
        <v>561</v>
      </c>
      <c r="E23" s="4" t="inlineStr">
        <is>
          <t xml:space="preserve"> </t>
        </is>
      </c>
    </row>
    <row r="24">
      <c r="A24" s="4" t="inlineStr">
        <is>
          <t>Ending balance</t>
        </is>
      </c>
      <c r="B24" s="6" t="n">
        <v>-29544</v>
      </c>
      <c r="C24" s="7" t="n">
        <v>-4160</v>
      </c>
      <c r="D24" s="6" t="n">
        <v>-27633</v>
      </c>
      <c r="E24" s="6" t="n">
        <v>-2672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64" customWidth="1" min="3" max="3"/>
  </cols>
  <sheetData>
    <row r="1">
      <c r="A1" s="1" t="inlineStr">
        <is>
          <t>Investment Property - Summary of Fair Value Measurement of Investment Property (Detail) - Market comparison and cost method [member]</t>
        </is>
      </c>
      <c r="B1" s="2" t="inlineStr">
        <is>
          <t>12 Months Ended</t>
        </is>
      </c>
    </row>
    <row r="2">
      <c r="B2" s="2" t="inlineStr">
        <is>
          <t>Dec. 31, 2023</t>
        </is>
      </c>
      <c r="C2" s="2" t="inlineStr">
        <is>
          <t>Dec. 31, 2022</t>
        </is>
      </c>
    </row>
    <row r="3">
      <c r="A3" s="3" t="inlineStr">
        <is>
          <t>Disclosure of significant unobservable inputs used in fair value measurement of assets [line items]</t>
        </is>
      </c>
      <c r="B3" s="4" t="inlineStr">
        <is>
          <t xml:space="preserve"> </t>
        </is>
      </c>
      <c r="C3" s="4" t="inlineStr">
        <is>
          <t xml:space="preserve"> </t>
        </is>
      </c>
    </row>
    <row r="4">
      <c r="A4" s="4" t="inlineStr">
        <is>
          <t>Valuation techniques</t>
        </is>
      </c>
      <c r="B4" s="4" t="inlineStr">
        <is>
          <t>Market comparison and cost method</t>
        </is>
      </c>
      <c r="C4" s="4" t="inlineStr">
        <is>
          <t>Market comparison and cost method</t>
        </is>
      </c>
    </row>
    <row r="5">
      <c r="A5" s="4" t="inlineStr">
        <is>
          <t>Unobservable input</t>
        </is>
      </c>
      <c r="B5" s="4" t="inlineStr">
        <is>
          <t>Comparable price:   -  RMB 189 to RMB 458    (US$ 27 to US$ 64) per square foot</t>
        </is>
      </c>
      <c r="C5" s="4" t="inlineStr">
        <is>
          <t>Comparable price:   -  RMB 182 to RMB 441    per square foot</t>
        </is>
      </c>
    </row>
    <row r="6">
      <c r="A6" s="4" t="inlineStr">
        <is>
          <t>Inter-relationship between key unobservable inputs and fair value measurement</t>
        </is>
      </c>
      <c r="B6" s="4" t="inlineStr">
        <is>
          <t>The estimated fair value increases with higher comparable price</t>
        </is>
      </c>
      <c r="C6" s="4" t="inlineStr">
        <is>
          <t>The estimated fair value increases with higher comparable price</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55" customWidth="1" min="2" max="2"/>
  </cols>
  <sheetData>
    <row r="1">
      <c r="A1" s="1" t="inlineStr">
        <is>
          <t>Investment Property - Additional Information (Detail)</t>
        </is>
      </c>
      <c r="B1" s="2" t="inlineStr">
        <is>
          <t>12 Months Ended</t>
        </is>
      </c>
    </row>
    <row r="2">
      <c r="B2" s="2" t="inlineStr">
        <is>
          <t>Dec. 31, 2023</t>
        </is>
      </c>
    </row>
    <row r="3">
      <c r="A3" s="3" t="inlineStr">
        <is>
          <t>Text block [abstract]</t>
        </is>
      </c>
      <c r="B3" s="4" t="inlineStr">
        <is>
          <t xml:space="preserve"> </t>
        </is>
      </c>
    </row>
    <row r="4">
      <c r="A4" s="4" t="inlineStr">
        <is>
          <t>Useful life measured as period of time, investment property, cost model</t>
        </is>
      </c>
      <c r="B4" s="4" t="inlineStr">
        <is>
          <t>30 years</t>
        </is>
      </c>
    </row>
    <row r="5">
      <c r="A5" s="4" t="inlineStr">
        <is>
          <t>Depreciation method, property, plant and equipment</t>
        </is>
      </c>
      <c r="B5" s="4" t="inlineStr">
        <is>
          <t>Depreciation  is calculated using straight-lin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joint ventur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 in joint ventures</t>
        </is>
      </c>
      <c r="B4" s="4" t="inlineStr">
        <is>
          <t xml:space="preserve">5. Investment in joint ventures
31.12.2021 31.12.2022 31.12.2023 31.12.2023
RMB’000 RMB’000 RMB’000 US$’000
Share of results
Y &amp; C Engine Co., Ltd (125,853 ) (54,116 ) (4,019 ) (566 )
MTU Yuchai Power Co., Ltd. 28,037 40,279 74,727 10,520
Guangxi Purem Yuchai Automotive Technology Co., Ltd. 1,377 (11,278 ) (4,508 ) (635 )
Other joint ventures 454 (2,431 ) (4,117 ) (579 )
(95,985 ) (27,546 ) 62,083 8,740
31.12.2022 31.12.2023 31.12.2023
RMB’000 RMB’000 US$’000
Carrying amount of investments:
Y &amp; C Engine Co., Ltd 488 12,977 1,827
MTU Yuchai Power Co., Ltd 128,140 203,156 28,599
Guangxi Purem Yuchai Automotive Technology Co., Ltd. 20,377 15,869 2,234
Other joint ventures 5,698 5,227 736
154,703 237,229 33,396
Details of significant joint ventures of the Group are as follows:
Name of company Principal activities Place of incorporation/ business Group’s effective equity interest
31.12.2022 31.12.2023
% %
Held by subsidiaries
Y &amp; C Engine Co., Ltd (“Y&amp;C”) Manufacture and sale of heavy-duty diesel engines, spare parts and after-sales services PRC 34.4 34.4
MTU Yuchai Power Co., Ltd (“MTU Yuchai Power”) Manufacture off-road diesel engines PRC 38.2 38.2
Guangxi Purem Yuchai Automotive Technology Co., Ltd. Application development, production, sales and service on engine exhaust control systems PRC 37.4 37.4 Summarised financial information of the Group’s significant joint ventures, based on its IFRS financial statements, and reconciliation with the carrying amount of investment in the consolidated financial statements are as follows:
31.12.2021
Y &amp; C MTU Yuchai Power Purem Total
RMB’000 RMB’000 RMB’000 RMB’000
Revenue 2,072,721 467,800 157,316 2,697,837
Depreciation and amortization (52,881 ) (2,377 ) (709 ) (55,967 )
Interest expense (51,836 ) (1,850 ) (41 ) (53,727 )
Profit/(loss) for the year, representing total comprehensive income (282,205 ) 54,526 2,811 (224,868 )
Proportion of the Group’s ownership 45 % 50 % 49 %
Group’s share of results (126,992 ) 27,263 1,377
Unrealized profit on transactions with joint venture 1,139 774 — 
Group’s share of results (125,853 ) 28,037 1,377 (96,439 )
Group’s share of results of other joint ventures, representing the 454
Group’s share of results (95,985 )
31.12.2022
Y &amp; C MTU Yuchai Power Purem Total
RMB’000 RMB’000 RMB’000 RMB’000
Non-current 616,161 89,353 60,439 765,953
Current assets
- Cash and bank balances 97,741 291,807 26,744 416,292
- Others 502,174 209,696 31,512 743,382
Total assets 1,216,076 590,856 118,695 1,925,627
Non-current (145,418 ) —  —  (145,418 )
Current liabilities (987,638 ) (334,576 ) (77,109 ) (1,399,323 )
Total liabilities (1,133,056 ) (334,576 ) (77,109 ) (1,544,741 )
Net assets 83,020 256,280 41,586 380,886
Proportion of the Group’s ownership 45 % 50 % 49 %
Group’s share of net assets 37,359 128,140 20,377
Unrealized profit on transactions with joint venture (36,871 ) —  — 
Carrying amount of significant joint ventures 488 128,140 20,377 149,005
Carrying amount of other joint ventures 5,698
Carrying amount of the investment in joint ventures 154,703
31.12.2022
Y &amp; C MTU Yuchai Power Purem Total
RMB’000 RMB’000 RMB’000 RMB’000
Revenue 1,255,967 594,197 69,380 1,919,544
Depreciation and amortization (29,617 ) (9,733 ) (7,726 ) (47,076 )
Interest expense (30,547 ) 470 (469 ) (30,546 )
Profit/(loss) for the year, representing total comprehensive income for the year (65,961 ) 66,076 (23,016 ) (22,901 )
Proportion of the Group’s ownership 45 % 50 % 49 %
Group’s share of results (29,682 ) 33,038 (11,278 )
Unrealized profit on transactions with joint venture (24,434 ) 7,241 — 
Group’s share of results (54,116 ) 40,279 (11,278 ) (25,115 )
Group’s share of results of other joint ventures, representing the Group’s share of total comprehensive loss of other joint ventures (2,431 )
Group’s share of results for the year, representing the Group’s share of total comprehensive loss for the year (27,546 )
31.12.2023
Y &amp; C MTU Yuchai Power Purem Total Total
RMB’000 RMB’000 RMB’000 RMB’000 US$’000
Non-current 685,434 74,794 51,877 812,105 114,323
Current assets
- Cash and bank balances 64,252 523,858 16,171 604,281 85,067
- Others 426,105 226,881 45,009 697,995 98,259
Total assets 1,175,791 825,533 113,057 2,114,381 297,649
Non-current (146,218 ) (4,825 ) — (151,043 ) (21,263 )
Current liabilities (946,348 ) (414,396 ) (80,672 ) (1,441,416 ) (202,913 )
Total liabilities (1,092,566 ) (419,221 ) (80,672 ) (1,592,459 ) (224,176 )
Net assets 83,225 406,312 32,385 521,922 73,473
Proportion of the Group’s ownership 45 % 50 % 49 %
Group’s share of net assets 37,451 203,156 15,869
Unrealized profit on transactions with joint venture (24,474 ) — —
Carrying amount of significant joint ventures 12,977 203,156 15,869 232,002 32,660
Carrying amount of other joint ventures 5,227 736
Carrying amount of the investment in joint ventures 237,229 33,396
31.12.2023
Y &amp; C MTU Yuchai Power Purem Total Total
RMB’000 RMB’000 RMB’000 RMB’000 US$’000
Revenue 1,562,179 708,432 79,119 2,349,730 330,780
Depreciation and amortization (63,648 ) (8,682 ) (7,557 ) (79,887 ) (11,246 )
Interest expense, net (22,508 ) 6,762 36 (15,710 ) (2,212 )
Profit/(loss) for the year, representing total comprehensive income for the year (6 ) 150,030 (9,201 ) 140,823 19,824
Proportion of the Group’s ownership 45 % 50 % 49 %
Group’s share of results (3 ) 75,015 (4,508 )
Unrealized profit on transactions with joint venture (4,016 ) (288 ) —
Group’s share of results of significant joint ventures (4,019 ) 74,727 (4,508 ) 66,200 9,319
Group’s share of results of other joint ventures, representing the Group’s share of total comprehensive loss of other joint ventures (4,117 ) (579 )
Group’s share of results for the year, representing the Group’s share of total comprehensive income for the year 62,083 8,740
Note: The Group assess impairment of investments when adverse events or changes in circumstances indicate that the carrying amounts may not be recoverable. In 2022, impairment loss of RMB 1.0 million was charged to the consolidated statement of profit or loss under “Other operating expenses”. In 2023, no impairment was required. As of December 31, 2023, the Group’s share of joint ventures’ capital commitment that are contracted but not paid for was RMB 5.7 million (US$0.8 million) (2022: RMB 3.5 million). As of December 31, 2023, the Group’s share of outstanding bills receivables discounted with banks for which Y &amp; C retained a recourse obligation totaled RMB 11.8 million (US$1.7 million) (2022: RMB 5.9 million). As of December 31, 2023, the Group’s share of outstanding bills receivables endorsed to suppliers for which Y &amp; C retained a recourse obligation were RMB 8.8 million (US$1.2 million) (2022: RMB 39.7 million). Significant restrictions The nature and extent of significant restrictions on the Group’s ability to use or access assets and settle liabilities of joint ventures are: The Group’s share of cash and cash equivalents of RMB 278.5 million (US$39.2 million) (2022: RMB 163.0 million) held in the PRC are subject to local exchange control regulations. These regulations places restriction on the amount of currency being exported other than through dividends, trade and service related transactions. As of December 31, 2023, the Group’s share of restricted cash of RMB 22.3 million (US$3.1 million) (2022: RMB 40.5 million) which was used as collateral by the banks for the issuance of bills to suppliers. As of December 31, 2023, the Group’s share of bills receivables of RMB 2.3 million (US$0.3 million) (2022: RMB 2.3 million) which was used as collateral by banks for the issuance of bills to supplie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Summary of Intangible Asse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nd goodwill beginning balance</t>
        </is>
      </c>
      <c r="B4" s="6" t="n">
        <v>1874824</v>
      </c>
      <c r="C4" s="4" t="inlineStr">
        <is>
          <t xml:space="preserve"> </t>
        </is>
      </c>
      <c r="D4" s="4" t="inlineStr">
        <is>
          <t xml:space="preserve"> </t>
        </is>
      </c>
      <c r="E4" s="4" t="inlineStr">
        <is>
          <t xml:space="preserve"> </t>
        </is>
      </c>
    </row>
    <row r="5">
      <c r="A5" s="4" t="inlineStr">
        <is>
          <t>Amortization</t>
        </is>
      </c>
      <c r="B5" s="5" t="n">
        <v>109913</v>
      </c>
      <c r="C5" s="7" t="n">
        <v>15473</v>
      </c>
      <c r="D5" s="6" t="n">
        <v>64939</v>
      </c>
      <c r="E5" s="6" t="n">
        <v>38957</v>
      </c>
    </row>
    <row r="6">
      <c r="A6" s="4" t="inlineStr">
        <is>
          <t>Intangible assets and goodwill ending balance</t>
        </is>
      </c>
      <c r="B6" s="5" t="n">
        <v>1951133</v>
      </c>
      <c r="C6" s="5" t="n">
        <v>274668</v>
      </c>
      <c r="D6" s="5" t="n">
        <v>1874824</v>
      </c>
      <c r="E6" s="4" t="inlineStr">
        <is>
          <t xml:space="preserve"> </t>
        </is>
      </c>
    </row>
    <row r="7">
      <c r="A7" s="4" t="inlineStr">
        <is>
          <t>Technology Know-how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and goodwill beginning balance</t>
        </is>
      </c>
      <c r="B9" s="5" t="n">
        <v>440133</v>
      </c>
      <c r="C9" s="4" t="inlineStr">
        <is>
          <t xml:space="preserve"> </t>
        </is>
      </c>
      <c r="D9" s="4" t="inlineStr">
        <is>
          <t xml:space="preserve"> </t>
        </is>
      </c>
      <c r="E9" s="4" t="inlineStr">
        <is>
          <t xml:space="preserve"> </t>
        </is>
      </c>
    </row>
    <row r="10">
      <c r="A10" s="4" t="inlineStr">
        <is>
          <t>Intangible assets and goodwill ending balance</t>
        </is>
      </c>
      <c r="B10" s="5" t="n">
        <v>1084627</v>
      </c>
      <c r="C10" s="5" t="n">
        <v>152687</v>
      </c>
      <c r="D10" s="5" t="n">
        <v>440133</v>
      </c>
      <c r="E10" s="4" t="inlineStr">
        <is>
          <t xml:space="preserve"> </t>
        </is>
      </c>
    </row>
    <row r="11">
      <c r="A11" s="4" t="inlineStr">
        <is>
          <t>Development cos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and goodwill beginning balance</t>
        </is>
      </c>
      <c r="B13" s="5" t="n">
        <v>1052244</v>
      </c>
      <c r="C13" s="4" t="inlineStr">
        <is>
          <t xml:space="preserve"> </t>
        </is>
      </c>
      <c r="D13" s="4" t="inlineStr">
        <is>
          <t xml:space="preserve"> </t>
        </is>
      </c>
      <c r="E13" s="4" t="inlineStr">
        <is>
          <t xml:space="preserve"> </t>
        </is>
      </c>
    </row>
    <row r="14">
      <c r="A14" s="4" t="inlineStr">
        <is>
          <t>Intangible assets and goodwill ending balance</t>
        </is>
      </c>
      <c r="B14" s="5" t="n">
        <v>484059</v>
      </c>
      <c r="C14" s="5" t="n">
        <v>68143</v>
      </c>
      <c r="D14" s="5" t="n">
        <v>1052244</v>
      </c>
      <c r="E14" s="4" t="inlineStr">
        <is>
          <t xml:space="preserve"> </t>
        </is>
      </c>
    </row>
    <row r="15">
      <c r="A15" s="4" t="inlineStr">
        <is>
          <t>Goodwill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and goodwill beginning balance</t>
        </is>
      </c>
      <c r="B17" s="5" t="n">
        <v>212636</v>
      </c>
      <c r="C17" s="4" t="inlineStr">
        <is>
          <t xml:space="preserve"> </t>
        </is>
      </c>
      <c r="D17" s="4" t="inlineStr">
        <is>
          <t xml:space="preserve"> </t>
        </is>
      </c>
      <c r="E17" s="4" t="inlineStr">
        <is>
          <t xml:space="preserve"> </t>
        </is>
      </c>
    </row>
    <row r="18">
      <c r="A18" s="4" t="inlineStr">
        <is>
          <t>Intangible assets and goodwill ending balance</t>
        </is>
      </c>
      <c r="B18" s="5" t="n">
        <v>212636</v>
      </c>
      <c r="C18" s="5" t="n">
        <v>29933</v>
      </c>
      <c r="D18" s="5" t="n">
        <v>212636</v>
      </c>
      <c r="E18" s="4" t="inlineStr">
        <is>
          <t xml:space="preserve"> </t>
        </is>
      </c>
    </row>
    <row r="19">
      <c r="A19" s="4" t="inlineStr">
        <is>
          <t>Trademark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 and goodwill beginning balance</t>
        </is>
      </c>
      <c r="B21" s="5" t="n">
        <v>169811</v>
      </c>
      <c r="C21" s="4" t="inlineStr">
        <is>
          <t xml:space="preserve"> </t>
        </is>
      </c>
      <c r="D21" s="4" t="inlineStr">
        <is>
          <t xml:space="preserve"> </t>
        </is>
      </c>
      <c r="E21" s="4" t="inlineStr">
        <is>
          <t xml:space="preserve"> </t>
        </is>
      </c>
    </row>
    <row r="22">
      <c r="A22" s="4" t="inlineStr">
        <is>
          <t>Intangible assets and goodwill ending balance</t>
        </is>
      </c>
      <c r="B22" s="5" t="n">
        <v>169811</v>
      </c>
      <c r="C22" s="7" t="n">
        <v>23905</v>
      </c>
      <c r="D22" s="5" t="n">
        <v>169811</v>
      </c>
      <c r="E22" s="4" t="inlineStr">
        <is>
          <t xml:space="preserve"> </t>
        </is>
      </c>
    </row>
    <row r="23">
      <c r="A23" s="4" t="inlineStr">
        <is>
          <t>Cos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and goodwill beginning balance</t>
        </is>
      </c>
      <c r="B25" s="5" t="n">
        <v>2113119</v>
      </c>
      <c r="C25" s="4" t="inlineStr">
        <is>
          <t xml:space="preserve"> </t>
        </is>
      </c>
      <c r="D25" s="5" t="n">
        <v>1931938</v>
      </c>
      <c r="E25" s="4" t="inlineStr">
        <is>
          <t xml:space="preserve"> </t>
        </is>
      </c>
    </row>
    <row r="26">
      <c r="A26" s="4" t="inlineStr">
        <is>
          <t>Addition</t>
        </is>
      </c>
      <c r="B26" s="5" t="n">
        <v>186222</v>
      </c>
      <c r="C26" s="4" t="inlineStr">
        <is>
          <t xml:space="preserve"> </t>
        </is>
      </c>
      <c r="D26" s="5" t="n">
        <v>181181</v>
      </c>
      <c r="E26" s="4" t="inlineStr">
        <is>
          <t xml:space="preserve"> </t>
        </is>
      </c>
    </row>
    <row r="27">
      <c r="A27" s="4" t="inlineStr">
        <is>
          <t>Intangible assets and goodwill ending balance</t>
        </is>
      </c>
      <c r="B27" s="5" t="n">
        <v>2299341</v>
      </c>
      <c r="C27" s="4" t="inlineStr">
        <is>
          <t xml:space="preserve"> </t>
        </is>
      </c>
      <c r="D27" s="5" t="n">
        <v>2113119</v>
      </c>
      <c r="E27" s="5" t="n">
        <v>1931938</v>
      </c>
    </row>
    <row r="28">
      <c r="A28" s="4" t="inlineStr">
        <is>
          <t>Cost [member] | Technology Know-how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and goodwill beginning balance</t>
        </is>
      </c>
      <c r="B30" s="5" t="n">
        <v>672753</v>
      </c>
      <c r="C30" s="4" t="inlineStr">
        <is>
          <t xml:space="preserve"> </t>
        </is>
      </c>
      <c r="D30" s="5" t="n">
        <v>551526</v>
      </c>
      <c r="E30" s="4" t="inlineStr">
        <is>
          <t xml:space="preserve"> </t>
        </is>
      </c>
    </row>
    <row r="31">
      <c r="A31" s="4" t="inlineStr">
        <is>
          <t>Transfer</t>
        </is>
      </c>
      <c r="B31" s="5" t="n">
        <v>754407</v>
      </c>
      <c r="C31" s="4" t="inlineStr">
        <is>
          <t xml:space="preserve"> </t>
        </is>
      </c>
      <c r="D31" s="5" t="n">
        <v>121227</v>
      </c>
      <c r="E31" s="4" t="inlineStr">
        <is>
          <t xml:space="preserve"> </t>
        </is>
      </c>
    </row>
    <row r="32">
      <c r="A32" s="4" t="inlineStr">
        <is>
          <t>Intangible assets and goodwill ending balance</t>
        </is>
      </c>
      <c r="B32" s="5" t="n">
        <v>1427160</v>
      </c>
      <c r="C32" s="4" t="inlineStr">
        <is>
          <t xml:space="preserve"> </t>
        </is>
      </c>
      <c r="D32" s="5" t="n">
        <v>672753</v>
      </c>
      <c r="E32" s="5" t="n">
        <v>551526</v>
      </c>
    </row>
    <row r="33">
      <c r="A33" s="4" t="inlineStr">
        <is>
          <t>Cost [member] | Development costs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row>
    <row r="35">
      <c r="A35" s="4" t="inlineStr">
        <is>
          <t>Intangible assets and goodwill beginning balance</t>
        </is>
      </c>
      <c r="B35" s="5" t="n">
        <v>1052244</v>
      </c>
      <c r="C35" s="4" t="inlineStr">
        <is>
          <t xml:space="preserve"> </t>
        </is>
      </c>
      <c r="D35" s="5" t="n">
        <v>992290</v>
      </c>
      <c r="E35" s="4" t="inlineStr">
        <is>
          <t xml:space="preserve"> </t>
        </is>
      </c>
    </row>
    <row r="36">
      <c r="A36" s="4" t="inlineStr">
        <is>
          <t>Addition</t>
        </is>
      </c>
      <c r="B36" s="5" t="n">
        <v>186222</v>
      </c>
      <c r="C36" s="4" t="inlineStr">
        <is>
          <t xml:space="preserve"> </t>
        </is>
      </c>
      <c r="D36" s="5" t="n">
        <v>181181</v>
      </c>
      <c r="E36" s="4" t="inlineStr">
        <is>
          <t xml:space="preserve"> </t>
        </is>
      </c>
    </row>
    <row r="37">
      <c r="A37" s="4" t="inlineStr">
        <is>
          <t>Transfer</t>
        </is>
      </c>
      <c r="B37" s="5" t="n">
        <v>-754407</v>
      </c>
      <c r="C37" s="4" t="inlineStr">
        <is>
          <t xml:space="preserve"> </t>
        </is>
      </c>
      <c r="D37" s="5" t="n">
        <v>-121227</v>
      </c>
      <c r="E37" s="4" t="inlineStr">
        <is>
          <t xml:space="preserve"> </t>
        </is>
      </c>
    </row>
    <row r="38">
      <c r="A38" s="4" t="inlineStr">
        <is>
          <t>Intangible assets and goodwill ending balance</t>
        </is>
      </c>
      <c r="B38" s="5" t="n">
        <v>484059</v>
      </c>
      <c r="C38" s="4" t="inlineStr">
        <is>
          <t xml:space="preserve"> </t>
        </is>
      </c>
      <c r="D38" s="5" t="n">
        <v>1052244</v>
      </c>
      <c r="E38" s="5" t="n">
        <v>992290</v>
      </c>
    </row>
    <row r="39">
      <c r="A39" s="4" t="inlineStr">
        <is>
          <t>Cost [member] | Goodwill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and goodwill beginning balance</t>
        </is>
      </c>
      <c r="B41" s="5" t="n">
        <v>218311</v>
      </c>
      <c r="C41" s="4" t="inlineStr">
        <is>
          <t xml:space="preserve"> </t>
        </is>
      </c>
      <c r="D41" s="5" t="n">
        <v>218311</v>
      </c>
      <c r="E41" s="4" t="inlineStr">
        <is>
          <t xml:space="preserve"> </t>
        </is>
      </c>
    </row>
    <row r="42">
      <c r="A42" s="4" t="inlineStr">
        <is>
          <t>Intangible assets and goodwill ending balance</t>
        </is>
      </c>
      <c r="B42" s="5" t="n">
        <v>218311</v>
      </c>
      <c r="C42" s="4" t="inlineStr">
        <is>
          <t xml:space="preserve"> </t>
        </is>
      </c>
      <c r="D42" s="5" t="n">
        <v>218311</v>
      </c>
      <c r="E42" s="5" t="n">
        <v>218311</v>
      </c>
    </row>
    <row r="43">
      <c r="A43" s="4" t="inlineStr">
        <is>
          <t>Cost [member] | Trademarks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and goodwill beginning balance</t>
        </is>
      </c>
      <c r="B45" s="5" t="n">
        <v>169811</v>
      </c>
      <c r="C45" s="4" t="inlineStr">
        <is>
          <t xml:space="preserve"> </t>
        </is>
      </c>
      <c r="D45" s="5" t="n">
        <v>169811</v>
      </c>
      <c r="E45" s="4" t="inlineStr">
        <is>
          <t xml:space="preserve"> </t>
        </is>
      </c>
    </row>
    <row r="46">
      <c r="A46" s="4" t="inlineStr">
        <is>
          <t>Intangible assets and goodwill ending balance</t>
        </is>
      </c>
      <c r="B46" s="5" t="n">
        <v>169811</v>
      </c>
      <c r="C46" s="4" t="inlineStr">
        <is>
          <t xml:space="preserve"> </t>
        </is>
      </c>
      <c r="D46" s="5" t="n">
        <v>169811</v>
      </c>
      <c r="E46" s="5" t="n">
        <v>169811</v>
      </c>
    </row>
    <row r="47">
      <c r="A47" s="4" t="inlineStr">
        <is>
          <t>Accumulated depreciation, amortisation and impairment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and goodwill beginning balance</t>
        </is>
      </c>
      <c r="B49" s="5" t="n">
        <v>-238295</v>
      </c>
      <c r="C49" s="4" t="inlineStr">
        <is>
          <t xml:space="preserve"> </t>
        </is>
      </c>
      <c r="D49" s="5" t="n">
        <v>-173356</v>
      </c>
      <c r="E49" s="4" t="inlineStr">
        <is>
          <t xml:space="preserve"> </t>
        </is>
      </c>
    </row>
    <row r="50">
      <c r="A50" s="4" t="inlineStr">
        <is>
          <t>Amortization</t>
        </is>
      </c>
      <c r="B50" s="5" t="n">
        <v>109913</v>
      </c>
      <c r="C50" s="4" t="inlineStr">
        <is>
          <t xml:space="preserve"> </t>
        </is>
      </c>
      <c r="D50" s="5" t="n">
        <v>64939</v>
      </c>
      <c r="E50" s="4" t="inlineStr">
        <is>
          <t xml:space="preserve"> </t>
        </is>
      </c>
    </row>
    <row r="51">
      <c r="A51" s="4" t="inlineStr">
        <is>
          <t>Intangible assets and goodwill ending balance</t>
        </is>
      </c>
      <c r="B51" s="5" t="n">
        <v>-348208</v>
      </c>
      <c r="C51" s="4" t="inlineStr">
        <is>
          <t xml:space="preserve"> </t>
        </is>
      </c>
      <c r="D51" s="5" t="n">
        <v>-238295</v>
      </c>
      <c r="E51" s="5" t="n">
        <v>-173356</v>
      </c>
    </row>
    <row r="52">
      <c r="A52" s="4" t="inlineStr">
        <is>
          <t>Accumulated depreciation, amortisation and impairment [member] | Technology Know-how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row>
    <row r="54">
      <c r="A54" s="4" t="inlineStr">
        <is>
          <t>Intangible assets and goodwill beginning balance</t>
        </is>
      </c>
      <c r="B54" s="5" t="n">
        <v>-232620</v>
      </c>
      <c r="C54" s="4" t="inlineStr">
        <is>
          <t xml:space="preserve"> </t>
        </is>
      </c>
      <c r="D54" s="5" t="n">
        <v>-167681</v>
      </c>
      <c r="E54" s="4" t="inlineStr">
        <is>
          <t xml:space="preserve"> </t>
        </is>
      </c>
    </row>
    <row r="55">
      <c r="A55" s="4" t="inlineStr">
        <is>
          <t>Amortization</t>
        </is>
      </c>
      <c r="B55" s="5" t="n">
        <v>109913</v>
      </c>
      <c r="C55" s="4" t="inlineStr">
        <is>
          <t xml:space="preserve"> </t>
        </is>
      </c>
      <c r="D55" s="5" t="n">
        <v>64939</v>
      </c>
      <c r="E55" s="4" t="inlineStr">
        <is>
          <t xml:space="preserve"> </t>
        </is>
      </c>
    </row>
    <row r="56">
      <c r="A56" s="4" t="inlineStr">
        <is>
          <t>Intangible assets and goodwill ending balance</t>
        </is>
      </c>
      <c r="B56" s="5" t="n">
        <v>-342533</v>
      </c>
      <c r="C56" s="4" t="inlineStr">
        <is>
          <t xml:space="preserve"> </t>
        </is>
      </c>
      <c r="D56" s="5" t="n">
        <v>-232620</v>
      </c>
      <c r="E56" s="5" t="n">
        <v>-167681</v>
      </c>
    </row>
    <row r="57">
      <c r="A57" s="4" t="inlineStr">
        <is>
          <t>Accumulated depreciation, amortisation and impairment [member] | Goodwill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row>
    <row r="59">
      <c r="A59" s="4" t="inlineStr">
        <is>
          <t>Intangible assets and goodwill beginning balance</t>
        </is>
      </c>
      <c r="B59" s="5" t="n">
        <v>-5675</v>
      </c>
      <c r="C59" s="4" t="inlineStr">
        <is>
          <t xml:space="preserve"> </t>
        </is>
      </c>
      <c r="D59" s="5" t="n">
        <v>-5675</v>
      </c>
      <c r="E59" s="4" t="inlineStr">
        <is>
          <t xml:space="preserve"> </t>
        </is>
      </c>
    </row>
    <row r="60">
      <c r="A60" s="4" t="inlineStr">
        <is>
          <t>Intangible assets and goodwill ending balance</t>
        </is>
      </c>
      <c r="B60" s="6" t="n">
        <v>-5675</v>
      </c>
      <c r="C60" s="4" t="inlineStr">
        <is>
          <t xml:space="preserve"> </t>
        </is>
      </c>
      <c r="D60" s="6" t="n">
        <v>-5675</v>
      </c>
      <c r="E60" s="6" t="n">
        <v>-5675</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Goodwill - Carrying Amount of Goodwill Allocated (Detail) ¥ in Thousands, $ in Thousands</t>
        </is>
      </c>
      <c r="B1" s="2" t="inlineStr">
        <is>
          <t>Dec. 31, 2023 CNY (¥)</t>
        </is>
      </c>
      <c r="C1" s="2" t="inlineStr">
        <is>
          <t>Dec. 31, 2023 USD ($)</t>
        </is>
      </c>
      <c r="D1" s="2" t="inlineStr">
        <is>
          <t>Dec. 31, 2022 CNY (¥)</t>
        </is>
      </c>
    </row>
    <row r="2">
      <c r="A2" s="4" t="inlineStr">
        <is>
          <t>Yuchai manufacturing business [member]</t>
        </is>
      </c>
      <c r="B2" s="4" t="inlineStr">
        <is>
          <t xml:space="preserve"> </t>
        </is>
      </c>
      <c r="C2" s="4" t="inlineStr">
        <is>
          <t xml:space="preserve"> </t>
        </is>
      </c>
      <c r="D2" s="4" t="inlineStr">
        <is>
          <t xml:space="preserve"> </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212636</v>
      </c>
      <c r="C4" s="7" t="n">
        <v>29933</v>
      </c>
      <c r="D4" s="6" t="n">
        <v>2126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tangible Asset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19 CNY (¥)</t>
        </is>
      </c>
      <c r="F2" s="2" t="inlineStr">
        <is>
          <t>Dec. 31, 2023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carrying amount</t>
        </is>
      </c>
      <c r="B4" s="6" t="n">
        <v>1951133</v>
      </c>
      <c r="C4" s="4" t="inlineStr">
        <is>
          <t xml:space="preserve"> </t>
        </is>
      </c>
      <c r="D4" s="6" t="n">
        <v>1874824</v>
      </c>
      <c r="E4" s="4" t="inlineStr">
        <is>
          <t xml:space="preserve"> </t>
        </is>
      </c>
      <c r="F4" s="7" t="n">
        <v>274668</v>
      </c>
    </row>
    <row r="5">
      <c r="A5" s="4" t="inlineStr">
        <is>
          <t>Capitalized developemnt costs gross</t>
        </is>
      </c>
      <c r="B5" s="6" t="n">
        <v>1951133</v>
      </c>
      <c r="C5" s="4" t="inlineStr">
        <is>
          <t xml:space="preserve"> </t>
        </is>
      </c>
      <c r="D5" s="6" t="n">
        <v>1874824</v>
      </c>
      <c r="E5" s="4" t="inlineStr">
        <is>
          <t xml:space="preserve"> </t>
        </is>
      </c>
      <c r="F5" s="7" t="n">
        <v>274668</v>
      </c>
    </row>
    <row r="6">
      <c r="A6" s="4" t="inlineStr">
        <is>
          <t>Guangxi Yuchai Machinery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tax discount rate that would result in an impairment</t>
        </is>
      </c>
      <c r="B8" s="11" t="n">
        <v>0.2094</v>
      </c>
      <c r="C8" s="4" t="inlineStr">
        <is>
          <t xml:space="preserve"> </t>
        </is>
      </c>
      <c r="D8" s="11" t="n">
        <v>0.1792</v>
      </c>
      <c r="E8" s="4" t="inlineStr">
        <is>
          <t xml:space="preserve"> </t>
        </is>
      </c>
      <c r="F8" s="11" t="n">
        <v>0.2094</v>
      </c>
    </row>
    <row r="9">
      <c r="A9" s="4" t="inlineStr">
        <is>
          <t>Pre-tax discount rate applied to cash flow projection</t>
        </is>
      </c>
      <c r="B9" s="11" t="n">
        <v>0.151</v>
      </c>
      <c r="C9" s="4" t="inlineStr">
        <is>
          <t xml:space="preserve"> </t>
        </is>
      </c>
      <c r="D9" s="11" t="n">
        <v>0.1434</v>
      </c>
      <c r="E9" s="4" t="inlineStr">
        <is>
          <t xml:space="preserve"> </t>
        </is>
      </c>
      <c r="F9" s="11" t="n">
        <v>0.151</v>
      </c>
    </row>
    <row r="10">
      <c r="A10" s="4" t="inlineStr">
        <is>
          <t>Impairment on goodwill</t>
        </is>
      </c>
      <c r="B10" s="6" t="n">
        <v>0</v>
      </c>
      <c r="C10" s="4" t="inlineStr">
        <is>
          <t xml:space="preserve"> </t>
        </is>
      </c>
      <c r="D10" s="4" t="inlineStr">
        <is>
          <t xml:space="preserve"> </t>
        </is>
      </c>
      <c r="E10" s="4" t="inlineStr">
        <is>
          <t xml:space="preserve"> </t>
        </is>
      </c>
      <c r="F10" s="4" t="inlineStr">
        <is>
          <t xml:space="preserve"> </t>
        </is>
      </c>
    </row>
    <row r="11">
      <c r="A11" s="4" t="inlineStr">
        <is>
          <t>Long term rates used to extrapolate the budget</t>
        </is>
      </c>
      <c r="B11" s="12" t="n">
        <v>0.01</v>
      </c>
      <c r="C11" s="4" t="inlineStr">
        <is>
          <t xml:space="preserve"> </t>
        </is>
      </c>
      <c r="D11" s="12" t="n">
        <v>0.05</v>
      </c>
      <c r="E11" s="4" t="inlineStr">
        <is>
          <t xml:space="preserve"> </t>
        </is>
      </c>
      <c r="F11" s="12" t="n">
        <v>0.01</v>
      </c>
    </row>
    <row r="12">
      <c r="A12" s="4" t="inlineStr">
        <is>
          <t>Guangxi Yuchai Machinery Company Limited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decrease in demand that would result in an impairment</t>
        </is>
      </c>
      <c r="B14" s="11" t="n">
        <v>0.1285</v>
      </c>
      <c r="C14" s="4" t="inlineStr">
        <is>
          <t xml:space="preserve"> </t>
        </is>
      </c>
      <c r="D14" s="11" t="n">
        <v>0.2664</v>
      </c>
      <c r="E14" s="4" t="inlineStr">
        <is>
          <t xml:space="preserve"> </t>
        </is>
      </c>
      <c r="F14" s="11" t="n">
        <v>0.1285</v>
      </c>
    </row>
    <row r="15">
      <c r="A15" s="4" t="inlineStr">
        <is>
          <t>Technology development co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carrying amount</t>
        </is>
      </c>
      <c r="B17" s="6" t="n">
        <v>186200</v>
      </c>
      <c r="C17" s="4" t="inlineStr">
        <is>
          <t xml:space="preserve"> </t>
        </is>
      </c>
      <c r="D17" s="6" t="n">
        <v>181200</v>
      </c>
      <c r="E17" s="4" t="inlineStr">
        <is>
          <t xml:space="preserve"> </t>
        </is>
      </c>
      <c r="F17" s="7" t="n">
        <v>26200</v>
      </c>
    </row>
    <row r="18">
      <c r="A18" s="4" t="inlineStr">
        <is>
          <t>Capitalized developemnt costs gross</t>
        </is>
      </c>
      <c r="B18" s="5" t="n">
        <v>484100</v>
      </c>
      <c r="C18" s="4" t="inlineStr">
        <is>
          <t xml:space="preserve"> </t>
        </is>
      </c>
      <c r="D18" s="5" t="n">
        <v>1052200</v>
      </c>
      <c r="E18" s="4" t="inlineStr">
        <is>
          <t xml:space="preserve"> </t>
        </is>
      </c>
      <c r="F18" s="5" t="n">
        <v>68100</v>
      </c>
    </row>
    <row r="19">
      <c r="A19" s="4" t="inlineStr">
        <is>
          <t>Technology Know How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carrying amount</t>
        </is>
      </c>
      <c r="B21" s="5" t="n">
        <v>5000</v>
      </c>
      <c r="C21" s="4" t="inlineStr">
        <is>
          <t xml:space="preserve"> </t>
        </is>
      </c>
      <c r="D21" s="4" t="inlineStr">
        <is>
          <t xml:space="preserve"> </t>
        </is>
      </c>
      <c r="E21" s="4" t="inlineStr">
        <is>
          <t xml:space="preserve"> </t>
        </is>
      </c>
      <c r="F21" s="7" t="n">
        <v>700</v>
      </c>
    </row>
    <row r="22">
      <c r="A22" s="4" t="inlineStr">
        <is>
          <t>Transfers from development costs to Technology Know-how</t>
        </is>
      </c>
      <c r="B22" s="5" t="n">
        <v>754400</v>
      </c>
      <c r="C22" s="7" t="n">
        <v>106200</v>
      </c>
      <c r="D22" s="6" t="n">
        <v>121200</v>
      </c>
      <c r="E22" s="4" t="inlineStr">
        <is>
          <t xml:space="preserve"> </t>
        </is>
      </c>
      <c r="F22" s="4" t="inlineStr">
        <is>
          <t xml:space="preserve"> </t>
        </is>
      </c>
    </row>
    <row r="23">
      <c r="A23" s="4" t="inlineStr">
        <is>
          <t>Technology Know How [Member] | Accumulated impair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carrying amount</t>
        </is>
      </c>
      <c r="B25" s="6" t="n">
        <v>-126700</v>
      </c>
      <c r="C25" s="4" t="inlineStr">
        <is>
          <t xml:space="preserve"> </t>
        </is>
      </c>
      <c r="D25" s="4" t="inlineStr">
        <is>
          <t xml:space="preserve"> </t>
        </is>
      </c>
      <c r="E25" s="4" t="inlineStr">
        <is>
          <t xml:space="preserve"> </t>
        </is>
      </c>
      <c r="F25" s="4" t="inlineStr">
        <is>
          <t xml:space="preserve"> </t>
        </is>
      </c>
    </row>
    <row r="26">
      <c r="A26" s="4" t="inlineStr">
        <is>
          <t>Trademar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trademark license fee</t>
        </is>
      </c>
      <c r="B28" s="4" t="inlineStr">
        <is>
          <t xml:space="preserve"> </t>
        </is>
      </c>
      <c r="C28" s="4" t="inlineStr">
        <is>
          <t xml:space="preserve"> </t>
        </is>
      </c>
      <c r="D28" s="4" t="inlineStr">
        <is>
          <t xml:space="preserve"> </t>
        </is>
      </c>
      <c r="E28" s="6" t="n">
        <v>169800</v>
      </c>
      <c r="F28" s="4" t="inlineStr">
        <is>
          <t xml:space="preserve"> </t>
        </is>
      </c>
    </row>
    <row r="29">
      <c r="A29" s="4" t="inlineStr">
        <is>
          <t>Development cos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tax discount rate</t>
        </is>
      </c>
      <c r="B31" s="11" t="n">
        <v>0.151</v>
      </c>
      <c r="C31" s="11" t="n">
        <v>0.151</v>
      </c>
      <c r="D31" s="11" t="n">
        <v>0.1434</v>
      </c>
      <c r="E31" s="4" t="inlineStr">
        <is>
          <t xml:space="preserve"> </t>
        </is>
      </c>
      <c r="F31" s="4" t="inlineStr">
        <is>
          <t xml:space="preserve"> </t>
        </is>
      </c>
    </row>
    <row r="32">
      <c r="A32" s="4" t="inlineStr">
        <is>
          <t>Estimation of future business projection</t>
        </is>
      </c>
      <c r="B32" s="4" t="inlineStr">
        <is>
          <t>In 2022 and 2023,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3, the Group used 6-10 years (2022: 7 years) forecast and were based on the updated financial budgets approved by the senior management with no terminal value.</t>
        </is>
      </c>
      <c r="C32" s="4" t="inlineStr">
        <is>
          <t>In 2022 and 2023,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3, the Group used 6-10 years (2022: 7 years) forecast and were based on the updated financial budgets approved by the senior management with no terminal value.</t>
        </is>
      </c>
      <c r="D32" s="4" t="inlineStr">
        <is>
          <t xml:space="preserve"> </t>
        </is>
      </c>
      <c r="E32" s="4" t="inlineStr">
        <is>
          <t xml:space="preserve"> </t>
        </is>
      </c>
      <c r="F32" s="4" t="inlineStr">
        <is>
          <t xml:space="preserve"> </t>
        </is>
      </c>
    </row>
    <row r="33">
      <c r="A33" s="4" t="inlineStr">
        <is>
          <t>Pre-tax discount rate that would results in an impairment</t>
        </is>
      </c>
      <c r="B33" s="11" t="n">
        <v>0.1599</v>
      </c>
      <c r="C33" s="4" t="inlineStr">
        <is>
          <t xml:space="preserve"> </t>
        </is>
      </c>
      <c r="D33" s="11" t="n">
        <v>0.1917</v>
      </c>
      <c r="E33" s="4" t="inlineStr">
        <is>
          <t xml:space="preserve"> </t>
        </is>
      </c>
      <c r="F33" s="11" t="n">
        <v>0.1599</v>
      </c>
    </row>
    <row r="34">
      <c r="A34" s="4" t="inlineStr">
        <is>
          <t>Capitalized developemnt costs gross</t>
        </is>
      </c>
      <c r="B34" s="6" t="n">
        <v>484059</v>
      </c>
      <c r="C34" s="4" t="inlineStr">
        <is>
          <t xml:space="preserve"> </t>
        </is>
      </c>
      <c r="D34" s="6" t="n">
        <v>1052244</v>
      </c>
      <c r="E34" s="4" t="inlineStr">
        <is>
          <t xml:space="preserve"> </t>
        </is>
      </c>
      <c r="F34" s="7" t="n">
        <v>68143</v>
      </c>
    </row>
    <row r="35">
      <c r="A35" s="4" t="inlineStr">
        <is>
          <t>Development costs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revenue growth rate</t>
        </is>
      </c>
      <c r="B37" s="12" t="n">
        <v>0.1</v>
      </c>
      <c r="C37" s="12" t="n">
        <v>0.1</v>
      </c>
      <c r="D37" s="12" t="n">
        <v>0.15</v>
      </c>
      <c r="E37" s="4" t="inlineStr">
        <is>
          <t xml:space="preserve"> </t>
        </is>
      </c>
      <c r="F37" s="4" t="inlineStr">
        <is>
          <t xml:space="preserve"> </t>
        </is>
      </c>
    </row>
    <row r="38">
      <c r="A38" s="4" t="inlineStr">
        <is>
          <t>Percentage decrease in demand that would result in an impairment</t>
        </is>
      </c>
      <c r="B38" s="11" t="n">
        <v>0.06560000000000001</v>
      </c>
      <c r="C38" s="4" t="inlineStr">
        <is>
          <t xml:space="preserve"> </t>
        </is>
      </c>
      <c r="D38" s="11" t="n">
        <v>0.0488</v>
      </c>
      <c r="E38" s="4" t="inlineStr">
        <is>
          <t xml:space="preserve"> </t>
        </is>
      </c>
      <c r="F38" s="11" t="n">
        <v>0.06560000000000001</v>
      </c>
    </row>
    <row r="39">
      <c r="A39" s="4" t="inlineStr">
        <is>
          <t>Development costs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revenue growth rate</t>
        </is>
      </c>
      <c r="B41" s="12" t="n">
        <v>0.25</v>
      </c>
      <c r="C41" s="12" t="n">
        <v>0.25</v>
      </c>
      <c r="D41" s="12" t="n">
        <v>0.2</v>
      </c>
      <c r="E41" s="4" t="inlineStr">
        <is>
          <t xml:space="preserve"> </t>
        </is>
      </c>
      <c r="F41"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3 CNY (¥)</t>
        </is>
      </c>
      <c r="C1" s="2" t="inlineStr">
        <is>
          <t>Dec. 31, 2023 USD ($)</t>
        </is>
      </c>
      <c r="D1" s="2" t="inlineStr">
        <is>
          <t>Dec. 31, 2022 CNY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and consumables</t>
        </is>
      </c>
      <c r="B3" s="6" t="n">
        <v>2201886</v>
      </c>
      <c r="C3" s="7" t="n">
        <v>309968</v>
      </c>
      <c r="D3" s="6" t="n">
        <v>2339933</v>
      </c>
    </row>
    <row r="4">
      <c r="A4" s="4" t="inlineStr">
        <is>
          <t>Work in progress</t>
        </is>
      </c>
      <c r="B4" s="5" t="n">
        <v>19423</v>
      </c>
      <c r="C4" s="5" t="n">
        <v>2734</v>
      </c>
      <c r="D4" s="5" t="n">
        <v>24312</v>
      </c>
    </row>
    <row r="5">
      <c r="A5" s="4" t="inlineStr">
        <is>
          <t>Finished goods</t>
        </is>
      </c>
      <c r="B5" s="5" t="n">
        <v>2427718</v>
      </c>
      <c r="C5" s="5" t="n">
        <v>341759</v>
      </c>
      <c r="D5" s="5" t="n">
        <v>2573510</v>
      </c>
    </row>
    <row r="6">
      <c r="A6" s="4" t="inlineStr">
        <is>
          <t>Total inventories at the lower of cost and net realizable value</t>
        </is>
      </c>
      <c r="B6" s="6" t="n">
        <v>4649027</v>
      </c>
      <c r="C6" s="7" t="n">
        <v>654461</v>
      </c>
      <c r="D6" s="6" t="n">
        <v>49377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 Summary of Analysis of Inventory Reserve Accoun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Write-downs (reversals of write-downs) of inventories [abstract]</t>
        </is>
      </c>
      <c r="B3" s="4" t="inlineStr">
        <is>
          <t xml:space="preserve"> </t>
        </is>
      </c>
      <c r="C3" s="4" t="inlineStr">
        <is>
          <t xml:space="preserve"> </t>
        </is>
      </c>
      <c r="D3" s="4" t="inlineStr">
        <is>
          <t xml:space="preserve"> </t>
        </is>
      </c>
      <c r="E3" s="4" t="inlineStr">
        <is>
          <t xml:space="preserve"> </t>
        </is>
      </c>
    </row>
    <row r="4">
      <c r="A4" s="4" t="inlineStr">
        <is>
          <t>Inventories recognized as an expense in cost of sales</t>
        </is>
      </c>
      <c r="B4" s="6" t="n">
        <v>13444277</v>
      </c>
      <c r="C4" s="7" t="n">
        <v>1892601</v>
      </c>
      <c r="D4" s="6" t="n">
        <v>11991899</v>
      </c>
      <c r="E4" s="6" t="n">
        <v>16457476</v>
      </c>
    </row>
    <row r="5">
      <c r="A5" s="4" t="inlineStr">
        <is>
          <t>Inventories written down</t>
        </is>
      </c>
      <c r="B5" s="5" t="n">
        <v>77466</v>
      </c>
      <c r="C5" s="5" t="n">
        <v>10905</v>
      </c>
      <c r="D5" s="5" t="n">
        <v>86650</v>
      </c>
      <c r="E5" s="5" t="n">
        <v>32813</v>
      </c>
    </row>
    <row r="6">
      <c r="A6" s="4" t="inlineStr">
        <is>
          <t>Reversal of write-down of inventories</t>
        </is>
      </c>
      <c r="B6" s="5" t="n">
        <v>-27447</v>
      </c>
      <c r="C6" s="5" t="n">
        <v>-3864</v>
      </c>
      <c r="D6" s="5" t="n">
        <v>-31765</v>
      </c>
      <c r="E6" s="5" t="n">
        <v>-41823</v>
      </c>
    </row>
    <row r="7">
      <c r="A7" s="4" t="inlineStr">
        <is>
          <t>Inventories written off</t>
        </is>
      </c>
      <c r="B7" s="6" t="n">
        <v>0</v>
      </c>
      <c r="C7" s="7" t="n">
        <v>0</v>
      </c>
      <c r="D7" s="6" t="n">
        <v>0</v>
      </c>
      <c r="E7" s="6" t="n">
        <v>10085</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Thousands, $ in Thousands</t>
        </is>
      </c>
      <c r="B1" s="2" t="inlineStr">
        <is>
          <t>Dec. 31, 2023 CNY (¥)</t>
        </is>
      </c>
      <c r="C1" s="2" t="inlineStr">
        <is>
          <t>Dec. 31, 2023 USD ($)</t>
        </is>
      </c>
      <c r="D1" s="2" t="inlineStr">
        <is>
          <t>Dec. 31, 2022 CNY (¥)</t>
        </is>
      </c>
    </row>
    <row r="2">
      <c r="A2" s="3" t="inlineStr">
        <is>
          <t>Miscellaneous current assets [abstract]</t>
        </is>
      </c>
      <c r="B2" s="4" t="inlineStr">
        <is>
          <t xml:space="preserve"> </t>
        </is>
      </c>
      <c r="C2" s="4" t="inlineStr">
        <is>
          <t xml:space="preserve"> </t>
        </is>
      </c>
      <c r="D2" s="4" t="inlineStr">
        <is>
          <t xml:space="preserve"> </t>
        </is>
      </c>
    </row>
    <row r="3">
      <c r="A3" s="4" t="inlineStr">
        <is>
          <t>Development properties</t>
        </is>
      </c>
      <c r="B3" s="6" t="n">
        <v>16733</v>
      </c>
      <c r="C3" s="7" t="n">
        <v>2355</v>
      </c>
      <c r="D3" s="6" t="n">
        <v>1671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Detail) ¥ in Thousands, $ in Thousands</t>
        </is>
      </c>
      <c r="B1" s="2" t="inlineStr">
        <is>
          <t>Dec. 31, 2023 CNY (¥)</t>
        </is>
      </c>
      <c r="C1" s="2" t="inlineStr">
        <is>
          <t>Dec. 31, 2023 USD ($)</t>
        </is>
      </c>
      <c r="D1" s="2" t="inlineStr">
        <is>
          <t>Dec. 31, 2022 CNY (¥)</t>
        </is>
      </c>
    </row>
    <row r="2">
      <c r="A2" s="3" t="inlineStr">
        <is>
          <t>Current</t>
        </is>
      </c>
      <c r="B2" s="4" t="inlineStr">
        <is>
          <t xml:space="preserve"> </t>
        </is>
      </c>
      <c r="C2" s="4" t="inlineStr">
        <is>
          <t xml:space="preserve"> </t>
        </is>
      </c>
      <c r="D2" s="4" t="inlineStr">
        <is>
          <t xml:space="preserve"> </t>
        </is>
      </c>
    </row>
    <row r="3">
      <c r="A3" s="4" t="inlineStr">
        <is>
          <t>Trade receivables, gross</t>
        </is>
      </c>
      <c r="B3" s="6" t="n">
        <v>1148682</v>
      </c>
      <c r="C3" s="7" t="n">
        <v>161704</v>
      </c>
      <c r="D3" s="6" t="n">
        <v>1549462</v>
      </c>
    </row>
    <row r="4">
      <c r="A4" s="4" t="inlineStr">
        <is>
          <t>Less: Allowance for expected credit losses</t>
        </is>
      </c>
      <c r="B4" s="5" t="n">
        <v>-54894</v>
      </c>
      <c r="C4" s="5" t="n">
        <v>-7728</v>
      </c>
      <c r="D4" s="5" t="n">
        <v>-33247</v>
      </c>
    </row>
    <row r="5">
      <c r="A5" s="4" t="inlineStr">
        <is>
          <t>Net trade receivables (Note 6.2)</t>
        </is>
      </c>
      <c r="B5" s="5" t="n">
        <v>1093788</v>
      </c>
      <c r="C5" s="5" t="n">
        <v>153976</v>
      </c>
      <c r="D5" s="5" t="n">
        <v>1516215</v>
      </c>
    </row>
    <row r="6">
      <c r="A6" s="4" t="inlineStr">
        <is>
          <t>Bill receivables</t>
        </is>
      </c>
      <c r="B6" s="5" t="n">
        <v>6318789</v>
      </c>
      <c r="C6" s="5" t="n">
        <v>889519</v>
      </c>
      <c r="D6" s="5" t="n">
        <v>4970880</v>
      </c>
    </row>
    <row r="7">
      <c r="A7" s="4" t="inlineStr">
        <is>
          <t>Total (Note 32, Note 35)</t>
        </is>
      </c>
      <c r="B7" s="5" t="n">
        <v>7412577</v>
      </c>
      <c r="C7" s="5" t="n">
        <v>1043495</v>
      </c>
      <c r="D7" s="5" t="n">
        <v>6487095</v>
      </c>
    </row>
    <row r="8">
      <c r="A8" s="4" t="inlineStr">
        <is>
          <t>Current receivables from associates and joint ventures (trade)</t>
        </is>
      </c>
      <c r="B8" s="5" t="n">
        <v>187944</v>
      </c>
      <c r="C8" s="5" t="n">
        <v>26458</v>
      </c>
      <c r="D8" s="5" t="n">
        <v>125489</v>
      </c>
    </row>
    <row r="9">
      <c r="A9" s="4" t="inlineStr">
        <is>
          <t>Current receivables from associates and joint ventures (non-trade)</t>
        </is>
      </c>
      <c r="B9" s="5" t="n">
        <v>10212</v>
      </c>
      <c r="C9" s="5" t="n">
        <v>1438</v>
      </c>
      <c r="D9" s="5" t="n">
        <v>11230</v>
      </c>
    </row>
    <row r="10">
      <c r="A10" s="4" t="inlineStr">
        <is>
          <t>Current receivables from related parties (trade)</t>
        </is>
      </c>
      <c r="B10" s="5" t="n">
        <v>212706</v>
      </c>
      <c r="C10" s="5" t="n">
        <v>29943</v>
      </c>
      <c r="D10" s="5" t="n">
        <v>180374</v>
      </c>
    </row>
    <row r="11">
      <c r="A11" s="4" t="inlineStr">
        <is>
          <t>Current receivables from related parties (non-trade)</t>
        </is>
      </c>
      <c r="B11" s="5" t="n">
        <v>4016</v>
      </c>
      <c r="C11" s="5" t="n">
        <v>565</v>
      </c>
      <c r="D11" s="5" t="n">
        <v>3476</v>
      </c>
    </row>
    <row r="12">
      <c r="A12" s="4" t="inlineStr">
        <is>
          <t>Bills receivable in transit</t>
        </is>
      </c>
      <c r="B12" s="5" t="n">
        <v>49696</v>
      </c>
      <c r="C12" s="5" t="n">
        <v>6996</v>
      </c>
      <c r="D12" s="5" t="n">
        <v>8172</v>
      </c>
    </row>
    <row r="13">
      <c r="A13" s="4" t="inlineStr">
        <is>
          <t>Grant receivables</t>
        </is>
      </c>
      <c r="B13" s="5" t="n">
        <v>62000</v>
      </c>
      <c r="C13" s="5" t="n">
        <v>8728</v>
      </c>
      <c r="D13" s="5" t="n">
        <v>62000</v>
      </c>
    </row>
    <row r="14">
      <c r="A14" s="4" t="inlineStr">
        <is>
          <t>Estimated sales consideration on disposal of a subsidiary due from the acquirer</t>
        </is>
      </c>
      <c r="B14" s="5" t="n">
        <v>236734</v>
      </c>
      <c r="C14" s="5" t="n">
        <v>33326</v>
      </c>
      <c r="D14" s="5" t="n">
        <v>0</v>
      </c>
    </row>
    <row r="15">
      <c r="A15" s="4" t="inlineStr">
        <is>
          <t>Others</t>
        </is>
      </c>
      <c r="B15" s="5" t="n">
        <v>68052</v>
      </c>
      <c r="C15" s="5" t="n">
        <v>9580</v>
      </c>
      <c r="D15" s="5" t="n">
        <v>49763</v>
      </c>
    </row>
    <row r="16">
      <c r="A16" s="4" t="inlineStr">
        <is>
          <t>Less: Impairment losses – other receivables</t>
        </is>
      </c>
      <c r="B16" s="5" t="n">
        <v>-7710</v>
      </c>
      <c r="C16" s="5" t="n">
        <v>-1085</v>
      </c>
      <c r="D16" s="5" t="n">
        <v>-5754</v>
      </c>
    </row>
    <row r="17">
      <c r="A17" s="4" t="inlineStr">
        <is>
          <t>Other receivables carried at amortized cost (Note 35)</t>
        </is>
      </c>
      <c r="B17" s="5" t="n">
        <v>823650</v>
      </c>
      <c r="C17" s="5" t="n">
        <v>115949</v>
      </c>
      <c r="D17" s="5" t="n">
        <v>434750</v>
      </c>
    </row>
    <row r="18">
      <c r="A18" s="4" t="inlineStr">
        <is>
          <t>Tax recoverable</t>
        </is>
      </c>
      <c r="B18" s="5" t="n">
        <v>108844</v>
      </c>
      <c r="C18" s="5" t="n">
        <v>15322</v>
      </c>
      <c r="D18" s="5" t="n">
        <v>290596</v>
      </c>
    </row>
    <row r="19">
      <c r="A19" s="4" t="inlineStr">
        <is>
          <t>Advances paid to suppliers</t>
        </is>
      </c>
      <c r="B19" s="5" t="n">
        <v>77527</v>
      </c>
      <c r="C19" s="5" t="n">
        <v>10914</v>
      </c>
      <c r="D19" s="5" t="n">
        <v>81861</v>
      </c>
    </row>
    <row r="20">
      <c r="A20" s="4" t="inlineStr">
        <is>
          <t>Right of return assets</t>
        </is>
      </c>
      <c r="B20" s="5" t="n">
        <v>36026</v>
      </c>
      <c r="C20" s="5" t="n">
        <v>5072</v>
      </c>
      <c r="D20" s="5" t="n">
        <v>17045</v>
      </c>
    </row>
    <row r="21">
      <c r="A21" s="4" t="inlineStr">
        <is>
          <t>Net other receivables</t>
        </is>
      </c>
      <c r="B21" s="5" t="n">
        <v>1046047</v>
      </c>
      <c r="C21" s="5" t="n">
        <v>147257</v>
      </c>
      <c r="D21" s="5" t="n">
        <v>824252</v>
      </c>
    </row>
    <row r="22">
      <c r="A22" s="4" t="inlineStr">
        <is>
          <t>Total trade and other receivables</t>
        </is>
      </c>
      <c r="B22" s="6" t="n">
        <v>8458624</v>
      </c>
      <c r="C22" s="7" t="n">
        <v>1190752</v>
      </c>
      <c r="D22" s="6" t="n">
        <v>73113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Parenthetical) (Detail) ¥ in Thousands, $ in Thousands</t>
        </is>
      </c>
      <c r="B1" s="2" t="inlineStr">
        <is>
          <t>Dec. 31, 2023 CNY (¥)</t>
        </is>
      </c>
      <c r="C1" s="2" t="inlineStr">
        <is>
          <t>Dec. 31, 2023 USD ($)</t>
        </is>
      </c>
      <c r="D1" s="2" t="inlineStr">
        <is>
          <t>Dec. 31, 2022 CNY (¥)</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Bills receivable</t>
        </is>
      </c>
      <c r="B3" s="6" t="n">
        <v>6318789</v>
      </c>
      <c r="C3" s="7" t="n">
        <v>889519</v>
      </c>
      <c r="D3" s="6" t="n">
        <v>4970880</v>
      </c>
    </row>
    <row r="4">
      <c r="A4" s="4" t="inlineStr">
        <is>
          <t>Secured bank facilities [member]</t>
        </is>
      </c>
      <c r="B4" s="4" t="inlineStr">
        <is>
          <t xml:space="preserve"> </t>
        </is>
      </c>
      <c r="C4" s="4" t="inlineStr">
        <is>
          <t xml:space="preserve"> </t>
        </is>
      </c>
      <c r="D4" s="4" t="inlineStr">
        <is>
          <t xml:space="preserve"> </t>
        </is>
      </c>
    </row>
    <row r="5">
      <c r="A5" s="3" t="inlineStr">
        <is>
          <t>Disclosure of trade and other receivables [line items]</t>
        </is>
      </c>
      <c r="B5" s="4" t="inlineStr">
        <is>
          <t xml:space="preserve"> </t>
        </is>
      </c>
      <c r="C5" s="4" t="inlineStr">
        <is>
          <t xml:space="preserve"> </t>
        </is>
      </c>
      <c r="D5" s="4" t="inlineStr">
        <is>
          <t xml:space="preserve"> </t>
        </is>
      </c>
    </row>
    <row r="6">
      <c r="A6" s="4" t="inlineStr">
        <is>
          <t>Bills receivable</t>
        </is>
      </c>
      <c r="B6" s="5" t="n">
        <v>12500</v>
      </c>
      <c r="C6" s="5" t="n">
        <v>1800</v>
      </c>
      <c r="D6" s="5" t="n">
        <v>12600</v>
      </c>
    </row>
    <row r="7">
      <c r="A7" s="4" t="inlineStr">
        <is>
          <t>Joint ventures [member]</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Bills receivable</t>
        </is>
      </c>
      <c r="B9" s="5" t="n">
        <v>5300</v>
      </c>
      <c r="C9" s="5" t="n">
        <v>700</v>
      </c>
      <c r="D9" s="5" t="n">
        <v>100</v>
      </c>
    </row>
    <row r="10">
      <c r="A10" s="4" t="inlineStr">
        <is>
          <t>Other related parties [member]</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Bills receivable</t>
        </is>
      </c>
      <c r="B12" s="6" t="n">
        <v>987900</v>
      </c>
      <c r="C12" s="7" t="n">
        <v>139100</v>
      </c>
      <c r="D12" s="6" t="n">
        <v>7634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Additional Information (Detail) ¥ in Millions, $ in Millions</t>
        </is>
      </c>
      <c r="B1" s="2" t="inlineStr">
        <is>
          <t>12 Months Ended</t>
        </is>
      </c>
    </row>
    <row r="2">
      <c r="B2" s="2" t="inlineStr">
        <is>
          <t>Dec. 31, 2023 CNY (¥)</t>
        </is>
      </c>
      <c r="C2" s="2" t="inlineStr">
        <is>
          <t>Dec. 31, 2023 USD ($)</t>
        </is>
      </c>
      <c r="D2" s="2" t="inlineStr">
        <is>
          <t>Dec. 31, 2022 CNY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Outstanding bills receivable discounted with banks by retaining recourse obligation</t>
        </is>
      </c>
      <c r="B4" s="14" t="n">
        <v>1659.4</v>
      </c>
      <c r="C4" s="10" t="n">
        <v>233.6</v>
      </c>
      <c r="D4" s="14" t="n">
        <v>936.9</v>
      </c>
    </row>
    <row r="5">
      <c r="A5" s="4" t="inlineStr">
        <is>
          <t>Outstanding bills receivable endorsed to suppliers with recourse obligation</t>
        </is>
      </c>
      <c r="B5" s="14" t="n">
        <v>1629.8</v>
      </c>
      <c r="C5" s="10" t="n">
        <v>229.4</v>
      </c>
      <c r="D5" s="14" t="n">
        <v>1032.1</v>
      </c>
    </row>
    <row r="6">
      <c r="A6" s="4" t="inlineStr">
        <is>
          <t>Top of range [member]</t>
        </is>
      </c>
      <c r="B6" s="4" t="inlineStr">
        <is>
          <t xml:space="preserve"> </t>
        </is>
      </c>
      <c r="C6" s="4" t="inlineStr">
        <is>
          <t xml:space="preserve"> </t>
        </is>
      </c>
      <c r="D6" s="4" t="inlineStr">
        <is>
          <t xml:space="preserve"> </t>
        </is>
      </c>
    </row>
    <row r="7">
      <c r="A7" s="3" t="inlineStr">
        <is>
          <t>Disclosure of trade and other receivables [line items]</t>
        </is>
      </c>
      <c r="B7" s="4" t="inlineStr">
        <is>
          <t xml:space="preserve"> </t>
        </is>
      </c>
      <c r="C7" s="4" t="inlineStr">
        <is>
          <t xml:space="preserve"> </t>
        </is>
      </c>
      <c r="D7" s="4" t="inlineStr">
        <is>
          <t xml:space="preserve"> </t>
        </is>
      </c>
    </row>
    <row r="8">
      <c r="A8" s="4" t="inlineStr">
        <is>
          <t>Trade receivables payment terms</t>
        </is>
      </c>
      <c r="B8" s="4" t="inlineStr">
        <is>
          <t>90 days</t>
        </is>
      </c>
      <c r="C8" s="4" t="inlineStr">
        <is>
          <t xml:space="preserve"> </t>
        </is>
      </c>
      <c r="D8" s="4" t="inlineStr">
        <is>
          <t xml:space="preserve"> </t>
        </is>
      </c>
    </row>
    <row r="9">
      <c r="A9" s="4" t="inlineStr">
        <is>
          <t>Bills receivables discounted maturity period</t>
        </is>
      </c>
      <c r="B9" s="4" t="inlineStr">
        <is>
          <t>12 months</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Trade receivables payment terms</t>
        </is>
      </c>
      <c r="B12" s="4" t="inlineStr">
        <is>
          <t>60 days</t>
        </is>
      </c>
      <c r="C12" s="4" t="inlineStr">
        <is>
          <t xml:space="preserve"> </t>
        </is>
      </c>
      <c r="D1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Movement in the Allowance for Expected Credit Losses of Trade and Other Receivables (Detail) ¥ in Thousands, $ in Thousands</t>
        </is>
      </c>
      <c r="B1" s="2" t="inlineStr">
        <is>
          <t>12 Months Ended</t>
        </is>
      </c>
    </row>
    <row r="2">
      <c r="B2" s="2" t="inlineStr">
        <is>
          <t>Dec. 31, 2023 CNY (¥)</t>
        </is>
      </c>
      <c r="C2" s="2" t="inlineStr">
        <is>
          <t>Dec. 31, 2023 USD ($)</t>
        </is>
      </c>
      <c r="D2" s="2" t="inlineStr">
        <is>
          <t>Dec. 31, 2022 CNY (¥)</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 balance</t>
        </is>
      </c>
      <c r="B4" s="6" t="n">
        <v>39001</v>
      </c>
      <c r="C4" s="7" t="n">
        <v>5490</v>
      </c>
      <c r="D4" s="6" t="n">
        <v>39441</v>
      </c>
    </row>
    <row r="5">
      <c r="A5" s="4" t="inlineStr">
        <is>
          <t>(Credit)/charge to consolidated statement of profit or loss (under "Selling, general and administrative expenses")</t>
        </is>
      </c>
      <c r="B5" s="5" t="n">
        <v>23858</v>
      </c>
      <c r="C5" s="5" t="n">
        <v>3359</v>
      </c>
      <c r="D5" s="5" t="n">
        <v>-459</v>
      </c>
    </row>
    <row r="6">
      <c r="A6" s="4" t="inlineStr">
        <is>
          <t>Written off</t>
        </is>
      </c>
      <c r="B6" s="5" t="n">
        <v>-264</v>
      </c>
      <c r="C6" s="5" t="n">
        <v>-37</v>
      </c>
      <c r="D6" s="5" t="n">
        <v>-5</v>
      </c>
    </row>
    <row r="7">
      <c r="A7" s="4" t="inlineStr">
        <is>
          <t>Translation difference</t>
        </is>
      </c>
      <c r="B7" s="5" t="n">
        <v>9</v>
      </c>
      <c r="C7" s="5" t="n">
        <v>1</v>
      </c>
      <c r="D7" s="5" t="n">
        <v>24</v>
      </c>
    </row>
    <row r="8">
      <c r="A8" s="4" t="inlineStr">
        <is>
          <t>Ending balance</t>
        </is>
      </c>
      <c r="B8" s="6" t="n">
        <v>62604</v>
      </c>
      <c r="C8" s="7" t="n">
        <v>8813</v>
      </c>
      <c r="D8" s="6" t="n">
        <v>390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Text block [abstract]</t>
        </is>
      </c>
      <c r="B3" s="4" t="inlineStr">
        <is>
          <t xml:space="preserve"> </t>
        </is>
      </c>
    </row>
    <row r="4">
      <c r="A4" s="4" t="inlineStr">
        <is>
          <t>Revenue from contracts with customers</t>
        </is>
      </c>
      <c r="B4" s="4" t="inlineStr">
        <is>
          <t>6. Revenue from contracts with customers
6.1 Disaggregated revenue information Set out below is the disaggregation of the Group’s revenue from contracts with customers:
31.12.2021
Segments Yuchai HLGE Total
RMB’000 RMB’000 RMB’000
Type of goods or services
Heavy-duty engines 7,410,771 —  7,410,771
Medium-duty engines 7,065,283 —  7,065,283
Light-duty engines 2,429,745 —  2,429,745
Other products and services ( i 4,304,918 77 4,304,995
Revenue from hospitality operations 43,417 11,719 55,136
Total revenue from contracts with customers 21,254,134 11,796 21,265,930
Geographical markets
People’s Republic of China 21,206,280 —  21,206,280
Other countries 47,854 11,796 59,650
Total revenue from contracts with customers 21,254,134 11,796 21,265,930
Timing of revenue recognition
At a point in time 21,210,718 8,067 21,218,785
Over time 43,416 3,729 47,145
Total revenue from contracts with customers 21,254,134 11,796 21,265,930
31.12.2022
Segments Yuchai HLGE Total
RMB’000 RMB’000 RMB’000
Type of goods or services
Heavy-duty engines 5,061,991 —  5,061,991
Medium-duty engines 5,066,622 —  5,066,622
Light-duty engines 1,910,923 —  1,910,923
Other products and services ( i 3,910,703 176 3,910,879
Revenue from hospitality operations 47,527 32,694 80,221
Total revenue from contracts with customers 15,997,766 32,870 16,030,636
Geographical markets
People’s Republic of China 15,886,210 —  15,886,210
Other countries 111,556 32,870 144,426
Total revenue from contracts with customers 15,997,766 32,870 16,030,636
Timing of revenue recognition
At a point in time 15,950,239 7,702 15,957,941
Over time 47,527 25,168 72,695
Total revenue from contracts with customers 15,997,766 32,870 16,030,636
31.12.2023
Segments Yuchai HLGE Total Total
RMB’000 RMB’000 RMB’000 US$’000
Type of goods or services
Heavy-duty engines 5,552,544 — 5,552,544 781,652
Medium-duty engines 5,696,186 — 5,696,186 801,873
Light-duty engines 1,621,538 — 1,621,538 228,270
Other products and services ( i 5,089,069 154 5,089,223 716,429
Revenue from hospitality operations 55,943 30,915 86,858 12,227
Total revenue from contracts with customers 18,015,280 31,069 18,046,349 2,540,451
Geographical markets
People’s Republic of China 17,877,450 — 17,877,450 2,516,675
Other countries 137,830 31,069 168,899 23,776
Total revenue from contracts with customers 18,015,280 31,069 18,046,349 2,540,451
Timing of revenue recognition
At a point in time 17,959,337 8,115 17,967,452 2,529,344
Over time 55,943 22,954 78,897 11,107
Total revenue from contracts with customers 18,015,280 31,069 18,046,349 2,540,451
Note:
(i) included sales of power generator sets, NEV products and others.
6.2 Contract balances
31.12.2022 31.12.2023 31.12.2023
RMB’000 RMB’000 US$’000
Trade receivables (Note 15) 1,516,215 1,093,788 153,976
Capitalized contract cost         197,692 122,627 17,263
Contract liabilities (Note 24) 695,076 691,427 97,334
The contract liabilities comprise short-term advance received from customers and unfulfilled service-type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service-type maintenance service) at the year-end
(a) Set out below is the amount of revenue recognized from:
31.12.2022 31.12.2023 31.12.2023
RMB’000 RMB’000 US$’000
Amounts included in contract liabilities         544,495 640,864 90,217
(b) Capitalized contract costs
31.12.2022 31.12.2023 31.12.2023
RMB’000 RMB’000 US$’000
Capitalized contract costs relating to the projects on development of technology know-how
At January 1 147,499 197,692 27,830
Addition 50,193 14,628 2,059
Recognized in income statement —  (89,693 ) (12,626 )
At December 31         197,692 122,627 17,263
6.3 Performance obligations The transaction price allocated to the remaining unsatisfied performance obligations as of 31 December are, as follows:
31.12.2022 31.12.2023 31.12.2023
RMB’000 RMB’000 US$’000
Within one year          117,906 102,978 14,497
More than one year 77,339 52,214 7,350
Total unfulfilled service-type maintenance service (Note 24) 195,245 155,192 21,84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ummary of Cash and Bank Balance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Non-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bank deposits</t>
        </is>
      </c>
      <c r="B3" s="6" t="n">
        <v>0</v>
      </c>
      <c r="C3" s="7" t="n">
        <v>0</v>
      </c>
      <c r="D3" s="6" t="n">
        <v>20000</v>
      </c>
      <c r="E3" s="4" t="inlineStr">
        <is>
          <t xml:space="preserve"> </t>
        </is>
      </c>
      <c r="F3" s="4" t="inlineStr">
        <is>
          <t xml:space="preserve"> </t>
        </is>
      </c>
      <c r="G3" s="4" t="inlineStr">
        <is>
          <t xml:space="preserve"> </t>
        </is>
      </c>
    </row>
    <row r="4">
      <c r="A4" s="3"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5544376</v>
      </c>
      <c r="C5" s="5" t="n">
        <v>780502</v>
      </c>
      <c r="D5" s="5" t="n">
        <v>4451489</v>
      </c>
      <c r="E5" s="7" t="n">
        <v>626653</v>
      </c>
      <c r="F5" s="6" t="n">
        <v>4788219</v>
      </c>
      <c r="G5" s="6" t="n">
        <v>5877647</v>
      </c>
    </row>
    <row r="6">
      <c r="A6" s="4" t="inlineStr">
        <is>
          <t>Short-term bank deposits</t>
        </is>
      </c>
      <c r="B6" s="5" t="n">
        <v>467096</v>
      </c>
      <c r="C6" s="5" t="n">
        <v>65755</v>
      </c>
      <c r="D6" s="5" t="n">
        <v>351567</v>
      </c>
      <c r="E6" s="4" t="inlineStr">
        <is>
          <t xml:space="preserve"> </t>
        </is>
      </c>
      <c r="F6" s="4" t="inlineStr">
        <is>
          <t xml:space="preserve"> </t>
        </is>
      </c>
      <c r="G6" s="4" t="inlineStr">
        <is>
          <t xml:space="preserve"> </t>
        </is>
      </c>
    </row>
    <row r="7">
      <c r="A7" s="4" t="inlineStr">
        <is>
          <t>Restricted cash</t>
        </is>
      </c>
      <c r="B7" s="5" t="n">
        <v>27999</v>
      </c>
      <c r="C7" s="5" t="n">
        <v>3942</v>
      </c>
      <c r="D7" s="5" t="n">
        <v>27687</v>
      </c>
      <c r="E7" s="4" t="inlineStr">
        <is>
          <t xml:space="preserve"> </t>
        </is>
      </c>
      <c r="F7" s="4" t="inlineStr">
        <is>
          <t xml:space="preserve"> </t>
        </is>
      </c>
      <c r="G7" s="4" t="inlineStr">
        <is>
          <t xml:space="preserve"> </t>
        </is>
      </c>
    </row>
    <row r="8">
      <c r="A8" s="4" t="inlineStr">
        <is>
          <t>Total</t>
        </is>
      </c>
      <c r="B8" s="5" t="n">
        <v>6039471</v>
      </c>
      <c r="C8" s="5" t="n">
        <v>850199</v>
      </c>
      <c r="D8" s="5" t="n">
        <v>4830743</v>
      </c>
      <c r="E8" s="4" t="inlineStr">
        <is>
          <t xml:space="preserve"> </t>
        </is>
      </c>
      <c r="F8" s="4" t="inlineStr">
        <is>
          <t xml:space="preserve"> </t>
        </is>
      </c>
      <c r="G8" s="4" t="inlineStr">
        <is>
          <t xml:space="preserve"> </t>
        </is>
      </c>
    </row>
    <row r="9">
      <c r="A9" s="4" t="inlineStr">
        <is>
          <t>Cash and bank balances</t>
        </is>
      </c>
      <c r="B9" s="6" t="n">
        <v>6039471</v>
      </c>
      <c r="C9" s="7" t="n">
        <v>850199</v>
      </c>
      <c r="D9" s="6" t="n">
        <v>4850743</v>
      </c>
      <c r="E9" s="4" t="inlineStr">
        <is>
          <t xml:space="preserve"> </t>
        </is>
      </c>
      <c r="F9" s="4" t="inlineStr">
        <is>
          <t xml:space="preserve"> </t>
        </is>
      </c>
      <c r="G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Bank Balances - Summary of Cash and Bank Balances (Parenthetical)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detailed cash and cash equivalents short term bank deposits current restricted cash and long term bank deposits [line items]</t>
        </is>
      </c>
      <c r="B4" s="4" t="inlineStr">
        <is>
          <t xml:space="preserve"> </t>
        </is>
      </c>
      <c r="C4" s="4" t="inlineStr">
        <is>
          <t xml:space="preserve"> </t>
        </is>
      </c>
    </row>
    <row r="5">
      <c r="A5" s="4" t="inlineStr">
        <is>
          <t>Interest rate short term bank deposit</t>
        </is>
      </c>
      <c r="B5" s="11" t="n">
        <v>0.028</v>
      </c>
      <c r="C5" s="11" t="n">
        <v>0.008</v>
      </c>
    </row>
    <row r="6">
      <c r="A6" s="4" t="inlineStr">
        <is>
          <t>Top of range [member]</t>
        </is>
      </c>
      <c r="B6" s="4" t="inlineStr">
        <is>
          <t xml:space="preserve"> </t>
        </is>
      </c>
      <c r="C6" s="4" t="inlineStr">
        <is>
          <t xml:space="preserve"> </t>
        </is>
      </c>
    </row>
    <row r="7">
      <c r="A7" s="3" t="inlineStr">
        <is>
          <t>Disclosure of detailed cash and cash equivalents short term bank deposits current restricted cash and long term bank deposits [line items]</t>
        </is>
      </c>
      <c r="B7" s="4" t="inlineStr">
        <is>
          <t xml:space="preserve"> </t>
        </is>
      </c>
      <c r="C7" s="4" t="inlineStr">
        <is>
          <t xml:space="preserve"> </t>
        </is>
      </c>
    </row>
    <row r="8">
      <c r="A8" s="4" t="inlineStr">
        <is>
          <t>Interest rate short term bank deposit</t>
        </is>
      </c>
      <c r="B8" s="11" t="n">
        <v>0.058</v>
      </c>
      <c r="C8" s="11" t="n">
        <v>0.04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Bank Balances - Additional Information (Detail) ¥ in Millions, $ in Millions</t>
        </is>
      </c>
      <c r="B1" s="2" t="inlineStr">
        <is>
          <t>Dec. 31, 2023 CNY (¥)</t>
        </is>
      </c>
      <c r="C1" s="2" t="inlineStr">
        <is>
          <t>Dec. 31, 2023 USD ($)</t>
        </is>
      </c>
      <c r="D1" s="2" t="inlineStr">
        <is>
          <t>Dec. 31, 2022 CNY (¥)</t>
        </is>
      </c>
    </row>
    <row r="2">
      <c r="A2" s="3" t="inlineStr">
        <is>
          <t>Disclosure of detailed cash and cash equivalents short term bank deposits current restricted cash and long term bank deposits [line items]</t>
        </is>
      </c>
      <c r="B2" s="4" t="inlineStr">
        <is>
          <t xml:space="preserve"> </t>
        </is>
      </c>
      <c r="C2" s="4" t="inlineStr">
        <is>
          <t xml:space="preserve"> </t>
        </is>
      </c>
      <c r="D2" s="4" t="inlineStr">
        <is>
          <t xml:space="preserve"> </t>
        </is>
      </c>
    </row>
    <row r="3">
      <c r="A3" s="4" t="inlineStr">
        <is>
          <t>Restricted cash used as collateral by the banks for the issuance of bills to suppliers</t>
        </is>
      </c>
      <c r="B3" s="6" t="n">
        <v>28</v>
      </c>
      <c r="C3" s="10" t="n">
        <v>3.9</v>
      </c>
      <c r="D3" s="14" t="n">
        <v>27.7</v>
      </c>
    </row>
    <row r="4">
      <c r="A4" s="4" t="inlineStr">
        <is>
          <t>Undrawn borrowing facilities</t>
        </is>
      </c>
      <c r="B4" s="15" t="n">
        <v>534.5</v>
      </c>
      <c r="C4" s="15" t="n">
        <v>75.2</v>
      </c>
      <c r="D4" s="5" t="n">
        <v>518</v>
      </c>
    </row>
    <row r="5">
      <c r="A5" s="4" t="inlineStr">
        <is>
          <t>Fixed deposits held with related party</t>
        </is>
      </c>
      <c r="B5" s="14" t="n">
        <v>51.2</v>
      </c>
      <c r="C5" s="10" t="n">
        <v>7.2</v>
      </c>
      <c r="D5" s="14" t="n">
        <v>36.6</v>
      </c>
    </row>
    <row r="6">
      <c r="A6" s="4" t="inlineStr">
        <is>
          <t>Bottom of range [member]</t>
        </is>
      </c>
      <c r="B6" s="4" t="inlineStr">
        <is>
          <t xml:space="preserve"> </t>
        </is>
      </c>
      <c r="C6" s="4" t="inlineStr">
        <is>
          <t xml:space="preserve"> </t>
        </is>
      </c>
      <c r="D6" s="4" t="inlineStr">
        <is>
          <t xml:space="preserve"> </t>
        </is>
      </c>
    </row>
    <row r="7">
      <c r="A7" s="3" t="inlineStr">
        <is>
          <t>Disclosure of detailed cash and cash equivalents short term bank deposits current restricted cash and long term bank deposits [line items]</t>
        </is>
      </c>
      <c r="B7" s="4" t="inlineStr">
        <is>
          <t xml:space="preserve"> </t>
        </is>
      </c>
      <c r="C7" s="4" t="inlineStr">
        <is>
          <t xml:space="preserve"> </t>
        </is>
      </c>
      <c r="D7" s="4" t="inlineStr">
        <is>
          <t xml:space="preserve"> </t>
        </is>
      </c>
    </row>
    <row r="8">
      <c r="A8" s="4" t="inlineStr">
        <is>
          <t>Interest rate on bank deposits</t>
        </is>
      </c>
      <c r="B8" s="11" t="n">
        <v>0.025</v>
      </c>
      <c r="C8" s="11" t="n">
        <v>0.025</v>
      </c>
      <c r="D8" s="11" t="n">
        <v>0.013</v>
      </c>
    </row>
    <row r="9">
      <c r="A9" s="4" t="inlineStr">
        <is>
          <t>Top of range [member]</t>
        </is>
      </c>
      <c r="B9" s="4" t="inlineStr">
        <is>
          <t xml:space="preserve"> </t>
        </is>
      </c>
      <c r="C9" s="4" t="inlineStr">
        <is>
          <t xml:space="preserve"> </t>
        </is>
      </c>
      <c r="D9" s="4" t="inlineStr">
        <is>
          <t xml:space="preserve"> </t>
        </is>
      </c>
    </row>
    <row r="10">
      <c r="A10" s="3" t="inlineStr">
        <is>
          <t>Disclosure of detailed cash and cash equivalents short term bank deposits current restricted cash and long term bank deposits [line items]</t>
        </is>
      </c>
      <c r="B10" s="4" t="inlineStr">
        <is>
          <t xml:space="preserve"> </t>
        </is>
      </c>
      <c r="C10" s="4" t="inlineStr">
        <is>
          <t xml:space="preserve"> </t>
        </is>
      </c>
      <c r="D10" s="4" t="inlineStr">
        <is>
          <t xml:space="preserve"> </t>
        </is>
      </c>
    </row>
    <row r="11">
      <c r="A11" s="4" t="inlineStr">
        <is>
          <t>Interest rate on bank deposits</t>
        </is>
      </c>
      <c r="B11" s="11" t="n">
        <v>0.057</v>
      </c>
      <c r="C11" s="11" t="n">
        <v>0.057</v>
      </c>
      <c r="D11" s="11" t="n">
        <v>0.05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ummary of Cash Flows, Cash and Cash Equivalent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 and on hand</t>
        </is>
      </c>
      <c r="B3" s="6" t="n">
        <v>4963232</v>
      </c>
      <c r="C3" s="7" t="n">
        <v>698692</v>
      </c>
      <c r="D3" s="6" t="n">
        <v>3730372</v>
      </c>
      <c r="E3" s="4" t="inlineStr">
        <is>
          <t xml:space="preserve"> </t>
        </is>
      </c>
      <c r="F3" s="4" t="inlineStr">
        <is>
          <t xml:space="preserve"> </t>
        </is>
      </c>
      <c r="G3" s="4" t="inlineStr">
        <is>
          <t xml:space="preserve"> </t>
        </is>
      </c>
    </row>
    <row r="4">
      <c r="A4" s="4" t="inlineStr">
        <is>
          <t>Short-term bank deposits</t>
        </is>
      </c>
      <c r="B4" s="5" t="n">
        <v>581144</v>
      </c>
      <c r="C4" s="5" t="n">
        <v>81810</v>
      </c>
      <c r="D4" s="5" t="n">
        <v>721117</v>
      </c>
      <c r="E4" s="4" t="inlineStr">
        <is>
          <t xml:space="preserve"> </t>
        </is>
      </c>
      <c r="F4" s="4" t="inlineStr">
        <is>
          <t xml:space="preserve"> </t>
        </is>
      </c>
      <c r="G4" s="4" t="inlineStr">
        <is>
          <t xml:space="preserve"> </t>
        </is>
      </c>
    </row>
    <row r="5">
      <c r="A5" s="4" t="inlineStr">
        <is>
          <t>Cash and cash equivalents</t>
        </is>
      </c>
      <c r="B5" s="6" t="n">
        <v>5544376</v>
      </c>
      <c r="C5" s="7" t="n">
        <v>780502</v>
      </c>
      <c r="D5" s="6" t="n">
        <v>4451489</v>
      </c>
      <c r="E5" s="7" t="n">
        <v>626653</v>
      </c>
      <c r="F5" s="6" t="n">
        <v>4788219</v>
      </c>
      <c r="G5" s="6" t="n">
        <v>587764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eases - Additional Information (Detail) ¥ in Millions, $ in Millions</t>
        </is>
      </c>
      <c r="B1" s="2" t="inlineStr">
        <is>
          <t>12 Months Ended</t>
        </is>
      </c>
    </row>
    <row r="2">
      <c r="B2" s="2" t="inlineStr">
        <is>
          <t>Dec. 31, 2023 CNY (¥)</t>
        </is>
      </c>
      <c r="C2" s="2" t="inlineStr">
        <is>
          <t>Dec. 31, 2023 USD ($)</t>
        </is>
      </c>
      <c r="D2" s="2" t="inlineStr">
        <is>
          <t>Dec. 31, 2022 CNY (¥)</t>
        </is>
      </c>
    </row>
    <row r="3">
      <c r="A3" s="3" t="inlineStr">
        <is>
          <t>Statement [Line Items]</t>
        </is>
      </c>
      <c r="B3" s="4" t="inlineStr">
        <is>
          <t xml:space="preserve"> </t>
        </is>
      </c>
      <c r="C3" s="4" t="inlineStr">
        <is>
          <t xml:space="preserve"> </t>
        </is>
      </c>
      <c r="D3" s="4" t="inlineStr">
        <is>
          <t xml:space="preserve"> </t>
        </is>
      </c>
    </row>
    <row r="4">
      <c r="A4" s="4" t="inlineStr">
        <is>
          <t>Cash outflows for leases</t>
        </is>
      </c>
      <c r="B4" s="14" t="n">
        <v>61.3</v>
      </c>
      <c r="C4" s="10" t="n">
        <v>8.6</v>
      </c>
      <c r="D4" s="14" t="n">
        <v>51.2</v>
      </c>
    </row>
    <row r="5">
      <c r="A5" s="4" t="inlineStr">
        <is>
          <t>Non-cash additions to right-of-use assets and lease liabilities</t>
        </is>
      </c>
      <c r="B5" s="15" t="n">
        <v>32.1</v>
      </c>
      <c r="C5" s="15" t="n">
        <v>4.5</v>
      </c>
      <c r="D5" s="15" t="n">
        <v>49.7</v>
      </c>
    </row>
    <row r="6">
      <c r="A6" s="4" t="inlineStr">
        <is>
          <t>Operating lease rental income</t>
        </is>
      </c>
      <c r="B6" s="14" t="n">
        <v>25.8</v>
      </c>
      <c r="C6" s="10" t="n">
        <v>3.6</v>
      </c>
      <c r="D6" s="14" t="n">
        <v>18.1</v>
      </c>
    </row>
    <row r="7">
      <c r="A7" s="4" t="inlineStr">
        <is>
          <t>Bottom of range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term</t>
        </is>
      </c>
      <c r="B9" s="4" t="inlineStr">
        <is>
          <t>1 year</t>
        </is>
      </c>
      <c r="C9" s="4" t="inlineStr">
        <is>
          <t>1 year</t>
        </is>
      </c>
      <c r="D9" s="4" t="inlineStr">
        <is>
          <t xml:space="preserve"> </t>
        </is>
      </c>
    </row>
    <row r="10">
      <c r="A10" s="4" t="inlineStr">
        <is>
          <t>Operating lease term of contract</t>
        </is>
      </c>
      <c r="B10" s="4" t="inlineStr">
        <is>
          <t>1 year</t>
        </is>
      </c>
      <c r="C10" s="4" t="inlineStr">
        <is>
          <t>1 year</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perating lease, term</t>
        </is>
      </c>
      <c r="B13" s="4" t="inlineStr">
        <is>
          <t>20 years</t>
        </is>
      </c>
      <c r="C13" s="4" t="inlineStr">
        <is>
          <t>20 years</t>
        </is>
      </c>
      <c r="D13" s="4" t="inlineStr">
        <is>
          <t xml:space="preserve"> </t>
        </is>
      </c>
    </row>
    <row r="14">
      <c r="A14" s="4" t="inlineStr">
        <is>
          <t>Operating lease term of contract</t>
        </is>
      </c>
      <c r="B14" s="4" t="inlineStr">
        <is>
          <t>12 years</t>
        </is>
      </c>
      <c r="C14" s="4" t="inlineStr">
        <is>
          <t>12 years</t>
        </is>
      </c>
      <c r="D1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detailed Information About  Carrying Amounts of Right-of-use Assets Recognized and Movements During Year (Detail)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2141</v>
      </c>
      <c r="C4" s="7" t="n">
        <v>48164</v>
      </c>
      <c r="D4" s="6" t="n">
        <v>344814</v>
      </c>
      <c r="E4" s="7" t="n">
        <v>48541</v>
      </c>
    </row>
    <row r="5">
      <c r="A5" s="4" t="inlineStr">
        <is>
          <t>Addition</t>
        </is>
      </c>
      <c r="B5" s="5" t="n">
        <v>32084</v>
      </c>
      <c r="C5" s="5" t="n">
        <v>4517</v>
      </c>
      <c r="D5" s="5" t="n">
        <v>49735</v>
      </c>
      <c r="E5" s="5" t="n">
        <v>7001</v>
      </c>
    </row>
    <row r="6">
      <c r="A6" s="4" t="inlineStr">
        <is>
          <t>Depreciation expenses</t>
        </is>
      </c>
      <c r="B6" s="5" t="n">
        <v>-46071</v>
      </c>
      <c r="C6" s="5" t="n">
        <v>-6486</v>
      </c>
      <c r="D6" s="5" t="n">
        <v>-43129</v>
      </c>
      <c r="E6" s="5" t="n">
        <v>-6071</v>
      </c>
    </row>
    <row r="7">
      <c r="A7" s="4" t="inlineStr">
        <is>
          <t>Disposal of subsidiary</t>
        </is>
      </c>
      <c r="B7" s="5" t="n">
        <v>-22782</v>
      </c>
      <c r="C7" s="5" t="n">
        <v>-3207</v>
      </c>
      <c r="D7" s="4" t="inlineStr">
        <is>
          <t xml:space="preserve"> </t>
        </is>
      </c>
      <c r="E7" s="4" t="inlineStr">
        <is>
          <t xml:space="preserve"> </t>
        </is>
      </c>
    </row>
    <row r="8">
      <c r="A8" s="4" t="inlineStr">
        <is>
          <t>Disposal</t>
        </is>
      </c>
      <c r="B8" s="5" t="n">
        <v>-5564</v>
      </c>
      <c r="C8" s="5" t="n">
        <v>-783</v>
      </c>
      <c r="D8" s="5" t="n">
        <v>-3256</v>
      </c>
      <c r="E8" s="5" t="n">
        <v>-458</v>
      </c>
    </row>
    <row r="9">
      <c r="A9" s="4" t="inlineStr">
        <is>
          <t>Termination</t>
        </is>
      </c>
      <c r="B9" s="5" t="n">
        <v>-1382</v>
      </c>
      <c r="C9" s="5" t="n">
        <v>-195</v>
      </c>
      <c r="D9" s="5" t="n">
        <v>-6187</v>
      </c>
      <c r="E9" s="5" t="n">
        <v>-871</v>
      </c>
    </row>
    <row r="10">
      <c r="A10" s="4" t="inlineStr">
        <is>
          <t>Translation difference</t>
        </is>
      </c>
      <c r="B10" s="5" t="n">
        <v>19</v>
      </c>
      <c r="C10" s="5" t="n">
        <v>3</v>
      </c>
      <c r="D10" s="5" t="n">
        <v>164</v>
      </c>
      <c r="E10" s="5" t="n">
        <v>22</v>
      </c>
    </row>
    <row r="11">
      <c r="A11" s="4" t="inlineStr">
        <is>
          <t>Ending balance</t>
        </is>
      </c>
      <c r="B11" s="5" t="n">
        <v>298445</v>
      </c>
      <c r="C11" s="7" t="n">
        <v>42013</v>
      </c>
      <c r="D11" s="5" t="n">
        <v>342141</v>
      </c>
      <c r="E11" s="7" t="n">
        <v>48164</v>
      </c>
    </row>
    <row r="12">
      <c r="A12" s="4" t="inlineStr">
        <is>
          <t>Leasehold land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89065</v>
      </c>
      <c r="C14" s="4" t="inlineStr">
        <is>
          <t xml:space="preserve"> </t>
        </is>
      </c>
      <c r="D14" s="5" t="n">
        <v>304645</v>
      </c>
      <c r="E14" s="4" t="inlineStr">
        <is>
          <t xml:space="preserve"> </t>
        </is>
      </c>
    </row>
    <row r="15">
      <c r="A15" s="4" t="inlineStr">
        <is>
          <t>Addition</t>
        </is>
      </c>
      <c r="B15" s="5" t="n">
        <v>0</v>
      </c>
      <c r="C15" s="4" t="inlineStr">
        <is>
          <t xml:space="preserve"> </t>
        </is>
      </c>
      <c r="D15" s="5" t="n">
        <v>0</v>
      </c>
      <c r="E15" s="4" t="inlineStr">
        <is>
          <t xml:space="preserve"> </t>
        </is>
      </c>
    </row>
    <row r="16">
      <c r="A16" s="4" t="inlineStr">
        <is>
          <t>Depreciation expenses</t>
        </is>
      </c>
      <c r="B16" s="5" t="n">
        <v>-12282</v>
      </c>
      <c r="C16" s="4" t="inlineStr">
        <is>
          <t xml:space="preserve"> </t>
        </is>
      </c>
      <c r="D16" s="5" t="n">
        <v>-12324</v>
      </c>
      <c r="E16" s="4" t="inlineStr">
        <is>
          <t xml:space="preserve"> </t>
        </is>
      </c>
    </row>
    <row r="17">
      <c r="A17" s="4" t="inlineStr">
        <is>
          <t>Disposal of subsidiary</t>
        </is>
      </c>
      <c r="B17" s="5" t="n">
        <v>-22782</v>
      </c>
      <c r="C17" s="4" t="inlineStr">
        <is>
          <t xml:space="preserve"> </t>
        </is>
      </c>
      <c r="D17" s="4" t="inlineStr">
        <is>
          <t xml:space="preserve"> </t>
        </is>
      </c>
      <c r="E17" s="4" t="inlineStr">
        <is>
          <t xml:space="preserve"> </t>
        </is>
      </c>
    </row>
    <row r="18">
      <c r="A18" s="4" t="inlineStr">
        <is>
          <t>Disposal</t>
        </is>
      </c>
      <c r="B18" s="5" t="n">
        <v>-5564</v>
      </c>
      <c r="C18" s="4" t="inlineStr">
        <is>
          <t xml:space="preserve"> </t>
        </is>
      </c>
      <c r="D18" s="5" t="n">
        <v>-3256</v>
      </c>
      <c r="E18" s="4" t="inlineStr">
        <is>
          <t xml:space="preserve"> </t>
        </is>
      </c>
    </row>
    <row r="19">
      <c r="A19" s="4" t="inlineStr">
        <is>
          <t>Termination</t>
        </is>
      </c>
      <c r="B19" s="5" t="n">
        <v>0</v>
      </c>
      <c r="C19" s="4" t="inlineStr">
        <is>
          <t xml:space="preserve"> </t>
        </is>
      </c>
      <c r="D19" s="5" t="n">
        <v>0</v>
      </c>
      <c r="E19" s="4" t="inlineStr">
        <is>
          <t xml:space="preserve"> </t>
        </is>
      </c>
    </row>
    <row r="20">
      <c r="A20" s="4" t="inlineStr">
        <is>
          <t>Translation difference</t>
        </is>
      </c>
      <c r="B20" s="5" t="n">
        <v>0</v>
      </c>
      <c r="C20" s="4" t="inlineStr">
        <is>
          <t xml:space="preserve"> </t>
        </is>
      </c>
      <c r="D20" s="5" t="n">
        <v>0</v>
      </c>
      <c r="E20" s="4" t="inlineStr">
        <is>
          <t xml:space="preserve"> </t>
        </is>
      </c>
    </row>
    <row r="21">
      <c r="A21" s="4" t="inlineStr">
        <is>
          <t>Ending balance</t>
        </is>
      </c>
      <c r="B21" s="5" t="n">
        <v>248437</v>
      </c>
      <c r="C21" s="4" t="inlineStr">
        <is>
          <t xml:space="preserve"> </t>
        </is>
      </c>
      <c r="D21" s="5" t="n">
        <v>289065</v>
      </c>
      <c r="E21" s="4" t="inlineStr">
        <is>
          <t xml:space="preserve"> </t>
        </is>
      </c>
    </row>
    <row r="22">
      <c r="A22" s="4" t="inlineStr">
        <is>
          <t>Building and office space [member]</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2739</v>
      </c>
      <c r="C24" s="4" t="inlineStr">
        <is>
          <t xml:space="preserve"> </t>
        </is>
      </c>
      <c r="D24" s="5" t="n">
        <v>40118</v>
      </c>
      <c r="E24" s="4" t="inlineStr">
        <is>
          <t xml:space="preserve"> </t>
        </is>
      </c>
    </row>
    <row r="25">
      <c r="A25" s="4" t="inlineStr">
        <is>
          <t>Addition</t>
        </is>
      </c>
      <c r="B25" s="5" t="n">
        <v>31082</v>
      </c>
      <c r="C25" s="4" t="inlineStr">
        <is>
          <t xml:space="preserve"> </t>
        </is>
      </c>
      <c r="D25" s="5" t="n">
        <v>49421</v>
      </c>
      <c r="E25" s="4" t="inlineStr">
        <is>
          <t xml:space="preserve"> </t>
        </is>
      </c>
    </row>
    <row r="26">
      <c r="A26" s="4" t="inlineStr">
        <is>
          <t>Depreciation expenses</t>
        </is>
      </c>
      <c r="B26" s="5" t="n">
        <v>-33671</v>
      </c>
      <c r="C26" s="4" t="inlineStr">
        <is>
          <t xml:space="preserve"> </t>
        </is>
      </c>
      <c r="D26" s="5" t="n">
        <v>-30772</v>
      </c>
      <c r="E26" s="4" t="inlineStr">
        <is>
          <t xml:space="preserve"> </t>
        </is>
      </c>
    </row>
    <row r="27">
      <c r="A27" s="4" t="inlineStr">
        <is>
          <t>Disposal of subsidiary</t>
        </is>
      </c>
      <c r="B27" s="5" t="n">
        <v>0</v>
      </c>
      <c r="C27" s="4" t="inlineStr">
        <is>
          <t xml:space="preserve"> </t>
        </is>
      </c>
      <c r="D27" s="4" t="inlineStr">
        <is>
          <t xml:space="preserve"> </t>
        </is>
      </c>
      <c r="E27" s="4" t="inlineStr">
        <is>
          <t xml:space="preserve"> </t>
        </is>
      </c>
    </row>
    <row r="28">
      <c r="A28" s="4" t="inlineStr">
        <is>
          <t>Disposal</t>
        </is>
      </c>
      <c r="B28" s="5" t="n">
        <v>0</v>
      </c>
      <c r="C28" s="4" t="inlineStr">
        <is>
          <t xml:space="preserve"> </t>
        </is>
      </c>
      <c r="D28" s="5" t="n">
        <v>0</v>
      </c>
      <c r="E28" s="4" t="inlineStr">
        <is>
          <t xml:space="preserve"> </t>
        </is>
      </c>
    </row>
    <row r="29">
      <c r="A29" s="4" t="inlineStr">
        <is>
          <t>Termination</t>
        </is>
      </c>
      <c r="B29" s="5" t="n">
        <v>-1382</v>
      </c>
      <c r="C29" s="4" t="inlineStr">
        <is>
          <t xml:space="preserve"> </t>
        </is>
      </c>
      <c r="D29" s="5" t="n">
        <v>-6187</v>
      </c>
      <c r="E29" s="4" t="inlineStr">
        <is>
          <t xml:space="preserve"> </t>
        </is>
      </c>
    </row>
    <row r="30">
      <c r="A30" s="4" t="inlineStr">
        <is>
          <t>Translation difference</t>
        </is>
      </c>
      <c r="B30" s="5" t="n">
        <v>18</v>
      </c>
      <c r="C30" s="4" t="inlineStr">
        <is>
          <t xml:space="preserve"> </t>
        </is>
      </c>
      <c r="D30" s="5" t="n">
        <v>159</v>
      </c>
      <c r="E30" s="4" t="inlineStr">
        <is>
          <t xml:space="preserve"> </t>
        </is>
      </c>
    </row>
    <row r="31">
      <c r="A31" s="4" t="inlineStr">
        <is>
          <t>Ending balance</t>
        </is>
      </c>
      <c r="B31" s="5" t="n">
        <v>48786</v>
      </c>
      <c r="C31" s="4" t="inlineStr">
        <is>
          <t xml:space="preserve"> </t>
        </is>
      </c>
      <c r="D31" s="5" t="n">
        <v>52739</v>
      </c>
      <c r="E31" s="4" t="inlineStr">
        <is>
          <t xml:space="preserve"> </t>
        </is>
      </c>
    </row>
    <row r="32">
      <c r="A32" s="4" t="inlineStr">
        <is>
          <t>Office Furniture, Fittings and Equipment [member]</t>
        </is>
      </c>
      <c r="B32" s="4" t="inlineStr">
        <is>
          <t xml:space="preserve"> </t>
        </is>
      </c>
      <c r="C32" s="4" t="inlineStr">
        <is>
          <t xml:space="preserve"> </t>
        </is>
      </c>
      <c r="D32" s="4" t="inlineStr">
        <is>
          <t xml:space="preserve"> </t>
        </is>
      </c>
      <c r="E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2</v>
      </c>
      <c r="C34" s="4" t="inlineStr">
        <is>
          <t xml:space="preserve"> </t>
        </is>
      </c>
      <c r="D34" s="5" t="n">
        <v>51</v>
      </c>
      <c r="E34" s="4" t="inlineStr">
        <is>
          <t xml:space="preserve"> </t>
        </is>
      </c>
    </row>
    <row r="35">
      <c r="A35" s="4" t="inlineStr">
        <is>
          <t>Addition</t>
        </is>
      </c>
      <c r="B35" s="5" t="n">
        <v>0</v>
      </c>
      <c r="C35" s="4" t="inlineStr">
        <is>
          <t xml:space="preserve"> </t>
        </is>
      </c>
      <c r="D35" s="5" t="n">
        <v>0</v>
      </c>
      <c r="E35" s="4" t="inlineStr">
        <is>
          <t xml:space="preserve"> </t>
        </is>
      </c>
    </row>
    <row r="36">
      <c r="A36" s="4" t="inlineStr">
        <is>
          <t>Depreciation expenses</t>
        </is>
      </c>
      <c r="B36" s="5" t="n">
        <v>-7</v>
      </c>
      <c r="C36" s="4" t="inlineStr">
        <is>
          <t xml:space="preserve"> </t>
        </is>
      </c>
      <c r="D36" s="5" t="n">
        <v>-14</v>
      </c>
      <c r="E36" s="4" t="inlineStr">
        <is>
          <t xml:space="preserve"> </t>
        </is>
      </c>
    </row>
    <row r="37">
      <c r="A37" s="4" t="inlineStr">
        <is>
          <t>Disposal of subsidiary</t>
        </is>
      </c>
      <c r="B37" s="5" t="n">
        <v>0</v>
      </c>
      <c r="C37" s="4" t="inlineStr">
        <is>
          <t xml:space="preserve"> </t>
        </is>
      </c>
      <c r="D37" s="4" t="inlineStr">
        <is>
          <t xml:space="preserve"> </t>
        </is>
      </c>
      <c r="E37" s="4" t="inlineStr">
        <is>
          <t xml:space="preserve"> </t>
        </is>
      </c>
    </row>
    <row r="38">
      <c r="A38" s="4" t="inlineStr">
        <is>
          <t>Disposal</t>
        </is>
      </c>
      <c r="B38" s="5" t="n">
        <v>0</v>
      </c>
      <c r="C38" s="4" t="inlineStr">
        <is>
          <t xml:space="preserve"> </t>
        </is>
      </c>
      <c r="D38" s="5" t="n">
        <v>0</v>
      </c>
      <c r="E38" s="4" t="inlineStr">
        <is>
          <t xml:space="preserve"> </t>
        </is>
      </c>
    </row>
    <row r="39">
      <c r="A39" s="4" t="inlineStr">
        <is>
          <t>Termination</t>
        </is>
      </c>
      <c r="B39" s="5" t="n">
        <v>0</v>
      </c>
      <c r="C39" s="4" t="inlineStr">
        <is>
          <t xml:space="preserve"> </t>
        </is>
      </c>
      <c r="D39" s="5" t="n">
        <v>0</v>
      </c>
      <c r="E39" s="4" t="inlineStr">
        <is>
          <t xml:space="preserve"> </t>
        </is>
      </c>
    </row>
    <row r="40">
      <c r="A40" s="4" t="inlineStr">
        <is>
          <t>Translation difference</t>
        </is>
      </c>
      <c r="B40" s="5" t="n">
        <v>1</v>
      </c>
      <c r="C40" s="4" t="inlineStr">
        <is>
          <t xml:space="preserve"> </t>
        </is>
      </c>
      <c r="D40" s="5" t="n">
        <v>5</v>
      </c>
      <c r="E40" s="4" t="inlineStr">
        <is>
          <t xml:space="preserve"> </t>
        </is>
      </c>
    </row>
    <row r="41">
      <c r="A41" s="4" t="inlineStr">
        <is>
          <t>Ending balance</t>
        </is>
      </c>
      <c r="B41" s="5" t="n">
        <v>36</v>
      </c>
      <c r="C41" s="4" t="inlineStr">
        <is>
          <t xml:space="preserve"> </t>
        </is>
      </c>
      <c r="D41" s="5" t="n">
        <v>42</v>
      </c>
      <c r="E41" s="4" t="inlineStr">
        <is>
          <t xml:space="preserve"> </t>
        </is>
      </c>
    </row>
    <row r="42">
      <c r="A42" s="4" t="inlineStr">
        <is>
          <t>Motor vehicles [member]</t>
        </is>
      </c>
      <c r="B42" s="4" t="inlineStr">
        <is>
          <t xml:space="preserve"> </t>
        </is>
      </c>
      <c r="C42" s="4" t="inlineStr">
        <is>
          <t xml:space="preserve"> </t>
        </is>
      </c>
      <c r="D42" s="4" t="inlineStr">
        <is>
          <t xml:space="preserve"> </t>
        </is>
      </c>
      <c r="E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95</v>
      </c>
      <c r="C44" s="4" t="inlineStr">
        <is>
          <t xml:space="preserve"> </t>
        </is>
      </c>
      <c r="D44" s="5" t="n">
        <v>0</v>
      </c>
      <c r="E44" s="4" t="inlineStr">
        <is>
          <t xml:space="preserve"> </t>
        </is>
      </c>
    </row>
    <row r="45">
      <c r="A45" s="4" t="inlineStr">
        <is>
          <t>Addition</t>
        </is>
      </c>
      <c r="B45" s="5" t="n">
        <v>1002</v>
      </c>
      <c r="C45" s="4" t="inlineStr">
        <is>
          <t xml:space="preserve"> </t>
        </is>
      </c>
      <c r="D45" s="5" t="n">
        <v>314</v>
      </c>
      <c r="E45" s="4" t="inlineStr">
        <is>
          <t xml:space="preserve"> </t>
        </is>
      </c>
    </row>
    <row r="46">
      <c r="A46" s="4" t="inlineStr">
        <is>
          <t>Depreciation expenses</t>
        </is>
      </c>
      <c r="B46" s="5" t="n">
        <v>-111</v>
      </c>
      <c r="C46" s="4" t="inlineStr">
        <is>
          <t xml:space="preserve"> </t>
        </is>
      </c>
      <c r="D46" s="5" t="n">
        <v>-19</v>
      </c>
      <c r="E46" s="4" t="inlineStr">
        <is>
          <t xml:space="preserve"> </t>
        </is>
      </c>
    </row>
    <row r="47">
      <c r="A47" s="4" t="inlineStr">
        <is>
          <t>Disposal of subsidiary</t>
        </is>
      </c>
      <c r="B47" s="5" t="n">
        <v>0</v>
      </c>
      <c r="C47" s="4" t="inlineStr">
        <is>
          <t xml:space="preserve"> </t>
        </is>
      </c>
      <c r="D47" s="4" t="inlineStr">
        <is>
          <t xml:space="preserve"> </t>
        </is>
      </c>
      <c r="E47" s="4" t="inlineStr">
        <is>
          <t xml:space="preserve"> </t>
        </is>
      </c>
    </row>
    <row r="48">
      <c r="A48" s="4" t="inlineStr">
        <is>
          <t>Disposal</t>
        </is>
      </c>
      <c r="B48" s="5" t="n">
        <v>0</v>
      </c>
      <c r="C48" s="4" t="inlineStr">
        <is>
          <t xml:space="preserve"> </t>
        </is>
      </c>
      <c r="D48" s="5" t="n">
        <v>0</v>
      </c>
      <c r="E48" s="4" t="inlineStr">
        <is>
          <t xml:space="preserve"> </t>
        </is>
      </c>
    </row>
    <row r="49">
      <c r="A49" s="4" t="inlineStr">
        <is>
          <t>Termination</t>
        </is>
      </c>
      <c r="B49" s="5" t="n">
        <v>0</v>
      </c>
      <c r="C49" s="4" t="inlineStr">
        <is>
          <t xml:space="preserve"> </t>
        </is>
      </c>
      <c r="D49" s="5" t="n">
        <v>0</v>
      </c>
      <c r="E49" s="4" t="inlineStr">
        <is>
          <t xml:space="preserve"> </t>
        </is>
      </c>
    </row>
    <row r="50">
      <c r="A50" s="4" t="inlineStr">
        <is>
          <t>Translation difference</t>
        </is>
      </c>
      <c r="B50" s="5" t="n">
        <v>0</v>
      </c>
      <c r="C50" s="4" t="inlineStr">
        <is>
          <t xml:space="preserve"> </t>
        </is>
      </c>
      <c r="D50" s="5" t="n">
        <v>0</v>
      </c>
      <c r="E50" s="4" t="inlineStr">
        <is>
          <t xml:space="preserve"> </t>
        </is>
      </c>
    </row>
    <row r="51">
      <c r="A51" s="4" t="inlineStr">
        <is>
          <t>Ending balance</t>
        </is>
      </c>
      <c r="B51" s="6" t="n">
        <v>1186</v>
      </c>
      <c r="C51" s="4" t="inlineStr">
        <is>
          <t xml:space="preserve"> </t>
        </is>
      </c>
      <c r="D51" s="6" t="n">
        <v>295</v>
      </c>
      <c r="E51"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Detailed Information About Carrying Amounts of Lease Liabilities and Movements During Year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9641</v>
      </c>
      <c r="C4" s="4" t="inlineStr">
        <is>
          <t xml:space="preserve"> </t>
        </is>
      </c>
      <c r="D4" s="4" t="inlineStr">
        <is>
          <t xml:space="preserve"> </t>
        </is>
      </c>
      <c r="E4" s="4" t="inlineStr">
        <is>
          <t xml:space="preserve"> </t>
        </is>
      </c>
      <c r="F4" s="4" t="inlineStr">
        <is>
          <t xml:space="preserve"> </t>
        </is>
      </c>
    </row>
    <row r="5">
      <c r="A5" s="4" t="inlineStr">
        <is>
          <t>Accretion of interest</t>
        </is>
      </c>
      <c r="B5" s="5" t="n">
        <v>1969</v>
      </c>
      <c r="C5" s="7" t="n">
        <v>277</v>
      </c>
      <c r="D5" s="6" t="n">
        <v>1547</v>
      </c>
      <c r="E5" s="6" t="n">
        <v>1819</v>
      </c>
      <c r="F5" s="4" t="inlineStr">
        <is>
          <t xml:space="preserve"> </t>
        </is>
      </c>
    </row>
    <row r="6">
      <c r="A6" s="4" t="inlineStr">
        <is>
          <t>Payments</t>
        </is>
      </c>
      <c r="B6" s="5" t="n">
        <v>41104</v>
      </c>
      <c r="C6" s="5" t="n">
        <v>5786</v>
      </c>
      <c r="D6" s="5" t="n">
        <v>24597</v>
      </c>
      <c r="E6" s="5" t="n">
        <v>23121</v>
      </c>
      <c r="F6" s="4" t="inlineStr">
        <is>
          <t xml:space="preserve"> </t>
        </is>
      </c>
    </row>
    <row r="7">
      <c r="A7" s="4" t="inlineStr">
        <is>
          <t>Ending balance</t>
        </is>
      </c>
      <c r="B7" s="5" t="n">
        <v>49281</v>
      </c>
      <c r="C7" s="5" t="n">
        <v>6938</v>
      </c>
      <c r="D7" s="5" t="n">
        <v>59641</v>
      </c>
      <c r="E7" s="4" t="inlineStr">
        <is>
          <t xml:space="preserve"> </t>
        </is>
      </c>
      <c r="F7" s="4" t="inlineStr">
        <is>
          <t xml:space="preserve"> </t>
        </is>
      </c>
    </row>
    <row r="8">
      <c r="A8" s="4" t="inlineStr">
        <is>
          <t>Current</t>
        </is>
      </c>
      <c r="B8" s="5" t="n">
        <v>33272</v>
      </c>
      <c r="C8" s="4" t="inlineStr">
        <is>
          <t xml:space="preserve"> </t>
        </is>
      </c>
      <c r="D8" s="5" t="n">
        <v>31433</v>
      </c>
      <c r="E8" s="4" t="inlineStr">
        <is>
          <t xml:space="preserve"> </t>
        </is>
      </c>
      <c r="F8" s="7" t="n">
        <v>4684</v>
      </c>
    </row>
    <row r="9">
      <c r="A9" s="4" t="inlineStr">
        <is>
          <t>Non- current</t>
        </is>
      </c>
      <c r="B9" s="5" t="n">
        <v>16009</v>
      </c>
      <c r="C9" s="4" t="inlineStr">
        <is>
          <t xml:space="preserve"> </t>
        </is>
      </c>
      <c r="D9" s="5" t="n">
        <v>28208</v>
      </c>
      <c r="E9" s="4" t="inlineStr">
        <is>
          <t xml:space="preserve"> </t>
        </is>
      </c>
      <c r="F9" s="5" t="n">
        <v>2254</v>
      </c>
    </row>
    <row r="10">
      <c r="A10" s="4" t="inlineStr">
        <is>
          <t>Total</t>
        </is>
      </c>
      <c r="B10" s="5" t="n">
        <v>49281</v>
      </c>
      <c r="C10" s="4" t="inlineStr">
        <is>
          <t xml:space="preserve"> </t>
        </is>
      </c>
      <c r="D10" s="5" t="n">
        <v>59641</v>
      </c>
      <c r="E10" s="4" t="inlineStr">
        <is>
          <t xml:space="preserve"> </t>
        </is>
      </c>
      <c r="F10" s="5" t="n">
        <v>6938</v>
      </c>
    </row>
    <row r="11">
      <c r="A11" s="4" t="inlineStr">
        <is>
          <t>Increase (decrease) due to changes in accounting polic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59641</v>
      </c>
      <c r="C13" s="5" t="n">
        <v>8396</v>
      </c>
      <c r="D13" s="5" t="n">
        <v>40531</v>
      </c>
      <c r="E13" s="4" t="inlineStr">
        <is>
          <t xml:space="preserve"> </t>
        </is>
      </c>
      <c r="F13" s="4" t="inlineStr">
        <is>
          <t xml:space="preserve"> </t>
        </is>
      </c>
    </row>
    <row r="14">
      <c r="A14" s="4" t="inlineStr">
        <is>
          <t>Additions</t>
        </is>
      </c>
      <c r="B14" s="5" t="n">
        <v>32084</v>
      </c>
      <c r="C14" s="5" t="n">
        <v>4517</v>
      </c>
      <c r="D14" s="5" t="n">
        <v>49735</v>
      </c>
      <c r="E14" s="4" t="inlineStr">
        <is>
          <t xml:space="preserve"> </t>
        </is>
      </c>
      <c r="F14" s="4" t="inlineStr">
        <is>
          <t xml:space="preserve"> </t>
        </is>
      </c>
    </row>
    <row r="15">
      <c r="A15" s="4" t="inlineStr">
        <is>
          <t>Accretion of interest</t>
        </is>
      </c>
      <c r="B15" s="5" t="n">
        <v>1969</v>
      </c>
      <c r="C15" s="5" t="n">
        <v>277</v>
      </c>
      <c r="D15" s="5" t="n">
        <v>1547</v>
      </c>
      <c r="E15" s="4" t="inlineStr">
        <is>
          <t xml:space="preserve"> </t>
        </is>
      </c>
      <c r="F15" s="4" t="inlineStr">
        <is>
          <t xml:space="preserve"> </t>
        </is>
      </c>
    </row>
    <row r="16">
      <c r="A16" s="4" t="inlineStr">
        <is>
          <t>Payments</t>
        </is>
      </c>
      <c r="B16" s="5" t="n">
        <v>-43073</v>
      </c>
      <c r="C16" s="5" t="n">
        <v>-6063</v>
      </c>
      <c r="D16" s="5" t="n">
        <v>-26144</v>
      </c>
      <c r="E16" s="4" t="inlineStr">
        <is>
          <t xml:space="preserve"> </t>
        </is>
      </c>
      <c r="F16" s="4" t="inlineStr">
        <is>
          <t xml:space="preserve"> </t>
        </is>
      </c>
    </row>
    <row r="17">
      <c r="A17" s="4" t="inlineStr">
        <is>
          <t>Termination</t>
        </is>
      </c>
      <c r="B17" s="5" t="n">
        <v>-1382</v>
      </c>
      <c r="C17" s="5" t="n">
        <v>-195</v>
      </c>
      <c r="D17" s="5" t="n">
        <v>-6187</v>
      </c>
      <c r="E17" s="4" t="inlineStr">
        <is>
          <t xml:space="preserve"> </t>
        </is>
      </c>
      <c r="F17" s="4" t="inlineStr">
        <is>
          <t xml:space="preserve"> </t>
        </is>
      </c>
    </row>
    <row r="18">
      <c r="A18" s="4" t="inlineStr">
        <is>
          <t>Translation difference</t>
        </is>
      </c>
      <c r="B18" s="5" t="n">
        <v>42</v>
      </c>
      <c r="C18" s="5" t="n">
        <v>6</v>
      </c>
      <c r="D18" s="5" t="n">
        <v>159</v>
      </c>
      <c r="E18" s="4" t="inlineStr">
        <is>
          <t xml:space="preserve"> </t>
        </is>
      </c>
      <c r="F18" s="4" t="inlineStr">
        <is>
          <t xml:space="preserve"> </t>
        </is>
      </c>
    </row>
    <row r="19">
      <c r="A19" s="4" t="inlineStr">
        <is>
          <t>Ending balance</t>
        </is>
      </c>
      <c r="B19" s="5" t="n">
        <v>49281</v>
      </c>
      <c r="C19" s="7" t="n">
        <v>6938</v>
      </c>
      <c r="D19" s="5" t="n">
        <v>59641</v>
      </c>
      <c r="E19" s="5" t="n">
        <v>40531</v>
      </c>
      <c r="F19" s="4" t="inlineStr">
        <is>
          <t xml:space="preserve"> </t>
        </is>
      </c>
    </row>
    <row r="20">
      <c r="A20" s="4" t="inlineStr">
        <is>
          <t>Total</t>
        </is>
      </c>
      <c r="B20" s="6" t="n">
        <v>49281</v>
      </c>
      <c r="C20" s="4" t="inlineStr">
        <is>
          <t xml:space="preserve"> </t>
        </is>
      </c>
      <c r="D20" s="6" t="n">
        <v>59641</v>
      </c>
      <c r="E20" s="6" t="n">
        <v>40531</v>
      </c>
      <c r="F20" s="7" t="n">
        <v>6938</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Detailed Information About  Amounts Recognized In Profit of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Lease Cost [Line Items]</t>
        </is>
      </c>
      <c r="B3" s="4" t="inlineStr">
        <is>
          <t xml:space="preserve"> </t>
        </is>
      </c>
      <c r="C3" s="4" t="inlineStr">
        <is>
          <t xml:space="preserve"> </t>
        </is>
      </c>
      <c r="D3" s="4" t="inlineStr">
        <is>
          <t xml:space="preserve"> </t>
        </is>
      </c>
      <c r="E3" s="4" t="inlineStr">
        <is>
          <t xml:space="preserve"> </t>
        </is>
      </c>
    </row>
    <row r="4">
      <c r="A4" s="4" t="inlineStr">
        <is>
          <t>Depreciation charge for right-of-use assets</t>
        </is>
      </c>
      <c r="B4" s="6" t="n">
        <v>46071</v>
      </c>
      <c r="C4" s="7" t="n">
        <v>6486</v>
      </c>
      <c r="D4" s="6" t="n">
        <v>43129</v>
      </c>
      <c r="E4" s="6" t="n">
        <v>41458</v>
      </c>
    </row>
    <row r="5">
      <c r="A5" s="4" t="inlineStr">
        <is>
          <t>Interest expenses on lease liabilities</t>
        </is>
      </c>
      <c r="B5" s="5" t="n">
        <v>1969</v>
      </c>
      <c r="C5" s="5" t="n">
        <v>277</v>
      </c>
      <c r="D5" s="5" t="n">
        <v>1547</v>
      </c>
      <c r="E5" s="6" t="n">
        <v>1819</v>
      </c>
    </row>
    <row r="6">
      <c r="A6" s="4" t="inlineStr">
        <is>
          <t>Expenses relating to short-term leases (included in selling, general and administrative expenses and research and development expenses)</t>
        </is>
      </c>
      <c r="B6" s="5" t="n">
        <v>18275</v>
      </c>
      <c r="C6" s="5" t="n">
        <v>2573</v>
      </c>
      <c r="D6" s="5" t="n">
        <v>25022</v>
      </c>
      <c r="E6" s="4" t="inlineStr">
        <is>
          <t xml:space="preserve"> </t>
        </is>
      </c>
    </row>
    <row r="7">
      <c r="A7" s="4" t="inlineStr">
        <is>
          <t>Total amount recognized in profit or loss</t>
        </is>
      </c>
      <c r="B7" s="6" t="n">
        <v>66315</v>
      </c>
      <c r="C7" s="7" t="n">
        <v>9336</v>
      </c>
      <c r="D7" s="6" t="n">
        <v>69698</v>
      </c>
      <c r="E7"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Detailed Information About Future Minimum Rental Receivables Under Non-Cancellable Operating Leases (Detail) ¥ in Thousands, $ in Thousands</t>
        </is>
      </c>
      <c r="B1" s="2" t="inlineStr">
        <is>
          <t>Dec. 31, 2023 CNY (¥)</t>
        </is>
      </c>
      <c r="C1" s="2" t="inlineStr">
        <is>
          <t>Dec. 31, 2023 USD ($)</t>
        </is>
      </c>
      <c r="D1" s="2" t="inlineStr">
        <is>
          <t>Dec. 31, 2022 CNY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Future minimum operating leases</t>
        </is>
      </c>
      <c r="B3" s="6" t="n">
        <v>97186</v>
      </c>
      <c r="C3" s="7" t="n">
        <v>13682</v>
      </c>
      <c r="D3" s="6" t="n">
        <v>71669</v>
      </c>
    </row>
    <row r="4">
      <c r="A4" s="4" t="inlineStr">
        <is>
          <t>Within 1 Year [member] | Related parties [membe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Future minimum operating leases</t>
        </is>
      </c>
      <c r="B6" s="5" t="n">
        <v>2012</v>
      </c>
      <c r="C6" s="5" t="n">
        <v>283</v>
      </c>
      <c r="D6" s="5" t="n">
        <v>17</v>
      </c>
    </row>
    <row r="7">
      <c r="A7" s="4" t="inlineStr">
        <is>
          <t>Within 1 Year [member] | Joint ventures [membe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Future minimum operating leases</t>
        </is>
      </c>
      <c r="B9" s="5" t="n">
        <v>3329</v>
      </c>
      <c r="C9" s="5" t="n">
        <v>469</v>
      </c>
      <c r="D9" s="5" t="n">
        <v>1587</v>
      </c>
    </row>
    <row r="10">
      <c r="A10" s="4" t="inlineStr">
        <is>
          <t>Within 1 Year [member] | Third parties [member]</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Future minimum operating leases</t>
        </is>
      </c>
      <c r="B12" s="5" t="n">
        <v>7898</v>
      </c>
      <c r="C12" s="5" t="n">
        <v>1112</v>
      </c>
      <c r="D12" s="5" t="n">
        <v>8136</v>
      </c>
    </row>
    <row r="13">
      <c r="A13" s="4" t="inlineStr">
        <is>
          <t>After 1 Year but within 5 years [member] | Related parties [member]</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Future minimum operating leases</t>
        </is>
      </c>
      <c r="B15" s="5" t="n">
        <v>7988</v>
      </c>
      <c r="C15" s="5" t="n">
        <v>1125</v>
      </c>
      <c r="D15" s="5" t="n">
        <v>17</v>
      </c>
    </row>
    <row r="16">
      <c r="A16" s="4" t="inlineStr">
        <is>
          <t>After 1 Year but within 5 years [member] | Joint ventures [member]</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Future minimum operating leases</t>
        </is>
      </c>
      <c r="B18" s="5" t="n">
        <v>11697</v>
      </c>
      <c r="C18" s="5" t="n">
        <v>1647</v>
      </c>
      <c r="D18" s="5" t="n">
        <v>6292</v>
      </c>
    </row>
    <row r="19">
      <c r="A19" s="4" t="inlineStr">
        <is>
          <t>After 1 Year but within 5 years [member] | Third parties [member]</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Future minimum operating leases</t>
        </is>
      </c>
      <c r="B21" s="5" t="n">
        <v>22235</v>
      </c>
      <c r="C21" s="5" t="n">
        <v>3130</v>
      </c>
      <c r="D21" s="5" t="n">
        <v>19364</v>
      </c>
    </row>
    <row r="22">
      <c r="A22" s="4" t="inlineStr">
        <is>
          <t>More than 5 years [member] | Joint ventures [member]</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Future minimum operating leases</t>
        </is>
      </c>
      <c r="B24" s="5" t="n">
        <v>7504</v>
      </c>
      <c r="C24" s="5" t="n">
        <v>1056</v>
      </c>
      <c r="D24" s="5" t="n">
        <v>9690</v>
      </c>
    </row>
    <row r="25">
      <c r="A25" s="4" t="inlineStr">
        <is>
          <t>More than 5 years [member] | Third parties [member]</t>
        </is>
      </c>
      <c r="B25" s="4" t="inlineStr">
        <is>
          <t xml:space="preserve"> </t>
        </is>
      </c>
      <c r="C25" s="4" t="inlineStr">
        <is>
          <t xml:space="preserve"> </t>
        </is>
      </c>
      <c r="D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row>
    <row r="27">
      <c r="A27" s="4" t="inlineStr">
        <is>
          <t>Future minimum operating leases</t>
        </is>
      </c>
      <c r="B27" s="6" t="n">
        <v>34523</v>
      </c>
      <c r="C27" s="7" t="n">
        <v>4860</v>
      </c>
      <c r="D27" s="6" t="n">
        <v>2656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ssued capital - Summary of Issued Capital (Detail) ¥ in Thousands, $ in Thousands</t>
        </is>
      </c>
      <c r="B1" s="2" t="inlineStr">
        <is>
          <t>12 Months Ended</t>
        </is>
      </c>
    </row>
    <row r="2">
      <c r="B2" s="2" t="inlineStr">
        <is>
          <t>Dec. 31, 2023 CNY (¥) shares</t>
        </is>
      </c>
      <c r="C2" s="2" t="inlineStr">
        <is>
          <t>Dec. 31, 2023 USD ($) shares</t>
        </is>
      </c>
      <c r="D2" s="2" t="inlineStr">
        <is>
          <t>Dec. 31, 2022 CNY (¥) shares</t>
        </is>
      </c>
    </row>
    <row r="3">
      <c r="A3" s="3" t="inlineStr">
        <is>
          <t>Ordinary shares issued and fully paid</t>
        </is>
      </c>
      <c r="B3" s="4" t="inlineStr">
        <is>
          <t xml:space="preserve"> </t>
        </is>
      </c>
      <c r="C3" s="4" t="inlineStr">
        <is>
          <t xml:space="preserve"> </t>
        </is>
      </c>
      <c r="D3" s="4" t="inlineStr">
        <is>
          <t xml:space="preserve"> </t>
        </is>
      </c>
    </row>
    <row r="4">
      <c r="A4" s="4" t="inlineStr">
        <is>
          <t>Ending balance</t>
        </is>
      </c>
      <c r="B4" s="4" t="inlineStr">
        <is>
          <t xml:space="preserve"> </t>
        </is>
      </c>
      <c r="C4" s="4" t="inlineStr">
        <is>
          <t xml:space="preserve"> </t>
        </is>
      </c>
      <c r="D4" s="5" t="n">
        <v>40858290</v>
      </c>
    </row>
    <row r="5">
      <c r="A5" s="3" t="inlineStr">
        <is>
          <t>Equity</t>
        </is>
      </c>
      <c r="B5" s="4" t="inlineStr">
        <is>
          <t xml:space="preserve"> </t>
        </is>
      </c>
      <c r="C5" s="4" t="inlineStr">
        <is>
          <t xml:space="preserve"> </t>
        </is>
      </c>
      <c r="D5" s="4" t="inlineStr">
        <is>
          <t xml:space="preserve"> </t>
        </is>
      </c>
    </row>
    <row r="6">
      <c r="A6" s="4" t="inlineStr">
        <is>
          <t>Ending balance</t>
        </is>
      </c>
      <c r="B6" s="6" t="n">
        <v>2081138</v>
      </c>
      <c r="C6" s="7" t="n">
        <v>292969</v>
      </c>
      <c r="D6" s="6" t="n">
        <v>2081138</v>
      </c>
    </row>
    <row r="7">
      <c r="A7" s="4" t="inlineStr">
        <is>
          <t>One special share issued and fully paid at US$0.10 per share</t>
        </is>
      </c>
      <c r="B7" s="4" t="inlineStr">
        <is>
          <t>Less than RMB 1 (US$ 1)</t>
        </is>
      </c>
      <c r="C7" s="4" t="inlineStr">
        <is>
          <t>Less than RMB 1 (US$ 1)</t>
        </is>
      </c>
      <c r="D7" s="4" t="inlineStr">
        <is>
          <t xml:space="preserve">Less than RMB 1 (US$ 1) </t>
        </is>
      </c>
    </row>
    <row r="8">
      <c r="A8" s="4" t="inlineStr">
        <is>
          <t>Ordinary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Ordinary share of par value US$0.10 each</t>
        </is>
      </c>
      <c r="B10" s="5" t="n">
        <v>100000000</v>
      </c>
      <c r="C10" s="5" t="n">
        <v>100000000</v>
      </c>
      <c r="D10" s="5" t="n">
        <v>100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reciation, amortization, shipping and handling expenses</t>
        </is>
      </c>
      <c r="B1" s="2" t="inlineStr">
        <is>
          <t>12 Months Ended</t>
        </is>
      </c>
    </row>
    <row r="2">
      <c r="B2" s="2" t="inlineStr">
        <is>
          <t>Dec. 31, 2023</t>
        </is>
      </c>
    </row>
    <row r="3">
      <c r="A3" s="3" t="inlineStr">
        <is>
          <t>Text block [abstract]</t>
        </is>
      </c>
      <c r="B3" s="4" t="inlineStr">
        <is>
          <t xml:space="preserve"> </t>
        </is>
      </c>
    </row>
    <row r="4">
      <c r="A4" s="4" t="inlineStr">
        <is>
          <t>Depreciation, amortization, shipping and handling expenses</t>
        </is>
      </c>
      <c r="B4" s="4" t="inlineStr">
        <is>
          <t>7.1 (a)  Depreciation and amortization expenses
31.12.2021 31.12.2022 31.12.2023 31.12.2023
RMB’000 RMB’000 RMB’000 US$’000
Amortization of intangible assets 38,957 64,939 109,913 15,473
Depreciation of investment property 355 348 355 50
Depreciation of property, plant and equipment 492,826 516,276 508,726 71,615
Depreciation of right-of-use 41,458 43,129 46,071 6,486
573,596 624,692 665,065 93,624
(b)  Shipping and handling expenses Sales related shipping and handling expenses not separately billed to customers are included in the following caption:
31.12.2021 31.12.2022 31.12.2023 31.12.2023
RMB’000 RMB’000 RMB’000 US$’000
Cost of sales 194,022 132,117 129,954 18,294
Selling, general and administrative expenses 30,270 18,544 21,019 2,959
224,292 150,661 150,973 21,253
Management has reclassified certain freight charges from selling, general and administrative expenses to cost of sales. The comparative figures for the full year ended December 31, 2021 and 2022 had been adjusted to conform with current year’s presentation (Note 36) .
7.2 (a)  Other operating income
31.12.2021 31.12.2022 31.12.2023 31.12.2023
RMB’000 RMB’000 RMB’000 US$’000
Interest income 132,083 131,879 154,129 21,697
Dividend income from quoted equity securities 168 13 —  — 
Gain on disposal of:
- associate —  1,329 —  — 
- property, plant and equipment 1,224 6,535 778 110
- quoted equity securities 5,416 2,291 —  — 
- right-of-use 14,714 3,929 7,632 1,074
- a —  —  113,042 15,913
Recognition of net gain upon fulfillment of performance obligation relating to capitalized contract asset —  —  11,696 1,646
Government grants 152,932 176,264 171,937 24,204
Fair value gain on quoted equity securities 138 —  —  — 
Others 19,496 12,109 10,086 1,421
326,171 334,349 469,300 66,065
7.2 (b) Other operating expenses
31.12.2021 31.12.2022 31.12.2023 31.12.2023
RMB’000 RMB’000 RMB’000 US$’000
Impairment loss on investment in joint venture —  990 —  — 
Impairment on property, plant and equipment —  —  36,720 5,169
Reversal of provision for onerous contract, net (8,810 ) (4,829 ) —  — 
Foreign exchange loss, net 1,739 555 482 68
Written off/(write-back) of unrecoverable value-added tax 11,164 —  (11,164 ) (1,572 )
Others 5,889 877 900 127
9,982 (2,407 ) 26,938 3,792
7.3 Finance costs
31.12.2021 31.12.2022 31.12.2023 31.12.2023
RMB’000 RMB’000 RMB’000 US$’000
Bank term loans 82,109 65,440 59,672 8,400
Bills and other discounting 27,864 23,922 33,946 4,779
Bank charges 4,136 4,563 4,588 646
Interest on lease liabilities (Note 17) 1,819 1,547 1,969 277
115,928 95,472 100,175 14,102
7.4 Staff costs
31.12.2021 31.12.2022 31.12.2023 31.12.2023
RMB’000 RMB’000 RMB’000 US$’000
Wages and salaries 1,338,777 928,350 1,193,214 167,973
Contribution to defined contribution plans 386,551 371,458 354,014 49,836
Executive bonuses 19,355 16,500 24,200 3,407
Staff welfare 93,992 79,206 74,727 10,520
Staff severance cost 11,771 19,531 35,547 5,004
Others 4,887 3,875 3,542 499
1,855,333 1,418,920 1,685,244 237,23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Summary of Issued Capital (Parenthetical) (Detail) - $ / share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Par value</t>
        </is>
      </c>
      <c r="B3" s="10" t="n">
        <v>0.1</v>
      </c>
      <c r="C3" s="10" t="n">
        <v>0.1</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t>
        </is>
      </c>
      <c r="B6" s="10" t="n">
        <v>0.1</v>
      </c>
      <c r="C6" s="10" t="n">
        <v>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Issued capital - Additional Information (Detail)</t>
        </is>
      </c>
      <c r="B1" s="2" t="inlineStr">
        <is>
          <t>12 Months Ended</t>
        </is>
      </c>
    </row>
    <row r="2">
      <c r="B2" s="2" t="inlineStr">
        <is>
          <t>Dec. 31, 2023 shares</t>
        </is>
      </c>
    </row>
    <row r="3">
      <c r="A3" s="4" t="inlineStr">
        <is>
          <t>Ordinary shares [member] | Bottom of range [member]</t>
        </is>
      </c>
      <c r="B3" s="4" t="inlineStr">
        <is>
          <t xml:space="preserve"> </t>
        </is>
      </c>
    </row>
    <row r="4">
      <c r="A4" s="3" t="inlineStr">
        <is>
          <t>Disclosure of classes of share capital [line items]</t>
        </is>
      </c>
      <c r="B4" s="4" t="inlineStr">
        <is>
          <t xml:space="preserve"> </t>
        </is>
      </c>
    </row>
    <row r="5">
      <c r="A5" s="4" t="inlineStr">
        <is>
          <t>Number of special share shall cease to carry any rights in event by HLA</t>
        </is>
      </c>
      <c r="B5" s="5" t="n">
        <v>7290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s Declared and Paid - Summary of Dividends Declared and Paid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ividends declared and paid on ordinary capital [line items]</t>
        </is>
      </c>
      <c r="B3" s="4" t="inlineStr">
        <is>
          <t xml:space="preserve"> </t>
        </is>
      </c>
      <c r="C3" s="4" t="inlineStr">
        <is>
          <t xml:space="preserve"> </t>
        </is>
      </c>
      <c r="D3" s="4" t="inlineStr">
        <is>
          <t xml:space="preserve"> </t>
        </is>
      </c>
      <c r="E3" s="4" t="inlineStr">
        <is>
          <t xml:space="preserve"> </t>
        </is>
      </c>
    </row>
    <row r="4">
      <c r="A4" s="4" t="inlineStr">
        <is>
          <t>Dividends on ordinary shares</t>
        </is>
      </c>
      <c r="B4" s="6" t="n">
        <v>80238</v>
      </c>
      <c r="C4" s="4" t="inlineStr">
        <is>
          <t xml:space="preserve"> </t>
        </is>
      </c>
      <c r="D4" s="6" t="n">
        <v>109684</v>
      </c>
      <c r="E4" s="6" t="n">
        <v>448712</v>
      </c>
    </row>
    <row r="5">
      <c r="A5" s="4" t="inlineStr">
        <is>
          <t>Dividend paid in cash</t>
        </is>
      </c>
      <c r="B5" s="5" t="n">
        <v>80238</v>
      </c>
      <c r="C5" s="7" t="n">
        <v>11295</v>
      </c>
      <c r="D5" s="5" t="n">
        <v>109684</v>
      </c>
      <c r="E5" s="4" t="inlineStr">
        <is>
          <t xml:space="preserve"> </t>
        </is>
      </c>
    </row>
    <row r="6">
      <c r="A6" s="4" t="inlineStr">
        <is>
          <t>Final dividend [member]</t>
        </is>
      </c>
      <c r="B6" s="4" t="inlineStr">
        <is>
          <t xml:space="preserve"> </t>
        </is>
      </c>
      <c r="C6" s="4" t="inlineStr">
        <is>
          <t xml:space="preserve"> </t>
        </is>
      </c>
      <c r="D6" s="4" t="inlineStr">
        <is>
          <t xml:space="preserve"> </t>
        </is>
      </c>
      <c r="E6" s="4" t="inlineStr">
        <is>
          <t xml:space="preserve"> </t>
        </is>
      </c>
    </row>
    <row r="7">
      <c r="A7" s="3" t="inlineStr">
        <is>
          <t>Disclosure of dividends declared and paid on ordinary capital [line items]</t>
        </is>
      </c>
      <c r="B7" s="4" t="inlineStr">
        <is>
          <t xml:space="preserve"> </t>
        </is>
      </c>
      <c r="C7" s="4" t="inlineStr">
        <is>
          <t xml:space="preserve"> </t>
        </is>
      </c>
      <c r="D7" s="4" t="inlineStr">
        <is>
          <t xml:space="preserve"> </t>
        </is>
      </c>
      <c r="E7" s="4" t="inlineStr">
        <is>
          <t xml:space="preserve"> </t>
        </is>
      </c>
    </row>
    <row r="8">
      <c r="A8" s="4" t="inlineStr">
        <is>
          <t>Dividends on ordinary shares</t>
        </is>
      </c>
      <c r="B8" s="6" t="n">
        <v>80238</v>
      </c>
      <c r="C8" s="7" t="n">
        <v>11295</v>
      </c>
      <c r="D8" s="6" t="n">
        <v>109684</v>
      </c>
      <c r="E8" s="4" t="inlineStr">
        <is>
          <t xml:space="preserve"> </t>
        </is>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eclared and Paid - Summary of Dividends Declared and Paid (Parenthetical) (Detail) - $ / shares</t>
        </is>
      </c>
      <c r="B1" s="2" t="inlineStr">
        <is>
          <t>12 Months Ended</t>
        </is>
      </c>
    </row>
    <row r="2">
      <c r="B2" s="2" t="inlineStr">
        <is>
          <t>Dec. 31, 2023</t>
        </is>
      </c>
      <c r="C2" s="2" t="inlineStr">
        <is>
          <t>Dec. 31, 2022</t>
        </is>
      </c>
      <c r="D2" s="2" t="inlineStr">
        <is>
          <t>Dec. 31, 2021</t>
        </is>
      </c>
    </row>
    <row r="3">
      <c r="A3" s="3" t="inlineStr">
        <is>
          <t>Disclosure of dividends declared and paid on ordinary capital [line items]</t>
        </is>
      </c>
      <c r="B3" s="4" t="inlineStr">
        <is>
          <t xml:space="preserve"> </t>
        </is>
      </c>
      <c r="C3" s="4" t="inlineStr">
        <is>
          <t xml:space="preserve"> </t>
        </is>
      </c>
      <c r="D3" s="4" t="inlineStr">
        <is>
          <t xml:space="preserve"> </t>
        </is>
      </c>
    </row>
    <row r="4">
      <c r="A4" s="4" t="inlineStr">
        <is>
          <t>Dividends on ordinary shares, per share</t>
        </is>
      </c>
      <c r="B4" s="9" t="n">
        <v>0.28</v>
      </c>
      <c r="C4" s="10" t="n">
        <v>0.4</v>
      </c>
      <c r="D4" s="10" t="n">
        <v>1.7</v>
      </c>
    </row>
    <row r="5">
      <c r="A5" s="4" t="inlineStr">
        <is>
          <t>Final dividend [member]</t>
        </is>
      </c>
      <c r="B5" s="4" t="inlineStr">
        <is>
          <t xml:space="preserve"> </t>
        </is>
      </c>
      <c r="C5" s="4" t="inlineStr">
        <is>
          <t xml:space="preserve"> </t>
        </is>
      </c>
      <c r="D5" s="4" t="inlineStr">
        <is>
          <t xml:space="preserve"> </t>
        </is>
      </c>
    </row>
    <row r="6">
      <c r="A6" s="3" t="inlineStr">
        <is>
          <t>Disclosure of dividends declared and paid on ordinary capital [line items]</t>
        </is>
      </c>
      <c r="B6" s="4" t="inlineStr">
        <is>
          <t xml:space="preserve"> </t>
        </is>
      </c>
      <c r="C6" s="4" t="inlineStr">
        <is>
          <t xml:space="preserve"> </t>
        </is>
      </c>
      <c r="D6" s="4" t="inlineStr">
        <is>
          <t xml:space="preserve"> </t>
        </is>
      </c>
    </row>
    <row r="7">
      <c r="A7" s="4" t="inlineStr">
        <is>
          <t>Dividends on ordinary shares, per share</t>
        </is>
      </c>
      <c r="B7" s="9" t="n">
        <v>0.28</v>
      </c>
      <c r="C7" s="10" t="n">
        <v>0.4</v>
      </c>
      <c r="D7"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Statutory Reserves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335735</v>
      </c>
      <c r="C4" s="4" t="inlineStr">
        <is>
          <t xml:space="preserve"> </t>
        </is>
      </c>
      <c r="D4" s="4" t="inlineStr">
        <is>
          <t xml:space="preserve"> </t>
        </is>
      </c>
    </row>
    <row r="5">
      <c r="A5" s="4" t="inlineStr">
        <is>
          <t>Ending balance</t>
        </is>
      </c>
      <c r="B5" s="5" t="n">
        <v>381724</v>
      </c>
      <c r="C5" s="7" t="n">
        <v>53737</v>
      </c>
      <c r="D5" s="6" t="n">
        <v>335735</v>
      </c>
    </row>
    <row r="6">
      <c r="A6" s="4" t="inlineStr">
        <is>
          <t>Statutory general reserve [member]</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310029</v>
      </c>
      <c r="C8" s="5" t="n">
        <v>43644</v>
      </c>
      <c r="D8" s="5" t="n">
        <v>283531</v>
      </c>
    </row>
    <row r="9">
      <c r="A9" s="4" t="inlineStr">
        <is>
          <t>Transfer from retained earnings</t>
        </is>
      </c>
      <c r="B9" s="5" t="n">
        <v>45989</v>
      </c>
      <c r="C9" s="5" t="n">
        <v>6474</v>
      </c>
      <c r="D9" s="5" t="n">
        <v>26498</v>
      </c>
    </row>
    <row r="10">
      <c r="A10" s="4" t="inlineStr">
        <is>
          <t>Ending balance</t>
        </is>
      </c>
      <c r="B10" s="5" t="n">
        <v>356018</v>
      </c>
      <c r="C10" s="5" t="n">
        <v>50118</v>
      </c>
      <c r="D10" s="5" t="n">
        <v>310029</v>
      </c>
    </row>
    <row r="11">
      <c r="A11" s="4" t="inlineStr">
        <is>
          <t>General surplus reserve [member]</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Beginning balance</t>
        </is>
      </c>
      <c r="B13" s="5" t="n">
        <v>25706</v>
      </c>
      <c r="C13" s="4" t="inlineStr">
        <is>
          <t xml:space="preserve"> </t>
        </is>
      </c>
      <c r="D13" s="4" t="inlineStr">
        <is>
          <t xml:space="preserve"> </t>
        </is>
      </c>
    </row>
    <row r="14">
      <c r="A14" s="4" t="inlineStr">
        <is>
          <t>Ending balance</t>
        </is>
      </c>
      <c r="B14" s="5" t="n">
        <v>25706</v>
      </c>
      <c r="C14" s="5" t="n">
        <v>3619</v>
      </c>
      <c r="D14" s="5" t="n">
        <v>25706</v>
      </c>
    </row>
    <row r="15">
      <c r="A15" s="4" t="inlineStr">
        <is>
          <t>Capital reserves [member]</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4196</v>
      </c>
      <c r="C17" s="5" t="n">
        <v>-591</v>
      </c>
      <c r="D17" s="5" t="n">
        <v>30704</v>
      </c>
    </row>
    <row r="18">
      <c r="A18" s="4" t="inlineStr">
        <is>
          <t>Issuance of put option to non-controlling interest of subsidiary</t>
        </is>
      </c>
      <c r="B18" s="5" t="n">
        <v>-14040</v>
      </c>
      <c r="C18" s="5" t="n">
        <v>-1976</v>
      </c>
      <c r="D18" s="5" t="n">
        <v>-34900</v>
      </c>
    </row>
    <row r="19">
      <c r="A19" s="4" t="inlineStr">
        <is>
          <t>Ending balance</t>
        </is>
      </c>
      <c r="B19" s="6" t="n">
        <v>-18236</v>
      </c>
      <c r="C19" s="7" t="n">
        <v>-2567</v>
      </c>
      <c r="D19" s="6" t="n">
        <v>-41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Reserves - Summary of Statutory Reserves (Parenthetical) (Detail)</t>
        </is>
      </c>
      <c r="B1" s="2" t="inlineStr">
        <is>
          <t>12 Months Ended</t>
        </is>
      </c>
    </row>
    <row r="2">
      <c r="B2" s="2" t="inlineStr">
        <is>
          <t>Dec. 31, 2023</t>
        </is>
      </c>
    </row>
    <row r="3">
      <c r="A3" s="3" t="inlineStr">
        <is>
          <t>Disclosure of reserves within equity [line items]</t>
        </is>
      </c>
      <c r="B3" s="4" t="inlineStr">
        <is>
          <t xml:space="preserve"> </t>
        </is>
      </c>
    </row>
    <row r="4">
      <c r="A4" s="4" t="inlineStr">
        <is>
          <t>Appropriation of net income to the statutory general reserve</t>
        </is>
      </c>
      <c r="B4" s="12" t="n">
        <v>0.1</v>
      </c>
    </row>
    <row r="5">
      <c r="A5" s="4" t="inlineStr">
        <is>
          <t>Percentage of certain statutory general reserve balance with share capital</t>
        </is>
      </c>
      <c r="B5" s="12" t="n">
        <v>0.5</v>
      </c>
    </row>
    <row r="6">
      <c r="A6" s="4" t="inlineStr">
        <is>
          <t>Bottom of range [member]</t>
        </is>
      </c>
      <c r="B6" s="4" t="inlineStr">
        <is>
          <t xml:space="preserve"> </t>
        </is>
      </c>
    </row>
    <row r="7">
      <c r="A7" s="3" t="inlineStr">
        <is>
          <t>Disclosure of reserves within equity [line items]</t>
        </is>
      </c>
      <c r="B7" s="4" t="inlineStr">
        <is>
          <t xml:space="preserve"> </t>
        </is>
      </c>
    </row>
    <row r="8">
      <c r="A8" s="4" t="inlineStr">
        <is>
          <t>Minimum statutory general reserval balance with share capital</t>
        </is>
      </c>
      <c r="B8" s="12" t="n">
        <v>0.2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Other Components of Equity (Detail) ¥ in Thousands, $ in Thousands</t>
        </is>
      </c>
      <c r="B1" s="2" t="inlineStr">
        <is>
          <t>Dec. 31, 2023 CNY (¥)</t>
        </is>
      </c>
      <c r="C1" s="2" t="inlineStr">
        <is>
          <t>Dec. 31, 2023 USD ($)</t>
        </is>
      </c>
      <c r="D1" s="2" t="inlineStr">
        <is>
          <t>Dec. 31, 2022 CNY (¥)</t>
        </is>
      </c>
    </row>
    <row r="2">
      <c r="A2" s="3" t="inlineStr">
        <is>
          <t>Disclosure of other components of equity [line items]</t>
        </is>
      </c>
      <c r="B2" s="4" t="inlineStr">
        <is>
          <t xml:space="preserve"> </t>
        </is>
      </c>
      <c r="C2" s="4" t="inlineStr">
        <is>
          <t xml:space="preserve"> </t>
        </is>
      </c>
      <c r="D2" s="4" t="inlineStr">
        <is>
          <t xml:space="preserve"> </t>
        </is>
      </c>
    </row>
    <row r="3">
      <c r="A3" s="4" t="inlineStr">
        <is>
          <t>Other components of equity</t>
        </is>
      </c>
      <c r="B3" s="6" t="n">
        <v>-38653</v>
      </c>
      <c r="C3" s="7" t="n">
        <v>-5441</v>
      </c>
      <c r="D3" s="6" t="n">
        <v>-64995</v>
      </c>
    </row>
    <row r="4">
      <c r="A4" s="4" t="inlineStr">
        <is>
          <t>Foreign currency translation reserve [member]</t>
        </is>
      </c>
      <c r="B4" s="4" t="inlineStr">
        <is>
          <t xml:space="preserve"> </t>
        </is>
      </c>
      <c r="C4" s="4" t="inlineStr">
        <is>
          <t xml:space="preserve"> </t>
        </is>
      </c>
      <c r="D4" s="4" t="inlineStr">
        <is>
          <t xml:space="preserve"> </t>
        </is>
      </c>
    </row>
    <row r="5">
      <c r="A5" s="3" t="inlineStr">
        <is>
          <t>Disclosure of other components of equity [line items]</t>
        </is>
      </c>
      <c r="B5" s="4" t="inlineStr">
        <is>
          <t xml:space="preserve"> </t>
        </is>
      </c>
      <c r="C5" s="4" t="inlineStr">
        <is>
          <t xml:space="preserve"> </t>
        </is>
      </c>
      <c r="D5" s="4" t="inlineStr">
        <is>
          <t xml:space="preserve"> </t>
        </is>
      </c>
    </row>
    <row r="6">
      <c r="A6" s="4" t="inlineStr">
        <is>
          <t>Other components of equity</t>
        </is>
      </c>
      <c r="B6" s="5" t="n">
        <v>-27971</v>
      </c>
      <c r="C6" s="5" t="n">
        <v>-3937</v>
      </c>
      <c r="D6" s="5" t="n">
        <v>-44699</v>
      </c>
    </row>
    <row r="7">
      <c r="A7" s="4" t="inlineStr">
        <is>
          <t>Performance shares reserves [member]</t>
        </is>
      </c>
      <c r="B7" s="4" t="inlineStr">
        <is>
          <t xml:space="preserve"> </t>
        </is>
      </c>
      <c r="C7" s="4" t="inlineStr">
        <is>
          <t xml:space="preserve"> </t>
        </is>
      </c>
      <c r="D7" s="4" t="inlineStr">
        <is>
          <t xml:space="preserve"> </t>
        </is>
      </c>
    </row>
    <row r="8">
      <c r="A8" s="3" t="inlineStr">
        <is>
          <t>Disclosure of other components of equity [line items]</t>
        </is>
      </c>
      <c r="B8" s="4" t="inlineStr">
        <is>
          <t xml:space="preserve"> </t>
        </is>
      </c>
      <c r="C8" s="4" t="inlineStr">
        <is>
          <t xml:space="preserve"> </t>
        </is>
      </c>
      <c r="D8" s="4" t="inlineStr">
        <is>
          <t xml:space="preserve"> </t>
        </is>
      </c>
    </row>
    <row r="9">
      <c r="A9" s="4" t="inlineStr">
        <is>
          <t>Other components of equity</t>
        </is>
      </c>
      <c r="B9" s="5" t="n">
        <v>19758</v>
      </c>
      <c r="C9" s="5" t="n">
        <v>2781</v>
      </c>
      <c r="D9" s="5" t="n">
        <v>19758</v>
      </c>
    </row>
    <row r="10">
      <c r="A10" s="4" t="inlineStr">
        <is>
          <t>Premium paid for acquisition of non-controlling interests [member]</t>
        </is>
      </c>
      <c r="B10" s="4" t="inlineStr">
        <is>
          <t xml:space="preserve"> </t>
        </is>
      </c>
      <c r="C10" s="4" t="inlineStr">
        <is>
          <t xml:space="preserve"> </t>
        </is>
      </c>
      <c r="D10" s="4" t="inlineStr">
        <is>
          <t xml:space="preserve"> </t>
        </is>
      </c>
    </row>
    <row r="11">
      <c r="A11" s="3" t="inlineStr">
        <is>
          <t>Disclosure of other components of equity [line items]</t>
        </is>
      </c>
      <c r="B11" s="4" t="inlineStr">
        <is>
          <t xml:space="preserve"> </t>
        </is>
      </c>
      <c r="C11" s="4" t="inlineStr">
        <is>
          <t xml:space="preserve"> </t>
        </is>
      </c>
      <c r="D11" s="4" t="inlineStr">
        <is>
          <t xml:space="preserve"> </t>
        </is>
      </c>
    </row>
    <row r="12">
      <c r="A12" s="4" t="inlineStr">
        <is>
          <t>Other components of equity</t>
        </is>
      </c>
      <c r="B12" s="5" t="n">
        <v>-7986</v>
      </c>
      <c r="C12" s="5" t="n">
        <v>-1124</v>
      </c>
      <c r="D12" s="5" t="n">
        <v>-9463</v>
      </c>
    </row>
    <row r="13">
      <c r="A13" s="4" t="inlineStr">
        <is>
          <t>Fair value reserve of financial assets at FVOCI [member]</t>
        </is>
      </c>
      <c r="B13" s="4" t="inlineStr">
        <is>
          <t xml:space="preserve"> </t>
        </is>
      </c>
      <c r="C13" s="4" t="inlineStr">
        <is>
          <t xml:space="preserve"> </t>
        </is>
      </c>
      <c r="D13" s="4" t="inlineStr">
        <is>
          <t xml:space="preserve"> </t>
        </is>
      </c>
    </row>
    <row r="14">
      <c r="A14" s="3" t="inlineStr">
        <is>
          <t>Disclosure of other components of equity [line items]</t>
        </is>
      </c>
      <c r="B14" s="4" t="inlineStr">
        <is>
          <t xml:space="preserve"> </t>
        </is>
      </c>
      <c r="C14" s="4" t="inlineStr">
        <is>
          <t xml:space="preserve"> </t>
        </is>
      </c>
      <c r="D14" s="4" t="inlineStr">
        <is>
          <t xml:space="preserve"> </t>
        </is>
      </c>
    </row>
    <row r="15">
      <c r="A15" s="4" t="inlineStr">
        <is>
          <t>Other components of equity</t>
        </is>
      </c>
      <c r="B15" s="6" t="n">
        <v>-22454</v>
      </c>
      <c r="C15" s="7" t="n">
        <v>-3161</v>
      </c>
      <c r="D15" s="6" t="n">
        <v>-3059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s>
  <sheetData>
    <row r="1">
      <c r="A1" s="1" t="inlineStr">
        <is>
          <t>Share-based Payment - Additional Information (Detail) ¥ in Thousands</t>
        </is>
      </c>
      <c r="B1" s="2" t="inlineStr">
        <is>
          <t>12 Months Ended</t>
        </is>
      </c>
    </row>
    <row r="2">
      <c r="B2" s="2" t="inlineStr">
        <is>
          <t>Dec. 31, 2023 CNY (¥)</t>
        </is>
      </c>
      <c r="C2" s="2" t="inlineStr">
        <is>
          <t>Dec. 31, 2022 CNY (¥)</t>
        </is>
      </c>
      <c r="D2" s="2" t="inlineStr">
        <is>
          <t>Dec. 31, 2021 CNY (¥)</t>
        </is>
      </c>
      <c r="E2" s="2" t="inlineStr">
        <is>
          <t>Dec. 31, 2023 $ /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entive plan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Exercise price for options outstanding | $ / shares</t>
        </is>
      </c>
      <c r="B5" s="4" t="inlineStr">
        <is>
          <t xml:space="preserve"> </t>
        </is>
      </c>
      <c r="C5" s="4" t="inlineStr">
        <is>
          <t xml:space="preserve"> </t>
        </is>
      </c>
      <c r="D5" s="4" t="inlineStr">
        <is>
          <t xml:space="preserve"> </t>
        </is>
      </c>
      <c r="E5" s="9" t="n">
        <v>21.11</v>
      </c>
      <c r="F5" s="9" t="n">
        <v>21.11</v>
      </c>
    </row>
    <row r="6">
      <c r="A6" s="4" t="inlineStr">
        <is>
          <t>Weighted average remaining contractual life for the share options outstanding</t>
        </is>
      </c>
      <c r="B6" s="4" t="inlineStr">
        <is>
          <t>0.6</t>
        </is>
      </c>
      <c r="C6" s="4" t="inlineStr">
        <is>
          <t>1.6</t>
        </is>
      </c>
      <c r="D6" s="4" t="inlineStr">
        <is>
          <t xml:space="preserve"> </t>
        </is>
      </c>
      <c r="E6" s="4" t="inlineStr">
        <is>
          <t xml:space="preserve"> </t>
        </is>
      </c>
      <c r="F6" s="4" t="inlineStr">
        <is>
          <t xml:space="preserve"> </t>
        </is>
      </c>
    </row>
    <row r="7">
      <c r="A7" s="4" t="inlineStr">
        <is>
          <t>Expense arising from equity-settled share-based payment transactions | ¥</t>
        </is>
      </c>
      <c r="B7" s="6" t="n">
        <v>0</v>
      </c>
      <c r="C7" s="6" t="n">
        <v>0</v>
      </c>
      <c r="D7" s="6" t="n">
        <v>0</v>
      </c>
      <c r="E7" s="4" t="inlineStr">
        <is>
          <t xml:space="preserve"> </t>
        </is>
      </c>
      <c r="F7" s="4" t="inlineStr">
        <is>
          <t xml:space="preserve"> </t>
        </is>
      </c>
    </row>
    <row r="8">
      <c r="A8" s="4" t="inlineStr">
        <is>
          <t>One year after date of grant [member] | 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vesting percentage</t>
        </is>
      </c>
      <c r="B10" s="12" t="n">
        <v>0.33</v>
      </c>
      <c r="C10" s="4" t="inlineStr">
        <is>
          <t xml:space="preserve"> </t>
        </is>
      </c>
      <c r="D10" s="4" t="inlineStr">
        <is>
          <t xml:space="preserve"> </t>
        </is>
      </c>
      <c r="E10" s="4" t="inlineStr">
        <is>
          <t xml:space="preserve"> </t>
        </is>
      </c>
      <c r="F10" s="4" t="inlineStr">
        <is>
          <t xml:space="preserve"> </t>
        </is>
      </c>
    </row>
    <row r="11">
      <c r="A11" s="4" t="inlineStr">
        <is>
          <t>Two years after date of grant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vesting percentage</t>
        </is>
      </c>
      <c r="B13" s="12" t="n">
        <v>0.66</v>
      </c>
      <c r="C13" s="4" t="inlineStr">
        <is>
          <t xml:space="preserve"> </t>
        </is>
      </c>
      <c r="D13" s="4" t="inlineStr">
        <is>
          <t xml:space="preserve"> </t>
        </is>
      </c>
      <c r="E13" s="4" t="inlineStr">
        <is>
          <t xml:space="preserve"> </t>
        </is>
      </c>
      <c r="F13" s="4" t="inlineStr">
        <is>
          <t xml:space="preserve"> </t>
        </is>
      </c>
    </row>
    <row r="14">
      <c r="A14" s="4" t="inlineStr">
        <is>
          <t>Three years after date of grant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vesting percentage</t>
        </is>
      </c>
      <c r="B16" s="12" t="n">
        <v>1</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 Number and Weighted Average Exercise Prices ("WAEP") of, and Movements in Share Options (Detail)</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abstract]</t>
        </is>
      </c>
      <c r="B3" s="4" t="inlineStr">
        <is>
          <t xml:space="preserve"> </t>
        </is>
      </c>
      <c r="C3" s="4" t="inlineStr">
        <is>
          <t xml:space="preserve"> </t>
        </is>
      </c>
    </row>
    <row r="4">
      <c r="A4" s="4" t="inlineStr">
        <is>
          <t>Outstanding at January 1 | shares</t>
        </is>
      </c>
      <c r="B4" s="5" t="n">
        <v>270000</v>
      </c>
      <c r="C4" s="5" t="n">
        <v>270000</v>
      </c>
    </row>
    <row r="5">
      <c r="A5" s="4" t="inlineStr">
        <is>
          <t>Outstanding at December 31 | shares</t>
        </is>
      </c>
      <c r="B5" s="5" t="n">
        <v>270000</v>
      </c>
      <c r="C5" s="5" t="n">
        <v>270000</v>
      </c>
    </row>
    <row r="6">
      <c r="A6" s="4" t="inlineStr">
        <is>
          <t>Number of share options exercisable | shares</t>
        </is>
      </c>
      <c r="B6" s="5" t="n">
        <v>270000</v>
      </c>
      <c r="C6" s="5" t="n">
        <v>270000</v>
      </c>
    </row>
    <row r="7">
      <c r="A7" s="4" t="inlineStr">
        <is>
          <t>Beginning balance | $ / shares</t>
        </is>
      </c>
      <c r="B7" s="9" t="n">
        <v>21.11</v>
      </c>
      <c r="C7" s="9" t="n">
        <v>21.11</v>
      </c>
    </row>
    <row r="8">
      <c r="A8" s="4" t="inlineStr">
        <is>
          <t>WAEP outstanding | $ / shares</t>
        </is>
      </c>
      <c r="B8" s="16" t="n">
        <v>21.11</v>
      </c>
      <c r="C8" s="16" t="n">
        <v>21.11</v>
      </c>
    </row>
    <row r="9">
      <c r="A9" s="4" t="inlineStr">
        <is>
          <t>WAEP exercisable | $ / shares</t>
        </is>
      </c>
      <c r="B9" s="9" t="n">
        <v>21.11</v>
      </c>
      <c r="C9" s="9" t="n">
        <v>21.1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hare-based Payment - Fair Value of Share Options and Assumptions (Detail)</t>
        </is>
      </c>
      <c r="B1" s="2" t="inlineStr">
        <is>
          <t>Jul. 29, 2014 USD ($) yr $ / shares</t>
        </is>
      </c>
    </row>
    <row r="2">
      <c r="A2" s="3" t="inlineStr">
        <is>
          <t>Disclosure of terms and conditions of share-based payment arrangement [line items]</t>
        </is>
      </c>
      <c r="B2" s="4" t="inlineStr">
        <is>
          <t xml:space="preserve"> </t>
        </is>
      </c>
    </row>
    <row r="3">
      <c r="A3" s="4" t="inlineStr">
        <is>
          <t>Share price | $ / shares</t>
        </is>
      </c>
      <c r="B3" s="9" t="n">
        <v>21.11</v>
      </c>
    </row>
    <row r="4">
      <c r="A4" s="4" t="inlineStr">
        <is>
          <t>Exercise price | $ / shares</t>
        </is>
      </c>
      <c r="B4" s="9" t="n">
        <v>21.11</v>
      </c>
    </row>
    <row r="5">
      <c r="A5" s="4" t="inlineStr">
        <is>
          <t>Expected volatility</t>
        </is>
      </c>
      <c r="B5" s="11" t="n">
        <v>0.474</v>
      </c>
    </row>
    <row r="6">
      <c r="A6" s="4" t="inlineStr">
        <is>
          <t>Expected dividends</t>
        </is>
      </c>
      <c r="B6" s="11" t="n">
        <v>0.0581</v>
      </c>
    </row>
    <row r="7">
      <c r="A7" s="4" t="inlineStr">
        <is>
          <t>Bottom of range [member]</t>
        </is>
      </c>
      <c r="B7" s="4" t="inlineStr">
        <is>
          <t xml:space="preserve"> </t>
        </is>
      </c>
    </row>
    <row r="8">
      <c r="A8" s="3" t="inlineStr">
        <is>
          <t>Disclosure of terms and conditions of share-based payment arrangement [line items]</t>
        </is>
      </c>
      <c r="B8" s="4" t="inlineStr">
        <is>
          <t xml:space="preserve"> </t>
        </is>
      </c>
    </row>
    <row r="9">
      <c r="A9" s="4" t="inlineStr">
        <is>
          <t>Fair value at measurement date | $</t>
        </is>
      </c>
      <c r="B9" s="10" t="n">
        <v>5.7</v>
      </c>
    </row>
    <row r="10">
      <c r="A10" s="4" t="inlineStr">
        <is>
          <t>Expected option life (years) | yr</t>
        </is>
      </c>
      <c r="B10" s="15" t="n">
        <v>3.5</v>
      </c>
    </row>
    <row r="11">
      <c r="A11" s="4" t="inlineStr">
        <is>
          <t>Risk-free interest rate</t>
        </is>
      </c>
      <c r="B11" s="11" t="n">
        <v>0.014</v>
      </c>
    </row>
    <row r="12">
      <c r="A12" s="4" t="inlineStr">
        <is>
          <t>Top of range [member]</t>
        </is>
      </c>
      <c r="B12" s="4" t="inlineStr">
        <is>
          <t xml:space="preserve"> </t>
        </is>
      </c>
    </row>
    <row r="13">
      <c r="A13" s="3" t="inlineStr">
        <is>
          <t>Disclosure of terms and conditions of share-based payment arrangement [line items]</t>
        </is>
      </c>
      <c r="B13" s="4" t="inlineStr">
        <is>
          <t xml:space="preserve"> </t>
        </is>
      </c>
    </row>
    <row r="14">
      <c r="A14" s="4" t="inlineStr">
        <is>
          <t>Fair value at measurement date | $</t>
        </is>
      </c>
      <c r="B14" s="9" t="n">
        <v>6.74</v>
      </c>
    </row>
    <row r="15">
      <c r="A15" s="4" t="inlineStr">
        <is>
          <t>Expected option life (years) | yr</t>
        </is>
      </c>
      <c r="B15" s="15" t="n">
        <v>5.5</v>
      </c>
    </row>
    <row r="16">
      <c r="A16" s="4" t="inlineStr">
        <is>
          <t>Risk-free interest rate</t>
        </is>
      </c>
      <c r="B16" s="12" t="n">
        <v>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3</t>
        </is>
      </c>
    </row>
    <row r="3">
      <c r="A3" s="3" t="inlineStr">
        <is>
          <t>Text block [abstract]</t>
        </is>
      </c>
      <c r="B3" s="4" t="inlineStr">
        <is>
          <t xml:space="preserve"> </t>
        </is>
      </c>
    </row>
    <row r="4">
      <c r="A4" s="4" t="inlineStr">
        <is>
          <t>Income tax expense</t>
        </is>
      </c>
      <c r="B4" s="4" t="inlineStr">
        <is>
          <t xml:space="preserve">8. Income tax expense The major components of income tax expense for the years ended December 31, 2021, 2022 and 2023 are as follows:
31.12.2021 31.12.2022 31.12.2023 31.12.2023
RMB’000 RMB’000 RMB’000 US$’000
Current income tax
- Current year 48,856 72,909 81,365 11,454
- (Over)/under provision in respect of prior years (21,523 ) 27,406 27,837 3,919
Deferred tax
- Movement in temporary differences 16,483 (41,147 ) (14,837 ) (2,089 )
- (Over)/under provision in respect of prior years —  (103 ) 54,131 7,620
Consolidated income tax expense reported in the statement of profit or loss 43,816 59,065 148,496 20,904
The reconciliation between tax expense and the product of accounting profit multiplied by the PRC income tax rate of 15% (being tax rate of Yuchai) for the years ended December 31, 2021, 2022 and 2023 for the following reasons:
31.12.2021 31.12.2022 31.12.2023 31.12.2023
RMB’000 RMB’000 RMB’000 US$’000
Profit before tax 451,710 394,726 571,352 80,431
Income tax expense at 15% 67,757 59,209 85,703 12,064
Adjustments:
Non-deductible 17,795 7,924 5,888 829
Tax-exempt (2,181 ) (500 ) (11,993 ) (1,688 )
Utilization of deferred tax benefits previously not recognized (29 ) (3,093 ) (6,211 ) (874 )
Deferred tax benefits not recognized 10,356 22,606 42,830 6,029
Tax credits for research and development expense (59,633 ) (76,835 ) (85,372 ) (12,018 )
Tax rate differential 16,517 10,901 21,542 3,032
(Over)/under provision in respect of previous years (21,523 ) 27,303 81,968 11,539
Withholding tax expense 14,639 11,535 14,872 2,094
Others 118 15 (731 ) (103 )
Total 43,816 59,065 148,496 20,904
Global minimum top-up tax The Group has applied a temporary mandatory relief from deferred tax accounting for the impact of the top-up tax and accounts for it as a current tax when it is incurred. The Group is in the progress of assessing the exposure to the Pillar Two income taxes arising from the legislation. Due to the complex nature of the legislation and the calculations including the determination of the adjustments required under the Pillar Two legislation, the Group assessed that the quantitative impact of the potential top-up tax arising from the enacted/substantively enacted legislation is not yet reasonably estimatable. The Group continues to assess the impact of the Pillar Two legislation on its financials. Deferred tax Deferred tax relates to the following:
Consolidated statement of financial position Consolidated statement of profit or loss
31.12.2022 31.12.2023 31.12.2023 31.12.2021 31.12.2022 31.12.2023 31.12.2023
RMB’000 RMB’000 US$’000 RMB’000 RMB’000 RMB’000 US$’000
Accelerated tax depreciation (122,298 ) (77,806 ) (10,953 ) (37,968 ) 16,472 44,492 6,263
Interest receivable (3,033 ) —  —  (1,459 ) 363 3,033 427
PRC withholding tax on dividend income ( i (61,825 ) (64,717 ) (9,110 ) (14,529 ) (11,458 ) (14,457 ) (2,035 )
Effect of change in residual value an d 69,641 2,866 404 25,264 4,273 (66,774 ) (9,400 )
Write-down of inventories 29,503 37,120 5,226 (2,378 ) 9,253 7,617 1,072
Impairment losses on trade receivables 7,071 7,426 1,045 (1,267 ) 282 355 50
Accruals 234,586 232,048 32,666 (15,339 ) (48,841 ) (2,505 ) (352 )
Deferred income 56,480 79,896 11,247 (11,114 ) (41,348 ) 23,416 3,296
Losses available for offsetting against future taxable income 139,747 112,601 15,851 23,072 116,675 (27,146 ) (3,821 )
Others 39,185 31,854 4,484 19,235 (4,421 ) (7,325 ) (1,031 )
Deferred tax (expenses)/benefits (16,483 ) 41,250 (39,294 ) (5,531 )
Net deferred tax assets 389,057 361,288 50,860
Reflected in the consolidated statement of financial position as follows:
Deferred tax assets 450,882 426,377 60,023
Deferred tax liabilities (61,825 ) (65,089 ) (9,163 )
389,057 361,288 50,860
Note:
(i) The movement of PRC withholding tax on dividend income is as follows:
31.12.2022 31.12.2023 31.12.2023
RMB’000 RMB’000 US$’000
At January 1 (65,544 ) (61,825 ) (8,703 )
Provision made to consolidated statement of profit or loss (11,458 ) (14,457 ) (2,035 )
Utilization 15,177 11,565 1,628
December 31 (61,825 ) (64,717 ) (9,110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3 Deferred tax assets have not been recognized in respect of the following items:
31.12.2022 31.12.2023 31.12.2023
RMB’000 RMB’000 US$’000
Unutilized tax losses 473,456 628,534 88,481
Unutilized capital allowances and investment allowances 100,643 94,447 13,296
Other unrecognized temporary differences relating to asset impairment and deferred grants 142,851 156,226 21,993
716,950 879,207 123,770
Unrecognized tax losses for the Group are subject to agreement with the tax authorities and compliance with tax regulations in the respective countries in which the Group operates. The unutilized tax losses for PRC subsidiaries and Malaysia subsidiaries expire within the next 5 to 10 years and 10 years, respectively. These losses may not be used to offset taxable income elsewhere in the Group. Deferred tax assets have not been recognized in respect of these items because it is not probable that future taxable profits will be available against which the Group can utilize the benefi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Detail) ¥ in Thousands, $ in Thousands</t>
        </is>
      </c>
      <c r="B1" s="2" t="inlineStr">
        <is>
          <t>Dec. 31, 2023 CNY (¥)</t>
        </is>
      </c>
      <c r="C1" s="2" t="inlineStr">
        <is>
          <t>Dec. 31, 2023 USD ($)</t>
        </is>
      </c>
      <c r="D1" s="2" t="inlineStr">
        <is>
          <t>Dec. 31, 2022 CNY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3999224</v>
      </c>
      <c r="C3" s="7" t="n">
        <v>562986</v>
      </c>
      <c r="D3" s="6" t="n">
        <v>4199072</v>
      </c>
    </row>
    <row r="4">
      <c r="A4" s="4" t="inlineStr">
        <is>
          <t>Bills payables</t>
        </is>
      </c>
      <c r="B4" s="5" t="n">
        <v>3248066</v>
      </c>
      <c r="C4" s="5" t="n">
        <v>457242</v>
      </c>
      <c r="D4" s="5" t="n">
        <v>2356574</v>
      </c>
    </row>
    <row r="5">
      <c r="A5" s="4" t="inlineStr">
        <is>
          <t>Other payables</t>
        </is>
      </c>
      <c r="B5" s="5" t="n">
        <v>402516</v>
      </c>
      <c r="C5" s="5" t="n">
        <v>56664</v>
      </c>
      <c r="D5" s="5" t="n">
        <v>319723</v>
      </c>
    </row>
    <row r="6">
      <c r="A6" s="4" t="inlineStr">
        <is>
          <t>Accrued expenses</t>
        </is>
      </c>
      <c r="B6" s="5" t="n">
        <v>226745</v>
      </c>
      <c r="C6" s="5" t="n">
        <v>31920</v>
      </c>
      <c r="D6" s="5" t="n">
        <v>159735</v>
      </c>
    </row>
    <row r="7">
      <c r="A7" s="4" t="inlineStr">
        <is>
          <t>Accrued staff costs</t>
        </is>
      </c>
      <c r="B7" s="5" t="n">
        <v>499230</v>
      </c>
      <c r="C7" s="5" t="n">
        <v>70278</v>
      </c>
      <c r="D7" s="5" t="n">
        <v>422045</v>
      </c>
    </row>
    <row r="8">
      <c r="A8" s="4" t="inlineStr">
        <is>
          <t>Refund liabilities</t>
        </is>
      </c>
      <c r="B8" s="5" t="n">
        <v>324161</v>
      </c>
      <c r="C8" s="5" t="n">
        <v>45633</v>
      </c>
      <c r="D8" s="5" t="n">
        <v>222342</v>
      </c>
    </row>
    <row r="9">
      <c r="A9" s="4" t="inlineStr">
        <is>
          <t>Dividend payable</t>
        </is>
      </c>
      <c r="B9" s="5" t="n">
        <v>30899</v>
      </c>
      <c r="C9" s="5" t="n">
        <v>4350</v>
      </c>
      <c r="D9" s="5" t="n">
        <v>30205</v>
      </c>
    </row>
    <row r="10">
      <c r="A10" s="4" t="inlineStr">
        <is>
          <t>Amount due to joint ventures (trade)</t>
        </is>
      </c>
      <c r="B10" s="5" t="n">
        <v>83590</v>
      </c>
      <c r="C10" s="5" t="n">
        <v>11767</v>
      </c>
      <c r="D10" s="5" t="n">
        <v>67556</v>
      </c>
    </row>
    <row r="11">
      <c r="A11" s="4" t="inlineStr">
        <is>
          <t>Amount due to joint ventures (non-trade)</t>
        </is>
      </c>
      <c r="B11" s="5" t="n">
        <v>0</v>
      </c>
      <c r="C11" s="5" t="n">
        <v>0</v>
      </c>
      <c r="D11" s="5" t="n">
        <v>22</v>
      </c>
    </row>
    <row r="12">
      <c r="A12" s="4" t="inlineStr">
        <is>
          <t>Amount due to related parties (trade)</t>
        </is>
      </c>
      <c r="B12" s="5" t="n">
        <v>303393</v>
      </c>
      <c r="C12" s="5" t="n">
        <v>42710</v>
      </c>
      <c r="D12" s="5" t="n">
        <v>296219</v>
      </c>
    </row>
    <row r="13">
      <c r="A13" s="4" t="inlineStr">
        <is>
          <t>Amount due to related parties (non-trade)</t>
        </is>
      </c>
      <c r="B13" s="5" t="n">
        <v>36083</v>
      </c>
      <c r="C13" s="5" t="n">
        <v>5079</v>
      </c>
      <c r="D13" s="5" t="n">
        <v>7289</v>
      </c>
    </row>
    <row r="14">
      <c r="A14" s="4" t="inlineStr">
        <is>
          <t>Financial liabilities carried at amortized cost (Note 32, Note 35)</t>
        </is>
      </c>
      <c r="B14" s="5" t="n">
        <v>9153907</v>
      </c>
      <c r="C14" s="5" t="n">
        <v>1288629</v>
      </c>
      <c r="D14" s="5" t="n">
        <v>8080782</v>
      </c>
    </row>
    <row r="15">
      <c r="A15" s="4" t="inlineStr">
        <is>
          <t>Deferred grants (Note 27)</t>
        </is>
      </c>
      <c r="B15" s="5" t="n">
        <v>8064</v>
      </c>
      <c r="C15" s="5" t="n">
        <v>1135</v>
      </c>
      <c r="D15" s="5" t="n">
        <v>13404</v>
      </c>
    </row>
    <row r="16">
      <c r="A16" s="4" t="inlineStr">
        <is>
          <t>Advance from customers</t>
        </is>
      </c>
      <c r="B16" s="5" t="n">
        <v>248</v>
      </c>
      <c r="C16" s="5" t="n">
        <v>35</v>
      </c>
      <c r="D16" s="5" t="n">
        <v>254</v>
      </c>
    </row>
    <row r="17">
      <c r="A17" s="4" t="inlineStr">
        <is>
          <t>Other tax payable</t>
        </is>
      </c>
      <c r="B17" s="5" t="n">
        <v>65105</v>
      </c>
      <c r="C17" s="5" t="n">
        <v>9165</v>
      </c>
      <c r="D17" s="5" t="n">
        <v>44968</v>
      </c>
    </row>
    <row r="18">
      <c r="A18" s="4" t="inlineStr">
        <is>
          <t>Total trade and other payables (current)</t>
        </is>
      </c>
      <c r="B18" s="6" t="n">
        <v>9227324</v>
      </c>
      <c r="C18" s="7" t="n">
        <v>1298964</v>
      </c>
      <c r="D18" s="6" t="n">
        <v>813940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Parenthetical)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Bills payable</t>
        </is>
      </c>
      <c r="B4" s="6" t="n">
        <v>3248066</v>
      </c>
      <c r="C4" s="7" t="n">
        <v>457242</v>
      </c>
      <c r="D4" s="6" t="n">
        <v>2356574</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Trade And Other Payables [line items]</t>
        </is>
      </c>
      <c r="B6" s="4" t="inlineStr">
        <is>
          <t xml:space="preserve"> </t>
        </is>
      </c>
      <c r="C6" s="4" t="inlineStr">
        <is>
          <t xml:space="preserve"> </t>
        </is>
      </c>
      <c r="D6" s="4" t="inlineStr">
        <is>
          <t xml:space="preserve"> </t>
        </is>
      </c>
    </row>
    <row r="7">
      <c r="A7" s="4" t="inlineStr">
        <is>
          <t>Trade payables settlement term</t>
        </is>
      </c>
      <c r="B7" s="4" t="inlineStr">
        <is>
          <t>60 day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payables settlement term</t>
        </is>
      </c>
      <c r="B10" s="4" t="inlineStr">
        <is>
          <t>90 days</t>
        </is>
      </c>
      <c r="C10" s="4" t="inlineStr">
        <is>
          <t xml:space="preserve"> </t>
        </is>
      </c>
      <c r="D10" s="4" t="inlineStr">
        <is>
          <t xml:space="preserve"> </t>
        </is>
      </c>
    </row>
    <row r="11">
      <c r="A11" s="4" t="inlineStr">
        <is>
          <t>Joint ventures [member]</t>
        </is>
      </c>
      <c r="B11" s="4" t="inlineStr">
        <is>
          <t xml:space="preserve"> </t>
        </is>
      </c>
      <c r="C11" s="4" t="inlineStr">
        <is>
          <t xml:space="preserve"> </t>
        </is>
      </c>
      <c r="D11" s="4" t="inlineStr">
        <is>
          <t xml:space="preserve"> </t>
        </is>
      </c>
    </row>
    <row r="12">
      <c r="A12" s="3" t="inlineStr">
        <is>
          <t>Disclosure Of Detailed Information About Trade And Other Payables [line items]</t>
        </is>
      </c>
      <c r="B12" s="4" t="inlineStr">
        <is>
          <t xml:space="preserve"> </t>
        </is>
      </c>
      <c r="C12" s="4" t="inlineStr">
        <is>
          <t xml:space="preserve"> </t>
        </is>
      </c>
      <c r="D12" s="4" t="inlineStr">
        <is>
          <t xml:space="preserve"> </t>
        </is>
      </c>
    </row>
    <row r="13">
      <c r="A13" s="4" t="inlineStr">
        <is>
          <t>Bills payable</t>
        </is>
      </c>
      <c r="B13" s="6" t="n">
        <v>4000</v>
      </c>
      <c r="C13" s="5" t="n">
        <v>600</v>
      </c>
      <c r="D13" s="5" t="n">
        <v>36300</v>
      </c>
    </row>
    <row r="14">
      <c r="A14" s="4" t="inlineStr">
        <is>
          <t>Other related parties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Bills payable</t>
        </is>
      </c>
      <c r="B16" s="6" t="n">
        <v>435300</v>
      </c>
      <c r="C16" s="7" t="n">
        <v>61300</v>
      </c>
      <c r="D16" s="6" t="n">
        <v>1926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Other Non-current Payables (Detail) ¥ in Thousands, $ in Thousands</t>
        </is>
      </c>
      <c r="B1" s="2" t="inlineStr">
        <is>
          <t>Dec. 31, 2023 CNY (¥)</t>
        </is>
      </c>
      <c r="C1" s="2" t="inlineStr">
        <is>
          <t>Dec. 31, 2023 USD ($)</t>
        </is>
      </c>
      <c r="D1" s="2" t="inlineStr">
        <is>
          <t>Dec. 31, 2022 CNY (¥)</t>
        </is>
      </c>
    </row>
    <row r="2">
      <c r="A2" s="3" t="inlineStr">
        <is>
          <t>Trade and other non-current payables [abstract]</t>
        </is>
      </c>
      <c r="B2" s="4" t="inlineStr">
        <is>
          <t xml:space="preserve"> </t>
        </is>
      </c>
      <c r="C2" s="4" t="inlineStr">
        <is>
          <t xml:space="preserve"> </t>
        </is>
      </c>
      <c r="D2" s="4" t="inlineStr">
        <is>
          <t xml:space="preserve"> </t>
        </is>
      </c>
    </row>
    <row r="3">
      <c r="A3" s="4" t="inlineStr">
        <is>
          <t>Other payables (Note 32, Note 35)</t>
        </is>
      </c>
      <c r="B3" s="6" t="n">
        <v>181155</v>
      </c>
      <c r="C3" s="7" t="n">
        <v>25502</v>
      </c>
      <c r="D3" s="6" t="n">
        <v>18936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Provisions - Summary of Provisions (Detail)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0114</v>
      </c>
      <c r="C4" s="7" t="n">
        <v>30986</v>
      </c>
      <c r="D4" s="6" t="n">
        <v>253028</v>
      </c>
      <c r="E4" s="7" t="n">
        <v>35620</v>
      </c>
    </row>
    <row r="5">
      <c r="A5" s="4" t="inlineStr">
        <is>
          <t>Provision made</t>
        </is>
      </c>
      <c r="B5" s="5" t="n">
        <v>414021</v>
      </c>
      <c r="C5" s="5" t="n">
        <v>58283</v>
      </c>
      <c r="D5" s="5" t="n">
        <v>317076</v>
      </c>
      <c r="E5" s="5" t="n">
        <v>44636</v>
      </c>
    </row>
    <row r="6">
      <c r="A6" s="4" t="inlineStr">
        <is>
          <t>Provision utilized</t>
        </is>
      </c>
      <c r="B6" s="5" t="n">
        <v>-375910</v>
      </c>
      <c r="C6" s="5" t="n">
        <v>-52918</v>
      </c>
      <c r="D6" s="5" t="n">
        <v>-345161</v>
      </c>
      <c r="E6" s="5" t="n">
        <v>-48590</v>
      </c>
    </row>
    <row r="7">
      <c r="A7" s="4" t="inlineStr">
        <is>
          <t>Provision reversed</t>
        </is>
      </c>
      <c r="B7" s="4" t="inlineStr">
        <is>
          <t xml:space="preserve"> </t>
        </is>
      </c>
      <c r="C7" s="4" t="inlineStr">
        <is>
          <t xml:space="preserve"> </t>
        </is>
      </c>
      <c r="D7" s="5" t="n">
        <v>-4829</v>
      </c>
      <c r="E7" s="5" t="n">
        <v>-680</v>
      </c>
    </row>
    <row r="8">
      <c r="A8" s="4" t="inlineStr">
        <is>
          <t>Disposal of a subsidiary</t>
        </is>
      </c>
      <c r="B8" s="5" t="n">
        <v>-2145</v>
      </c>
      <c r="C8" s="5" t="n">
        <v>-302</v>
      </c>
      <c r="D8" s="4" t="inlineStr">
        <is>
          <t xml:space="preserve"> </t>
        </is>
      </c>
      <c r="E8" s="4" t="inlineStr">
        <is>
          <t xml:space="preserve"> </t>
        </is>
      </c>
    </row>
    <row r="9">
      <c r="A9" s="4" t="inlineStr">
        <is>
          <t>Ending balance</t>
        </is>
      </c>
      <c r="B9" s="5" t="n">
        <v>256080</v>
      </c>
      <c r="C9" s="7" t="n">
        <v>36049</v>
      </c>
      <c r="D9" s="5" t="n">
        <v>220114</v>
      </c>
      <c r="E9" s="7" t="n">
        <v>30986</v>
      </c>
    </row>
    <row r="10">
      <c r="A10" s="4" t="inlineStr">
        <is>
          <t>Product warranty provision [member]</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20114</v>
      </c>
      <c r="C12" s="4" t="inlineStr">
        <is>
          <t xml:space="preserve"> </t>
        </is>
      </c>
      <c r="D12" s="5" t="n">
        <v>248199</v>
      </c>
      <c r="E12" s="4" t="inlineStr">
        <is>
          <t xml:space="preserve"> </t>
        </is>
      </c>
    </row>
    <row r="13">
      <c r="A13" s="4" t="inlineStr">
        <is>
          <t>Provision made</t>
        </is>
      </c>
      <c r="B13" s="5" t="n">
        <v>414021</v>
      </c>
      <c r="C13" s="4" t="inlineStr">
        <is>
          <t xml:space="preserve"> </t>
        </is>
      </c>
      <c r="D13" s="5" t="n">
        <v>317076</v>
      </c>
      <c r="E13" s="4" t="inlineStr">
        <is>
          <t xml:space="preserve"> </t>
        </is>
      </c>
    </row>
    <row r="14">
      <c r="A14" s="4" t="inlineStr">
        <is>
          <t>Provision utilized</t>
        </is>
      </c>
      <c r="B14" s="5" t="n">
        <v>-375910</v>
      </c>
      <c r="C14" s="4" t="inlineStr">
        <is>
          <t xml:space="preserve"> </t>
        </is>
      </c>
      <c r="D14" s="5" t="n">
        <v>-345161</v>
      </c>
      <c r="E14" s="4" t="inlineStr">
        <is>
          <t xml:space="preserve"> </t>
        </is>
      </c>
    </row>
    <row r="15">
      <c r="A15" s="4" t="inlineStr">
        <is>
          <t>Provision reversed</t>
        </is>
      </c>
      <c r="B15" s="4" t="inlineStr">
        <is>
          <t xml:space="preserve"> </t>
        </is>
      </c>
      <c r="C15" s="4" t="inlineStr">
        <is>
          <t xml:space="preserve"> </t>
        </is>
      </c>
      <c r="D15" s="5" t="n">
        <v>0</v>
      </c>
      <c r="E15" s="4" t="inlineStr">
        <is>
          <t xml:space="preserve"> </t>
        </is>
      </c>
    </row>
    <row r="16">
      <c r="A16" s="4" t="inlineStr">
        <is>
          <t>Disposal of a subsidiary</t>
        </is>
      </c>
      <c r="B16" s="5" t="n">
        <v>-2145</v>
      </c>
      <c r="C16" s="4" t="inlineStr">
        <is>
          <t xml:space="preserve"> </t>
        </is>
      </c>
      <c r="D16" s="4" t="inlineStr">
        <is>
          <t xml:space="preserve"> </t>
        </is>
      </c>
      <c r="E16" s="4" t="inlineStr">
        <is>
          <t xml:space="preserve"> </t>
        </is>
      </c>
    </row>
    <row r="17">
      <c r="A17" s="4" t="inlineStr">
        <is>
          <t>Ending balance</t>
        </is>
      </c>
      <c r="B17" s="5" t="n">
        <v>256080</v>
      </c>
      <c r="C17" s="4" t="inlineStr">
        <is>
          <t xml:space="preserve"> </t>
        </is>
      </c>
      <c r="D17" s="5" t="n">
        <v>220114</v>
      </c>
      <c r="E17" s="4" t="inlineStr">
        <is>
          <t xml:space="preserve"> </t>
        </is>
      </c>
    </row>
    <row r="18">
      <c r="A18" s="4" t="inlineStr">
        <is>
          <t>Provision for onerous contract [member]</t>
        </is>
      </c>
      <c r="B18" s="4" t="inlineStr">
        <is>
          <t xml:space="preserve"> </t>
        </is>
      </c>
      <c r="C18" s="4" t="inlineStr">
        <is>
          <t xml:space="preserve"> </t>
        </is>
      </c>
      <c r="D18" s="4" t="inlineStr">
        <is>
          <t xml:space="preserve"> </t>
        </is>
      </c>
      <c r="E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4" t="inlineStr">
        <is>
          <t xml:space="preserve"> </t>
        </is>
      </c>
      <c r="D20" s="5" t="n">
        <v>4829</v>
      </c>
      <c r="E20" s="4" t="inlineStr">
        <is>
          <t xml:space="preserve"> </t>
        </is>
      </c>
    </row>
    <row r="21">
      <c r="A21" s="4" t="inlineStr">
        <is>
          <t>Provision made</t>
        </is>
      </c>
      <c r="B21" s="5" t="n">
        <v>0</v>
      </c>
      <c r="C21" s="4" t="inlineStr">
        <is>
          <t xml:space="preserve"> </t>
        </is>
      </c>
      <c r="D21" s="5" t="n">
        <v>0</v>
      </c>
      <c r="E21" s="4" t="inlineStr">
        <is>
          <t xml:space="preserve"> </t>
        </is>
      </c>
    </row>
    <row r="22">
      <c r="A22" s="4" t="inlineStr">
        <is>
          <t>Provision utilized</t>
        </is>
      </c>
      <c r="B22" s="5" t="n">
        <v>0</v>
      </c>
      <c r="C22" s="4" t="inlineStr">
        <is>
          <t xml:space="preserve"> </t>
        </is>
      </c>
      <c r="D22" s="5" t="n">
        <v>0</v>
      </c>
      <c r="E22" s="4" t="inlineStr">
        <is>
          <t xml:space="preserve"> </t>
        </is>
      </c>
    </row>
    <row r="23">
      <c r="A23" s="4" t="inlineStr">
        <is>
          <t>Provision reversed</t>
        </is>
      </c>
      <c r="B23" s="4" t="inlineStr">
        <is>
          <t xml:space="preserve"> </t>
        </is>
      </c>
      <c r="C23" s="4" t="inlineStr">
        <is>
          <t xml:space="preserve"> </t>
        </is>
      </c>
      <c r="D23" s="5" t="n">
        <v>-4829</v>
      </c>
      <c r="E23" s="4" t="inlineStr">
        <is>
          <t xml:space="preserve"> </t>
        </is>
      </c>
    </row>
    <row r="24">
      <c r="A24" s="4" t="inlineStr">
        <is>
          <t>Disposal of a subsidiary</t>
        </is>
      </c>
      <c r="B24" s="5" t="n">
        <v>0</v>
      </c>
      <c r="C24" s="4" t="inlineStr">
        <is>
          <t xml:space="preserve"> </t>
        </is>
      </c>
      <c r="D24" s="4" t="inlineStr">
        <is>
          <t xml:space="preserve"> </t>
        </is>
      </c>
      <c r="E24" s="4" t="inlineStr">
        <is>
          <t xml:space="preserve"> </t>
        </is>
      </c>
    </row>
    <row r="25">
      <c r="A25" s="4" t="inlineStr">
        <is>
          <t>Ending balance</t>
        </is>
      </c>
      <c r="B25" s="6" t="n">
        <v>0</v>
      </c>
      <c r="C25" s="4" t="inlineStr">
        <is>
          <t xml:space="preserve"> </t>
        </is>
      </c>
      <c r="D25" s="6" t="n">
        <v>0</v>
      </c>
      <c r="E25" s="4" t="inlineStr">
        <is>
          <t xml:space="preserve"> </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ummary of Contract Liabilities (Detail) ¥ in Thousands, $ in Thousands</t>
        </is>
      </c>
      <c r="B1" s="2" t="inlineStr">
        <is>
          <t>Dec. 31, 2023 CNY (¥)</t>
        </is>
      </c>
      <c r="C1" s="2" t="inlineStr">
        <is>
          <t>Dec. 31, 2023 USD ($)</t>
        </is>
      </c>
      <c r="D1" s="2" t="inlineStr">
        <is>
          <t>Dec. 31, 2022 CNY (¥)</t>
        </is>
      </c>
    </row>
    <row r="2">
      <c r="A2" s="3" t="inlineStr">
        <is>
          <t>Disclosure of contract liabilities [line items]</t>
        </is>
      </c>
      <c r="B2" s="4" t="inlineStr">
        <is>
          <t xml:space="preserve"> </t>
        </is>
      </c>
      <c r="C2" s="4" t="inlineStr">
        <is>
          <t xml:space="preserve"> </t>
        </is>
      </c>
      <c r="D2" s="4" t="inlineStr">
        <is>
          <t xml:space="preserve"> </t>
        </is>
      </c>
    </row>
    <row r="3">
      <c r="A3" s="4" t="inlineStr">
        <is>
          <t>Contract liabilities</t>
        </is>
      </c>
      <c r="B3" s="6" t="n">
        <v>691427</v>
      </c>
      <c r="C3" s="7" t="n">
        <v>97334</v>
      </c>
      <c r="D3" s="6" t="n">
        <v>695076</v>
      </c>
    </row>
    <row r="4">
      <c r="A4" s="4" t="inlineStr">
        <is>
          <t>Current</t>
        </is>
      </c>
      <c r="B4" s="5" t="n">
        <v>639213</v>
      </c>
      <c r="C4" s="5" t="n">
        <v>89984</v>
      </c>
      <c r="D4" s="5" t="n">
        <v>617737</v>
      </c>
    </row>
    <row r="5">
      <c r="A5" s="4" t="inlineStr">
        <is>
          <t>Non-current</t>
        </is>
      </c>
      <c r="B5" s="5" t="n">
        <v>52214</v>
      </c>
      <c r="C5" s="5" t="n">
        <v>7350</v>
      </c>
      <c r="D5" s="5" t="n">
        <v>77339</v>
      </c>
    </row>
    <row r="6">
      <c r="A6" s="4" t="inlineStr">
        <is>
          <t>Unfulfilled service-type maintenance services [member]</t>
        </is>
      </c>
      <c r="B6" s="4" t="inlineStr">
        <is>
          <t xml:space="preserve"> </t>
        </is>
      </c>
      <c r="C6" s="4" t="inlineStr">
        <is>
          <t xml:space="preserve"> </t>
        </is>
      </c>
      <c r="D6" s="4" t="inlineStr">
        <is>
          <t xml:space="preserve"> </t>
        </is>
      </c>
    </row>
    <row r="7">
      <c r="A7" s="3" t="inlineStr">
        <is>
          <t>Disclosure of contract liabilities [line items]</t>
        </is>
      </c>
      <c r="B7" s="4" t="inlineStr">
        <is>
          <t xml:space="preserve"> </t>
        </is>
      </c>
      <c r="C7" s="4" t="inlineStr">
        <is>
          <t xml:space="preserve"> </t>
        </is>
      </c>
      <c r="D7" s="4" t="inlineStr">
        <is>
          <t xml:space="preserve"> </t>
        </is>
      </c>
    </row>
    <row r="8">
      <c r="A8" s="4" t="inlineStr">
        <is>
          <t>Contract liabilities</t>
        </is>
      </c>
      <c r="B8" s="5" t="n">
        <v>155192</v>
      </c>
      <c r="C8" s="5" t="n">
        <v>21847</v>
      </c>
      <c r="D8" s="5" t="n">
        <v>195245</v>
      </c>
    </row>
    <row r="9">
      <c r="A9" s="4" t="inlineStr">
        <is>
          <t>Advance from customer [member]</t>
        </is>
      </c>
      <c r="B9" s="4" t="inlineStr">
        <is>
          <t xml:space="preserve"> </t>
        </is>
      </c>
      <c r="C9" s="4" t="inlineStr">
        <is>
          <t xml:space="preserve"> </t>
        </is>
      </c>
      <c r="D9" s="4" t="inlineStr">
        <is>
          <t xml:space="preserve"> </t>
        </is>
      </c>
    </row>
    <row r="10">
      <c r="A10" s="3" t="inlineStr">
        <is>
          <t>Disclosure of contract liabilities [line items]</t>
        </is>
      </c>
      <c r="B10" s="4" t="inlineStr">
        <is>
          <t xml:space="preserve"> </t>
        </is>
      </c>
      <c r="C10" s="4" t="inlineStr">
        <is>
          <t xml:space="preserve"> </t>
        </is>
      </c>
      <c r="D10" s="4" t="inlineStr">
        <is>
          <t xml:space="preserve"> </t>
        </is>
      </c>
    </row>
    <row r="11">
      <c r="A11" s="4" t="inlineStr">
        <is>
          <t>Contract liabilities</t>
        </is>
      </c>
      <c r="B11" s="6" t="n">
        <v>536235</v>
      </c>
      <c r="C11" s="7" t="n">
        <v>75487</v>
      </c>
      <c r="D11" s="6" t="n">
        <v>49983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Liabilities - Summary of Detailed Information About In Lease Liabilities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Detailed Information About Lease Liabilities [Line Items]</t>
        </is>
      </c>
      <c r="B3" s="4" t="inlineStr">
        <is>
          <t xml:space="preserve"> </t>
        </is>
      </c>
      <c r="C3" s="4" t="inlineStr">
        <is>
          <t xml:space="preserve"> </t>
        </is>
      </c>
      <c r="D3" s="4" t="inlineStr">
        <is>
          <t xml:space="preserve"> </t>
        </is>
      </c>
    </row>
    <row r="4">
      <c r="A4" s="4" t="inlineStr">
        <is>
          <t>Current</t>
        </is>
      </c>
      <c r="B4" s="6" t="n">
        <v>33272</v>
      </c>
      <c r="C4" s="7" t="n">
        <v>4684</v>
      </c>
      <c r="D4" s="6" t="n">
        <v>31433</v>
      </c>
    </row>
    <row r="5">
      <c r="A5" s="4" t="inlineStr">
        <is>
          <t>Non- current</t>
        </is>
      </c>
      <c r="B5" s="6" t="n">
        <v>16009</v>
      </c>
      <c r="C5" s="5" t="n">
        <v>2254</v>
      </c>
      <c r="D5" s="5" t="n">
        <v>28208</v>
      </c>
    </row>
    <row r="6">
      <c r="A6" s="4" t="inlineStr">
        <is>
          <t>Lease Liabilities Current [Member]</t>
        </is>
      </c>
      <c r="B6" s="4" t="inlineStr">
        <is>
          <t xml:space="preserve"> </t>
        </is>
      </c>
      <c r="C6" s="4" t="inlineStr">
        <is>
          <t xml:space="preserve"> </t>
        </is>
      </c>
      <c r="D6" s="4" t="inlineStr">
        <is>
          <t xml:space="preserve"> </t>
        </is>
      </c>
    </row>
    <row r="7">
      <c r="A7" s="3" t="inlineStr">
        <is>
          <t>Disclosure Of Detailed Information About Lease Liabilities [Line Items]</t>
        </is>
      </c>
      <c r="B7" s="4" t="inlineStr">
        <is>
          <t xml:space="preserve"> </t>
        </is>
      </c>
      <c r="C7" s="4" t="inlineStr">
        <is>
          <t xml:space="preserve"> </t>
        </is>
      </c>
      <c r="D7" s="4" t="inlineStr">
        <is>
          <t xml:space="preserve"> </t>
        </is>
      </c>
    </row>
    <row r="8">
      <c r="A8" s="4" t="inlineStr">
        <is>
          <t>Maturity</t>
        </is>
      </c>
      <c r="B8" s="4" t="inlineStr">
        <is>
          <t>2024</t>
        </is>
      </c>
      <c r="C8" s="4" t="inlineStr">
        <is>
          <t xml:space="preserve"> </t>
        </is>
      </c>
      <c r="D8" s="4" t="inlineStr">
        <is>
          <t xml:space="preserve"> </t>
        </is>
      </c>
    </row>
    <row r="9">
      <c r="A9" s="4" t="inlineStr">
        <is>
          <t>Current</t>
        </is>
      </c>
      <c r="B9" s="6" t="n">
        <v>33272</v>
      </c>
      <c r="C9" s="7" t="n">
        <v>4684</v>
      </c>
      <c r="D9" s="5" t="n">
        <v>31433</v>
      </c>
    </row>
    <row r="10">
      <c r="A10" s="4" t="inlineStr">
        <is>
          <t>Lease Liabilities Current [Member] | Bottom of range [member]</t>
        </is>
      </c>
      <c r="B10" s="4" t="inlineStr">
        <is>
          <t xml:space="preserve"> </t>
        </is>
      </c>
      <c r="C10" s="4" t="inlineStr">
        <is>
          <t xml:space="preserve"> </t>
        </is>
      </c>
      <c r="D10" s="4" t="inlineStr">
        <is>
          <t xml:space="preserve"> </t>
        </is>
      </c>
    </row>
    <row r="11">
      <c r="A11" s="3" t="inlineStr">
        <is>
          <t>Disclosure Of Detailed Information About Lease Liabilities [Line Items]</t>
        </is>
      </c>
      <c r="B11" s="4" t="inlineStr">
        <is>
          <t xml:space="preserve"> </t>
        </is>
      </c>
      <c r="C11" s="4" t="inlineStr">
        <is>
          <t xml:space="preserve"> </t>
        </is>
      </c>
      <c r="D11" s="4" t="inlineStr">
        <is>
          <t xml:space="preserve"> </t>
        </is>
      </c>
    </row>
    <row r="12">
      <c r="A12" s="4" t="inlineStr">
        <is>
          <t>Interest rate</t>
        </is>
      </c>
      <c r="B12" s="11" t="n">
        <v>0.013</v>
      </c>
      <c r="C12" s="11" t="n">
        <v>0.013</v>
      </c>
      <c r="D12" s="4" t="inlineStr">
        <is>
          <t xml:space="preserve"> </t>
        </is>
      </c>
    </row>
    <row r="13">
      <c r="A13" s="4" t="inlineStr">
        <is>
          <t>Lease Liabilities Current [Member] | Top of range [member]</t>
        </is>
      </c>
      <c r="B13" s="4" t="inlineStr">
        <is>
          <t xml:space="preserve"> </t>
        </is>
      </c>
      <c r="C13" s="4" t="inlineStr">
        <is>
          <t xml:space="preserve"> </t>
        </is>
      </c>
      <c r="D13" s="4" t="inlineStr">
        <is>
          <t xml:space="preserve"> </t>
        </is>
      </c>
    </row>
    <row r="14">
      <c r="A14" s="3" t="inlineStr">
        <is>
          <t>Disclosure Of Detailed Information About Lease Liabilities [Line Items]</t>
        </is>
      </c>
      <c r="B14" s="4" t="inlineStr">
        <is>
          <t xml:space="preserve"> </t>
        </is>
      </c>
      <c r="C14" s="4" t="inlineStr">
        <is>
          <t xml:space="preserve"> </t>
        </is>
      </c>
      <c r="D14" s="4" t="inlineStr">
        <is>
          <t xml:space="preserve"> </t>
        </is>
      </c>
    </row>
    <row r="15">
      <c r="A15" s="4" t="inlineStr">
        <is>
          <t>Interest rate</t>
        </is>
      </c>
      <c r="B15" s="11" t="n">
        <v>0.067</v>
      </c>
      <c r="C15" s="11" t="n">
        <v>0.067</v>
      </c>
      <c r="D15" s="4" t="inlineStr">
        <is>
          <t xml:space="preserve"> </t>
        </is>
      </c>
    </row>
    <row r="16">
      <c r="A16" s="4" t="inlineStr">
        <is>
          <t>Lease Liabilities Noncurrent [Member]</t>
        </is>
      </c>
      <c r="B16" s="4" t="inlineStr">
        <is>
          <t xml:space="preserve"> </t>
        </is>
      </c>
      <c r="C16" s="4" t="inlineStr">
        <is>
          <t xml:space="preserve"> </t>
        </is>
      </c>
      <c r="D16" s="4" t="inlineStr">
        <is>
          <t xml:space="preserve"> </t>
        </is>
      </c>
    </row>
    <row r="17">
      <c r="A17" s="3" t="inlineStr">
        <is>
          <t>Disclosure Of Detailed Information About Lease Liabilities [Line Items]</t>
        </is>
      </c>
      <c r="B17" s="4" t="inlineStr">
        <is>
          <t xml:space="preserve"> </t>
        </is>
      </c>
      <c r="C17" s="4" t="inlineStr">
        <is>
          <t xml:space="preserve"> </t>
        </is>
      </c>
      <c r="D17" s="4" t="inlineStr">
        <is>
          <t xml:space="preserve"> </t>
        </is>
      </c>
    </row>
    <row r="18">
      <c r="A18" s="4" t="inlineStr">
        <is>
          <t>Non- current</t>
        </is>
      </c>
      <c r="B18" s="6" t="n">
        <v>16009</v>
      </c>
      <c r="C18" s="7" t="n">
        <v>2254</v>
      </c>
      <c r="D18" s="6" t="n">
        <v>28208</v>
      </c>
    </row>
    <row r="19">
      <c r="A19" s="4" t="inlineStr">
        <is>
          <t>Lease Liabilities Noncurrent [Member] | Bottom of range [member]</t>
        </is>
      </c>
      <c r="B19" s="4" t="inlineStr">
        <is>
          <t xml:space="preserve"> </t>
        </is>
      </c>
      <c r="C19" s="4" t="inlineStr">
        <is>
          <t xml:space="preserve"> </t>
        </is>
      </c>
      <c r="D19" s="4" t="inlineStr">
        <is>
          <t xml:space="preserve"> </t>
        </is>
      </c>
    </row>
    <row r="20">
      <c r="A20" s="3" t="inlineStr">
        <is>
          <t>Disclosure Of Detailed Information About Lease Liabilities [Line Items]</t>
        </is>
      </c>
      <c r="B20" s="4" t="inlineStr">
        <is>
          <t xml:space="preserve"> </t>
        </is>
      </c>
      <c r="C20" s="4" t="inlineStr">
        <is>
          <t xml:space="preserve"> </t>
        </is>
      </c>
      <c r="D20" s="4" t="inlineStr">
        <is>
          <t xml:space="preserve"> </t>
        </is>
      </c>
    </row>
    <row r="21">
      <c r="A21" s="4" t="inlineStr">
        <is>
          <t>Interest rate</t>
        </is>
      </c>
      <c r="B21" s="11" t="n">
        <v>0.013</v>
      </c>
      <c r="C21" s="11" t="n">
        <v>0.013</v>
      </c>
      <c r="D21" s="4" t="inlineStr">
        <is>
          <t xml:space="preserve"> </t>
        </is>
      </c>
    </row>
    <row r="22">
      <c r="A22" s="4" t="inlineStr">
        <is>
          <t>Maturity</t>
        </is>
      </c>
      <c r="B22" s="4" t="inlineStr">
        <is>
          <t>2025</t>
        </is>
      </c>
      <c r="C22" s="4" t="inlineStr">
        <is>
          <t xml:space="preserve"> </t>
        </is>
      </c>
      <c r="D22" s="4" t="inlineStr">
        <is>
          <t xml:space="preserve"> </t>
        </is>
      </c>
    </row>
    <row r="23">
      <c r="A23" s="4" t="inlineStr">
        <is>
          <t>Lease Liabilities Noncurrent [Member] | Top of range [member]</t>
        </is>
      </c>
      <c r="B23" s="4" t="inlineStr">
        <is>
          <t xml:space="preserve"> </t>
        </is>
      </c>
      <c r="C23" s="4" t="inlineStr">
        <is>
          <t xml:space="preserve"> </t>
        </is>
      </c>
      <c r="D23" s="4" t="inlineStr">
        <is>
          <t xml:space="preserve"> </t>
        </is>
      </c>
    </row>
    <row r="24">
      <c r="A24" s="3" t="inlineStr">
        <is>
          <t>Disclosure Of Detailed Information About Lease Liabilities [Line Items]</t>
        </is>
      </c>
      <c r="B24" s="4" t="inlineStr">
        <is>
          <t xml:space="preserve"> </t>
        </is>
      </c>
      <c r="C24" s="4" t="inlineStr">
        <is>
          <t xml:space="preserve"> </t>
        </is>
      </c>
      <c r="D24" s="4" t="inlineStr">
        <is>
          <t xml:space="preserve"> </t>
        </is>
      </c>
    </row>
    <row r="25">
      <c r="A25" s="4" t="inlineStr">
        <is>
          <t>Interest rate</t>
        </is>
      </c>
      <c r="B25" s="11" t="n">
        <v>0.067</v>
      </c>
      <c r="C25" s="11" t="n">
        <v>0.067</v>
      </c>
      <c r="D25" s="4" t="inlineStr">
        <is>
          <t xml:space="preserve"> </t>
        </is>
      </c>
    </row>
    <row r="26">
      <c r="A26" s="4" t="inlineStr">
        <is>
          <t>Maturity</t>
        </is>
      </c>
      <c r="B26" s="4" t="inlineStr">
        <is>
          <t>2034</t>
        </is>
      </c>
      <c r="C26" s="4" t="inlineStr">
        <is>
          <t xml:space="preserve"> </t>
        </is>
      </c>
      <c r="D26"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ummary of Loans and Borrowings (Detail) ¥ in Thousands, $ in Thousands</t>
        </is>
      </c>
      <c r="B1" s="2" t="inlineStr">
        <is>
          <t>12 Months Ended</t>
        </is>
      </c>
    </row>
    <row r="2">
      <c r="B2" s="2" t="inlineStr">
        <is>
          <t>Dec. 31, 2023 CNY (¥)</t>
        </is>
      </c>
      <c r="C2" s="2" t="inlineStr">
        <is>
          <t>Dec. 31, 2022 CNY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n-current borrowings</t>
        </is>
      </c>
      <c r="B4" s="6" t="n">
        <v>690000</v>
      </c>
      <c r="C4" s="6" t="n">
        <v>200000</v>
      </c>
      <c r="D4" s="7" t="n">
        <v>97134</v>
      </c>
    </row>
    <row r="5">
      <c r="A5" s="4" t="inlineStr">
        <is>
          <t>Current borrowings</t>
        </is>
      </c>
      <c r="B5" s="6" t="n">
        <v>1850294</v>
      </c>
      <c r="C5" s="6" t="n">
        <v>2141432</v>
      </c>
      <c r="D5" s="7" t="n">
        <v>260473</v>
      </c>
    </row>
    <row r="6">
      <c r="A6" s="4" t="inlineStr">
        <is>
          <t>Non-current borrowings [member] | Renminbi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Weighted average interest rate</t>
        </is>
      </c>
      <c r="B8" s="11" t="n">
        <v>0.028</v>
      </c>
      <c r="C8" s="12" t="n">
        <v>0.03</v>
      </c>
      <c r="D8" s="11" t="n">
        <v>0.028</v>
      </c>
    </row>
    <row r="9">
      <c r="A9" s="4" t="inlineStr">
        <is>
          <t>Maturity</t>
        </is>
      </c>
      <c r="B9" s="4" t="inlineStr">
        <is>
          <t xml:space="preserve"> </t>
        </is>
      </c>
      <c r="C9" s="4" t="inlineStr">
        <is>
          <t>2025</t>
        </is>
      </c>
      <c r="D9" s="4" t="inlineStr">
        <is>
          <t xml:space="preserve"> </t>
        </is>
      </c>
    </row>
    <row r="10">
      <c r="A10" s="4" t="inlineStr">
        <is>
          <t>Non-current borrowings</t>
        </is>
      </c>
      <c r="B10" s="6" t="n">
        <v>690000</v>
      </c>
      <c r="C10" s="6" t="n">
        <v>200000</v>
      </c>
      <c r="D10" s="7" t="n">
        <v>97134</v>
      </c>
    </row>
    <row r="11">
      <c r="A11" s="4" t="inlineStr">
        <is>
          <t>Non-current borrowings [member] | Renminbi [Member] | Bottom of range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Maturity</t>
        </is>
      </c>
      <c r="B13" s="4" t="inlineStr">
        <is>
          <t>2025</t>
        </is>
      </c>
      <c r="C13" s="4" t="inlineStr">
        <is>
          <t xml:space="preserve"> </t>
        </is>
      </c>
      <c r="D13" s="4" t="inlineStr">
        <is>
          <t xml:space="preserve"> </t>
        </is>
      </c>
    </row>
    <row r="14">
      <c r="A14" s="4" t="inlineStr">
        <is>
          <t>Non-current borrowings [member] | Renminbi [Member] | Top of range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Maturity</t>
        </is>
      </c>
      <c r="B16" s="4" t="inlineStr">
        <is>
          <t>2026</t>
        </is>
      </c>
      <c r="C16" s="4" t="inlineStr">
        <is>
          <t xml:space="preserve"> </t>
        </is>
      </c>
      <c r="D16" s="4" t="inlineStr">
        <is>
          <t xml:space="preserve"> </t>
        </is>
      </c>
    </row>
    <row r="17">
      <c r="A17" s="4" t="inlineStr">
        <is>
          <t>Current borrowings [member] | Renminbi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Maturity</t>
        </is>
      </c>
      <c r="B19" s="4" t="inlineStr">
        <is>
          <t>2024</t>
        </is>
      </c>
      <c r="C19" s="4" t="inlineStr">
        <is>
          <t>2023</t>
        </is>
      </c>
      <c r="D19" s="4" t="inlineStr">
        <is>
          <t xml:space="preserve"> </t>
        </is>
      </c>
    </row>
    <row r="20">
      <c r="A20" s="4" t="inlineStr">
        <is>
          <t>Current borrowings</t>
        </is>
      </c>
      <c r="B20" s="6" t="n">
        <v>1850294</v>
      </c>
      <c r="C20" s="6" t="n">
        <v>2141432</v>
      </c>
      <c r="D20" s="7" t="n">
        <v>260473</v>
      </c>
    </row>
    <row r="21">
      <c r="A21" s="4" t="inlineStr">
        <is>
          <t>Current borrowings [member] | Renminbi [Member] | Bottom of range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Weighted average interest rate</t>
        </is>
      </c>
      <c r="B23" s="11" t="n">
        <v>0.012</v>
      </c>
      <c r="C23" s="11" t="n">
        <v>0.008999999999999999</v>
      </c>
      <c r="D23" s="11" t="n">
        <v>0.012</v>
      </c>
    </row>
    <row r="24">
      <c r="A24" s="4" t="inlineStr">
        <is>
          <t>Current borrowings [member] | Renminbi [Member] | Top of range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Weighted average interest rate</t>
        </is>
      </c>
      <c r="B26" s="11" t="n">
        <v>0.021</v>
      </c>
      <c r="C26" s="11" t="n">
        <v>0.037</v>
      </c>
      <c r="D26" s="11" t="n">
        <v>0.02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2" customWidth="1" min="5" max="5"/>
    <col width="22" customWidth="1" min="6" max="6"/>
    <col width="21" customWidth="1" min="7" max="7"/>
    <col width="22" customWidth="1" min="8" max="8"/>
    <col width="29" customWidth="1" min="9" max="9"/>
  </cols>
  <sheetData>
    <row r="1">
      <c r="A1" s="1" t="inlineStr">
        <is>
          <t>Loans and borrowings - Additional Information (Detail) $ in Millions, $ in Millions</t>
        </is>
      </c>
      <c r="E1" s="2" t="inlineStr">
        <is>
          <t>12 Months Ended</t>
        </is>
      </c>
    </row>
    <row r="2">
      <c r="B2" s="2" t="inlineStr">
        <is>
          <t>Aug. 18, 2023 SGD ($) shares</t>
        </is>
      </c>
      <c r="C2" s="2" t="inlineStr">
        <is>
          <t>Apr. 12, 2022</t>
        </is>
      </c>
      <c r="D2" s="2" t="inlineStr">
        <is>
          <t>Jan. 01, 2019</t>
        </is>
      </c>
      <c r="E2" s="2" t="inlineStr">
        <is>
          <t>Dec. 31, 2023 SGD ($)</t>
        </is>
      </c>
      <c r="F2" s="2" t="inlineStr">
        <is>
          <t>Dec. 31, 2023 USD ($)</t>
        </is>
      </c>
      <c r="G2" s="2" t="inlineStr">
        <is>
          <t>Dec. 31, 2022 shares</t>
        </is>
      </c>
      <c r="H2" s="2" t="inlineStr">
        <is>
          <t>Jun. 25, 2021 SGD ($)</t>
        </is>
      </c>
      <c r="I2" s="2" t="inlineStr">
        <is>
          <t>Jun. 24, 2020 USD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and fully paid | shares</t>
        </is>
      </c>
      <c r="B4" s="4" t="inlineStr">
        <is>
          <t xml:space="preserve"> </t>
        </is>
      </c>
      <c r="C4" s="4" t="inlineStr">
        <is>
          <t xml:space="preserve"> </t>
        </is>
      </c>
      <c r="D4" s="4" t="inlineStr">
        <is>
          <t xml:space="preserve"> </t>
        </is>
      </c>
      <c r="E4" s="4" t="inlineStr">
        <is>
          <t xml:space="preserve"> </t>
        </is>
      </c>
      <c r="F4" s="4" t="inlineStr">
        <is>
          <t xml:space="preserve"> </t>
        </is>
      </c>
      <c r="G4" s="5" t="n">
        <v>40858290</v>
      </c>
      <c r="H4" s="4" t="inlineStr">
        <is>
          <t xml:space="preserve"> </t>
        </is>
      </c>
      <c r="I4" s="4" t="inlineStr">
        <is>
          <t xml:space="preserve"> </t>
        </is>
      </c>
    </row>
    <row r="5">
      <c r="A5" s="4" t="inlineStr">
        <is>
          <t>DBS Bank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financing of uncommitted multi-currency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v>
      </c>
      <c r="I7" s="4" t="inlineStr">
        <is>
          <t xml:space="preserve"> </t>
        </is>
      </c>
    </row>
    <row r="8">
      <c r="A8" s="4" t="inlineStr">
        <is>
          <t>Ownership interest in the entity, percentage</t>
        </is>
      </c>
      <c r="B8" s="4" t="inlineStr">
        <is>
          <t xml:space="preserve"> </t>
        </is>
      </c>
      <c r="C8" s="4" t="inlineStr">
        <is>
          <t xml:space="preserve"> </t>
        </is>
      </c>
      <c r="D8" s="4" t="inlineStr">
        <is>
          <t xml:space="preserve"> </t>
        </is>
      </c>
      <c r="E8" s="11" t="n">
        <v>0.764</v>
      </c>
      <c r="F8" s="4" t="inlineStr">
        <is>
          <t xml:space="preserve"> </t>
        </is>
      </c>
      <c r="G8" s="4" t="inlineStr">
        <is>
          <t xml:space="preserve"> </t>
        </is>
      </c>
      <c r="H8" s="4" t="inlineStr">
        <is>
          <t xml:space="preserve"> </t>
        </is>
      </c>
      <c r="I8" s="4" t="inlineStr">
        <is>
          <t xml:space="preserve"> </t>
        </is>
      </c>
    </row>
    <row r="9">
      <c r="A9" s="4" t="inlineStr">
        <is>
          <t>Facility limit</t>
        </is>
      </c>
      <c r="B9" s="4" t="inlineStr">
        <is>
          <t xml:space="preserve"> </t>
        </is>
      </c>
      <c r="C9" s="4" t="inlineStr">
        <is>
          <t xml:space="preserve"> </t>
        </is>
      </c>
      <c r="D9" s="4" t="inlineStr">
        <is>
          <t xml:space="preserve"> </t>
        </is>
      </c>
      <c r="E9" s="7" t="n">
        <v>30</v>
      </c>
      <c r="F9" s="4" t="inlineStr">
        <is>
          <t xml:space="preserve"> </t>
        </is>
      </c>
      <c r="G9" s="4" t="inlineStr">
        <is>
          <t xml:space="preserve"> </t>
        </is>
      </c>
      <c r="H9" s="4" t="inlineStr">
        <is>
          <t xml:space="preserve"> </t>
        </is>
      </c>
      <c r="I9" s="4" t="inlineStr">
        <is>
          <t xml:space="preserve"> </t>
        </is>
      </c>
    </row>
    <row r="10">
      <c r="A10" s="4" t="inlineStr">
        <is>
          <t>DBS Bank Ltd [member] | Hong Leong Asia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in the entity, percentage</t>
        </is>
      </c>
      <c r="B12" s="4" t="inlineStr">
        <is>
          <t xml:space="preserve"> </t>
        </is>
      </c>
      <c r="C12" s="4" t="inlineStr">
        <is>
          <t xml:space="preserve"> </t>
        </is>
      </c>
      <c r="D12" s="12" t="n">
        <v>0.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BS Bank Ltd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with bank</t>
        </is>
      </c>
      <c r="B15" s="4" t="inlineStr">
        <is>
          <t xml:space="preserve"> </t>
        </is>
      </c>
      <c r="C15" s="4" t="inlineStr">
        <is>
          <t xml:space="preserve"> </t>
        </is>
      </c>
      <c r="D15" s="4" t="inlineStr">
        <is>
          <t xml:space="preserve"> </t>
        </is>
      </c>
      <c r="E15" s="7" t="n">
        <v>30</v>
      </c>
      <c r="F15" s="4" t="inlineStr">
        <is>
          <t xml:space="preserve"> </t>
        </is>
      </c>
      <c r="G15" s="4" t="inlineStr">
        <is>
          <t xml:space="preserve"> </t>
        </is>
      </c>
      <c r="H15" s="4" t="inlineStr">
        <is>
          <t xml:space="preserve"> </t>
        </is>
      </c>
      <c r="I15" s="4" t="inlineStr">
        <is>
          <t xml:space="preserve"> </t>
        </is>
      </c>
    </row>
    <row r="16">
      <c r="A16" s="4" t="inlineStr">
        <is>
          <t>Consolidated tangible net worth ratio</t>
        </is>
      </c>
      <c r="B16" s="4" t="inlineStr">
        <is>
          <t xml:space="preserve"> </t>
        </is>
      </c>
      <c r="C16" s="4" t="inlineStr">
        <is>
          <t xml:space="preserve"> </t>
        </is>
      </c>
      <c r="D16" s="4" t="inlineStr">
        <is>
          <t xml:space="preserve"> </t>
        </is>
      </c>
      <c r="E16" s="4" t="inlineStr">
        <is>
          <t>1.0 times</t>
        </is>
      </c>
      <c r="F16" s="4" t="inlineStr">
        <is>
          <t xml:space="preserve"> </t>
        </is>
      </c>
      <c r="G16" s="4" t="inlineStr">
        <is>
          <t xml:space="preserve"> </t>
        </is>
      </c>
      <c r="H16" s="4" t="inlineStr">
        <is>
          <t xml:space="preserve"> </t>
        </is>
      </c>
      <c r="I16" s="4" t="inlineStr">
        <is>
          <t xml:space="preserve"> </t>
        </is>
      </c>
    </row>
    <row r="17">
      <c r="A17" s="4" t="inlineStr">
        <is>
          <t>DBS Bank Ltd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olidated tangible net worth</t>
        </is>
      </c>
      <c r="B19" s="4" t="inlineStr">
        <is>
          <t xml:space="preserve"> </t>
        </is>
      </c>
      <c r="C19" s="4" t="inlineStr">
        <is>
          <t xml:space="preserve"> </t>
        </is>
      </c>
      <c r="D19" s="4" t="inlineStr">
        <is>
          <t xml:space="preserve"> </t>
        </is>
      </c>
      <c r="E19" s="4" t="inlineStr">
        <is>
          <t xml:space="preserve"> </t>
        </is>
      </c>
      <c r="F19" s="7" t="n">
        <v>400</v>
      </c>
      <c r="G19" s="4" t="inlineStr">
        <is>
          <t xml:space="preserve"> </t>
        </is>
      </c>
      <c r="H19" s="4" t="inlineStr">
        <is>
          <t xml:space="preserve"> </t>
        </is>
      </c>
      <c r="I19" s="4" t="inlineStr">
        <is>
          <t xml:space="preserve"> </t>
        </is>
      </c>
    </row>
    <row r="20">
      <c r="A20" s="4" t="inlineStr">
        <is>
          <t>Credit facility with MUFG Singapore Bran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in the entity, percentage</t>
        </is>
      </c>
      <c r="B22" s="11" t="n">
        <v>0.7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financing of unsecured multi-currency revolving credit facility</t>
        </is>
      </c>
      <c r="B23" s="7"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and fully paid | shares</t>
        </is>
      </c>
      <c r="B24" s="5" t="n">
        <v>72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with MUFG Singapore Branch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with bank</t>
        </is>
      </c>
      <c r="B27" s="4" t="inlineStr">
        <is>
          <t xml:space="preserve"> </t>
        </is>
      </c>
      <c r="C27" s="4" t="inlineStr">
        <is>
          <t xml:space="preserve"> </t>
        </is>
      </c>
      <c r="D27" s="4" t="inlineStr">
        <is>
          <t xml:space="preserve"> </t>
        </is>
      </c>
      <c r="E27" s="7" t="n">
        <v>30</v>
      </c>
      <c r="F27" s="4" t="inlineStr">
        <is>
          <t xml:space="preserve"> </t>
        </is>
      </c>
      <c r="G27" s="4" t="inlineStr">
        <is>
          <t xml:space="preserve"> </t>
        </is>
      </c>
      <c r="H27" s="4" t="inlineStr">
        <is>
          <t xml:space="preserve"> </t>
        </is>
      </c>
      <c r="I27" s="4" t="inlineStr">
        <is>
          <t xml:space="preserve"> </t>
        </is>
      </c>
    </row>
    <row r="28">
      <c r="A28" s="4" t="inlineStr">
        <is>
          <t>Consolidated tangible net worth</t>
        </is>
      </c>
      <c r="B28" s="4" t="inlineStr">
        <is>
          <t xml:space="preserve"> </t>
        </is>
      </c>
      <c r="C28" s="4" t="inlineStr">
        <is>
          <t xml:space="preserve"> </t>
        </is>
      </c>
      <c r="D28" s="4" t="inlineStr">
        <is>
          <t xml:space="preserve"> </t>
        </is>
      </c>
      <c r="E28" s="4" t="inlineStr">
        <is>
          <t xml:space="preserve"> </t>
        </is>
      </c>
      <c r="F28" s="5" t="n">
        <v>120</v>
      </c>
      <c r="G28" s="4" t="inlineStr">
        <is>
          <t xml:space="preserve"> </t>
        </is>
      </c>
      <c r="H28" s="4" t="inlineStr">
        <is>
          <t xml:space="preserve"> </t>
        </is>
      </c>
      <c r="I28" s="4" t="inlineStr">
        <is>
          <t xml:space="preserve"> </t>
        </is>
      </c>
    </row>
    <row r="29">
      <c r="A29" s="4" t="inlineStr">
        <is>
          <t>Consolidated tangible net worth ratio</t>
        </is>
      </c>
      <c r="B29" s="4" t="inlineStr">
        <is>
          <t xml:space="preserve"> </t>
        </is>
      </c>
      <c r="C29" s="4" t="inlineStr">
        <is>
          <t xml:space="preserve"> </t>
        </is>
      </c>
      <c r="D29" s="4" t="inlineStr">
        <is>
          <t xml:space="preserve"> </t>
        </is>
      </c>
      <c r="E29" s="4" t="inlineStr">
        <is>
          <t>2.0 times</t>
        </is>
      </c>
      <c r="F29" s="4" t="inlineStr">
        <is>
          <t xml:space="preserve"> </t>
        </is>
      </c>
      <c r="G29" s="4" t="inlineStr">
        <is>
          <t xml:space="preserve"> </t>
        </is>
      </c>
      <c r="H29" s="4" t="inlineStr">
        <is>
          <t xml:space="preserve"> </t>
        </is>
      </c>
      <c r="I29" s="4" t="inlineStr">
        <is>
          <t xml:space="preserve"> </t>
        </is>
      </c>
    </row>
    <row r="30">
      <c r="A30" s="4" t="inlineStr">
        <is>
          <t>Facility limit</t>
        </is>
      </c>
      <c r="B30" s="4" t="inlineStr">
        <is>
          <t xml:space="preserve"> </t>
        </is>
      </c>
      <c r="C30" s="4" t="inlineStr">
        <is>
          <t xml:space="preserve"> </t>
        </is>
      </c>
      <c r="D30" s="4" t="inlineStr">
        <is>
          <t xml:space="preserve"> </t>
        </is>
      </c>
      <c r="E30" s="7" t="n">
        <v>30</v>
      </c>
      <c r="F30" s="4" t="inlineStr">
        <is>
          <t xml:space="preserve"> </t>
        </is>
      </c>
      <c r="G30" s="4" t="inlineStr">
        <is>
          <t xml:space="preserve"> </t>
        </is>
      </c>
      <c r="H30" s="4" t="inlineStr">
        <is>
          <t xml:space="preserve"> </t>
        </is>
      </c>
      <c r="I30" s="4" t="inlineStr">
        <is>
          <t xml:space="preserve"> </t>
        </is>
      </c>
    </row>
    <row r="31">
      <c r="A31" s="4" t="inlineStr">
        <is>
          <t>Sumitomo bran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financing of unsecured multi-currency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0</v>
      </c>
    </row>
    <row r="34">
      <c r="A34" s="4" t="inlineStr">
        <is>
          <t>Number of shares issued and fully pai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290000</v>
      </c>
    </row>
    <row r="35">
      <c r="A35" s="4" t="inlineStr">
        <is>
          <t>Sumitomo branch [Member] | United States of America,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turity period</t>
        </is>
      </c>
      <c r="B37" s="4" t="inlineStr">
        <is>
          <t xml:space="preserve"> </t>
        </is>
      </c>
      <c r="C37" s="4" t="inlineStr">
        <is>
          <t>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mitomo branch [Member] | Singapore,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maturity period</t>
        </is>
      </c>
      <c r="B40" s="4" t="inlineStr">
        <is>
          <t xml:space="preserve"> </t>
        </is>
      </c>
      <c r="C40" s="4" t="inlineStr">
        <is>
          <t>3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mitomo branch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with bank</t>
        </is>
      </c>
      <c r="B43" s="4" t="inlineStr">
        <is>
          <t xml:space="preserve"> </t>
        </is>
      </c>
      <c r="C43" s="4" t="inlineStr">
        <is>
          <t xml:space="preserve"> </t>
        </is>
      </c>
      <c r="D43" s="4" t="inlineStr">
        <is>
          <t xml:space="preserve"> </t>
        </is>
      </c>
      <c r="E43" s="4" t="inlineStr">
        <is>
          <t xml:space="preserve"> </t>
        </is>
      </c>
      <c r="F43" s="5" t="n">
        <v>30</v>
      </c>
      <c r="G43" s="4" t="inlineStr">
        <is>
          <t xml:space="preserve"> </t>
        </is>
      </c>
      <c r="H43" s="4" t="inlineStr">
        <is>
          <t xml:space="preserve"> </t>
        </is>
      </c>
      <c r="I43" s="4" t="inlineStr">
        <is>
          <t xml:space="preserve"> </t>
        </is>
      </c>
    </row>
    <row r="44">
      <c r="A44" s="4" t="inlineStr">
        <is>
          <t>Facility limit</t>
        </is>
      </c>
      <c r="B44" s="4" t="inlineStr">
        <is>
          <t xml:space="preserve"> </t>
        </is>
      </c>
      <c r="C44" s="4" t="inlineStr">
        <is>
          <t xml:space="preserve"> </t>
        </is>
      </c>
      <c r="D44" s="4" t="inlineStr">
        <is>
          <t xml:space="preserve"> </t>
        </is>
      </c>
      <c r="E44" s="4" t="inlineStr">
        <is>
          <t xml:space="preserve"> </t>
        </is>
      </c>
      <c r="F44" s="5" t="n">
        <v>30</v>
      </c>
      <c r="G44" s="4" t="inlineStr">
        <is>
          <t xml:space="preserve"> </t>
        </is>
      </c>
      <c r="H44" s="4" t="inlineStr">
        <is>
          <t xml:space="preserve"> </t>
        </is>
      </c>
      <c r="I44" s="4" t="inlineStr">
        <is>
          <t xml:space="preserve"> </t>
        </is>
      </c>
    </row>
    <row r="45">
      <c r="A45" s="4" t="inlineStr">
        <is>
          <t>Sumitomo branch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olidated tangible net worth</t>
        </is>
      </c>
      <c r="B47" s="4" t="inlineStr">
        <is>
          <t xml:space="preserve"> </t>
        </is>
      </c>
      <c r="C47" s="4" t="inlineStr">
        <is>
          <t xml:space="preserve"> </t>
        </is>
      </c>
      <c r="D47" s="4" t="inlineStr">
        <is>
          <t xml:space="preserve"> </t>
        </is>
      </c>
      <c r="E47" s="4" t="inlineStr">
        <is>
          <t xml:space="preserve"> </t>
        </is>
      </c>
      <c r="F47" s="7" t="n">
        <v>200</v>
      </c>
      <c r="G47" s="4" t="inlineStr">
        <is>
          <t xml:space="preserve"> </t>
        </is>
      </c>
      <c r="H47" s="4" t="inlineStr">
        <is>
          <t xml:space="preserve"> </t>
        </is>
      </c>
      <c r="I47" s="4" t="inlineStr">
        <is>
          <t xml:space="preserve"> </t>
        </is>
      </c>
    </row>
    <row r="48">
      <c r="A48" s="4" t="inlineStr">
        <is>
          <t>Consolidated tangible net worth ratio</t>
        </is>
      </c>
      <c r="B48" s="4" t="inlineStr">
        <is>
          <t xml:space="preserve"> </t>
        </is>
      </c>
      <c r="C48" s="4" t="inlineStr">
        <is>
          <t xml:space="preserve"> </t>
        </is>
      </c>
      <c r="D48" s="4" t="inlineStr">
        <is>
          <t xml:space="preserve"> </t>
        </is>
      </c>
      <c r="E48" s="4" t="inlineStr">
        <is>
          <t>2.0 times</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Grants - Summary of Deferred Grants (Detail)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89788</v>
      </c>
      <c r="C4" s="7" t="n">
        <v>68949</v>
      </c>
      <c r="D4" s="6" t="n">
        <v>424140</v>
      </c>
      <c r="E4" s="4" t="inlineStr">
        <is>
          <t xml:space="preserve"> </t>
        </is>
      </c>
    </row>
    <row r="5">
      <c r="A5" s="4" t="inlineStr">
        <is>
          <t>Received during the year</t>
        </is>
      </c>
      <c r="B5" s="5" t="n">
        <v>145330</v>
      </c>
      <c r="C5" s="5" t="n">
        <v>20459</v>
      </c>
      <c r="D5" s="5" t="n">
        <v>186993</v>
      </c>
      <c r="E5" s="4" t="inlineStr">
        <is>
          <t xml:space="preserve"> </t>
        </is>
      </c>
    </row>
    <row r="6">
      <c r="A6" s="4" t="inlineStr">
        <is>
          <t>Grant disbursed to partner of joint project</t>
        </is>
      </c>
      <c r="B6" s="5" t="n">
        <v>-16423</v>
      </c>
      <c r="C6" s="5" t="n">
        <v>-2312</v>
      </c>
      <c r="D6" s="5" t="n">
        <v>-13243</v>
      </c>
      <c r="E6" s="4" t="inlineStr">
        <is>
          <t xml:space="preserve"> </t>
        </is>
      </c>
    </row>
    <row r="7">
      <c r="A7" s="4" t="inlineStr">
        <is>
          <t>Released to consolidated statement of profit or loss</t>
        </is>
      </c>
      <c r="B7" s="5" t="n">
        <v>-59818</v>
      </c>
      <c r="C7" s="5" t="n">
        <v>-8421</v>
      </c>
      <c r="D7" s="5" t="n">
        <v>-108102</v>
      </c>
      <c r="E7" s="4" t="inlineStr">
        <is>
          <t xml:space="preserve"> </t>
        </is>
      </c>
    </row>
    <row r="8">
      <c r="A8" s="4" t="inlineStr">
        <is>
          <t>Reclassification to other payables</t>
        </is>
      </c>
      <c r="B8" s="5" t="n">
        <v>-98919</v>
      </c>
      <c r="C8" s="5" t="n">
        <v>-13925</v>
      </c>
      <c r="D8" s="5" t="n">
        <v>0</v>
      </c>
      <c r="E8" s="4" t="inlineStr">
        <is>
          <t xml:space="preserve"> </t>
        </is>
      </c>
    </row>
    <row r="9">
      <c r="A9" s="4" t="inlineStr">
        <is>
          <t>Ending balance</t>
        </is>
      </c>
      <c r="B9" s="5" t="n">
        <v>459958</v>
      </c>
      <c r="C9" s="7" t="n">
        <v>64750</v>
      </c>
      <c r="D9" s="5" t="n">
        <v>489788</v>
      </c>
      <c r="E9" s="4" t="inlineStr">
        <is>
          <t xml:space="preserve"> </t>
        </is>
      </c>
    </row>
    <row r="10">
      <c r="A10" s="4" t="inlineStr">
        <is>
          <t>Current (Note 22)</t>
        </is>
      </c>
      <c r="B10" s="5" t="n">
        <v>8064</v>
      </c>
      <c r="C10" s="4" t="inlineStr">
        <is>
          <t xml:space="preserve"> </t>
        </is>
      </c>
      <c r="D10" s="5" t="n">
        <v>13404</v>
      </c>
      <c r="E10" s="7" t="n">
        <v>1135</v>
      </c>
    </row>
    <row r="11">
      <c r="A11" s="4" t="inlineStr">
        <is>
          <t>Non-current</t>
        </is>
      </c>
      <c r="B11" s="6" t="n">
        <v>451894</v>
      </c>
      <c r="C11" s="4" t="inlineStr">
        <is>
          <t xml:space="preserve"> </t>
        </is>
      </c>
      <c r="D11" s="6" t="n">
        <v>476384</v>
      </c>
      <c r="E11" s="7" t="n">
        <v>6361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Other financial liability - Additional Information (Detail) ¥ in Millions, $ in Millions</t>
        </is>
      </c>
      <c r="B1" s="2" t="inlineStr">
        <is>
          <t>1 Months Ended</t>
        </is>
      </c>
    </row>
    <row r="2">
      <c r="B2" s="2" t="inlineStr">
        <is>
          <t>Feb. 28, 2023 CNY (¥)</t>
        </is>
      </c>
      <c r="C2" s="2" t="inlineStr">
        <is>
          <t>Feb. 28, 2023 USD ($)</t>
        </is>
      </c>
      <c r="D2" s="2" t="inlineStr">
        <is>
          <t>Nov. 30, 2022 CNY (¥)</t>
        </is>
      </c>
      <c r="E2" s="2" t="inlineStr">
        <is>
          <t>Feb. 01, 2023</t>
        </is>
      </c>
      <c r="F2" s="2" t="inlineStr">
        <is>
          <t>Nov. 01, 2022</t>
        </is>
      </c>
    </row>
    <row r="3">
      <c r="A3" s="3" t="inlineStr">
        <is>
          <t>Disclosure Of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ority interest ownership percentage by noncontrolling owners</t>
        </is>
      </c>
      <c r="B4" s="4" t="inlineStr">
        <is>
          <t xml:space="preserve"> </t>
        </is>
      </c>
      <c r="C4" s="4" t="inlineStr">
        <is>
          <t xml:space="preserve"> </t>
        </is>
      </c>
      <c r="D4" s="4" t="inlineStr">
        <is>
          <t xml:space="preserve"> </t>
        </is>
      </c>
      <c r="E4" s="11" t="n">
        <v>0.032</v>
      </c>
      <c r="F4" s="11" t="n">
        <v>0.091</v>
      </c>
    </row>
    <row r="5">
      <c r="A5" s="4" t="inlineStr">
        <is>
          <t>Yuchai Xin-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hanges in ownership interests in subsidiaries that do not result in loss of control</t>
        </is>
      </c>
      <c r="B7" s="6" t="n">
        <v>20</v>
      </c>
      <c r="C7" s="10" t="n">
        <v>2.8</v>
      </c>
      <c r="D7" s="6" t="n">
        <v>5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9. Earnings per share Basic earnings per share is calculated by dividing the profit for the year attributable to equity holders of the Company by the weighted average number of ordinary shares outstanding during the year. Diluted earnings per share is calculated by dividing the profit attributable to equity holders of the Company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21 31.12.2022 31.12.2023 31.12.2023
RMB’000 RMB’000 RMB’000 US$’000
Profit attributable to equity holders of the Company 272,673 218,581 285,518 40,193
Weighted average number of ordinary shares 40,858,290 40,858,290 40,858,290 40,858,290
Diluted earnings per share The weighted average number of ordinary shares adjusted for the effect of unissued ordinary shares under the Share Option Scheme is determined as follows:
31.12.202 1 31.12.202 2 31.12.2023
Weighted average number of shares issued, used in the calculation of basic earnings per share 40,858,290 40,858,290 40,858,290
Diluted effect of share options —  —  — 
Weighted average number of ordinary shares adjusted for effect of dilution 40,858,290 40,858,290 40,858,290
270,000 (2022: 270,000; 2021: 270,000) share options granted to employees under the existing employee share option plan have not been included in the calculation of diluted earnings per share because they are anti-dilutiv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Related Party Disclosures - Additional Information (Detail) ¥ in Millions, $ in Millions</t>
        </is>
      </c>
      <c r="B1" s="2" t="inlineStr">
        <is>
          <t>12 Months Ended</t>
        </is>
      </c>
    </row>
    <row r="2">
      <c r="B2" s="2" t="inlineStr">
        <is>
          <t>Dec. 31, 2023 CNY (¥) shares</t>
        </is>
      </c>
      <c r="C2" s="2" t="inlineStr">
        <is>
          <t>Dec. 31, 2023 USD ($) shares</t>
        </is>
      </c>
      <c r="D2" s="2" t="inlineStr">
        <is>
          <t>Dec. 31, 2022 CNY (¥) shares</t>
        </is>
      </c>
      <c r="E2" s="2" t="inlineStr">
        <is>
          <t>Dec. 31, 2021 CNY (¥)</t>
        </is>
      </c>
    </row>
    <row r="3">
      <c r="A3" s="4" t="inlineStr">
        <is>
          <t>Hong Leong Asia Limited [member] | Subsidiaries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Ownership interest in the entity, shares</t>
        </is>
      </c>
      <c r="B5" s="5" t="n">
        <v>18270965</v>
      </c>
      <c r="C5" s="5" t="n">
        <v>18270965</v>
      </c>
      <c r="D5" s="5" t="n">
        <v>18270965</v>
      </c>
      <c r="E5" s="4" t="inlineStr">
        <is>
          <t xml:space="preserve"> </t>
        </is>
      </c>
    </row>
    <row r="6">
      <c r="A6" s="4" t="inlineStr">
        <is>
          <t>Ownership interest in the entity, percentage</t>
        </is>
      </c>
      <c r="B6" s="11" t="n">
        <v>0.447</v>
      </c>
      <c r="C6" s="11" t="n">
        <v>0.447</v>
      </c>
      <c r="D6" s="11" t="n">
        <v>0.447</v>
      </c>
      <c r="E6" s="4" t="inlineStr">
        <is>
          <t xml:space="preserve"> </t>
        </is>
      </c>
    </row>
    <row r="7">
      <c r="A7" s="4" t="inlineStr">
        <is>
          <t>Consultancy fees charged</t>
        </is>
      </c>
      <c r="B7" s="14" t="n">
        <v>0.5</v>
      </c>
      <c r="C7" s="10" t="n">
        <v>0.1</v>
      </c>
      <c r="D7" s="14" t="n">
        <v>0.4</v>
      </c>
      <c r="E7" s="14" t="n">
        <v>0.5</v>
      </c>
    </row>
    <row r="8">
      <c r="A8" s="4" t="inlineStr">
        <is>
          <t>HL Technology Systems Private Limited [member] | Subsidiaries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Ownership interest held by controlling shareholder, percent</t>
        </is>
      </c>
      <c r="B10" s="11" t="n">
        <v>0.233</v>
      </c>
      <c r="C10" s="11" t="n">
        <v>0.233</v>
      </c>
      <c r="D10" s="11" t="n">
        <v>0.233</v>
      </c>
      <c r="E10" s="4" t="inlineStr">
        <is>
          <t xml:space="preserve"> </t>
        </is>
      </c>
    </row>
    <row r="11">
      <c r="A11" s="4" t="inlineStr">
        <is>
          <t>Well Summit Investments Limited [member] | Subsidiarie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Ownership interest held by controlling shareholder, percent</t>
        </is>
      </c>
      <c r="B13" s="11" t="n">
        <v>0.214</v>
      </c>
      <c r="C13" s="11" t="n">
        <v>0.214</v>
      </c>
      <c r="D13" s="11" t="n">
        <v>0.214</v>
      </c>
      <c r="E13" s="4" t="inlineStr">
        <is>
          <t xml:space="preserve"> </t>
        </is>
      </c>
    </row>
    <row r="14">
      <c r="A14" s="4" t="inlineStr">
        <is>
          <t>Yulin City Government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Ownership interest held by non-controlling shareholder with significant influence over the Group</t>
        </is>
      </c>
      <c r="B16" s="11" t="n">
        <v>0.182</v>
      </c>
      <c r="C16" s="11" t="n">
        <v>0.182</v>
      </c>
      <c r="D16" s="11" t="n">
        <v>0.172</v>
      </c>
      <c r="E16" s="4" t="inlineStr">
        <is>
          <t xml:space="preserve"> </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Significant Transactions with Related Part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ales of an intangible asset to a joint venture</t>
        </is>
      </c>
      <c r="B4" s="6" t="n">
        <v>101390</v>
      </c>
      <c r="C4" s="7" t="n">
        <v>14273</v>
      </c>
      <c r="D4" s="6" t="n">
        <v>0</v>
      </c>
      <c r="E4" s="6" t="n">
        <v>0</v>
      </c>
    </row>
    <row r="5">
      <c r="A5" s="4" t="inlineStr">
        <is>
          <t>Associates and joint ventures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ales of engines and parts</t>
        </is>
      </c>
      <c r="B7" s="5" t="n">
        <v>924971</v>
      </c>
      <c r="C7" s="5" t="n">
        <v>130212</v>
      </c>
      <c r="D7" s="5" t="n">
        <v>411010</v>
      </c>
      <c r="E7" s="5" t="n">
        <v>393440</v>
      </c>
    </row>
    <row r="8">
      <c r="A8" s="4" t="inlineStr">
        <is>
          <t>Purchase of parts, supplies and engines</t>
        </is>
      </c>
      <c r="B8" s="5" t="n">
        <v>1614814</v>
      </c>
      <c r="C8" s="5" t="n">
        <v>227323</v>
      </c>
      <c r="D8" s="5" t="n">
        <v>1396611</v>
      </c>
      <c r="E8" s="5" t="n">
        <v>2036675</v>
      </c>
    </row>
    <row r="9">
      <c r="A9" s="4" t="inlineStr">
        <is>
          <t>Joint ventures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Hospitality, restaurant, consultancy and other service income</t>
        </is>
      </c>
      <c r="B11" s="5" t="n">
        <v>18427</v>
      </c>
      <c r="C11" s="5" t="n">
        <v>2594</v>
      </c>
      <c r="D11" s="5" t="n">
        <v>5803</v>
      </c>
      <c r="E11" s="5" t="n">
        <v>2152</v>
      </c>
    </row>
    <row r="12">
      <c r="A12" s="4" t="inlineStr">
        <is>
          <t>Service charge charged by</t>
        </is>
      </c>
      <c r="B12" s="5" t="n">
        <v>2094</v>
      </c>
      <c r="C12" s="5" t="n">
        <v>295</v>
      </c>
      <c r="D12" s="5" t="n">
        <v>128</v>
      </c>
      <c r="E12" s="5" t="n">
        <v>5023</v>
      </c>
    </row>
    <row r="13">
      <c r="A13" s="4" t="inlineStr">
        <is>
          <t>Rental income</t>
        </is>
      </c>
      <c r="B13" s="5" t="n">
        <v>3834</v>
      </c>
      <c r="C13" s="5" t="n">
        <v>540</v>
      </c>
      <c r="D13" s="5" t="n">
        <v>4634</v>
      </c>
      <c r="E13" s="5" t="n">
        <v>4415</v>
      </c>
    </row>
    <row r="14">
      <c r="A14" s="4" t="inlineStr">
        <is>
          <t>Selling, general and administrative expenses</t>
        </is>
      </c>
      <c r="B14" s="5" t="n">
        <v>0</v>
      </c>
      <c r="C14" s="5" t="n">
        <v>0</v>
      </c>
      <c r="D14" s="5" t="n">
        <v>0</v>
      </c>
      <c r="E14" s="5" t="n">
        <v>2530</v>
      </c>
    </row>
    <row r="15">
      <c r="A15" s="4" t="inlineStr">
        <is>
          <t>Hong Leong Asia Limited and its affiliates [memb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Selling, general and administrative expenses</t>
        </is>
      </c>
      <c r="B17" s="5" t="n">
        <v>9194</v>
      </c>
      <c r="C17" s="5" t="n">
        <v>1294</v>
      </c>
      <c r="D17" s="5" t="n">
        <v>8994</v>
      </c>
      <c r="E17" s="5" t="n">
        <v>7188</v>
      </c>
    </row>
    <row r="18">
      <c r="A18" s="4" t="inlineStr">
        <is>
          <t>GY and its affiliates [membe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Sales of engines and parts</t>
        </is>
      </c>
      <c r="B20" s="5" t="n">
        <v>2034304</v>
      </c>
      <c r="C20" s="5" t="n">
        <v>286376</v>
      </c>
      <c r="D20" s="5" t="n">
        <v>2262306</v>
      </c>
      <c r="E20" s="5" t="n">
        <v>3223785</v>
      </c>
    </row>
    <row r="21">
      <c r="A21" s="4" t="inlineStr">
        <is>
          <t>Purchase of parts, supplies and engines</t>
        </is>
      </c>
      <c r="B21" s="5" t="n">
        <v>1804457</v>
      </c>
      <c r="C21" s="5" t="n">
        <v>254020</v>
      </c>
      <c r="D21" s="5" t="n">
        <v>1053607</v>
      </c>
      <c r="E21" s="5" t="n">
        <v>1307137</v>
      </c>
    </row>
    <row r="22">
      <c r="A22" s="4" t="inlineStr">
        <is>
          <t>Hospitality, restaurant, consultancy and other service income</t>
        </is>
      </c>
      <c r="B22" s="5" t="n">
        <v>18023</v>
      </c>
      <c r="C22" s="5" t="n">
        <v>2537</v>
      </c>
      <c r="D22" s="5" t="n">
        <v>10398</v>
      </c>
      <c r="E22" s="5" t="n">
        <v>6609</v>
      </c>
    </row>
    <row r="23">
      <c r="A23" s="4" t="inlineStr">
        <is>
          <t>Rental income</t>
        </is>
      </c>
      <c r="B23" s="5" t="n">
        <v>12227</v>
      </c>
      <c r="C23" s="5" t="n">
        <v>1721</v>
      </c>
      <c r="D23" s="5" t="n">
        <v>580</v>
      </c>
      <c r="E23" s="5" t="n">
        <v>275</v>
      </c>
    </row>
    <row r="24">
      <c r="A24" s="4" t="inlineStr">
        <is>
          <t>Property management service expenses</t>
        </is>
      </c>
      <c r="B24" s="5" t="n">
        <v>24668</v>
      </c>
      <c r="C24" s="5" t="n">
        <v>3473</v>
      </c>
      <c r="D24" s="5" t="n">
        <v>22128</v>
      </c>
      <c r="E24" s="5" t="n">
        <v>21978</v>
      </c>
    </row>
    <row r="25">
      <c r="A25" s="4" t="inlineStr">
        <is>
          <t>Selling, general and administrative expenses</t>
        </is>
      </c>
      <c r="B25" s="5" t="n">
        <v>34178</v>
      </c>
      <c r="C25" s="5" t="n">
        <v>4811</v>
      </c>
      <c r="D25" s="5" t="n">
        <v>30151</v>
      </c>
      <c r="E25" s="5" t="n">
        <v>9315</v>
      </c>
    </row>
    <row r="26">
      <c r="A26" s="4" t="inlineStr">
        <is>
          <t>Delivery, storage, distribution and handling expenses</t>
        </is>
      </c>
      <c r="B26" s="5" t="n">
        <v>212566</v>
      </c>
      <c r="C26" s="5" t="n">
        <v>29924</v>
      </c>
      <c r="D26" s="5" t="n">
        <v>201669</v>
      </c>
      <c r="E26" s="5" t="n">
        <v>300699</v>
      </c>
    </row>
    <row r="27">
      <c r="A27" s="4" t="inlineStr">
        <is>
          <t>Payments For Lease Liabilities</t>
        </is>
      </c>
      <c r="B27" s="5" t="n">
        <v>19615</v>
      </c>
      <c r="C27" s="5" t="n">
        <v>2761</v>
      </c>
      <c r="D27" s="5" t="n">
        <v>19802</v>
      </c>
      <c r="E27" s="5" t="n">
        <v>17215</v>
      </c>
    </row>
    <row r="28">
      <c r="A28" s="4" t="inlineStr">
        <is>
          <t>Purchases of vehicles and machineries</t>
        </is>
      </c>
      <c r="B28" s="6" t="n">
        <v>0</v>
      </c>
      <c r="C28" s="7" t="n">
        <v>0</v>
      </c>
      <c r="D28" s="6" t="n">
        <v>2513</v>
      </c>
      <c r="E28" s="6" t="n">
        <v>3460</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Compensation of Key Management Personnel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30147</v>
      </c>
      <c r="C4" s="7" t="n">
        <v>4244</v>
      </c>
      <c r="D4" s="6" t="n">
        <v>25011</v>
      </c>
      <c r="E4" s="6" t="n">
        <v>25289</v>
      </c>
    </row>
    <row r="5">
      <c r="A5" s="4" t="inlineStr">
        <is>
          <t>Contribution to defined contribution plans</t>
        </is>
      </c>
      <c r="B5" s="5" t="n">
        <v>305</v>
      </c>
      <c r="C5" s="5" t="n">
        <v>43</v>
      </c>
      <c r="D5" s="5" t="n">
        <v>208</v>
      </c>
      <c r="E5" s="5" t="n">
        <v>273</v>
      </c>
    </row>
    <row r="6">
      <c r="A6" s="4" t="inlineStr">
        <is>
          <t>Total</t>
        </is>
      </c>
      <c r="B6" s="6" t="n">
        <v>30452</v>
      </c>
      <c r="C6" s="7" t="n">
        <v>4287</v>
      </c>
      <c r="D6" s="6" t="n">
        <v>25219</v>
      </c>
      <c r="E6" s="6" t="n">
        <v>25562</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Millions, $ in Millions</t>
        </is>
      </c>
      <c r="B1" s="2" t="inlineStr">
        <is>
          <t>Dec. 31, 2023 CNY (¥)</t>
        </is>
      </c>
      <c r="C1" s="2" t="inlineStr">
        <is>
          <t>Dec. 31, 2023 USD ($)</t>
        </is>
      </c>
      <c r="D1" s="2" t="inlineStr">
        <is>
          <t>Dec. 31, 2022 CNY (¥)</t>
        </is>
      </c>
    </row>
    <row r="2">
      <c r="A2" s="3" t="inlineStr">
        <is>
          <t>Disclosure of commitments and contingencies [line items]</t>
        </is>
      </c>
      <c r="B2" s="4" t="inlineStr">
        <is>
          <t xml:space="preserve"> </t>
        </is>
      </c>
      <c r="C2" s="4" t="inlineStr">
        <is>
          <t xml:space="preserve"> </t>
        </is>
      </c>
      <c r="D2" s="4" t="inlineStr">
        <is>
          <t xml:space="preserve"> </t>
        </is>
      </c>
    </row>
    <row r="3">
      <c r="A3" s="4" t="inlineStr">
        <is>
          <t>Capital commitments related to property, plant and equipment</t>
        </is>
      </c>
      <c r="B3" s="14" t="n">
        <v>175.9</v>
      </c>
      <c r="C3" s="10" t="n">
        <v>24.8</v>
      </c>
      <c r="D3" s="14" t="n">
        <v>319.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Future Minimum Rentals Payable Under Non-cancellable Operating Leases (Detail) ¥ in Thousands, $ in Thousands</t>
        </is>
      </c>
      <c r="B1" s="2" t="inlineStr">
        <is>
          <t>Dec. 31, 2023 CNY (¥)</t>
        </is>
      </c>
      <c r="C1" s="2" t="inlineStr">
        <is>
          <t>Dec. 31, 2023 USD ($)</t>
        </is>
      </c>
      <c r="D1" s="2" t="inlineStr">
        <is>
          <t>Dec. 31, 2022 CNY (¥)</t>
        </is>
      </c>
    </row>
    <row r="2">
      <c r="A2" s="3" t="inlineStr">
        <is>
          <t>Disclosure of finance lease and operating lease by lessee [line items]</t>
        </is>
      </c>
      <c r="B2" s="4" t="inlineStr">
        <is>
          <t xml:space="preserve"> </t>
        </is>
      </c>
      <c r="C2" s="4" t="inlineStr">
        <is>
          <t xml:space="preserve"> </t>
        </is>
      </c>
      <c r="D2" s="4" t="inlineStr">
        <is>
          <t xml:space="preserve"> </t>
        </is>
      </c>
    </row>
    <row r="3">
      <c r="A3" s="4" t="inlineStr">
        <is>
          <t>Future minimum rentals payable under non-cancellable operating leases</t>
        </is>
      </c>
      <c r="B3" s="6" t="n">
        <v>296</v>
      </c>
      <c r="C3" s="7" t="n">
        <v>42</v>
      </c>
      <c r="D3" s="6" t="n">
        <v>0</v>
      </c>
    </row>
    <row r="4">
      <c r="A4" s="4" t="inlineStr">
        <is>
          <t>One year or less [member]</t>
        </is>
      </c>
      <c r="B4" s="4" t="inlineStr">
        <is>
          <t xml:space="preserve"> </t>
        </is>
      </c>
      <c r="C4" s="4" t="inlineStr">
        <is>
          <t xml:space="preserve"> </t>
        </is>
      </c>
      <c r="D4" s="4" t="inlineStr">
        <is>
          <t xml:space="preserve"> </t>
        </is>
      </c>
    </row>
    <row r="5">
      <c r="A5" s="3" t="inlineStr">
        <is>
          <t>Disclosure of finance lease and operating lease by lessee [line items]</t>
        </is>
      </c>
      <c r="B5" s="4" t="inlineStr">
        <is>
          <t xml:space="preserve"> </t>
        </is>
      </c>
      <c r="C5" s="4" t="inlineStr">
        <is>
          <t xml:space="preserve"> </t>
        </is>
      </c>
      <c r="D5" s="4" t="inlineStr">
        <is>
          <t xml:space="preserve"> </t>
        </is>
      </c>
    </row>
    <row r="6">
      <c r="A6" s="4" t="inlineStr">
        <is>
          <t>Future minimum rentals payable under non-cancellable operating leases</t>
        </is>
      </c>
      <c r="B6" s="5" t="n">
        <v>98</v>
      </c>
      <c r="C6" s="5" t="n">
        <v>14</v>
      </c>
      <c r="D6" s="5" t="n">
        <v>0</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Disclosure of finance lease and operating lease by lessee [line items]</t>
        </is>
      </c>
      <c r="B8" s="4" t="inlineStr">
        <is>
          <t xml:space="preserve"> </t>
        </is>
      </c>
      <c r="C8" s="4" t="inlineStr">
        <is>
          <t xml:space="preserve"> </t>
        </is>
      </c>
      <c r="D8" s="4" t="inlineStr">
        <is>
          <t xml:space="preserve"> </t>
        </is>
      </c>
    </row>
    <row r="9">
      <c r="A9" s="4" t="inlineStr">
        <is>
          <t>Future minimum rentals payable under non-cancellable operating leases</t>
        </is>
      </c>
      <c r="B9" s="5" t="n">
        <v>198</v>
      </c>
      <c r="C9" s="5" t="n">
        <v>28</v>
      </c>
      <c r="D9" s="5" t="n">
        <v>0</v>
      </c>
    </row>
    <row r="10">
      <c r="A10" s="4" t="inlineStr">
        <is>
          <t>Later than five years [member]</t>
        </is>
      </c>
      <c r="B10" s="4" t="inlineStr">
        <is>
          <t xml:space="preserve"> </t>
        </is>
      </c>
      <c r="C10" s="4" t="inlineStr">
        <is>
          <t xml:space="preserve"> </t>
        </is>
      </c>
      <c r="D10" s="4" t="inlineStr">
        <is>
          <t xml:space="preserve"> </t>
        </is>
      </c>
    </row>
    <row r="11">
      <c r="A11" s="3" t="inlineStr">
        <is>
          <t>Disclosure of finance lease and operating lease by lessee [line items]</t>
        </is>
      </c>
      <c r="B11" s="4" t="inlineStr">
        <is>
          <t xml:space="preserve"> </t>
        </is>
      </c>
      <c r="C11" s="4" t="inlineStr">
        <is>
          <t xml:space="preserve"> </t>
        </is>
      </c>
      <c r="D11" s="4" t="inlineStr">
        <is>
          <t xml:space="preserve"> </t>
        </is>
      </c>
    </row>
    <row r="12">
      <c r="A12" s="4" t="inlineStr">
        <is>
          <t>Future minimum rentals payable under non-cancellable operating leases</t>
        </is>
      </c>
      <c r="B12" s="6" t="n">
        <v>0</v>
      </c>
      <c r="C12" s="7" t="n">
        <v>0</v>
      </c>
      <c r="D12"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8046349</v>
      </c>
      <c r="C4" s="7" t="n">
        <v>2540451</v>
      </c>
      <c r="D4" s="6" t="n">
        <v>16030636</v>
      </c>
      <c r="E4" s="6" t="n">
        <v>21265930</v>
      </c>
    </row>
    <row r="5">
      <c r="A5" s="4" t="inlineStr">
        <is>
          <t>Customers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2433200</v>
      </c>
      <c r="C7" s="5" t="n">
        <v>342500</v>
      </c>
      <c r="D7" s="5" t="n">
        <v>2346900</v>
      </c>
      <c r="E7" s="5" t="n">
        <v>5231700</v>
      </c>
    </row>
    <row r="8">
      <c r="A8" s="4" t="inlineStr">
        <is>
          <t>Customers two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34300</v>
      </c>
      <c r="C10" s="7" t="n">
        <v>286400</v>
      </c>
      <c r="D10" s="6" t="n">
        <v>2262300</v>
      </c>
      <c r="E10" s="6" t="n">
        <v>3223800</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 Summary of Segment Information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ternal revenue (Note 6.1)</t>
        </is>
      </c>
      <c r="C4" s="6" t="n">
        <v>18046349</v>
      </c>
      <c r="D4" s="7" t="n">
        <v>2540451</v>
      </c>
      <c r="E4" s="6" t="n">
        <v>16030636</v>
      </c>
      <c r="F4" s="6" t="n">
        <v>21265930</v>
      </c>
      <c r="G4" s="4" t="inlineStr">
        <is>
          <t xml:space="preserve"> </t>
        </is>
      </c>
    </row>
    <row r="5">
      <c r="A5" s="3" t="inlineStr">
        <is>
          <t>Resul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5" t="n">
        <v>154129</v>
      </c>
      <c r="D6" s="5" t="n">
        <v>21697</v>
      </c>
      <c r="E6" s="5" t="n">
        <v>131879</v>
      </c>
      <c r="F6" s="5" t="n">
        <v>132083</v>
      </c>
      <c r="G6" s="4" t="inlineStr">
        <is>
          <t xml:space="preserve"> </t>
        </is>
      </c>
    </row>
    <row r="7">
      <c r="A7" s="4" t="inlineStr">
        <is>
          <t>Interest expense</t>
        </is>
      </c>
      <c r="C7" s="5" t="n">
        <v>-95587</v>
      </c>
      <c r="D7" s="5" t="n">
        <v>-13456</v>
      </c>
      <c r="E7" s="5" t="n">
        <v>-90909</v>
      </c>
      <c r="F7" s="5" t="n">
        <v>-111792</v>
      </c>
      <c r="G7" s="4" t="inlineStr">
        <is>
          <t xml:space="preserve"> </t>
        </is>
      </c>
    </row>
    <row r="8">
      <c r="A8" s="4" t="inlineStr">
        <is>
          <t>Gain on disposal of subsidiary</t>
        </is>
      </c>
      <c r="C8" s="5" t="n">
        <v>113042</v>
      </c>
      <c r="D8" s="5" t="n">
        <v>15913</v>
      </c>
      <c r="E8" s="5" t="n">
        <v>0</v>
      </c>
      <c r="F8" s="5" t="n">
        <v>0</v>
      </c>
      <c r="G8" s="4" t="inlineStr">
        <is>
          <t xml:space="preserve"> </t>
        </is>
      </c>
    </row>
    <row r="9">
      <c r="A9" s="4" t="inlineStr">
        <is>
          <t>Impairment of property, plant and equipment</t>
        </is>
      </c>
      <c r="C9" s="5" t="n">
        <v>-44667</v>
      </c>
      <c r="D9" s="5" t="n">
        <v>-6288</v>
      </c>
      <c r="E9" s="5" t="n">
        <v>-17278</v>
      </c>
      <c r="F9" s="5" t="n">
        <v>-7227</v>
      </c>
      <c r="G9" s="4" t="inlineStr">
        <is>
          <t xml:space="preserve"> </t>
        </is>
      </c>
    </row>
    <row r="10">
      <c r="A10" s="4" t="inlineStr">
        <is>
          <t>Warranties</t>
        </is>
      </c>
      <c r="C10" s="5" t="n">
        <v>-414021</v>
      </c>
      <c r="D10" s="5" t="n">
        <v>-58283</v>
      </c>
      <c r="E10" s="5" t="n">
        <v>-317076</v>
      </c>
      <c r="F10" s="5" t="n">
        <v>-292157</v>
      </c>
      <c r="G10" s="4" t="inlineStr">
        <is>
          <t xml:space="preserve"> </t>
        </is>
      </c>
    </row>
    <row r="11">
      <c r="A11" s="4" t="inlineStr">
        <is>
          <t>Depreciation and amortization</t>
        </is>
      </c>
      <c r="C11" s="5" t="n">
        <v>-665065</v>
      </c>
      <c r="D11" s="5" t="n">
        <v>-93624</v>
      </c>
      <c r="E11" s="5" t="n">
        <v>-624692</v>
      </c>
      <c r="F11" s="5" t="n">
        <v>-573596</v>
      </c>
      <c r="G11" s="4" t="inlineStr">
        <is>
          <t xml:space="preserve"> </t>
        </is>
      </c>
    </row>
    <row r="12">
      <c r="A12" s="4" t="inlineStr">
        <is>
          <t>Share of results of associates and joint venture</t>
        </is>
      </c>
      <c r="C12" s="5" t="n">
        <v>62078</v>
      </c>
      <c r="D12" s="5" t="n">
        <v>8739</v>
      </c>
      <c r="E12" s="5" t="n">
        <v>-29093</v>
      </c>
      <c r="F12" s="5" t="n">
        <v>-95895</v>
      </c>
      <c r="G12" s="4" t="inlineStr">
        <is>
          <t xml:space="preserve"> </t>
        </is>
      </c>
    </row>
    <row r="13">
      <c r="A13" s="4" t="inlineStr">
        <is>
          <t>Income tax expense</t>
        </is>
      </c>
      <c r="C13" s="5" t="n">
        <v>-148496</v>
      </c>
      <c r="D13" s="5" t="n">
        <v>-20904</v>
      </c>
      <c r="E13" s="5" t="n">
        <v>-59065</v>
      </c>
      <c r="F13" s="5" t="n">
        <v>-43816</v>
      </c>
      <c r="G13" s="4" t="inlineStr">
        <is>
          <t xml:space="preserve"> </t>
        </is>
      </c>
    </row>
    <row r="14">
      <c r="A14" s="4" t="inlineStr">
        <is>
          <t>Segment profit after tax</t>
        </is>
      </c>
      <c r="C14" s="5" t="n">
        <v>422856</v>
      </c>
      <c r="D14" s="5" t="n">
        <v>59527</v>
      </c>
      <c r="E14" s="5" t="n">
        <v>335661</v>
      </c>
      <c r="F14" s="5" t="n">
        <v>407894</v>
      </c>
      <c r="G14" s="4" t="inlineStr">
        <is>
          <t xml:space="preserve"> </t>
        </is>
      </c>
    </row>
    <row r="15">
      <c r="A15" s="4" t="inlineStr">
        <is>
          <t>Total assets</t>
        </is>
      </c>
      <c r="C15" s="5" t="n">
        <v>25757618</v>
      </c>
      <c r="D15" s="4" t="inlineStr">
        <is>
          <t xml:space="preserve"> </t>
        </is>
      </c>
      <c r="E15" s="5" t="n">
        <v>24137556</v>
      </c>
      <c r="F15" s="5" t="n">
        <v>24905309</v>
      </c>
      <c r="G15" s="7" t="n">
        <v>3625995</v>
      </c>
    </row>
    <row r="16">
      <c r="A16" s="4" t="inlineStr">
        <is>
          <t>Total liabilities</t>
        </is>
      </c>
      <c r="C16" s="5" t="n">
        <v>-13581993</v>
      </c>
      <c r="D16" s="4" t="inlineStr">
        <is>
          <t xml:space="preserve"> </t>
        </is>
      </c>
      <c r="E16" s="5" t="n">
        <v>-12302492</v>
      </c>
      <c r="F16" s="5" t="n">
        <v>-13289965</v>
      </c>
      <c r="G16" s="5" t="n">
        <v>-1911987</v>
      </c>
    </row>
    <row r="17">
      <c r="A17" s="3" t="inlineStr">
        <is>
          <t>Oth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joint ventures</t>
        </is>
      </c>
      <c r="C18" s="5" t="n">
        <v>237229</v>
      </c>
      <c r="D18" s="4" t="inlineStr">
        <is>
          <t xml:space="preserve"> </t>
        </is>
      </c>
      <c r="E18" s="5" t="n">
        <v>154703</v>
      </c>
      <c r="F18" s="5" t="n">
        <v>151095</v>
      </c>
      <c r="G18" s="7" t="n">
        <v>33396</v>
      </c>
    </row>
    <row r="19">
      <c r="A19" s="4" t="inlineStr">
        <is>
          <t>Capital expenditure</t>
        </is>
      </c>
      <c r="C19" s="5" t="n">
        <v>178876</v>
      </c>
      <c r="D19" s="7" t="n">
        <v>25181</v>
      </c>
      <c r="E19" s="5" t="n">
        <v>353348</v>
      </c>
      <c r="F19" s="5" t="n">
        <v>478891</v>
      </c>
      <c r="G19" s="4" t="inlineStr">
        <is>
          <t xml:space="preserve"> </t>
        </is>
      </c>
    </row>
    <row r="20">
      <c r="A20" s="4" t="inlineStr">
        <is>
          <t>Operating segments [member] | Yuchai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xternal revenue (Note 6.1)</t>
        </is>
      </c>
      <c r="C22" s="5" t="n">
        <v>18015280</v>
      </c>
      <c r="D22" s="4" t="inlineStr">
        <is>
          <t xml:space="preserve"> </t>
        </is>
      </c>
      <c r="E22" s="5" t="n">
        <v>15997766</v>
      </c>
      <c r="F22" s="5" t="n">
        <v>21254134</v>
      </c>
      <c r="G22" s="4" t="inlineStr">
        <is>
          <t xml:space="preserve"> </t>
        </is>
      </c>
    </row>
    <row r="23">
      <c r="A23" s="3" t="inlineStr">
        <is>
          <t>Resul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income</t>
        </is>
      </c>
      <c r="C24" s="5" t="n">
        <v>108792</v>
      </c>
      <c r="D24" s="4" t="inlineStr">
        <is>
          <t xml:space="preserve"> </t>
        </is>
      </c>
      <c r="E24" s="5" t="n">
        <v>116668</v>
      </c>
      <c r="F24" s="5" t="n">
        <v>129520</v>
      </c>
      <c r="G24" s="4" t="inlineStr">
        <is>
          <t xml:space="preserve"> </t>
        </is>
      </c>
    </row>
    <row r="25">
      <c r="A25" s="4" t="inlineStr">
        <is>
          <t>Interest expense</t>
        </is>
      </c>
      <c r="C25" s="5" t="n">
        <v>-95483</v>
      </c>
      <c r="D25" s="4" t="inlineStr">
        <is>
          <t xml:space="preserve"> </t>
        </is>
      </c>
      <c r="E25" s="5" t="n">
        <v>-90846</v>
      </c>
      <c r="F25" s="5" t="n">
        <v>-111747</v>
      </c>
      <c r="G25" s="4" t="inlineStr">
        <is>
          <t xml:space="preserve"> </t>
        </is>
      </c>
    </row>
    <row r="26">
      <c r="A26" s="4" t="inlineStr">
        <is>
          <t>Gain on disposal of subsidiary</t>
        </is>
      </c>
      <c r="C26" s="5" t="n">
        <v>113042</v>
      </c>
      <c r="D26" s="4" t="inlineStr">
        <is>
          <t xml:space="preserve"> </t>
        </is>
      </c>
      <c r="E26" s="4" t="inlineStr">
        <is>
          <t xml:space="preserve"> </t>
        </is>
      </c>
      <c r="F26" s="4" t="inlineStr">
        <is>
          <t xml:space="preserve"> </t>
        </is>
      </c>
      <c r="G26" s="4" t="inlineStr">
        <is>
          <t xml:space="preserve"> </t>
        </is>
      </c>
    </row>
    <row r="27">
      <c r="A27" s="4" t="inlineStr">
        <is>
          <t>Impairment of property, plant and equipment</t>
        </is>
      </c>
      <c r="C27" s="5" t="n">
        <v>-44667</v>
      </c>
      <c r="D27" s="4" t="inlineStr">
        <is>
          <t xml:space="preserve"> </t>
        </is>
      </c>
      <c r="E27" s="5" t="n">
        <v>-17278</v>
      </c>
      <c r="F27" s="5" t="n">
        <v>-7227</v>
      </c>
      <c r="G27" s="4" t="inlineStr">
        <is>
          <t xml:space="preserve"> </t>
        </is>
      </c>
    </row>
    <row r="28">
      <c r="A28" s="4" t="inlineStr">
        <is>
          <t>Warranties</t>
        </is>
      </c>
      <c r="C28" s="5" t="n">
        <v>-414021</v>
      </c>
      <c r="D28" s="4" t="inlineStr">
        <is>
          <t xml:space="preserve"> </t>
        </is>
      </c>
      <c r="E28" s="5" t="n">
        <v>-317076</v>
      </c>
      <c r="F28" s="5" t="n">
        <v>-292157</v>
      </c>
      <c r="G28" s="4" t="inlineStr">
        <is>
          <t xml:space="preserve"> </t>
        </is>
      </c>
    </row>
    <row r="29">
      <c r="A29" s="4" t="inlineStr">
        <is>
          <t>Depreciation and amortization</t>
        </is>
      </c>
      <c r="C29" s="5" t="n">
        <v>-659426</v>
      </c>
      <c r="D29" s="4" t="inlineStr">
        <is>
          <t xml:space="preserve"> </t>
        </is>
      </c>
      <c r="E29" s="5" t="n">
        <v>-619000</v>
      </c>
      <c r="F29" s="5" t="n">
        <v>-567465</v>
      </c>
      <c r="G29" s="4" t="inlineStr">
        <is>
          <t xml:space="preserve"> </t>
        </is>
      </c>
    </row>
    <row r="30">
      <c r="A30" s="4" t="inlineStr">
        <is>
          <t>Share of results of associates and joint venture</t>
        </is>
      </c>
      <c r="C30" s="5" t="n">
        <v>62041</v>
      </c>
      <c r="D30" s="4" t="inlineStr">
        <is>
          <t xml:space="preserve"> </t>
        </is>
      </c>
      <c r="E30" s="5" t="n">
        <v>-29554</v>
      </c>
      <c r="F30" s="5" t="n">
        <v>-96658</v>
      </c>
      <c r="G30" s="4" t="inlineStr">
        <is>
          <t xml:space="preserve"> </t>
        </is>
      </c>
    </row>
    <row r="31">
      <c r="A31" s="4" t="inlineStr">
        <is>
          <t>Income tax expense</t>
        </is>
      </c>
      <c r="C31" s="5" t="n">
        <v>-131021</v>
      </c>
      <c r="D31" s="4" t="inlineStr">
        <is>
          <t xml:space="preserve"> </t>
        </is>
      </c>
      <c r="E31" s="5" t="n">
        <v>-47555</v>
      </c>
      <c r="F31" s="5" t="n">
        <v>-29043</v>
      </c>
      <c r="G31" s="4" t="inlineStr">
        <is>
          <t xml:space="preserve"> </t>
        </is>
      </c>
    </row>
    <row r="32">
      <c r="A32" s="4" t="inlineStr">
        <is>
          <t>Segment profit after tax</t>
        </is>
      </c>
      <c r="C32" s="5" t="n">
        <v>431697</v>
      </c>
      <c r="D32" s="4" t="inlineStr">
        <is>
          <t xml:space="preserve"> </t>
        </is>
      </c>
      <c r="E32" s="5" t="n">
        <v>354865</v>
      </c>
      <c r="F32" s="5" t="n">
        <v>443499</v>
      </c>
      <c r="G32" s="4" t="inlineStr">
        <is>
          <t xml:space="preserve"> </t>
        </is>
      </c>
    </row>
    <row r="33">
      <c r="A33" s="4" t="inlineStr">
        <is>
          <t>Total assets</t>
        </is>
      </c>
      <c r="C33" s="5" t="n">
        <v>24579069</v>
      </c>
      <c r="D33" s="4" t="inlineStr">
        <is>
          <t xml:space="preserve"> </t>
        </is>
      </c>
      <c r="E33" s="5" t="n">
        <v>23020241</v>
      </c>
      <c r="F33" s="5" t="n">
        <v>23897506</v>
      </c>
      <c r="G33" s="4" t="inlineStr">
        <is>
          <t xml:space="preserve"> </t>
        </is>
      </c>
    </row>
    <row r="34">
      <c r="A34" s="4" t="inlineStr">
        <is>
          <t>Total liabilities</t>
        </is>
      </c>
      <c r="C34" s="5" t="n">
        <v>-13486829</v>
      </c>
      <c r="D34" s="4" t="inlineStr">
        <is>
          <t xml:space="preserve"> </t>
        </is>
      </c>
      <c r="E34" s="5" t="n">
        <v>-12220938</v>
      </c>
      <c r="F34" s="5" t="n">
        <v>-13206953</v>
      </c>
      <c r="G34" s="4" t="inlineStr">
        <is>
          <t xml:space="preserve"> </t>
        </is>
      </c>
    </row>
    <row r="35">
      <c r="A35" s="3" t="inlineStr">
        <is>
          <t>Oth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n joint ventures</t>
        </is>
      </c>
      <c r="C36" s="5" t="n">
        <v>235558</v>
      </c>
      <c r="D36" s="4" t="inlineStr">
        <is>
          <t xml:space="preserve"> </t>
        </is>
      </c>
      <c r="E36" s="5" t="n">
        <v>150219</v>
      </c>
      <c r="F36" s="5" t="n">
        <v>147106</v>
      </c>
      <c r="G36" s="4" t="inlineStr">
        <is>
          <t xml:space="preserve"> </t>
        </is>
      </c>
    </row>
    <row r="37">
      <c r="A37" s="4" t="inlineStr">
        <is>
          <t>Capital expenditure</t>
        </is>
      </c>
      <c r="C37" s="5" t="n">
        <v>176782</v>
      </c>
      <c r="D37" s="4" t="inlineStr">
        <is>
          <t xml:space="preserve"> </t>
        </is>
      </c>
      <c r="E37" s="5" t="n">
        <v>352737</v>
      </c>
      <c r="F37" s="5" t="n">
        <v>474562</v>
      </c>
      <c r="G37" s="4" t="inlineStr">
        <is>
          <t xml:space="preserve"> </t>
        </is>
      </c>
    </row>
    <row r="38">
      <c r="A38" s="4" t="inlineStr">
        <is>
          <t>Operating segments [member] | HL Global Enterprises Limited seg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xternal revenue (Note 6.1)</t>
        </is>
      </c>
      <c r="C40" s="5" t="n">
        <v>31069</v>
      </c>
      <c r="D40" s="4" t="inlineStr">
        <is>
          <t xml:space="preserve"> </t>
        </is>
      </c>
      <c r="E40" s="5" t="n">
        <v>32870</v>
      </c>
      <c r="F40" s="5" t="n">
        <v>11796</v>
      </c>
      <c r="G40" s="4" t="inlineStr">
        <is>
          <t xml:space="preserve"> </t>
        </is>
      </c>
    </row>
    <row r="41">
      <c r="A41" s="3" t="inlineStr">
        <is>
          <t>Resul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income</t>
        </is>
      </c>
      <c r="C42" s="5" t="n">
        <v>9545</v>
      </c>
      <c r="D42" s="4" t="inlineStr">
        <is>
          <t xml:space="preserve"> </t>
        </is>
      </c>
      <c r="E42" s="5" t="n">
        <v>2902</v>
      </c>
      <c r="F42" s="5" t="n">
        <v>1363</v>
      </c>
      <c r="G42" s="4" t="inlineStr">
        <is>
          <t xml:space="preserve"> </t>
        </is>
      </c>
    </row>
    <row r="43">
      <c r="A43" s="4" t="inlineStr">
        <is>
          <t>Interest expense</t>
        </is>
      </c>
      <c r="C43" s="5" t="n">
        <v>-42</v>
      </c>
      <c r="D43" s="4" t="inlineStr">
        <is>
          <t xml:space="preserve"> </t>
        </is>
      </c>
      <c r="E43" s="5" t="n">
        <v>-49</v>
      </c>
      <c r="F43" s="5" t="n">
        <v>-19</v>
      </c>
      <c r="G43" s="4" t="inlineStr">
        <is>
          <t xml:space="preserve"> </t>
        </is>
      </c>
    </row>
    <row r="44">
      <c r="A44" s="4" t="inlineStr">
        <is>
          <t>Depreciation and amortization</t>
        </is>
      </c>
      <c r="C44" s="5" t="n">
        <v>-4934</v>
      </c>
      <c r="D44" s="4" t="inlineStr">
        <is>
          <t xml:space="preserve"> </t>
        </is>
      </c>
      <c r="E44" s="5" t="n">
        <v>-4770</v>
      </c>
      <c r="F44" s="5" t="n">
        <v>-5221</v>
      </c>
      <c r="G44" s="4" t="inlineStr">
        <is>
          <t xml:space="preserve"> </t>
        </is>
      </c>
    </row>
    <row r="45">
      <c r="A45" s="4" t="inlineStr">
        <is>
          <t>Share of results of associates and joint venture</t>
        </is>
      </c>
      <c r="C45" s="5" t="n">
        <v>37</v>
      </c>
      <c r="D45" s="4" t="inlineStr">
        <is>
          <t xml:space="preserve"> </t>
        </is>
      </c>
      <c r="E45" s="5" t="n">
        <v>461</v>
      </c>
      <c r="F45" s="5" t="n">
        <v>763</v>
      </c>
      <c r="G45" s="4" t="inlineStr">
        <is>
          <t xml:space="preserve"> </t>
        </is>
      </c>
    </row>
    <row r="46">
      <c r="A46" s="4" t="inlineStr">
        <is>
          <t>Income tax expense</t>
        </is>
      </c>
      <c r="C46" s="5" t="n">
        <v>-535</v>
      </c>
      <c r="D46" s="4" t="inlineStr">
        <is>
          <t xml:space="preserve"> </t>
        </is>
      </c>
      <c r="E46" s="5" t="n">
        <v>-39</v>
      </c>
      <c r="F46" s="5" t="n">
        <v>-245</v>
      </c>
      <c r="G46" s="4" t="inlineStr">
        <is>
          <t xml:space="preserve"> </t>
        </is>
      </c>
    </row>
    <row r="47">
      <c r="A47" s="4" t="inlineStr">
        <is>
          <t>Segment profit after tax</t>
        </is>
      </c>
      <c r="C47" s="5" t="n">
        <v>9534</v>
      </c>
      <c r="D47" s="4" t="inlineStr">
        <is>
          <t xml:space="preserve"> </t>
        </is>
      </c>
      <c r="E47" s="5" t="n">
        <v>5152</v>
      </c>
      <c r="F47" s="5" t="n">
        <v>-6728</v>
      </c>
      <c r="G47" s="4" t="inlineStr">
        <is>
          <t xml:space="preserve"> </t>
        </is>
      </c>
    </row>
    <row r="48">
      <c r="A48" s="4" t="inlineStr">
        <is>
          <t>Total assets</t>
        </is>
      </c>
      <c r="C48" s="5" t="n">
        <v>423968</v>
      </c>
      <c r="D48" s="4" t="inlineStr">
        <is>
          <t xml:space="preserve"> </t>
        </is>
      </c>
      <c r="E48" s="5" t="n">
        <v>405871</v>
      </c>
      <c r="F48" s="5" t="n">
        <v>368415</v>
      </c>
      <c r="G48" s="4" t="inlineStr">
        <is>
          <t xml:space="preserve"> </t>
        </is>
      </c>
    </row>
    <row r="49">
      <c r="A49" s="4" t="inlineStr">
        <is>
          <t>Total liabilities</t>
        </is>
      </c>
      <c r="C49" s="5" t="n">
        <v>-11307</v>
      </c>
      <c r="D49" s="4" t="inlineStr">
        <is>
          <t xml:space="preserve"> </t>
        </is>
      </c>
      <c r="E49" s="5" t="n">
        <v>-12062</v>
      </c>
      <c r="F49" s="5" t="n">
        <v>-10322</v>
      </c>
      <c r="G49" s="4" t="inlineStr">
        <is>
          <t xml:space="preserve"> </t>
        </is>
      </c>
    </row>
    <row r="50">
      <c r="A50" s="3" t="inlineStr">
        <is>
          <t>Othe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in joint ventures</t>
        </is>
      </c>
      <c r="C51" s="5" t="n">
        <v>1671</v>
      </c>
      <c r="D51" s="4" t="inlineStr">
        <is>
          <t xml:space="preserve"> </t>
        </is>
      </c>
      <c r="E51" s="5" t="n">
        <v>4484</v>
      </c>
      <c r="F51" s="5" t="n">
        <v>3989</v>
      </c>
      <c r="G51" s="4" t="inlineStr">
        <is>
          <t xml:space="preserve"> </t>
        </is>
      </c>
    </row>
    <row r="52">
      <c r="A52" s="4" t="inlineStr">
        <is>
          <t>Capital expenditure</t>
        </is>
      </c>
      <c r="C52" s="5" t="n">
        <v>2059</v>
      </c>
      <c r="D52" s="4" t="inlineStr">
        <is>
          <t xml:space="preserve"> </t>
        </is>
      </c>
      <c r="E52" s="5" t="n">
        <v>564</v>
      </c>
      <c r="F52" s="5" t="n">
        <v>4310</v>
      </c>
      <c r="G52" s="4" t="inlineStr">
        <is>
          <t xml:space="preserve"> </t>
        </is>
      </c>
    </row>
    <row r="53">
      <c r="A53" s="4" t="inlineStr">
        <is>
          <t>Operating segments [member] | Corporate segmen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ul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income</t>
        </is>
      </c>
      <c r="C55" s="5" t="n">
        <v>35792</v>
      </c>
      <c r="D55" s="4" t="inlineStr">
        <is>
          <t xml:space="preserve"> </t>
        </is>
      </c>
      <c r="E55" s="5" t="n">
        <v>12309</v>
      </c>
      <c r="F55" s="5" t="n">
        <v>1200</v>
      </c>
      <c r="G55" s="4" t="inlineStr">
        <is>
          <t xml:space="preserve"> </t>
        </is>
      </c>
    </row>
    <row r="56">
      <c r="A56" s="4" t="inlineStr">
        <is>
          <t>Interest expense</t>
        </is>
      </c>
      <c r="C56" s="5" t="n">
        <v>-62</v>
      </c>
      <c r="D56" s="4" t="inlineStr">
        <is>
          <t xml:space="preserve"> </t>
        </is>
      </c>
      <c r="E56" s="5" t="n">
        <v>-14</v>
      </c>
      <c r="F56" s="5" t="n">
        <v>-26</v>
      </c>
      <c r="G56" s="4" t="inlineStr">
        <is>
          <t xml:space="preserve"> </t>
        </is>
      </c>
    </row>
    <row r="57">
      <c r="A57" s="4" t="inlineStr">
        <is>
          <t>Depreciation and amortization</t>
        </is>
      </c>
      <c r="C57" s="5" t="n">
        <v>-705</v>
      </c>
      <c r="D57" s="4" t="inlineStr">
        <is>
          <t xml:space="preserve"> </t>
        </is>
      </c>
      <c r="E57" s="5" t="n">
        <v>-922</v>
      </c>
      <c r="F57" s="5" t="n">
        <v>-910</v>
      </c>
      <c r="G57" s="4" t="inlineStr">
        <is>
          <t xml:space="preserve"> </t>
        </is>
      </c>
    </row>
    <row r="58">
      <c r="A58" s="4" t="inlineStr">
        <is>
          <t>Income tax expense</t>
        </is>
      </c>
      <c r="C58" s="5" t="n">
        <v>-14048</v>
      </c>
      <c r="D58" s="4" t="inlineStr">
        <is>
          <t xml:space="preserve"> </t>
        </is>
      </c>
      <c r="E58" s="5" t="n">
        <v>-9</v>
      </c>
      <c r="F58" s="4" t="inlineStr">
        <is>
          <t xml:space="preserve"> </t>
        </is>
      </c>
      <c r="G58" s="4" t="inlineStr">
        <is>
          <t xml:space="preserve"> </t>
        </is>
      </c>
    </row>
    <row r="59">
      <c r="A59" s="4" t="inlineStr">
        <is>
          <t>Segment profit after tax</t>
        </is>
      </c>
      <c r="C59" s="5" t="n">
        <v>-11420</v>
      </c>
      <c r="D59" s="4" t="inlineStr">
        <is>
          <t xml:space="preserve"> </t>
        </is>
      </c>
      <c r="E59" s="5" t="n">
        <v>-18245</v>
      </c>
      <c r="F59" s="5" t="n">
        <v>-20321</v>
      </c>
      <c r="G59" s="4" t="inlineStr">
        <is>
          <t xml:space="preserve"> </t>
        </is>
      </c>
    </row>
    <row r="60">
      <c r="A60" s="4" t="inlineStr">
        <is>
          <t>Total assets</t>
        </is>
      </c>
      <c r="C60" s="5" t="n">
        <v>2258575</v>
      </c>
      <c r="D60" s="4" t="inlineStr">
        <is>
          <t xml:space="preserve"> </t>
        </is>
      </c>
      <c r="E60" s="5" t="n">
        <v>2215652</v>
      </c>
      <c r="F60" s="5" t="n">
        <v>2146060</v>
      </c>
      <c r="G60" s="4" t="inlineStr">
        <is>
          <t xml:space="preserve"> </t>
        </is>
      </c>
    </row>
    <row r="61">
      <c r="A61" s="4" t="inlineStr">
        <is>
          <t>Total liabilities</t>
        </is>
      </c>
      <c r="C61" s="5" t="n">
        <v>-22070</v>
      </c>
      <c r="D61" s="4" t="inlineStr">
        <is>
          <t xml:space="preserve"> </t>
        </is>
      </c>
      <c r="E61" s="5" t="n">
        <v>-14256</v>
      </c>
      <c r="F61" s="5" t="n">
        <v>-13550</v>
      </c>
      <c r="G61" s="4" t="inlineStr">
        <is>
          <t xml:space="preserve"> </t>
        </is>
      </c>
    </row>
    <row r="62">
      <c r="A62" s="3" t="inlineStr">
        <is>
          <t>Other</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pital expenditure</t>
        </is>
      </c>
      <c r="C63" s="5" t="n">
        <v>35</v>
      </c>
      <c r="D63" s="4" t="inlineStr">
        <is>
          <t xml:space="preserve"> </t>
        </is>
      </c>
      <c r="E63" s="5" t="n">
        <v>47</v>
      </c>
      <c r="F63" s="5" t="n">
        <v>19</v>
      </c>
      <c r="G63" s="4" t="inlineStr">
        <is>
          <t xml:space="preserve"> </t>
        </is>
      </c>
    </row>
    <row r="64">
      <c r="A64" s="4" t="inlineStr">
        <is>
          <t>Elimination of intersegment amount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ult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come tax expense</t>
        </is>
      </c>
      <c r="B66" s="4" t="inlineStr">
        <is>
          <t>[1]</t>
        </is>
      </c>
      <c r="C66" s="5" t="n">
        <v>-2892</v>
      </c>
      <c r="D66" s="4" t="inlineStr">
        <is>
          <t xml:space="preserve"> </t>
        </is>
      </c>
      <c r="E66" s="5" t="n">
        <v>-11462</v>
      </c>
      <c r="F66" s="5" t="n">
        <v>-14528</v>
      </c>
      <c r="G66" s="4" t="inlineStr">
        <is>
          <t xml:space="preserve"> </t>
        </is>
      </c>
    </row>
    <row r="67">
      <c r="A67" s="4" t="inlineStr">
        <is>
          <t>Segment profit after tax</t>
        </is>
      </c>
      <c r="B67" s="4" t="inlineStr">
        <is>
          <t>[1]</t>
        </is>
      </c>
      <c r="C67" s="5" t="n">
        <v>-6955</v>
      </c>
      <c r="D67" s="4" t="inlineStr">
        <is>
          <t xml:space="preserve"> </t>
        </is>
      </c>
      <c r="E67" s="5" t="n">
        <v>-6111</v>
      </c>
      <c r="F67" s="5" t="n">
        <v>-8556</v>
      </c>
      <c r="G67" s="4" t="inlineStr">
        <is>
          <t xml:space="preserve"> </t>
        </is>
      </c>
    </row>
    <row r="68">
      <c r="A68" s="4" t="inlineStr">
        <is>
          <t>Total assets</t>
        </is>
      </c>
      <c r="C68" s="5" t="n">
        <v>-1503994</v>
      </c>
      <c r="D68" s="4" t="inlineStr">
        <is>
          <t xml:space="preserve"> </t>
        </is>
      </c>
      <c r="E68" s="5" t="n">
        <v>-1504208</v>
      </c>
      <c r="F68" s="5" t="n">
        <v>-1506672</v>
      </c>
      <c r="G68" s="4" t="inlineStr">
        <is>
          <t xml:space="preserve"> </t>
        </is>
      </c>
    </row>
    <row r="69">
      <c r="A69" s="4" t="inlineStr">
        <is>
          <t>Total liabilities</t>
        </is>
      </c>
      <c r="B69" s="4" t="inlineStr">
        <is>
          <t>[2]</t>
        </is>
      </c>
      <c r="C69" s="6" t="n">
        <v>61787</v>
      </c>
      <c r="D69" s="4" t="inlineStr">
        <is>
          <t xml:space="preserve"> </t>
        </is>
      </c>
      <c r="E69" s="6" t="n">
        <v>55236</v>
      </c>
      <c r="F69" s="6" t="n">
        <v>59140</v>
      </c>
      <c r="G69" s="4" t="inlineStr">
        <is>
          <t xml:space="preserve"> </t>
        </is>
      </c>
    </row>
    <row r="70"/>
    <row r="71">
      <c r="A71" s="4" t="inlineStr">
        <is>
          <t>[1]This relates mainly to the deferred tax expense relating to withholding tax on dividends from Yuchai.[2]This relates mainly to the deferred tax liabilities relating to cumulative withholding tax on dividends that are expected to be declared from income earned after December 31, 2007 by Yuchai.</t>
        </is>
      </c>
    </row>
  </sheetData>
  <mergeCells count="4">
    <mergeCell ref="A1:B2"/>
    <mergeCell ref="C1:F1"/>
    <mergeCell ref="A70:F70"/>
    <mergeCell ref="A71:F7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Geographic Information (Detail) ¥ in Thousands, $ in Thousands</t>
        </is>
      </c>
      <c r="B1" s="2" t="inlineStr">
        <is>
          <t>Dec. 31, 2023 CNY (¥)</t>
        </is>
      </c>
      <c r="C1" s="2" t="inlineStr">
        <is>
          <t>Dec. 31, 2023 USD ($)</t>
        </is>
      </c>
      <c r="D1" s="2" t="inlineStr">
        <is>
          <t>Dec. 31, 2022 CNY (¥)</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6044759</v>
      </c>
      <c r="C3" s="7" t="n">
        <v>850942</v>
      </c>
      <c r="D3" s="6" t="n">
        <v>6372427</v>
      </c>
    </row>
    <row r="4">
      <c r="A4" s="4" t="inlineStr">
        <is>
          <t>People's Republic of Ch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5957205</v>
      </c>
      <c r="C6" s="5" t="n">
        <v>838617</v>
      </c>
      <c r="D6" s="5" t="n">
        <v>6281907</v>
      </c>
    </row>
    <row r="7">
      <c r="A7" s="4" t="inlineStr">
        <is>
          <t>Other countrie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6" t="n">
        <v>87554</v>
      </c>
      <c r="C9" s="7" t="n">
        <v>12325</v>
      </c>
      <c r="D9" s="6" t="n">
        <v>9052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inancial Risk Management Objectives and Policies - Additional Information (Detail) ¥ in Millions, $ in Millions</t>
        </is>
      </c>
      <c r="B1" s="2" t="inlineStr">
        <is>
          <t>12 Months Ended</t>
        </is>
      </c>
    </row>
    <row r="2">
      <c r="B2" s="2" t="inlineStr">
        <is>
          <t>Dec. 31, 2023 CNY (¥) Customer</t>
        </is>
      </c>
      <c r="C2" s="2" t="inlineStr">
        <is>
          <t>Dec. 31, 2023 USD ($) Customer</t>
        </is>
      </c>
      <c r="D2" s="2" t="inlineStr">
        <is>
          <t>Dec. 31, 2022 CNY (¥) Customer</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Basis points</t>
        </is>
      </c>
      <c r="B4" s="12" t="n">
        <v>0.5</v>
      </c>
      <c r="C4" s="4" t="inlineStr">
        <is>
          <t xml:space="preserve"> </t>
        </is>
      </c>
      <c r="D4" s="12" t="n">
        <v>0.5</v>
      </c>
      <c r="E4" s="12" t="n">
        <v>0.5</v>
      </c>
    </row>
    <row r="5">
      <c r="A5" s="4" t="inlineStr">
        <is>
          <t>Increase decrease in profit before tax on basis of higher lower basis points</t>
        </is>
      </c>
      <c r="B5" s="14" t="n">
        <v>12.7</v>
      </c>
      <c r="C5" s="10" t="n">
        <v>1.8</v>
      </c>
      <c r="D5" s="14" t="n">
        <v>11.7</v>
      </c>
      <c r="E5" s="4" t="inlineStr">
        <is>
          <t xml:space="preserve"> </t>
        </is>
      </c>
    </row>
    <row r="6">
      <c r="A6" s="4" t="inlineStr">
        <is>
          <t>People's Republic of China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umber of top customers</t>
        </is>
      </c>
      <c r="B8" s="5" t="n">
        <v>5</v>
      </c>
      <c r="C8" s="5" t="n">
        <v>5</v>
      </c>
      <c r="D8" s="5" t="n">
        <v>5</v>
      </c>
      <c r="E8" s="4" t="inlineStr">
        <is>
          <t xml:space="preserve"> </t>
        </is>
      </c>
    </row>
    <row r="9">
      <c r="A9" s="4" t="inlineStr">
        <is>
          <t>People's Republic of China [member] | Top 5 Customer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Amount owed</t>
        </is>
      </c>
      <c r="B11" s="14" t="n">
        <v>597.7</v>
      </c>
      <c r="C11" s="4" t="inlineStr">
        <is>
          <t xml:space="preserve"> </t>
        </is>
      </c>
      <c r="D11" s="14" t="n">
        <v>993.1</v>
      </c>
      <c r="E11" s="10" t="n">
        <v>84.09999999999999</v>
      </c>
    </row>
    <row r="12">
      <c r="A12" s="4" t="inlineStr">
        <is>
          <t>Percentage of trade receivables excluding bills receivables</t>
        </is>
      </c>
      <c r="B12" s="12" t="n">
        <v>0.4</v>
      </c>
      <c r="C12" s="12" t="n">
        <v>0.4</v>
      </c>
      <c r="D12" s="11" t="n">
        <v>0.535</v>
      </c>
      <c r="E12"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Exposures to Foreign Currency Exchange Rate Risk (Detail) ¥ in Thousands, $ in Thousands</t>
        </is>
      </c>
      <c r="B1" s="2" t="inlineStr">
        <is>
          <t>Dec. 31, 2023 CNY (¥)</t>
        </is>
      </c>
      <c r="C1" s="2" t="inlineStr">
        <is>
          <t>Dec. 31, 2023 USD ($)</t>
        </is>
      </c>
      <c r="D1" s="2" t="inlineStr">
        <is>
          <t>Dec. 31, 2022 CNY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bank balances</t>
        </is>
      </c>
      <c r="B3" s="6" t="n">
        <v>6039471</v>
      </c>
      <c r="C3" s="7" t="n">
        <v>850199</v>
      </c>
      <c r="D3" s="6" t="n">
        <v>4850743</v>
      </c>
    </row>
    <row r="4">
      <c r="A4" s="4" t="inlineStr">
        <is>
          <t>Financial liabilities</t>
        </is>
      </c>
      <c r="B4" s="5" t="n">
        <v>-11942406</v>
      </c>
      <c r="C4" s="5" t="n">
        <v>-1681177</v>
      </c>
      <c r="D4" s="5" t="n">
        <v>-10657530</v>
      </c>
    </row>
    <row r="5">
      <c r="A5" s="4" t="inlineStr">
        <is>
          <t>Trade and other payables</t>
        </is>
      </c>
      <c r="B5" s="5" t="n">
        <v>-9475529</v>
      </c>
      <c r="C5" s="5" t="n">
        <v>-1333905</v>
      </c>
      <c r="D5" s="5" t="n">
        <v>-8374724</v>
      </c>
    </row>
    <row r="6">
      <c r="A6" s="4" t="inlineStr">
        <is>
          <t>Foreign currency risk [Member] | Singapore dollar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Trade and other receivables</t>
        </is>
      </c>
      <c r="B8" s="5" t="n">
        <v>1700</v>
      </c>
      <c r="C8" s="4" t="inlineStr">
        <is>
          <t xml:space="preserve"> </t>
        </is>
      </c>
      <c r="D8" s="5" t="n">
        <v>1504</v>
      </c>
    </row>
    <row r="9">
      <c r="A9" s="4" t="inlineStr">
        <is>
          <t>Cash and bank balances</t>
        </is>
      </c>
      <c r="B9" s="5" t="n">
        <v>157073</v>
      </c>
      <c r="C9" s="4" t="inlineStr">
        <is>
          <t xml:space="preserve"> </t>
        </is>
      </c>
      <c r="D9" s="5" t="n">
        <v>166517</v>
      </c>
    </row>
    <row r="10">
      <c r="A10" s="4" t="inlineStr">
        <is>
          <t>Financial liabilities</t>
        </is>
      </c>
      <c r="B10" s="5" t="n">
        <v>-1565</v>
      </c>
      <c r="C10" s="4" t="inlineStr">
        <is>
          <t xml:space="preserve"> </t>
        </is>
      </c>
      <c r="D10" s="5" t="n">
        <v>-202</v>
      </c>
    </row>
    <row r="11">
      <c r="A11" s="4" t="inlineStr">
        <is>
          <t>Trade and other payables</t>
        </is>
      </c>
      <c r="B11" s="5" t="n">
        <v>-7568</v>
      </c>
      <c r="C11" s="4" t="inlineStr">
        <is>
          <t xml:space="preserve"> </t>
        </is>
      </c>
      <c r="D11" s="5" t="n">
        <v>-5064</v>
      </c>
    </row>
    <row r="12">
      <c r="A12" s="4" t="inlineStr">
        <is>
          <t>Net assets/(liabilities)</t>
        </is>
      </c>
      <c r="B12" s="5" t="n">
        <v>149640</v>
      </c>
      <c r="C12" s="5" t="n">
        <v>21065</v>
      </c>
      <c r="D12" s="5" t="n">
        <v>162755</v>
      </c>
    </row>
    <row r="13">
      <c r="A13" s="4" t="inlineStr">
        <is>
          <t>Foreign currency risk [Member] | Euro [Membe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Trade and other receivables</t>
        </is>
      </c>
      <c r="B15" s="5" t="n">
        <v>13686</v>
      </c>
      <c r="C15" s="4" t="inlineStr">
        <is>
          <t xml:space="preserve"> </t>
        </is>
      </c>
      <c r="D15" s="5" t="n">
        <v>7328</v>
      </c>
    </row>
    <row r="16">
      <c r="A16" s="4" t="inlineStr">
        <is>
          <t>Cash and bank balances</t>
        </is>
      </c>
      <c r="B16" s="5" t="n">
        <v>5337</v>
      </c>
      <c r="C16" s="4" t="inlineStr">
        <is>
          <t xml:space="preserve"> </t>
        </is>
      </c>
      <c r="D16" s="5" t="n">
        <v>1282</v>
      </c>
    </row>
    <row r="17">
      <c r="A17" s="4" t="inlineStr">
        <is>
          <t>Trade and other payables</t>
        </is>
      </c>
      <c r="B17" s="5" t="n">
        <v>-13689</v>
      </c>
      <c r="C17" s="4" t="inlineStr">
        <is>
          <t xml:space="preserve"> </t>
        </is>
      </c>
      <c r="D17" s="5" t="n">
        <v>-11586</v>
      </c>
    </row>
    <row r="18">
      <c r="A18" s="4" t="inlineStr">
        <is>
          <t>Net assets/(liabilities)</t>
        </is>
      </c>
      <c r="B18" s="5" t="n">
        <v>5334</v>
      </c>
      <c r="C18" s="5" t="n">
        <v>751</v>
      </c>
      <c r="D18" s="5" t="n">
        <v>-2976</v>
      </c>
    </row>
    <row r="19">
      <c r="A19" s="4" t="inlineStr">
        <is>
          <t>Foreign currency risk [Member] | USD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Trade and other receivables</t>
        </is>
      </c>
      <c r="B21" s="5" t="n">
        <v>7221</v>
      </c>
      <c r="C21" s="4" t="inlineStr">
        <is>
          <t xml:space="preserve"> </t>
        </is>
      </c>
      <c r="D21" s="5" t="n">
        <v>4484</v>
      </c>
    </row>
    <row r="22">
      <c r="A22" s="4" t="inlineStr">
        <is>
          <t>Cash and bank balances</t>
        </is>
      </c>
      <c r="B22" s="5" t="n">
        <v>18162</v>
      </c>
      <c r="C22" s="4" t="inlineStr">
        <is>
          <t xml:space="preserve"> </t>
        </is>
      </c>
      <c r="D22" s="5" t="n">
        <v>26521</v>
      </c>
    </row>
    <row r="23">
      <c r="A23" s="4" t="inlineStr">
        <is>
          <t>Trade and other payables</t>
        </is>
      </c>
      <c r="B23" s="5" t="n">
        <v>-20453</v>
      </c>
      <c r="C23" s="4" t="inlineStr">
        <is>
          <t xml:space="preserve"> </t>
        </is>
      </c>
      <c r="D23" s="5" t="n">
        <v>-7258</v>
      </c>
    </row>
    <row r="24">
      <c r="A24" s="4" t="inlineStr">
        <is>
          <t>Net assets/(liabilities)</t>
        </is>
      </c>
      <c r="B24" s="5" t="n">
        <v>4930</v>
      </c>
      <c r="C24" s="5" t="n">
        <v>694</v>
      </c>
      <c r="D24" s="5" t="n">
        <v>23747</v>
      </c>
    </row>
    <row r="25">
      <c r="A25" s="4" t="inlineStr">
        <is>
          <t>Foreign currency risk [Member] | Others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Trade and other receivables</t>
        </is>
      </c>
      <c r="B27" s="5" t="n">
        <v>377</v>
      </c>
      <c r="C27" s="4" t="inlineStr">
        <is>
          <t xml:space="preserve"> </t>
        </is>
      </c>
      <c r="D27" s="5" t="n">
        <v>218</v>
      </c>
    </row>
    <row r="28">
      <c r="A28" s="4" t="inlineStr">
        <is>
          <t>Cash and bank balances</t>
        </is>
      </c>
      <c r="B28" s="5" t="n">
        <v>24114</v>
      </c>
      <c r="C28" s="4" t="inlineStr">
        <is>
          <t xml:space="preserve"> </t>
        </is>
      </c>
      <c r="D28" s="5" t="n">
        <v>15340</v>
      </c>
    </row>
    <row r="29">
      <c r="A29" s="4" t="inlineStr">
        <is>
          <t>Trade and other payables</t>
        </is>
      </c>
      <c r="B29" s="5" t="n">
        <v>-12795</v>
      </c>
      <c r="C29" s="4" t="inlineStr">
        <is>
          <t xml:space="preserve"> </t>
        </is>
      </c>
      <c r="D29" s="5" t="n">
        <v>-2579</v>
      </c>
    </row>
    <row r="30">
      <c r="A30" s="4" t="inlineStr">
        <is>
          <t>Net assets/(liabilities)</t>
        </is>
      </c>
      <c r="B30" s="6" t="n">
        <v>11696</v>
      </c>
      <c r="C30" s="7" t="n">
        <v>1646</v>
      </c>
      <c r="D30" s="6" t="n">
        <v>129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 xml:space="preserve">10. Property, plant and equipment
Freehold land RMB’000 Buildings and improvements RMB’000 Construction in progress RMB’000 Plant and machinery RMB’000 Office furniture, fittings and equipment RMB’000 Motor and transport vehicles RMB’000 Total RMB’000
Cost
At January 1, 2022 13,464 2,546,285 405,430 6,224,902 222,380 119,169 9,531,630
Additions —  8,768 312,442 13,469 12,413 6,256 353,348
Disposals —  (5,530 ) —  (54,323 ) (964 ) (6,568 ) (67,385 )
Transfers —  72,252 (369,120 ) 288,475 8,491 —  98
Write-off —  (14,827 ) —  (1,081 ) (10,754 ) (2,465 ) (29,127 )
Translation difference 1,190 3,836 17 404 763 145 6,355
At December 31, 2022 and January 1, 2023 14,654 2,610,784 348,769 6,471,846 232,329 116,537 9,794,919
Additions —  2,903 149,846 18,676 7,151 300 178,876
Disposal of subsidiary —  (80,585 ) —  (21,632 ) (5,568 ) —  (107,785 )
Disposals —  —  —  (7,000 ) (772 ) (23,039 ) (30,811 )
Transfers —  38,506 (244,741 ) 201,642 4,593 —  — 
Write-off —  (2,890 ) —  (7,474 ) (3,229 ) (171 ) (13,764 )
Translation difference 402 (233 ) (139 ) (197 ) (360 ) 20 (507 )
At December 31, 2023 15,056 2,568,485 253,735 6,655,861 234,144 93,647 9,820,928
Accumulated depreciation and impairment
At January 1, 2022 457 1,023,456 —  4,069,642 168,930 71,236 5,333,721
Charge for the year —  101,709 —  398,465 22,005 11,598 533,777 *
Disposals —  (3,166 ) —  (51,290 ) (960 ) (6,255 ) (61,671 )
Write-off —  (11,855 ) —  (978 ) (10,559 ) (2,440 ) (25,832 )
Impairment loss —  —  14,060 3,218 —  —  17,278
Translation difference 20 984 —  204 571 123 1,902
At December 31, 2022 and January 1, 2023 477 1,111,128 14,060 4,419,261 179,987 74,262 5,799,175
Charge for the year —  92,919 —  402,554 21,568 10,515 527,556
Disposal of subsidiary —  (44,274 ) —  (17,225 ) (5,175 ) —  (66,674 )
Disposals —  —  —  (5,456 ) (687 ) (18,779 ) (24,922 )
Write-off —  (2,068 ) — (6,681 ) (3,123 ) (161 ) (12,033 )
Impairment loss —  9,162 561 34,458 438 48 44,667
Translation difference (13 ) (37 ) —  (132 ) (281 ) 21 (442 )
At December 31, 2023 464 1,166,830 14,621 4,826,779 192,727 65,906 6,267,327
Net book value
At December 31, 2022 14,177 1,499,656 334,709 2,052,585 52,342 42,275 3,995,744
At December 31, 2023 14,592 1,401,655 239,114 1,829,082 41,417 27,741 3,553,601
US$’000 2,054 197,316 33,661 257,487 5,830 3,905 500,253
* In 2023, RMB 16.6 million (US$2.3 million) (2022: RMB 14.9 million) were capitalized as development costs and Impairment loss of RMB 8.0 million (US$1.1 million) (2022: RMB 17.3 million; 2021: RMB 7.2 million) and RMB 36.7 million (US$ 5.2 million) (2022: Nil; 2021: Nil) were charged to the consolidated statement of profit or loss under “Cost of sales” and “Other operating expenses” respectively, for the Group’s plant and equipment within the Yuchai segment. The impairment loss was due to assets that were not in us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Foreign Currency Exchange Rate Risk Sensitivity Analysis Assuming 10% Strengthening of Major Currencies against Functional Currency (Detail) - Foreign currency risk [Member] ¥ in Thousands, $ in Thousands</t>
        </is>
      </c>
      <c r="B1" s="2" t="inlineStr">
        <is>
          <t>Dec. 31, 2023 CNY (¥)</t>
        </is>
      </c>
      <c r="C1" s="2" t="inlineStr">
        <is>
          <t>Dec. 31, 2023 USD ($)</t>
        </is>
      </c>
      <c r="D1" s="2" t="inlineStr">
        <is>
          <t>Dec. 31, 2022 CNY (¥)</t>
        </is>
      </c>
    </row>
    <row r="2">
      <c r="A2" s="4" t="inlineStr">
        <is>
          <t>Singapore dollar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ffect on profit before tax</t>
        </is>
      </c>
      <c r="B4" s="6" t="n">
        <v>14964</v>
      </c>
      <c r="C4" s="7" t="n">
        <v>2107</v>
      </c>
      <c r="D4" s="6" t="n">
        <v>16276</v>
      </c>
    </row>
    <row r="5">
      <c r="A5" s="4" t="inlineStr">
        <is>
          <t>Euro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ffect on profit before tax</t>
        </is>
      </c>
      <c r="B7" s="5" t="n">
        <v>533</v>
      </c>
      <c r="C7" s="5" t="n">
        <v>75</v>
      </c>
      <c r="D7" s="5" t="n">
        <v>-298</v>
      </c>
    </row>
    <row r="8">
      <c r="A8" s="4" t="inlineStr">
        <is>
          <t>USD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Effect on profit before tax</t>
        </is>
      </c>
      <c r="B10" s="6" t="n">
        <v>493</v>
      </c>
      <c r="C10" s="7" t="n">
        <v>69</v>
      </c>
      <c r="D10" s="6" t="n">
        <v>237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ummary of Information about Credit Risk on Trade Receivables using Provision Matrix (Detail) ¥ in Thousands, $ in Thousands</t>
        </is>
      </c>
      <c r="B1" s="2" t="inlineStr">
        <is>
          <t>Dec. 31, 2023 CNY (¥)</t>
        </is>
      </c>
      <c r="C1" s="2" t="inlineStr">
        <is>
          <t>Dec. 31, 2023 USD ($)</t>
        </is>
      </c>
      <c r="D1" s="2" t="inlineStr">
        <is>
          <t>Dec. 31, 2022 CNY (¥)</t>
        </is>
      </c>
    </row>
    <row r="2">
      <c r="A2" s="3" t="inlineStr">
        <is>
          <t>Disclosure of provision matrix [line items]</t>
        </is>
      </c>
      <c r="B2" s="4" t="inlineStr">
        <is>
          <t xml:space="preserve"> </t>
        </is>
      </c>
      <c r="C2" s="4" t="inlineStr">
        <is>
          <t xml:space="preserve"> </t>
        </is>
      </c>
      <c r="D2" s="4" t="inlineStr">
        <is>
          <t xml:space="preserve"> </t>
        </is>
      </c>
    </row>
    <row r="3">
      <c r="A3" s="4" t="inlineStr">
        <is>
          <t>Financial assets</t>
        </is>
      </c>
      <c r="B3" s="6" t="n">
        <v>14275698</v>
      </c>
      <c r="C3" s="7" t="n">
        <v>2009643</v>
      </c>
      <c r="D3" s="6" t="n">
        <v>11772588</v>
      </c>
    </row>
    <row r="4">
      <c r="A4" s="4" t="inlineStr">
        <is>
          <t>Expected credit loss</t>
        </is>
      </c>
      <c r="B4" s="6" t="n">
        <v>54894</v>
      </c>
      <c r="C4" s="7" t="n">
        <v>7728</v>
      </c>
      <c r="D4" s="6" t="n">
        <v>33247</v>
      </c>
    </row>
    <row r="5">
      <c r="A5" s="4" t="inlineStr">
        <is>
          <t>Trade receivables [member]</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Expected credit loss rate</t>
        </is>
      </c>
      <c r="B7" s="11" t="n">
        <v>0.048</v>
      </c>
      <c r="C7" s="11" t="n">
        <v>0.048</v>
      </c>
      <c r="D7" s="11" t="n">
        <v>0.021</v>
      </c>
    </row>
    <row r="8">
      <c r="A8" s="4" t="inlineStr">
        <is>
          <t>Expected credit loss</t>
        </is>
      </c>
      <c r="B8" s="6" t="n">
        <v>54894</v>
      </c>
      <c r="C8" s="4" t="inlineStr">
        <is>
          <t xml:space="preserve"> </t>
        </is>
      </c>
      <c r="D8" s="6" t="n">
        <v>33247</v>
      </c>
    </row>
    <row r="9">
      <c r="A9" s="4" t="inlineStr">
        <is>
          <t>Trade receivables [member] | Cost [member]</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Financial assets</t>
        </is>
      </c>
      <c r="B11" s="5" t="n">
        <v>1148682</v>
      </c>
      <c r="C11" s="4" t="inlineStr">
        <is>
          <t xml:space="preserve"> </t>
        </is>
      </c>
      <c r="D11" s="5" t="n">
        <v>1549462</v>
      </c>
    </row>
    <row r="12">
      <c r="A12" s="4" t="inlineStr">
        <is>
          <t>Current [member] | Trade receivables [member] | Cost [member]</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Financial assets</t>
        </is>
      </c>
      <c r="B14" s="6" t="n">
        <v>521234</v>
      </c>
      <c r="C14" s="4" t="inlineStr">
        <is>
          <t xml:space="preserve"> </t>
        </is>
      </c>
      <c r="D14" s="6" t="n">
        <v>1138365</v>
      </c>
    </row>
    <row r="15">
      <c r="A15" s="4" t="inlineStr">
        <is>
          <t>Days past due 0- 90 days [member] | Trade receivables [member]</t>
        </is>
      </c>
      <c r="B15" s="4" t="inlineStr">
        <is>
          <t xml:space="preserve"> </t>
        </is>
      </c>
      <c r="C15" s="4" t="inlineStr">
        <is>
          <t xml:space="preserve"> </t>
        </is>
      </c>
      <c r="D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row>
    <row r="17">
      <c r="A17" s="4" t="inlineStr">
        <is>
          <t>Expected credit loss rate</t>
        </is>
      </c>
      <c r="B17" s="11" t="n">
        <v>0.001</v>
      </c>
      <c r="C17" s="11" t="n">
        <v>0.001</v>
      </c>
      <c r="D17" s="11" t="n">
        <v>0.002</v>
      </c>
    </row>
    <row r="18">
      <c r="A18" s="4" t="inlineStr">
        <is>
          <t>Expected credit loss</t>
        </is>
      </c>
      <c r="B18" s="6" t="n">
        <v>294</v>
      </c>
      <c r="C18" s="4" t="inlineStr">
        <is>
          <t xml:space="preserve"> </t>
        </is>
      </c>
      <c r="D18" s="6" t="n">
        <v>500</v>
      </c>
    </row>
    <row r="19">
      <c r="A19" s="4" t="inlineStr">
        <is>
          <t>Days past due 0- 90 days [member] | Trade receivables [member] | Cost [member]</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Financial assets</t>
        </is>
      </c>
      <c r="B21" s="6" t="n">
        <v>350376</v>
      </c>
      <c r="C21" s="4" t="inlineStr">
        <is>
          <t xml:space="preserve"> </t>
        </is>
      </c>
      <c r="D21" s="6" t="n">
        <v>216355</v>
      </c>
    </row>
    <row r="22">
      <c r="A22" s="4" t="inlineStr">
        <is>
          <t>Days Past due 91-180 days [member] | Trade receivables [member]</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Expected credit loss rate</t>
        </is>
      </c>
      <c r="B24" s="11" t="n">
        <v>0.008</v>
      </c>
      <c r="C24" s="11" t="n">
        <v>0.008</v>
      </c>
      <c r="D24" s="11" t="n">
        <v>0.002</v>
      </c>
    </row>
    <row r="25">
      <c r="A25" s="4" t="inlineStr">
        <is>
          <t>Expected credit loss</t>
        </is>
      </c>
      <c r="B25" s="6" t="n">
        <v>753</v>
      </c>
      <c r="C25" s="4" t="inlineStr">
        <is>
          <t xml:space="preserve"> </t>
        </is>
      </c>
      <c r="D25" s="6" t="n">
        <v>124</v>
      </c>
    </row>
    <row r="26">
      <c r="A26" s="4" t="inlineStr">
        <is>
          <t>Days Past due 91-180 days [member] | Trade receivables [member] | Cost [member]</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Financial assets</t>
        </is>
      </c>
      <c r="B28" s="6" t="n">
        <v>97382</v>
      </c>
      <c r="C28" s="4" t="inlineStr">
        <is>
          <t xml:space="preserve"> </t>
        </is>
      </c>
      <c r="D28" s="6" t="n">
        <v>80132</v>
      </c>
    </row>
    <row r="29">
      <c r="A29" s="4" t="inlineStr">
        <is>
          <t>Days past due 181-365 days [member] | Trade receivables [member]</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Expected credit loss rate</t>
        </is>
      </c>
      <c r="B31" s="11" t="n">
        <v>0.022</v>
      </c>
      <c r="C31" s="11" t="n">
        <v>0.022</v>
      </c>
      <c r="D31" s="11" t="n">
        <v>0.006</v>
      </c>
    </row>
    <row r="32">
      <c r="A32" s="4" t="inlineStr">
        <is>
          <t>Expected credit loss</t>
        </is>
      </c>
      <c r="B32" s="6" t="n">
        <v>2067</v>
      </c>
      <c r="C32" s="4" t="inlineStr">
        <is>
          <t xml:space="preserve"> </t>
        </is>
      </c>
      <c r="D32" s="6" t="n">
        <v>372</v>
      </c>
    </row>
    <row r="33">
      <c r="A33" s="4" t="inlineStr">
        <is>
          <t>Days past due 181-365 days [member] | Trade receivables [member] | Cost [member]</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Financial assets</t>
        </is>
      </c>
      <c r="B35" s="6" t="n">
        <v>93015</v>
      </c>
      <c r="C35" s="4" t="inlineStr">
        <is>
          <t xml:space="preserve"> </t>
        </is>
      </c>
      <c r="D35" s="6" t="n">
        <v>63477</v>
      </c>
    </row>
    <row r="36">
      <c r="A36" s="4" t="inlineStr">
        <is>
          <t>Days past due greater than 365 days [member] | Trade receivables [member]</t>
        </is>
      </c>
      <c r="B36" s="4" t="inlineStr">
        <is>
          <t xml:space="preserve"> </t>
        </is>
      </c>
      <c r="C36" s="4" t="inlineStr">
        <is>
          <t xml:space="preserve"> </t>
        </is>
      </c>
      <c r="D36" s="4" t="inlineStr">
        <is>
          <t xml:space="preserve"> </t>
        </is>
      </c>
    </row>
    <row r="37">
      <c r="A37" s="3" t="inlineStr">
        <is>
          <t>Disclosure of provision matrix [line items]</t>
        </is>
      </c>
      <c r="B37" s="4" t="inlineStr">
        <is>
          <t xml:space="preserve"> </t>
        </is>
      </c>
      <c r="C37" s="4" t="inlineStr">
        <is>
          <t xml:space="preserve"> </t>
        </is>
      </c>
      <c r="D37" s="4" t="inlineStr">
        <is>
          <t xml:space="preserve"> </t>
        </is>
      </c>
    </row>
    <row r="38">
      <c r="A38" s="4" t="inlineStr">
        <is>
          <t>Expected credit loss rate</t>
        </is>
      </c>
      <c r="B38" s="11" t="n">
        <v>0.597</v>
      </c>
      <c r="C38" s="11" t="n">
        <v>0.597</v>
      </c>
      <c r="D38" s="11" t="n">
        <v>0.631</v>
      </c>
    </row>
    <row r="39">
      <c r="A39" s="4" t="inlineStr">
        <is>
          <t>Expected credit loss</t>
        </is>
      </c>
      <c r="B39" s="6" t="n">
        <v>51780</v>
      </c>
      <c r="C39" s="4" t="inlineStr">
        <is>
          <t xml:space="preserve"> </t>
        </is>
      </c>
      <c r="D39" s="6" t="n">
        <v>32251</v>
      </c>
    </row>
    <row r="40">
      <c r="A40" s="4" t="inlineStr">
        <is>
          <t>Days past due greater than 365 days [member] | Trade receivables [member] | Cost [member]</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Financial assets</t>
        </is>
      </c>
      <c r="B42" s="6" t="n">
        <v>86675</v>
      </c>
      <c r="C42" s="4" t="inlineStr">
        <is>
          <t xml:space="preserve"> </t>
        </is>
      </c>
      <c r="D42" s="6" t="n">
        <v>5113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Maturity Profile of Financial Assets and Liabilities Based on Contractual Undiscounted Payments (Detail) ¥ in Thousands, $ in Thousands</t>
        </is>
      </c>
      <c r="B1" s="2" t="inlineStr">
        <is>
          <t>Dec. 31, 2023 CNY (¥)</t>
        </is>
      </c>
      <c r="C1" s="2" t="inlineStr">
        <is>
          <t>Dec. 31, 2023 USD ($)</t>
        </is>
      </c>
      <c r="D1" s="2" t="inlineStr">
        <is>
          <t>Dec. 31, 2022 CNY (¥)</t>
        </is>
      </c>
    </row>
    <row r="2">
      <c r="A2" s="3" t="inlineStr">
        <is>
          <t>Financial assets</t>
        </is>
      </c>
      <c r="B2" s="4" t="inlineStr">
        <is>
          <t xml:space="preserve"> </t>
        </is>
      </c>
      <c r="C2" s="4" t="inlineStr">
        <is>
          <t xml:space="preserve"> </t>
        </is>
      </c>
      <c r="D2" s="4" t="inlineStr">
        <is>
          <t xml:space="preserve"> </t>
        </is>
      </c>
    </row>
    <row r="3">
      <c r="A3" s="4" t="inlineStr">
        <is>
          <t>Cash and bank balances</t>
        </is>
      </c>
      <c r="B3" s="6" t="n">
        <v>6039471</v>
      </c>
      <c r="C3" s="7" t="n">
        <v>850199</v>
      </c>
      <c r="D3" s="6" t="n">
        <v>4850743</v>
      </c>
    </row>
    <row r="4">
      <c r="A4" s="4" t="inlineStr">
        <is>
          <t>Financial assets</t>
        </is>
      </c>
      <c r="B4" s="5" t="n">
        <v>14275698</v>
      </c>
      <c r="C4" s="5" t="n">
        <v>2009643</v>
      </c>
      <c r="D4" s="5" t="n">
        <v>11772588</v>
      </c>
    </row>
    <row r="5">
      <c r="A5" s="3" t="inlineStr">
        <is>
          <t>Financial liabilities</t>
        </is>
      </c>
      <c r="B5" s="4" t="inlineStr">
        <is>
          <t xml:space="preserve"> </t>
        </is>
      </c>
      <c r="C5" s="4" t="inlineStr">
        <is>
          <t xml:space="preserve"> </t>
        </is>
      </c>
      <c r="D5" s="4" t="inlineStr">
        <is>
          <t xml:space="preserve"> </t>
        </is>
      </c>
    </row>
    <row r="6">
      <c r="A6" s="4" t="inlineStr">
        <is>
          <t>Trade and other payables (Note 22)</t>
        </is>
      </c>
      <c r="B6" s="5" t="n">
        <v>9475529</v>
      </c>
      <c r="C6" s="5" t="n">
        <v>1333905</v>
      </c>
      <c r="D6" s="5" t="n">
        <v>8374724</v>
      </c>
    </row>
    <row r="7">
      <c r="A7" s="4" t="inlineStr">
        <is>
          <t>Lease liabilities</t>
        </is>
      </c>
      <c r="B7" s="5" t="n">
        <v>49281</v>
      </c>
      <c r="C7" s="5" t="n">
        <v>6938</v>
      </c>
      <c r="D7" s="5" t="n">
        <v>59641</v>
      </c>
    </row>
    <row r="8">
      <c r="A8" s="4" t="inlineStr">
        <is>
          <t>Financial liabilities</t>
        </is>
      </c>
      <c r="B8" s="5" t="n">
        <v>11942406</v>
      </c>
      <c r="C8" s="5" t="n">
        <v>1681177</v>
      </c>
      <c r="D8" s="5" t="n">
        <v>10657530</v>
      </c>
    </row>
    <row r="9">
      <c r="A9" s="4" t="inlineStr">
        <is>
          <t>Liquidity risk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Trade and bills receivables</t>
        </is>
      </c>
      <c r="B11" s="5" t="n">
        <v>7412577</v>
      </c>
      <c r="C11" s="5" t="n">
        <v>1043495</v>
      </c>
      <c r="D11" s="5" t="n">
        <v>6487095</v>
      </c>
    </row>
    <row r="12">
      <c r="A12" s="4" t="inlineStr">
        <is>
          <t>Other receivables, excluding tax recoverable</t>
        </is>
      </c>
      <c r="B12" s="5" t="n">
        <v>823650</v>
      </c>
      <c r="C12" s="5" t="n">
        <v>115949</v>
      </c>
      <c r="D12" s="5" t="n">
        <v>434750</v>
      </c>
    </row>
    <row r="13">
      <c r="A13" s="4" t="inlineStr">
        <is>
          <t>Cash and bank balances</t>
        </is>
      </c>
      <c r="B13" s="5" t="n">
        <v>6039471</v>
      </c>
      <c r="C13" s="5" t="n">
        <v>850199</v>
      </c>
      <c r="D13" s="5" t="n">
        <v>4850743</v>
      </c>
    </row>
    <row r="14">
      <c r="A14" s="4" t="inlineStr">
        <is>
          <t>Financial assets</t>
        </is>
      </c>
      <c r="B14" s="5" t="n">
        <v>14275698</v>
      </c>
      <c r="C14" s="5" t="n">
        <v>2009643</v>
      </c>
      <c r="D14" s="5" t="n">
        <v>11772588</v>
      </c>
    </row>
    <row r="15">
      <c r="A15" s="3" t="inlineStr">
        <is>
          <t>Financial liabilities</t>
        </is>
      </c>
      <c r="B15" s="4" t="inlineStr">
        <is>
          <t xml:space="preserve"> </t>
        </is>
      </c>
      <c r="C15" s="4" t="inlineStr">
        <is>
          <t xml:space="preserve"> </t>
        </is>
      </c>
      <c r="D15" s="4" t="inlineStr">
        <is>
          <t xml:space="preserve"> </t>
        </is>
      </c>
    </row>
    <row r="16">
      <c r="A16" s="4" t="inlineStr">
        <is>
          <t>Loans and borrowings</t>
        </is>
      </c>
      <c r="B16" s="5" t="n">
        <v>2591023</v>
      </c>
      <c r="C16" s="5" t="n">
        <v>364748</v>
      </c>
      <c r="D16" s="5" t="n">
        <v>2368239</v>
      </c>
    </row>
    <row r="17">
      <c r="A17" s="4" t="inlineStr">
        <is>
          <t>Trade and other payables (Note 22)</t>
        </is>
      </c>
      <c r="B17" s="5" t="n">
        <v>9335062</v>
      </c>
      <c r="C17" s="5" t="n">
        <v>1314131</v>
      </c>
      <c r="D17" s="5" t="n">
        <v>8270148</v>
      </c>
    </row>
    <row r="18">
      <c r="A18" s="4" t="inlineStr">
        <is>
          <t>Lease liabilities</t>
        </is>
      </c>
      <c r="B18" s="5" t="n">
        <v>51249</v>
      </c>
      <c r="C18" s="5" t="n">
        <v>7215</v>
      </c>
      <c r="D18" s="5" t="n">
        <v>60246</v>
      </c>
    </row>
    <row r="19">
      <c r="A19" s="4" t="inlineStr">
        <is>
          <t>Other financial liabilities</t>
        </is>
      </c>
      <c r="B19" s="5" t="n">
        <v>81368</v>
      </c>
      <c r="C19" s="5" t="n">
        <v>11454</v>
      </c>
      <c r="D19" s="5" t="n">
        <v>58212</v>
      </c>
    </row>
    <row r="20">
      <c r="A20" s="4" t="inlineStr">
        <is>
          <t>Financial liabilities</t>
        </is>
      </c>
      <c r="B20" s="5" t="n">
        <v>12058702</v>
      </c>
      <c r="C20" s="7" t="n">
        <v>1697548</v>
      </c>
      <c r="D20" s="5" t="n">
        <v>10756845</v>
      </c>
    </row>
    <row r="21">
      <c r="A21" s="4" t="inlineStr">
        <is>
          <t>Liquidity risk [member] | One year or less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Trade and bills receivables</t>
        </is>
      </c>
      <c r="B23" s="5" t="n">
        <v>7412577</v>
      </c>
      <c r="C23" s="4" t="inlineStr">
        <is>
          <t xml:space="preserve"> </t>
        </is>
      </c>
      <c r="D23" s="5" t="n">
        <v>6487095</v>
      </c>
    </row>
    <row r="24">
      <c r="A24" s="4" t="inlineStr">
        <is>
          <t>Other receivables, excluding tax recoverable</t>
        </is>
      </c>
      <c r="B24" s="5" t="n">
        <v>823650</v>
      </c>
      <c r="C24" s="4" t="inlineStr">
        <is>
          <t xml:space="preserve"> </t>
        </is>
      </c>
      <c r="D24" s="5" t="n">
        <v>434750</v>
      </c>
    </row>
    <row r="25">
      <c r="A25" s="4" t="inlineStr">
        <is>
          <t>Cash and bank balances</t>
        </is>
      </c>
      <c r="B25" s="5" t="n">
        <v>6039471</v>
      </c>
      <c r="C25" s="4" t="inlineStr">
        <is>
          <t xml:space="preserve"> </t>
        </is>
      </c>
      <c r="D25" s="5" t="n">
        <v>4830743</v>
      </c>
    </row>
    <row r="26">
      <c r="A26" s="4" t="inlineStr">
        <is>
          <t>Financial assets</t>
        </is>
      </c>
      <c r="B26" s="5" t="n">
        <v>14275698</v>
      </c>
      <c r="C26" s="4" t="inlineStr">
        <is>
          <t xml:space="preserve"> </t>
        </is>
      </c>
      <c r="D26" s="5" t="n">
        <v>11752588</v>
      </c>
    </row>
    <row r="27">
      <c r="A27" s="3" t="inlineStr">
        <is>
          <t>Financial liabilities</t>
        </is>
      </c>
      <c r="B27" s="4" t="inlineStr">
        <is>
          <t xml:space="preserve"> </t>
        </is>
      </c>
      <c r="C27" s="4" t="inlineStr">
        <is>
          <t xml:space="preserve"> </t>
        </is>
      </c>
      <c r="D27" s="4" t="inlineStr">
        <is>
          <t xml:space="preserve"> </t>
        </is>
      </c>
    </row>
    <row r="28">
      <c r="A28" s="4" t="inlineStr">
        <is>
          <t>Loans and borrowings</t>
        </is>
      </c>
      <c r="B28" s="5" t="n">
        <v>1880251</v>
      </c>
      <c r="C28" s="4" t="inlineStr">
        <is>
          <t xml:space="preserve"> </t>
        </is>
      </c>
      <c r="D28" s="5" t="n">
        <v>2158839</v>
      </c>
    </row>
    <row r="29">
      <c r="A29" s="4" t="inlineStr">
        <is>
          <t>Trade and other payables (Note 22)</t>
        </is>
      </c>
      <c r="B29" s="5" t="n">
        <v>9153907</v>
      </c>
      <c r="C29" s="4" t="inlineStr">
        <is>
          <t xml:space="preserve"> </t>
        </is>
      </c>
      <c r="D29" s="5" t="n">
        <v>8080782</v>
      </c>
    </row>
    <row r="30">
      <c r="A30" s="4" t="inlineStr">
        <is>
          <t>Lease liabilities</t>
        </is>
      </c>
      <c r="B30" s="5" t="n">
        <v>32436</v>
      </c>
      <c r="C30" s="4" t="inlineStr">
        <is>
          <t xml:space="preserve"> </t>
        </is>
      </c>
      <c r="D30" s="5" t="n">
        <v>33102</v>
      </c>
    </row>
    <row r="31">
      <c r="A31" s="4" t="inlineStr">
        <is>
          <t>Financial liabilities</t>
        </is>
      </c>
      <c r="B31" s="5" t="n">
        <v>11066594</v>
      </c>
      <c r="C31" s="4" t="inlineStr">
        <is>
          <t xml:space="preserve"> </t>
        </is>
      </c>
      <c r="D31" s="5" t="n">
        <v>10272723</v>
      </c>
    </row>
    <row r="32">
      <c r="A32" s="4" t="inlineStr">
        <is>
          <t>Liquidity risk [member] | Two to five years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bank balances</t>
        </is>
      </c>
      <c r="B34" s="4" t="inlineStr">
        <is>
          <t xml:space="preserve"> </t>
        </is>
      </c>
      <c r="C34" s="4" t="inlineStr">
        <is>
          <t xml:space="preserve"> </t>
        </is>
      </c>
      <c r="D34" s="5" t="n">
        <v>20000</v>
      </c>
    </row>
    <row r="35">
      <c r="A35" s="4" t="inlineStr">
        <is>
          <t>Financial assets</t>
        </is>
      </c>
      <c r="B35" s="4" t="inlineStr">
        <is>
          <t xml:space="preserve"> </t>
        </is>
      </c>
      <c r="C35" s="4" t="inlineStr">
        <is>
          <t xml:space="preserve"> </t>
        </is>
      </c>
      <c r="D35" s="5" t="n">
        <v>20000</v>
      </c>
    </row>
    <row r="36">
      <c r="A36" s="3" t="inlineStr">
        <is>
          <t>Financial liabilities</t>
        </is>
      </c>
      <c r="B36" s="4" t="inlineStr">
        <is>
          <t xml:space="preserve"> </t>
        </is>
      </c>
      <c r="C36" s="4" t="inlineStr">
        <is>
          <t xml:space="preserve"> </t>
        </is>
      </c>
      <c r="D36" s="4" t="inlineStr">
        <is>
          <t xml:space="preserve"> </t>
        </is>
      </c>
    </row>
    <row r="37">
      <c r="A37" s="4" t="inlineStr">
        <is>
          <t>Loans and borrowings</t>
        </is>
      </c>
      <c r="B37" s="5" t="n">
        <v>710772</v>
      </c>
      <c r="C37" s="4" t="inlineStr">
        <is>
          <t xml:space="preserve"> </t>
        </is>
      </c>
      <c r="D37" s="5" t="n">
        <v>209400</v>
      </c>
    </row>
    <row r="38">
      <c r="A38" s="4" t="inlineStr">
        <is>
          <t>Trade and other payables (Note 22)</t>
        </is>
      </c>
      <c r="B38" s="5" t="n">
        <v>181155</v>
      </c>
      <c r="C38" s="4" t="inlineStr">
        <is>
          <t xml:space="preserve"> </t>
        </is>
      </c>
      <c r="D38" s="5" t="n">
        <v>189366</v>
      </c>
    </row>
    <row r="39">
      <c r="A39" s="4" t="inlineStr">
        <is>
          <t>Lease liabilities</t>
        </is>
      </c>
      <c r="B39" s="5" t="n">
        <v>18016</v>
      </c>
      <c r="C39" s="4" t="inlineStr">
        <is>
          <t xml:space="preserve"> </t>
        </is>
      </c>
      <c r="D39" s="5" t="n">
        <v>26928</v>
      </c>
    </row>
    <row r="40">
      <c r="A40" s="4" t="inlineStr">
        <is>
          <t>Other financial liabilities</t>
        </is>
      </c>
      <c r="B40" s="5" t="n">
        <v>81368</v>
      </c>
      <c r="C40" s="4" t="inlineStr">
        <is>
          <t xml:space="preserve"> </t>
        </is>
      </c>
      <c r="D40" s="4" t="inlineStr">
        <is>
          <t xml:space="preserve"> </t>
        </is>
      </c>
    </row>
    <row r="41">
      <c r="A41" s="4" t="inlineStr">
        <is>
          <t>Financial liabilities</t>
        </is>
      </c>
      <c r="B41" s="5" t="n">
        <v>991311</v>
      </c>
      <c r="C41" s="4" t="inlineStr">
        <is>
          <t xml:space="preserve"> </t>
        </is>
      </c>
      <c r="D41" s="5" t="n">
        <v>425694</v>
      </c>
    </row>
    <row r="42">
      <c r="A42" s="4" t="inlineStr">
        <is>
          <t>Liquidity risk [member] | More than five years [member]</t>
        </is>
      </c>
      <c r="B42" s="4" t="inlineStr">
        <is>
          <t xml:space="preserve"> </t>
        </is>
      </c>
      <c r="C42" s="4" t="inlineStr">
        <is>
          <t xml:space="preserve"> </t>
        </is>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Lease liabilities</t>
        </is>
      </c>
      <c r="B44" s="5" t="n">
        <v>797</v>
      </c>
      <c r="C44" s="4" t="inlineStr">
        <is>
          <t xml:space="preserve"> </t>
        </is>
      </c>
      <c r="D44" s="5" t="n">
        <v>216</v>
      </c>
    </row>
    <row r="45">
      <c r="A45" s="4" t="inlineStr">
        <is>
          <t>Other financial liabilities</t>
        </is>
      </c>
      <c r="B45" s="4" t="inlineStr">
        <is>
          <t xml:space="preserve"> </t>
        </is>
      </c>
      <c r="C45" s="4" t="inlineStr">
        <is>
          <t xml:space="preserve"> </t>
        </is>
      </c>
      <c r="D45" s="5" t="n">
        <v>58212</v>
      </c>
    </row>
    <row r="46">
      <c r="A46" s="4" t="inlineStr">
        <is>
          <t>Financial liabilities</t>
        </is>
      </c>
      <c r="B46" s="6" t="n">
        <v>797</v>
      </c>
      <c r="C46" s="4" t="inlineStr">
        <is>
          <t xml:space="preserve"> </t>
        </is>
      </c>
      <c r="D46" s="6" t="n">
        <v>5842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 Summary of Capital Structure (Detail) ¥ in Thousands, $ in Thousands</t>
        </is>
      </c>
      <c r="B1" s="2" t="inlineStr">
        <is>
          <t>Dec. 31, 2023 CNY (¥)</t>
        </is>
      </c>
      <c r="C1" s="2" t="inlineStr">
        <is>
          <t>Dec. 31, 2023 USD ($)</t>
        </is>
      </c>
      <c r="D1" s="2" t="inlineStr">
        <is>
          <t>Dec. 31, 2022 CNY (¥)</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Loans and borrowings (current and non-current)</t>
        </is>
      </c>
      <c r="B3" s="6" t="n">
        <v>2540294</v>
      </c>
      <c r="C3" s="7" t="n">
        <v>357607</v>
      </c>
      <c r="D3" s="6" t="n">
        <v>2341432</v>
      </c>
    </row>
    <row r="4">
      <c r="A4" s="4" t="inlineStr">
        <is>
          <t>Lease liabilities (current and non-current)</t>
        </is>
      </c>
      <c r="B4" s="5" t="n">
        <v>49281</v>
      </c>
      <c r="C4" s="5" t="n">
        <v>6938</v>
      </c>
      <c r="D4" s="5" t="n">
        <v>59641</v>
      </c>
    </row>
    <row r="5">
      <c r="A5" s="4" t="inlineStr">
        <is>
          <t>Trade and other payables (current and non-current)</t>
        </is>
      </c>
      <c r="B5" s="5" t="n">
        <v>9475529</v>
      </c>
      <c r="C5" s="5" t="n">
        <v>1333905</v>
      </c>
      <c r="D5" s="5" t="n">
        <v>8374724</v>
      </c>
    </row>
    <row r="6">
      <c r="A6" s="4" t="inlineStr">
        <is>
          <t>Less: Cash and bank balances</t>
        </is>
      </c>
      <c r="B6" s="5" t="n">
        <v>-6039471</v>
      </c>
      <c r="C6" s="5" t="n">
        <v>-850199</v>
      </c>
      <c r="D6" s="5" t="n">
        <v>-4850743</v>
      </c>
    </row>
    <row r="7">
      <c r="A7" s="4" t="inlineStr">
        <is>
          <t>Net debts</t>
        </is>
      </c>
      <c r="B7" s="5" t="n">
        <v>6025633</v>
      </c>
      <c r="C7" s="5" t="n">
        <v>848251</v>
      </c>
      <c r="D7" s="5" t="n">
        <v>5925054</v>
      </c>
    </row>
    <row r="8">
      <c r="A8" s="4" t="inlineStr">
        <is>
          <t>Equity attributable to equity holders of the Company</t>
        </is>
      </c>
      <c r="B8" s="5" t="n">
        <v>9226528</v>
      </c>
      <c r="C8" s="5" t="n">
        <v>1298853</v>
      </c>
      <c r="D8" s="5" t="n">
        <v>9008946</v>
      </c>
    </row>
    <row r="9">
      <c r="A9" s="4" t="inlineStr">
        <is>
          <t>Total capital and net debts</t>
        </is>
      </c>
      <c r="B9" s="6" t="n">
        <v>15252161</v>
      </c>
      <c r="C9" s="7" t="n">
        <v>2147104</v>
      </c>
      <c r="D9" s="6" t="n">
        <v>14934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 - Fair Value Measurement Hierarchy for Assets and Liabilities (Detail) ¥ in Thousands, $ in Thousands</t>
        </is>
      </c>
      <c r="C1" s="2" t="inlineStr">
        <is>
          <t>Dec. 31, 2023 CNY (¥)</t>
        </is>
      </c>
      <c r="D1" s="2" t="inlineStr">
        <is>
          <t>Dec. 31, 2023 USD ($)</t>
        </is>
      </c>
      <c r="E1" s="2" t="inlineStr">
        <is>
          <t>Dec. 31, 2022 CNY (¥)</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Financial assets</t>
        </is>
      </c>
      <c r="C3" s="6" t="n">
        <v>14275698</v>
      </c>
      <c r="D3" s="7" t="n">
        <v>2009643</v>
      </c>
      <c r="E3" s="6" t="n">
        <v>11772588</v>
      </c>
    </row>
    <row r="4">
      <c r="A4" s="4" t="inlineStr">
        <is>
          <t>Bill receivabl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Financial assets</t>
        </is>
      </c>
      <c r="B6" s="4" t="inlineStr">
        <is>
          <t>[1]</t>
        </is>
      </c>
      <c r="C6" s="5" t="n">
        <v>3829777</v>
      </c>
      <c r="D6" s="7" t="n">
        <v>539132</v>
      </c>
      <c r="E6" s="5" t="n">
        <v>3227295</v>
      </c>
    </row>
    <row r="7">
      <c r="A7" s="4" t="inlineStr">
        <is>
          <t>Significant observable inputs (Level 2) [Member] | Bill receivable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Financial assets</t>
        </is>
      </c>
      <c r="B9" s="4" t="inlineStr">
        <is>
          <t>[1]</t>
        </is>
      </c>
      <c r="C9" s="6" t="n">
        <v>3829777</v>
      </c>
      <c r="D9" s="4" t="inlineStr">
        <is>
          <t xml:space="preserve"> </t>
        </is>
      </c>
      <c r="E9" s="6" t="n">
        <v>3227295</v>
      </c>
    </row>
    <row r="10"/>
    <row r="11">
      <c r="A11" s="4" t="inlineStr">
        <is>
          <t>[1]The fair values of the Group’s debt financial assets at fair value through OCI were measured using the discounted cash flows model. The model incorporates market observable input including the interest rate of similar instruments.</t>
        </is>
      </c>
    </row>
  </sheetData>
  <mergeCells count="3">
    <mergeCell ref="A1:B1"/>
    <mergeCell ref="A10:D10"/>
    <mergeCell ref="A11:D1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ummary of Financial Assets and Financial Liabilities (Detail) ¥ in Thousands, $ in Thousands</t>
        </is>
      </c>
      <c r="B1" s="2" t="inlineStr">
        <is>
          <t>Dec. 31, 2023 CNY (¥)</t>
        </is>
      </c>
      <c r="C1" s="2" t="inlineStr">
        <is>
          <t>Dec. 31, 2023 USD ($)</t>
        </is>
      </c>
      <c r="D1" s="2" t="inlineStr">
        <is>
          <t>Dec. 31, 2022 CNY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amortised costs</t>
        </is>
      </c>
      <c r="B3" s="6" t="n">
        <v>10445921</v>
      </c>
      <c r="C3" s="4" t="inlineStr">
        <is>
          <t xml:space="preserve"> </t>
        </is>
      </c>
      <c r="D3" s="6" t="n">
        <v>8545293</v>
      </c>
    </row>
    <row r="4">
      <c r="A4" s="4" t="inlineStr">
        <is>
          <t>Fair Value through OCI</t>
        </is>
      </c>
      <c r="B4" s="5" t="n">
        <v>3829777</v>
      </c>
      <c r="C4" s="4" t="inlineStr">
        <is>
          <t xml:space="preserve"> </t>
        </is>
      </c>
      <c r="D4" s="5" t="n">
        <v>3227295</v>
      </c>
    </row>
    <row r="5">
      <c r="A5" s="4" t="inlineStr">
        <is>
          <t>Other financial liabilities at amortized cost</t>
        </is>
      </c>
      <c r="B5" s="5" t="n">
        <v>11942406</v>
      </c>
      <c r="C5" s="4" t="inlineStr">
        <is>
          <t xml:space="preserve"> </t>
        </is>
      </c>
      <c r="D5" s="5" t="n">
        <v>10657530</v>
      </c>
    </row>
    <row r="6">
      <c r="A6" s="4" t="inlineStr">
        <is>
          <t>Total</t>
        </is>
      </c>
      <c r="B6" s="5" t="n">
        <v>14275698</v>
      </c>
      <c r="C6" s="7" t="n">
        <v>2009643</v>
      </c>
      <c r="D6" s="5" t="n">
        <v>11772588</v>
      </c>
    </row>
    <row r="7">
      <c r="A7" s="4" t="inlineStr">
        <is>
          <t>Total</t>
        </is>
      </c>
      <c r="B7" s="5" t="n">
        <v>11942406</v>
      </c>
      <c r="C7" s="5" t="n">
        <v>1681177</v>
      </c>
      <c r="D7" s="5" t="n">
        <v>10657530</v>
      </c>
    </row>
    <row r="8">
      <c r="A8" s="4" t="inlineStr">
        <is>
          <t>Trade and bill receivable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assets at amortised costs</t>
        </is>
      </c>
      <c r="B10" s="5" t="n">
        <v>3582800</v>
      </c>
      <c r="C10" s="4" t="inlineStr">
        <is>
          <t xml:space="preserve"> </t>
        </is>
      </c>
      <c r="D10" s="5" t="n">
        <v>3259800</v>
      </c>
    </row>
    <row r="11">
      <c r="A11" s="4" t="inlineStr">
        <is>
          <t>Fair Value through OCI</t>
        </is>
      </c>
      <c r="B11" s="5" t="n">
        <v>3829777</v>
      </c>
      <c r="C11" s="4" t="inlineStr">
        <is>
          <t xml:space="preserve"> </t>
        </is>
      </c>
      <c r="D11" s="5" t="n">
        <v>3227295</v>
      </c>
    </row>
    <row r="12">
      <c r="A12" s="4" t="inlineStr">
        <is>
          <t>Total</t>
        </is>
      </c>
      <c r="B12" s="5" t="n">
        <v>7412577</v>
      </c>
      <c r="C12" s="5" t="n">
        <v>1043495</v>
      </c>
      <c r="D12" s="5" t="n">
        <v>6487095</v>
      </c>
    </row>
    <row r="13">
      <c r="A13" s="4" t="inlineStr">
        <is>
          <t>Other receivable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 at amortised costs</t>
        </is>
      </c>
      <c r="B15" s="5" t="n">
        <v>823650</v>
      </c>
      <c r="C15" s="4" t="inlineStr">
        <is>
          <t xml:space="preserve"> </t>
        </is>
      </c>
      <c r="D15" s="5" t="n">
        <v>434750</v>
      </c>
    </row>
    <row r="16">
      <c r="A16" s="4" t="inlineStr">
        <is>
          <t>Total</t>
        </is>
      </c>
      <c r="B16" s="5" t="n">
        <v>823650</v>
      </c>
      <c r="C16" s="5" t="n">
        <v>115949</v>
      </c>
      <c r="D16" s="5" t="n">
        <v>434750</v>
      </c>
    </row>
    <row r="17">
      <c r="A17" s="4" t="inlineStr">
        <is>
          <t>Cash and bank balanc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assets at amortised costs</t>
        </is>
      </c>
      <c r="B19" s="5" t="n">
        <v>6039471</v>
      </c>
      <c r="C19" s="4" t="inlineStr">
        <is>
          <t xml:space="preserve"> </t>
        </is>
      </c>
      <c r="D19" s="5" t="n">
        <v>4850743</v>
      </c>
    </row>
    <row r="20">
      <c r="A20" s="4" t="inlineStr">
        <is>
          <t>Total</t>
        </is>
      </c>
      <c r="B20" s="5" t="n">
        <v>6039471</v>
      </c>
      <c r="C20" s="5" t="n">
        <v>850199</v>
      </c>
      <c r="D20" s="5" t="n">
        <v>4850743</v>
      </c>
    </row>
    <row r="21">
      <c r="A21" s="4" t="inlineStr">
        <is>
          <t>Trade and other payable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Other financial liabilities at amortized cost</t>
        </is>
      </c>
      <c r="B23" s="5" t="n">
        <v>9335062</v>
      </c>
      <c r="C23" s="4" t="inlineStr">
        <is>
          <t xml:space="preserve"> </t>
        </is>
      </c>
      <c r="D23" s="5" t="n">
        <v>8270148</v>
      </c>
    </row>
    <row r="24">
      <c r="A24" s="4" t="inlineStr">
        <is>
          <t>Total</t>
        </is>
      </c>
      <c r="B24" s="5" t="n">
        <v>9335062</v>
      </c>
      <c r="C24" s="5" t="n">
        <v>1314131</v>
      </c>
      <c r="D24" s="5" t="n">
        <v>8270148</v>
      </c>
    </row>
    <row r="25">
      <c r="A25" s="4" t="inlineStr">
        <is>
          <t>Loans and borrowing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Other financial liabilities at amortized cost</t>
        </is>
      </c>
      <c r="B27" s="5" t="n">
        <v>2540294</v>
      </c>
      <c r="C27" s="4" t="inlineStr">
        <is>
          <t xml:space="preserve"> </t>
        </is>
      </c>
      <c r="D27" s="5" t="n">
        <v>2341432</v>
      </c>
    </row>
    <row r="28">
      <c r="A28" s="4" t="inlineStr">
        <is>
          <t>Total</t>
        </is>
      </c>
      <c r="B28" s="5" t="n">
        <v>2540294</v>
      </c>
      <c r="C28" s="5" t="n">
        <v>357607</v>
      </c>
      <c r="D28" s="5" t="n">
        <v>2341432</v>
      </c>
    </row>
    <row r="29">
      <c r="A29" s="4" t="inlineStr">
        <is>
          <t>Other Financial Liability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Other financial liabilities at amortized cost</t>
        </is>
      </c>
      <c r="B31" s="5" t="n">
        <v>67050</v>
      </c>
      <c r="C31" s="4" t="inlineStr">
        <is>
          <t xml:space="preserve"> </t>
        </is>
      </c>
      <c r="D31" s="5" t="n">
        <v>45950</v>
      </c>
    </row>
    <row r="32">
      <c r="A32" s="4" t="inlineStr">
        <is>
          <t>Total</t>
        </is>
      </c>
      <c r="B32" s="6" t="n">
        <v>67050</v>
      </c>
      <c r="C32" s="7" t="n">
        <v>9439</v>
      </c>
      <c r="D32" s="6" t="n">
        <v>459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chedule of Changes in Liabilities Arising From Financing Activities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447023</v>
      </c>
      <c r="C4" s="4" t="inlineStr">
        <is>
          <t xml:space="preserve"> </t>
        </is>
      </c>
      <c r="D4" s="6" t="n">
        <v>2243531</v>
      </c>
    </row>
    <row r="5">
      <c r="A5" s="4" t="inlineStr">
        <is>
          <t>Cash flows</t>
        </is>
      </c>
      <c r="B5" s="5" t="n">
        <v>155789</v>
      </c>
      <c r="C5" s="4" t="inlineStr">
        <is>
          <t xml:space="preserve"> </t>
        </is>
      </c>
      <c r="D5" s="5" t="n">
        <v>112288</v>
      </c>
    </row>
    <row r="6">
      <c r="A6" s="4" t="inlineStr">
        <is>
          <t>Addition</t>
        </is>
      </c>
      <c r="B6" s="5" t="n">
        <v>50456</v>
      </c>
      <c r="C6" s="4" t="inlineStr">
        <is>
          <t xml:space="preserve"> </t>
        </is>
      </c>
      <c r="D6" s="5" t="n">
        <v>95410</v>
      </c>
    </row>
    <row r="7">
      <c r="A7" s="4" t="inlineStr">
        <is>
          <t>Accretion of interest</t>
        </is>
      </c>
      <c r="B7" s="5" t="n">
        <v>4697</v>
      </c>
      <c r="C7" s="4" t="inlineStr">
        <is>
          <t xml:space="preserve"> </t>
        </is>
      </c>
      <c r="D7" s="5" t="n">
        <v>1822</v>
      </c>
    </row>
    <row r="8">
      <c r="A8" s="4" t="inlineStr">
        <is>
          <t>Termination</t>
        </is>
      </c>
      <c r="B8" s="5" t="n">
        <v>-1382</v>
      </c>
      <c r="C8" s="4" t="inlineStr">
        <is>
          <t xml:space="preserve"> </t>
        </is>
      </c>
      <c r="D8" s="5" t="n">
        <v>-6187</v>
      </c>
    </row>
    <row r="9">
      <c r="A9" s="4" t="inlineStr">
        <is>
          <t>Translation reserve</t>
        </is>
      </c>
      <c r="B9" s="5" t="n">
        <v>42</v>
      </c>
      <c r="C9" s="4" t="inlineStr">
        <is>
          <t xml:space="preserve"> </t>
        </is>
      </c>
      <c r="D9" s="5" t="n">
        <v>159</v>
      </c>
    </row>
    <row r="10">
      <c r="A10" s="4" t="inlineStr">
        <is>
          <t>Ending balance</t>
        </is>
      </c>
      <c r="B10" s="5" t="n">
        <v>2656625</v>
      </c>
      <c r="C10" s="7" t="n">
        <v>373984</v>
      </c>
      <c r="D10" s="5" t="n">
        <v>2447023</v>
      </c>
    </row>
    <row r="11">
      <c r="A11" s="4" t="inlineStr">
        <is>
          <t>Short-term borrowing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2141432</v>
      </c>
      <c r="C13" s="4" t="inlineStr">
        <is>
          <t xml:space="preserve"> </t>
        </is>
      </c>
      <c r="D13" s="5" t="n">
        <v>2103000</v>
      </c>
    </row>
    <row r="14">
      <c r="A14" s="4" t="inlineStr">
        <is>
          <t>Cash flows</t>
        </is>
      </c>
      <c r="B14" s="5" t="n">
        <v>-291138</v>
      </c>
      <c r="C14" s="4" t="inlineStr">
        <is>
          <t xml:space="preserve"> </t>
        </is>
      </c>
      <c r="D14" s="5" t="n">
        <v>-61568</v>
      </c>
    </row>
    <row r="15">
      <c r="A15" s="4" t="inlineStr">
        <is>
          <t>Other</t>
        </is>
      </c>
      <c r="B15" s="4" t="inlineStr">
        <is>
          <t xml:space="preserve"> </t>
        </is>
      </c>
      <c r="C15" s="4" t="inlineStr">
        <is>
          <t xml:space="preserve"> </t>
        </is>
      </c>
      <c r="D15" s="5" t="n">
        <v>100000</v>
      </c>
    </row>
    <row r="16">
      <c r="A16" s="4" t="inlineStr">
        <is>
          <t>Ending balance</t>
        </is>
      </c>
      <c r="B16" s="5" t="n">
        <v>1850294</v>
      </c>
      <c r="C16" s="5" t="n">
        <v>260473</v>
      </c>
      <c r="D16" s="5" t="n">
        <v>2141432</v>
      </c>
    </row>
    <row r="17">
      <c r="A17" s="4" t="inlineStr">
        <is>
          <t>Long-term borrowing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200000</v>
      </c>
      <c r="C19" s="4" t="inlineStr">
        <is>
          <t xml:space="preserve"> </t>
        </is>
      </c>
      <c r="D19" s="5" t="n">
        <v>100000</v>
      </c>
    </row>
    <row r="20">
      <c r="A20" s="4" t="inlineStr">
        <is>
          <t>Cash flows</t>
        </is>
      </c>
      <c r="B20" s="5" t="n">
        <v>490000</v>
      </c>
      <c r="C20" s="4" t="inlineStr">
        <is>
          <t xml:space="preserve"> </t>
        </is>
      </c>
      <c r="D20" s="5" t="n">
        <v>200000</v>
      </c>
    </row>
    <row r="21">
      <c r="A21" s="4" t="inlineStr">
        <is>
          <t>Other</t>
        </is>
      </c>
      <c r="B21" s="4" t="inlineStr">
        <is>
          <t xml:space="preserve"> </t>
        </is>
      </c>
      <c r="C21" s="4" t="inlineStr">
        <is>
          <t xml:space="preserve"> </t>
        </is>
      </c>
      <c r="D21" s="5" t="n">
        <v>-100000</v>
      </c>
    </row>
    <row r="22">
      <c r="A22" s="4" t="inlineStr">
        <is>
          <t>Ending balance</t>
        </is>
      </c>
      <c r="B22" s="5" t="n">
        <v>690000</v>
      </c>
      <c r="C22" s="5" t="n">
        <v>97134</v>
      </c>
      <c r="D22" s="5" t="n">
        <v>200000</v>
      </c>
    </row>
    <row r="23">
      <c r="A23" s="4" t="inlineStr">
        <is>
          <t>Lease Liabilities Current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31433</v>
      </c>
      <c r="C25" s="4" t="inlineStr">
        <is>
          <t xml:space="preserve"> </t>
        </is>
      </c>
      <c r="D25" s="5" t="n">
        <v>27125</v>
      </c>
    </row>
    <row r="26">
      <c r="A26" s="4" t="inlineStr">
        <is>
          <t>Cash flows</t>
        </is>
      </c>
      <c r="B26" s="5" t="n">
        <v>-43073</v>
      </c>
      <c r="C26" s="4" t="inlineStr">
        <is>
          <t xml:space="preserve"> </t>
        </is>
      </c>
      <c r="D26" s="5" t="n">
        <v>-26144</v>
      </c>
    </row>
    <row r="27">
      <c r="A27" s="4" t="inlineStr">
        <is>
          <t>Accretion of interest</t>
        </is>
      </c>
      <c r="B27" s="5" t="n">
        <v>1969</v>
      </c>
      <c r="C27" s="4" t="inlineStr">
        <is>
          <t xml:space="preserve"> </t>
        </is>
      </c>
      <c r="D27" s="5" t="n">
        <v>1547</v>
      </c>
    </row>
    <row r="28">
      <c r="A28" s="4" t="inlineStr">
        <is>
          <t>Termination</t>
        </is>
      </c>
      <c r="B28" s="5" t="n">
        <v>-1382</v>
      </c>
      <c r="C28" s="4" t="inlineStr">
        <is>
          <t xml:space="preserve"> </t>
        </is>
      </c>
      <c r="D28" s="5" t="n">
        <v>-6187</v>
      </c>
    </row>
    <row r="29">
      <c r="A29" s="4" t="inlineStr">
        <is>
          <t>Translation reserve</t>
        </is>
      </c>
      <c r="B29" s="4" t="inlineStr">
        <is>
          <t xml:space="preserve"> </t>
        </is>
      </c>
      <c r="C29" s="4" t="inlineStr">
        <is>
          <t xml:space="preserve"> </t>
        </is>
      </c>
      <c r="D29" s="5" t="n">
        <v>239</v>
      </c>
    </row>
    <row r="30">
      <c r="A30" s="4" t="inlineStr">
        <is>
          <t>Other</t>
        </is>
      </c>
      <c r="B30" s="5" t="n">
        <v>44325</v>
      </c>
      <c r="C30" s="4" t="inlineStr">
        <is>
          <t xml:space="preserve"> </t>
        </is>
      </c>
      <c r="D30" s="5" t="n">
        <v>34853</v>
      </c>
    </row>
    <row r="31">
      <c r="A31" s="4" t="inlineStr">
        <is>
          <t>Ending balance</t>
        </is>
      </c>
      <c r="B31" s="5" t="n">
        <v>33272</v>
      </c>
      <c r="C31" s="5" t="n">
        <v>4684</v>
      </c>
      <c r="D31" s="5" t="n">
        <v>31433</v>
      </c>
    </row>
    <row r="32">
      <c r="A32" s="4" t="inlineStr">
        <is>
          <t>Lease Liabilities Noncurrent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t>
        </is>
      </c>
      <c r="B34" s="5" t="n">
        <v>28208</v>
      </c>
      <c r="C34" s="4" t="inlineStr">
        <is>
          <t xml:space="preserve"> </t>
        </is>
      </c>
      <c r="D34" s="5" t="n">
        <v>13406</v>
      </c>
    </row>
    <row r="35">
      <c r="A35" s="4" t="inlineStr">
        <is>
          <t>Addition</t>
        </is>
      </c>
      <c r="B35" s="5" t="n">
        <v>32084</v>
      </c>
      <c r="C35" s="4" t="inlineStr">
        <is>
          <t xml:space="preserve"> </t>
        </is>
      </c>
      <c r="D35" s="5" t="n">
        <v>49735</v>
      </c>
    </row>
    <row r="36">
      <c r="A36" s="4" t="inlineStr">
        <is>
          <t>Translation reserve</t>
        </is>
      </c>
      <c r="B36" s="5" t="n">
        <v>42</v>
      </c>
      <c r="C36" s="4" t="inlineStr">
        <is>
          <t xml:space="preserve"> </t>
        </is>
      </c>
      <c r="D36" s="5" t="n">
        <v>-80</v>
      </c>
    </row>
    <row r="37">
      <c r="A37" s="4" t="inlineStr">
        <is>
          <t>Other</t>
        </is>
      </c>
      <c r="B37" s="5" t="n">
        <v>-44325</v>
      </c>
      <c r="C37" s="4" t="inlineStr">
        <is>
          <t xml:space="preserve"> </t>
        </is>
      </c>
      <c r="D37" s="5" t="n">
        <v>-34853</v>
      </c>
    </row>
    <row r="38">
      <c r="A38" s="4" t="inlineStr">
        <is>
          <t>Ending balance</t>
        </is>
      </c>
      <c r="B38" s="5" t="n">
        <v>16009</v>
      </c>
      <c r="C38" s="5" t="n">
        <v>2254</v>
      </c>
      <c r="D38" s="5" t="n">
        <v>28208</v>
      </c>
    </row>
    <row r="39">
      <c r="A39" s="4" t="inlineStr">
        <is>
          <t>Other Financial Liability [Member]</t>
        </is>
      </c>
      <c r="B39" s="4" t="inlineStr">
        <is>
          <t xml:space="preserve"> </t>
        </is>
      </c>
      <c r="C39" s="4" t="inlineStr">
        <is>
          <t xml:space="preserve"> </t>
        </is>
      </c>
      <c r="D39" s="4" t="inlineStr">
        <is>
          <t xml:space="preserve"> </t>
        </is>
      </c>
    </row>
    <row r="40">
      <c r="A40" s="3" t="inlineStr">
        <is>
          <t>Disclosure of reconciliation of liabilities arising from financing activities [line items]</t>
        </is>
      </c>
      <c r="B40" s="4" t="inlineStr">
        <is>
          <t xml:space="preserve"> </t>
        </is>
      </c>
      <c r="C40" s="4" t="inlineStr">
        <is>
          <t xml:space="preserve"> </t>
        </is>
      </c>
      <c r="D40" s="4" t="inlineStr">
        <is>
          <t xml:space="preserve"> </t>
        </is>
      </c>
    </row>
    <row r="41">
      <c r="A41" s="4" t="inlineStr">
        <is>
          <t>Beginning balance</t>
        </is>
      </c>
      <c r="B41" s="5" t="n">
        <v>45950</v>
      </c>
      <c r="C41" s="4" t="inlineStr">
        <is>
          <t xml:space="preserve"> </t>
        </is>
      </c>
      <c r="D41" s="4" t="inlineStr">
        <is>
          <t xml:space="preserve"> </t>
        </is>
      </c>
    </row>
    <row r="42">
      <c r="A42" s="4" t="inlineStr">
        <is>
          <t>Addition</t>
        </is>
      </c>
      <c r="B42" s="5" t="n">
        <v>18372</v>
      </c>
      <c r="C42" s="4" t="inlineStr">
        <is>
          <t xml:space="preserve"> </t>
        </is>
      </c>
      <c r="D42" s="5" t="n">
        <v>45675</v>
      </c>
    </row>
    <row r="43">
      <c r="A43" s="4" t="inlineStr">
        <is>
          <t>Accretion of interest</t>
        </is>
      </c>
      <c r="B43" s="5" t="n">
        <v>2728</v>
      </c>
      <c r="C43" s="4" t="inlineStr">
        <is>
          <t xml:space="preserve"> </t>
        </is>
      </c>
      <c r="D43" s="5" t="n">
        <v>275</v>
      </c>
    </row>
    <row r="44">
      <c r="A44" s="4" t="inlineStr">
        <is>
          <t>Ending balance</t>
        </is>
      </c>
      <c r="B44" s="6" t="n">
        <v>67050</v>
      </c>
      <c r="C44" s="7" t="n">
        <v>9439</v>
      </c>
      <c r="D44" s="6" t="n">
        <v>4595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parative figures - Additional Information (Detail) - CNY (¥) ¥ in Thousands</t>
        </is>
      </c>
      <c r="B1" s="2" t="inlineStr">
        <is>
          <t>12 Months Ended</t>
        </is>
      </c>
    </row>
    <row r="2">
      <c r="B2" s="2" t="inlineStr">
        <is>
          <t>Dec. 31, 2022</t>
        </is>
      </c>
      <c r="C2" s="2" t="inlineStr">
        <is>
          <t>Dec. 31, 2021</t>
        </is>
      </c>
    </row>
    <row r="3">
      <c r="A3" s="3" t="inlineStr">
        <is>
          <t>Disclosure of reclassifications or changes in presentation [line items]</t>
        </is>
      </c>
      <c r="B3" s="4" t="inlineStr">
        <is>
          <t xml:space="preserve"> </t>
        </is>
      </c>
      <c r="C3" s="4" t="inlineStr">
        <is>
          <t xml:space="preserve"> </t>
        </is>
      </c>
    </row>
    <row r="4">
      <c r="A4" s="4" t="inlineStr">
        <is>
          <t>Amount of reclassifications or changes in presentation</t>
        </is>
      </c>
      <c r="B4" s="6" t="n">
        <v>0</v>
      </c>
      <c r="C4"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3</t>
        </is>
      </c>
    </row>
    <row r="3">
      <c r="A3" s="3" t="inlineStr">
        <is>
          <t>Text block [abstract]</t>
        </is>
      </c>
      <c r="B3" s="4" t="inlineStr">
        <is>
          <t xml:space="preserve"> </t>
        </is>
      </c>
    </row>
    <row r="4">
      <c r="A4" s="4" t="inlineStr">
        <is>
          <t>Investment property</t>
        </is>
      </c>
      <c r="B4" s="4" t="inlineStr">
        <is>
          <t>11. Investment property
31.12.2022 31.12.2023 31.12.2023
RMB’000 RMB’000 US$’000
Cost
At January 1 31,810 32,389 4,560
Translation difference 579 1,258 177
At December 31 32,389 33,647 4,737
Accumulated depreciation
At January 1 26,724 27,633 3,890
Charge for the year 348 355 50
Translation difference 561 1,556 220
At December 31 27,633 29,544 4,160
Net carrying amount 4,756 4,103 577
Fair value 11,686 11,453 1,612
Consolidated statements of profit or loss:
Rental income from an investment property
- Minimum lease payments 176 154 22
Direct operating expenses (including repairs and maintenance) arising from the rental generating property (118 ) (720 ) (101 )
The Group has no restrictions on the realizable of its investment property and no contractual obligations to purchase, construct or develop investment property or for repairs, maintenance or enhancement. Investment property is carried at cost less accumulated depreciation and accumulated impairment losses. Depreciation is calculated to allocate the depreciable amounts over the estimated useful life of 30 years. The fair value is determined by independent professional qualified assesso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23 Market comparison and cost method Comparable price: -  RMB 189 to RMB 458    (US$ 27 to US$ 64) per square foot The estimated fair value increases with higher comparable price
2022 Market comparison and cost method Comparable price: -  RMB 182 to RMB 441    per square foot The estimated fair value increases with higher comparabl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12. Intangible assets
Goodwill Technology Know-how Development costs Trademarks Total
RMB’000 RMB’000 RMB’000 RMB’000 RMB’000
Cost
At January 1, 2022 218,311 551,526 992,290 169,811 1,931,938
Addition —  —  181,181 —  181,181
Transfer —  121,227 (121,227 ) —  — 
At December 31, 2022 and January 1, 2023 218,311 672,753 1,052,244 169,811 2,113,119
Addition —  —  186,222 —  186,222
Transfer —  754,407 (754,407 ) —  — 
At December 31, 2023 218,311 1,427,160 484,059 169,811 2,299,341
Accumulated amortization and impairment
At January 1, 2022 5,675 167,681 —  —  173,356
Amortization —  64,939 —  —  64,939
At December 31, 2022 and January 1, 2023 5,675 232,620 —  —  238,295
Amortization —  109,913 —  —  109,913
At December 31, 2023 5,675 342,533 —  —  348,208
Net carrying amount
At December 31, 2022 212,636 440,133 1,052,244 169,811 1,874,824
At December 31, 2023 212,636 1,084,627 484,059 169,811 1,951,133
US$’000 29,933 152,687 68,143 23,905 274,668
Goodwill Goodwill represents the excess of purchase consideration over fair value of net assets of businesses acquired. Goodwill acquired through business combinations have been allocated to two cash-generating units for impairment testing as follows:
• Yuchai manufacturing business.
• Yulin Hotel. Goodwill allocated to Yulin Hotel was fully impaired in 2008. Carrying amount of goodwill allocated to the cash-generating unit:
31.12.2022 31.12.2023 31.12.2023
RMB’000 RMB’000 US$’000
Yuchai manufacturing business 212,636 212,636 29,933
Yuchai manufacturing business The Group performs its impairment test annually. The recoverable amount was determined based on a value in use calculation using cash flow projectio ns from financial budgets approved by senior management covering a five-year period. The pre-tax discount rate applied to the cash flow projections was 15.10% (2022 : 14.34 %) and cash flows beyond the five -year period are extrapolated using a 1 % growth rate (2022 : 5 %) , a modest long-term growth rate after taking into consideration of industry outlook with management estimation. No impairment was identified for this unit. Key assumptions used for value in use calculations Key assumptions used in estimation of value in use were as follows:
• Profit from operation
• Discount rate Profit from operation – Profit from operation is based on management’s estimate with reference to historical performance and future business outlook of Yuchai manufacturing business.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Sensitivity to changes in assumptions The implications of the key assumptions for the recoverable amount are discussed below: Profit from operation – A decreased demand can lead to a decline in profit from operation. A decrease in demand by 12.85 % (2022: 26.64%) would result in impairment. Discount rate – A rise in pre-tax 20.94 % (2022: 17.92%) would result in impairment. With regard to the assessment of value in use of the Yuchai manufacturing business, management believes that no reasonably possible change in any of the above key assumptions would cause the recoverable amount to materially fall below the carrying value of the unit. Technology know-how The Group has an intangible asset representing technology development costs relating to the production of 4Y20 engines. As of December 2023, the carrying amount of the asset is RMB million), net of the accumulated impairment loss that was brought forward from prior years amounting to In late 2018, the Group had commenced the production of 4Y20 engines. In 2021, 2022 and 2023, management believed that there was no indicator for further impairment. Also, having considered that there was no significant change of the market demand and economic environment which will have a favorable effect to the recoverable amount of the intangible asset, management had concluded that no reversal of impairment was necessary in 2021, 2022 and 2023. In 2023, the development of certain engine platform relating to National VI and Tier 4 know-how, Development costs During 2022 and 2023, the Group has capitalized development costs of RMB 181.2 million and RMB 186.2 million (US$ 26.2 million), respectively, mainly for new engines that comply with National VI and Tier 4 emission standards. As of December 31, 2023, the total capitalized development costs are RMB 484.1 million (US$ 68.1 million) (2022: RMB 1,052.2 m on-going In 2022 and 2023,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3, the Group used 6-10 years (2022: 7 years) forecast and were based on the updated financial budgets approved by the senior management with no terminal value. Key assumptions used in estimation of value in use were as follows:
• Profit from operation – Profit from operation is based on management’s estimate with reference to historical revenue generated, growth rate and estimation of future business outlook. In 2023, the Group estimated the revenue growth rate is the range of % to 25 % year-on-year from 2024 to 2029 in view of the implementation of new emission standard for powertrain solutions for on- and off- road engine business. Management expected an accelerated growth for new energy products due to the government’s emphasis on new energy and low carbon emission commitment in domestic and international market. In 2022, the Group estimated the revenue growth rate is the range of 15% to 20% year-on-year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15.10 Sensitivity to changes in assumptions The implications of the key assumptions for the recoverable amount are discussed below: Profit from operation – A decreased demand can lead to a decline in profit from operation. A decrease in demand by 6.56 % (2022: 4.88%) would result in impairment. Discount rate – A rise in pre-tax 15.99 % (2022: 19.17%) would result in impairment.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under which Yuchai was granted the exclusive and perpetual use of the trademarks listed in the trademark license agreement for a one-time Management has assessed and concluded that the right granted by the trademark license, according to the terms and conditions of the trademark license agreement, is indefinite. In 2022 and 2023, the Group performed an annual impairment review by taking Yuchai as a cash–generating unit. Using the same cash flow projection and assumptions for goodwill impairment test disclosed above, management concluded that no impairment charge is to be recognized in 2022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33" customWidth="1" min="2" max="2"/>
    <col width="33" customWidth="1" min="3" max="3"/>
    <col width="33" customWidth="1" min="4" max="4"/>
    <col width="33" customWidth="1" min="5" max="5"/>
  </cols>
  <sheetData>
    <row r="1">
      <c r="A1" s="1" t="inlineStr">
        <is>
          <t>Consolidated Statement of Profit or Los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8046349</v>
      </c>
      <c r="C4" s="7" t="n">
        <v>2540451</v>
      </c>
      <c r="D4" s="6" t="n">
        <v>16030636</v>
      </c>
      <c r="E4" s="6" t="n">
        <v>21265930</v>
      </c>
    </row>
    <row r="5">
      <c r="A5" s="4" t="inlineStr">
        <is>
          <t>Cost of sales</t>
        </is>
      </c>
      <c r="B5" s="5" t="n">
        <v>-15130711</v>
      </c>
      <c r="C5" s="5" t="n">
        <v>-2130006</v>
      </c>
      <c r="D5" s="5" t="n">
        <v>-13532102</v>
      </c>
      <c r="E5" s="5" t="n">
        <v>-18507839</v>
      </c>
    </row>
    <row r="6">
      <c r="A6" s="4" t="inlineStr">
        <is>
          <t>Gross profit</t>
        </is>
      </c>
      <c r="B6" s="5" t="n">
        <v>2915638</v>
      </c>
      <c r="C6" s="5" t="n">
        <v>410445</v>
      </c>
      <c r="D6" s="5" t="n">
        <v>2498534</v>
      </c>
      <c r="E6" s="5" t="n">
        <v>2758091</v>
      </c>
    </row>
    <row r="7">
      <c r="A7" s="4" t="inlineStr">
        <is>
          <t>Other operating income</t>
        </is>
      </c>
      <c r="B7" s="5" t="n">
        <v>469300</v>
      </c>
      <c r="C7" s="5" t="n">
        <v>66065</v>
      </c>
      <c r="D7" s="5" t="n">
        <v>334349</v>
      </c>
      <c r="E7" s="5" t="n">
        <v>326171</v>
      </c>
    </row>
    <row r="8">
      <c r="A8" s="4" t="inlineStr">
        <is>
          <t>Other operating expenses</t>
        </is>
      </c>
      <c r="B8" s="5" t="n">
        <v>-26938</v>
      </c>
      <c r="C8" s="5" t="n">
        <v>-3792</v>
      </c>
      <c r="D8" s="5" t="n">
        <v>2407</v>
      </c>
      <c r="E8" s="5" t="n">
        <v>-9982</v>
      </c>
    </row>
    <row r="9">
      <c r="A9" s="4" t="inlineStr">
        <is>
          <t>Research and development expenses</t>
        </is>
      </c>
      <c r="B9" s="5" t="n">
        <v>-876578</v>
      </c>
      <c r="C9" s="5" t="n">
        <v>-123399</v>
      </c>
      <c r="D9" s="5" t="n">
        <v>-836438</v>
      </c>
      <c r="E9" s="5" t="n">
        <v>-848812</v>
      </c>
    </row>
    <row r="10">
      <c r="A10" s="4" t="inlineStr">
        <is>
          <t>Selling, general and administrative expenses</t>
        </is>
      </c>
      <c r="B10" s="5" t="n">
        <v>-1871973</v>
      </c>
      <c r="C10" s="5" t="n">
        <v>-263525</v>
      </c>
      <c r="D10" s="5" t="n">
        <v>-1479561</v>
      </c>
      <c r="E10" s="5" t="n">
        <v>-1561935</v>
      </c>
    </row>
    <row r="11">
      <c r="A11" s="4" t="inlineStr">
        <is>
          <t>Operating profit</t>
        </is>
      </c>
      <c r="B11" s="5" t="n">
        <v>609449</v>
      </c>
      <c r="C11" s="5" t="n">
        <v>85794</v>
      </c>
      <c r="D11" s="5" t="n">
        <v>519291</v>
      </c>
      <c r="E11" s="5" t="n">
        <v>663533</v>
      </c>
    </row>
    <row r="12">
      <c r="A12" s="4" t="inlineStr">
        <is>
          <t>Finance costs</t>
        </is>
      </c>
      <c r="B12" s="5" t="n">
        <v>-100175</v>
      </c>
      <c r="C12" s="5" t="n">
        <v>-14102</v>
      </c>
      <c r="D12" s="5" t="n">
        <v>-95472</v>
      </c>
      <c r="E12" s="5" t="n">
        <v>-115928</v>
      </c>
    </row>
    <row r="13">
      <c r="A13" s="4" t="inlineStr">
        <is>
          <t>Share of results of associates, net of tax</t>
        </is>
      </c>
      <c r="B13" s="5" t="n">
        <v>-5</v>
      </c>
      <c r="C13" s="5" t="n">
        <v>-1</v>
      </c>
      <c r="D13" s="5" t="n">
        <v>-1547</v>
      </c>
      <c r="E13" s="5" t="n">
        <v>90</v>
      </c>
    </row>
    <row r="14">
      <c r="A14" s="4" t="inlineStr">
        <is>
          <t>Share of results of joint ventures, net of tax</t>
        </is>
      </c>
      <c r="B14" s="5" t="n">
        <v>62083</v>
      </c>
      <c r="C14" s="5" t="n">
        <v>8740</v>
      </c>
      <c r="D14" s="5" t="n">
        <v>-27546</v>
      </c>
      <c r="E14" s="5" t="n">
        <v>-95985</v>
      </c>
    </row>
    <row r="15">
      <c r="A15" s="4" t="inlineStr">
        <is>
          <t>Profit before tax</t>
        </is>
      </c>
      <c r="B15" s="5" t="n">
        <v>571352</v>
      </c>
      <c r="C15" s="5" t="n">
        <v>80431</v>
      </c>
      <c r="D15" s="5" t="n">
        <v>394726</v>
      </c>
      <c r="E15" s="5" t="n">
        <v>451710</v>
      </c>
    </row>
    <row r="16">
      <c r="A16" s="4" t="inlineStr">
        <is>
          <t>Income tax expense</t>
        </is>
      </c>
      <c r="B16" s="5" t="n">
        <v>-148496</v>
      </c>
      <c r="C16" s="5" t="n">
        <v>-20904</v>
      </c>
      <c r="D16" s="5" t="n">
        <v>-59065</v>
      </c>
      <c r="E16" s="5" t="n">
        <v>-43816</v>
      </c>
    </row>
    <row r="17">
      <c r="A17" s="4" t="inlineStr">
        <is>
          <t>Profit for the year</t>
        </is>
      </c>
      <c r="B17" s="5" t="n">
        <v>422856</v>
      </c>
      <c r="C17" s="5" t="n">
        <v>59527</v>
      </c>
      <c r="D17" s="5" t="n">
        <v>335661</v>
      </c>
      <c r="E17" s="5" t="n">
        <v>407894</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Company</t>
        </is>
      </c>
      <c r="B19" s="5" t="n">
        <v>285518</v>
      </c>
      <c r="C19" s="5" t="n">
        <v>40193</v>
      </c>
      <c r="D19" s="5" t="n">
        <v>218581</v>
      </c>
      <c r="E19" s="5" t="n">
        <v>272673</v>
      </c>
    </row>
    <row r="20">
      <c r="A20" s="4" t="inlineStr">
        <is>
          <t>Non-controlling interests</t>
        </is>
      </c>
      <c r="B20" s="5" t="n">
        <v>137338</v>
      </c>
      <c r="C20" s="5" t="n">
        <v>19334</v>
      </c>
      <c r="D20" s="5" t="n">
        <v>117080</v>
      </c>
      <c r="E20" s="5" t="n">
        <v>135221</v>
      </c>
    </row>
    <row r="21">
      <c r="A21" s="4" t="inlineStr">
        <is>
          <t>Profit for the year</t>
        </is>
      </c>
      <c r="B21" s="6" t="n">
        <v>422856</v>
      </c>
      <c r="C21" s="7" t="n">
        <v>59527</v>
      </c>
      <c r="D21" s="6" t="n">
        <v>335661</v>
      </c>
      <c r="E21" s="6" t="n">
        <v>407894</v>
      </c>
    </row>
    <row r="22">
      <c r="A22" s="3" t="inlineStr">
        <is>
          <t>Earnings per share (dollar per share)</t>
        </is>
      </c>
      <c r="B22" s="4" t="inlineStr">
        <is>
          <t xml:space="preserve"> </t>
        </is>
      </c>
      <c r="C22" s="4" t="inlineStr">
        <is>
          <t xml:space="preserve"> </t>
        </is>
      </c>
      <c r="D22" s="4" t="inlineStr">
        <is>
          <t xml:space="preserve"> </t>
        </is>
      </c>
      <c r="E22" s="4" t="inlineStr">
        <is>
          <t xml:space="preserve"> </t>
        </is>
      </c>
    </row>
    <row r="23">
      <c r="A23" s="4" t="inlineStr">
        <is>
          <t>- Basic | (per share)</t>
        </is>
      </c>
      <c r="B23" s="8" t="n">
        <v>6.99</v>
      </c>
      <c r="C23" s="9" t="n">
        <v>0.98</v>
      </c>
      <c r="D23" s="8" t="n">
        <v>5.35</v>
      </c>
      <c r="E23" s="8" t="n">
        <v>6.67</v>
      </c>
    </row>
    <row r="24">
      <c r="A24" s="4" t="inlineStr">
        <is>
          <t>- Diluted | (per share)</t>
        </is>
      </c>
      <c r="B24" s="8" t="n">
        <v>6.99</v>
      </c>
      <c r="C24" s="9" t="n">
        <v>0.98</v>
      </c>
      <c r="D24" s="8" t="n">
        <v>5.35</v>
      </c>
      <c r="E24" s="8" t="n">
        <v>6.67</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13. Inventories
31.12.2022 31.12.2023 31.12.2023
RMB’000 RMB’000 US$’000
Raw materials and consumables 2,339,933 2,201,886 309,968
Work in progress 24,312 19,423 2,734
Finished goods 2,573,510 2,427,718 341,759
Total inventories at the lower of cost and net realizable value 4,937,755 4,649,027 654,461
31.12.2021 31.12.2022 31.12.2023 31.12.2023
RMB’000 RMB’000 RMB’000 US$’000
Inventories recognized as an expense in cost of sales 16,457,476 11,991,899 13,444,277 1,892,601
Inclusive of the following charge/(credit):
- Inventories written down 32,813 86,650 77,466 10,905
- Reversal of write-down of inventories (41,823 ) (31,765 ) (27,447 ) (3,864 )
- Inventories written off 10,085 —  —  — 
The reversal of write-down of inventory was made when the related inventories were sold above their carrying value or consumed for produ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3</t>
        </is>
      </c>
    </row>
    <row r="3">
      <c r="A3" s="3" t="inlineStr">
        <is>
          <t>Text block [abstract]</t>
        </is>
      </c>
      <c r="B3" s="4" t="inlineStr">
        <is>
          <t xml:space="preserve"> </t>
        </is>
      </c>
    </row>
    <row r="4">
      <c r="A4" s="4" t="inlineStr">
        <is>
          <t>Other current assets</t>
        </is>
      </c>
      <c r="B4" s="4" t="inlineStr">
        <is>
          <t>14. Other current assets
31.12.2022 31.12.2023 31.12.2023
RMB’000 RMB’000 US$’000
Development properties     16,710 16,733 2,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15. Trade and other receivables
31.12.2022 31.12.2023 31.12.2023
RMB’000 RMB’000 US$’000
Trade receivables, gross 1,549,462 1,148,682 161,704
Less: Allowance for expected credit losses (33,247 ) (54,894 ) (7,728 )
Net trade receivables (Note 6.2) 1,516,215 1,093,788 153,976
Bills receivable (i) 4,970,880 6,318,789 889,519
Total (Note 32, Note 35) 6,487,095 7,412,577 1,043,495
Amounts receivable:
- associates and joint ventures (trade) 125,489 187,944 26,458
- associates and joint ventures (non-trade) 11,230 10,212 1,438
- related parties (trade) 180,374 212,706 29,943
- related parties (non-trade) 3,476 4,016 565
Bills receivable in transit 8,172 49,696 6,996
Grant receivables 62,000 62,000 8,728
Estimated sales consideration on disposal of a subsidiary due from the acquirer — 236,734 33,326
Others 49,763 68,052 9,580
Less: Impairment losses – other receivables (5,754 ) (7,710 ) (1,085 )
Other receivables carried at amortized cost (Note 35) 434,750 823,650 115,949
Tax recoverable 290,596 108,844 15,322
Advances paid to suppliers 81,861 77,527 10,914
Right of return assets 17,045 36,026 5,072
Net other receivables 824,252 1,046,047 147,257
Total trade and other receivables 7,311,347 8,458,624 1,190,752
Note:
(i) As of December 31, 2023, bills receivable includes bi As of December 31, 202 3 million) was pledged to secure bank facilities (Note 26). Trade receivables are non-interest Non-trade due Movement in the allowance for expected credit losses of trade and other receivables is as follows:
31.12.2022 RMB’000 31.12.2023 RMB’000 31.12.2023 US$’000
At January 1 39,441 39,001 5,490
(Credit)/charge to consolidated statement of profit or loss (under “Selling, general and administrative expenses”) (459 ) 23,858 3,359
Written off (5 ) (264 ) (37 )
Translation difference 24 9 1
At December 31 39,001 62,604 8,813
As of December 31, 2022 and 2023, outstanding bills receivable discounted with banks for which the Group retained a recourse obligation totaled RMB 936.9 million and RMB 1,659.4 million (US$ 233.6 million) respectively. All bills receivable discounted have contractual maturities within 12 months at time of discounting. As of December 31, 2022 and 2023, outstanding bills receivable endorsed to suppliers with recourse obligation were RMB 1,032.1 million and RMB 1,629.8 million (US$ 229.4 million) respectively. For terms and conditions relating to related parties, refer to Note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12 Months Ended</t>
        </is>
      </c>
    </row>
    <row r="2">
      <c r="B2" s="2" t="inlineStr">
        <is>
          <t>Dec. 31, 2023</t>
        </is>
      </c>
    </row>
    <row r="3">
      <c r="A3" s="3" t="inlineStr">
        <is>
          <t>Text block [abstract]</t>
        </is>
      </c>
      <c r="B3" s="4" t="inlineStr">
        <is>
          <t xml:space="preserve"> </t>
        </is>
      </c>
    </row>
    <row r="4">
      <c r="A4" s="4" t="inlineStr">
        <is>
          <t>Cash and bank balances</t>
        </is>
      </c>
      <c r="B4" s="4" t="inlineStr">
        <is>
          <t xml:space="preserve">16. Cash and bank balances
31.12.2022 31.12.2023 31.12.2023
Non-current
Long-term bank deposits 20,000 —  — 
Current
Cash and cash equivalents 4,451,489 5,544,376 780,502
Short-term bank deposits (i) 351,567 467,096 65,755
Restricted cash 27,687 27,999 3,942
4,830,743 6,039,471 850,199
Cash and bank balances 4,850,743 6,039,471 850,199
Note:
(i) Short-term bank deposits relate to bank deposits with initial maturities of more than three months and subject to more than insignificant risk of changes in value upon withdrawal before maturity. The interest rate of these bank deposits as of December 31, 2023 for the Group ranged from 2.8% to 5.8% (2022: 0.8% to 4.4%).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of December 31, 2023 for the Group ranged from 2.5% to 5.7% (2022: 1.3% to 5.2%). As at December 31, 2023, there is fixed deposits of RMB 51.2 million (US$ 7.2 million) held with a related party (2022: RMB 36.6 million). As of December 31, 2023, the Group’s restricted cash of RMB 28.0 million (US$ 3.9 million) (2022: RMB 27.7 million) was used as collateral by the banks for the issuance of bills to suppliers. As of December 31, 2022 and 2023, the Group had RMB 518.0 million and RMB 534.5 million (US$ 75.2 million) respectively, of undrawn borrowing facilities in respect of which all conditions precedent had been met. For the purpose of the statement of cash flows, cash and cash equivalents comprise the following at December 31:
31.12.2022 31.12.2023 31.12.2023
RMB’000 RMB’000 US$’000
Cash at banks and on hand 3,730,372 4,963,232 698,692
Short-term bank deposits (i) 721,117 581,144 81,810
Cash and cash equivalents 4,451,489 5,544,376 780,502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17. Leases
  Group as a lessee The Group has lease contracts for land, motor vehicles, office space and staff accommodations used in its operations. These leases are generally with lease term of between 1 and 12 years. The Group’s obligations under its leases are secured by the lessor’s title to the leased assets. The Group also has certain leases of office space and staff accommodations with lease terms of 12 months or less. The Group has applied the “short-term leases” recognition exemptions for these leases . Set out below are the carrying amounts of right-of-use
Leasehold land RMB’000 Building and office space RMB’000 Office furniture, fittings and equipment RMB’000 Motor vehicles RMB’000 Total RMB’000 Total US$’000
At January 1, 2022 304,645 40,118 51 —  344,814 48,541
Addition —  49,421 —  314 49,735 7,001
Depreciation expenses (12,324 ) (30,772 ) (14 ) (19 ) (43,129 ) (6,071 )
Disposal (3,256 ) —  —  —  (3,256 ) (458 )
Termination —  (6,187 ) —  —  (6,187 ) (871 )
Translation difference —  159 5 —  164 22
At December 31, 2022 and January 1, 2023 289,065 52,739 42 295 342,141 48,164
Addition —  31,082 —  1,002 32,084 4,517
Depreciation expenses (12,282 ) (33,671 ) (7 ) (111 ) (46,071 ) (6,486 )
Disposal of subsidiary (22,782 ) —  —  —  (22,782 ) (3,207 )
Disposal (5,564 ) —  —  —  (5,564 ) (783 )
Termination —  (1,382 ) —  —  (1,382 ) (195 )
Translation difference —  18 1 —  19 3
At December 31, 2023 248,437 48,786 36 1,186 298,445 42,013
Set out below are the carrying amounts of lease liabilities and the movements during the year:
2022 RMB’000 2023 RMB’000 2023 US$’000
At January 1 40,531 59,641 8,396
Additions 49,735 32,084 4,517
Accretion of interest (Note 7.3) 1,547 1,969 277
Payments (26,144 ) (43,073 ) (6,063 )
Termination (6,187 ) (1,382 ) (195 )
Translation difference 159 42 6
At December 31 59,641 49,281 6,938
Current (Note 25) 31,433 33,272 4,684
Non-current 28,208 16,009 2,254
Total 59,641 49,281 6,938
The following are the amounts recognized in profit of loss:
2022 2023 2023
RMB’000 RMB’000 US$’000
Depreciation charge for right-of-use 43,129 46,071 6,486
Interest expenses on lease liabilities (Note 7.3) 1,547 1,969 277
Expenses relating to short-term leases (included in selling, general and administrative 25,022 18,275 2,573
Total amount recognized in profit or loss 69,698 66,315 9,336
In 2023, the Group had total cash outflows for leases of RMB 61.3 million (US$ 8.6 million) (2022: RMB 51.2 million). The Group also had non-cash right-of-use Group as a lessor The Group has entered into operating leases on some of its assets, including surplus offices and warehouses. These leases have terms between 1 to 20 years. Rental income recognized by the Group during the year is RMB 25.8 million (US$ 3.6 million) (2022: RMB 18.1 million). Future minimum rental receivables under non-cancellable
31.12.2022 31.12.2023 31.12.2023
RMB’000 RMB’000 US$’000
Within 1 year
- related parties 17 2,012 283
- joint venture 1,587 3,329 469
- third parties 8,136 7,898 1,112
After 1 year but within 5 years
- related parties 17 7,988 1,125
- joint venture 6,292 11,697 1,647
- third parties 19,364 22,235 3,130
More than 5 years
- joint venture 9,690 7,504 1,056
- third parties 26,566 34,523 4,860
71,669 97,186 13,6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3</t>
        </is>
      </c>
    </row>
    <row r="3">
      <c r="A3" s="3" t="inlineStr">
        <is>
          <t>Text block [abstract]</t>
        </is>
      </c>
      <c r="B3" s="4" t="inlineStr">
        <is>
          <t xml:space="preserve"> </t>
        </is>
      </c>
    </row>
    <row r="4">
      <c r="A4" s="4" t="inlineStr">
        <is>
          <t>Issued capital</t>
        </is>
      </c>
      <c r="B4" s="4" t="inlineStr">
        <is>
          <t>18. Issued capital
31.12.2022 31.12.2023
thousands thousands
Issued capital
Authorized shares
Ordinary share of par value US$ 0.10 each 100,000 100,000
Number of shares RMB’000
Ordinary shares issued and fully paid
At January 1, 2022, December 31, 2022 and December 31, 2023 40,858,290 2,081,138
US$’000 292,969
31.12.2022 31.12.2023 31.12.2023
RMB’000 RMB’000 US$’000
Special share issued and fully paid
One special share issued and fully paid at US$ 0.10 per share * * *
* Less than RMB 1 (US$ 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3</t>
        </is>
      </c>
    </row>
    <row r="3">
      <c r="A3" s="3" t="inlineStr">
        <is>
          <t>Text block [abstract]</t>
        </is>
      </c>
      <c r="B3" s="4" t="inlineStr">
        <is>
          <t xml:space="preserve"> </t>
        </is>
      </c>
    </row>
    <row r="4">
      <c r="A4" s="4" t="inlineStr">
        <is>
          <t>Dividends declared and paid</t>
        </is>
      </c>
      <c r="B4" s="4" t="inlineStr">
        <is>
          <t>19. Dividends declared and paid
31.12.2022 31.12.2023 31.12.2023
RMB’000 RMB’000 US$’000
Declared and paid during the year
Dividends on ordinary shares:
Final dividend paid in 2023: US$ 0.28 per share (2022: US$ 0.40 per share) 109,684 80,238 11,295
Dividend paid in cash 109,684 80,238 11,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3</t>
        </is>
      </c>
    </row>
    <row r="3">
      <c r="A3" s="3" t="inlineStr">
        <is>
          <t>Text block [abstract]</t>
        </is>
      </c>
      <c r="B3" s="4" t="inlineStr">
        <is>
          <t xml:space="preserve"> </t>
        </is>
      </c>
    </row>
    <row r="4">
      <c r="A4" s="4" t="inlineStr">
        <is>
          <t>Reserves</t>
        </is>
      </c>
      <c r="B4" s="4" t="inlineStr">
        <is>
          <t xml:space="preserve">20. Reserves
31.12.2022 31.12.2023 31.12.2023
RMB’000 RMB’000 US$’000
Statutory reserve
Statutory general reserve (i)
At January 1 283,531 310,029 43,644
Transfer from retained earnings 26,498 45,989 6,474
At December 31 310,029 356,018 50,118
General surplus reserve (ii)
At January 1 and December 31 25,706 25,706 3,619
Total 335,735 381,724 53,737
Capital reserves (iii)
At January 1 30,704 (4,196 ) (591 )
Issuance of put option to non-controlling (34,900 ) (14,040 ) (1,976 )
At December 31 (4,196 ) (18,236 ) (2,567 )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
31.12.2022 31.12.2023 31.12.2023
RMB’000 RMB’000 US$’000
Other components of equity
Foreign currency translation reserve (i) (44,699 ) (27,971 ) (3,937 )
Performance shares reserve (ii) 19,758 19,758 2,781
Premium paid for acquisition of non-controlling (9,463 ) (7,986 ) (1,124 )
Fair value reserve of financial assets at FVOCI (iii) (30,591 ) (22,454 ) (3,161 )
Total (64,995 ) (38,653 ) (5,441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3</t>
        </is>
      </c>
    </row>
    <row r="3">
      <c r="A3" s="3" t="inlineStr">
        <is>
          <t>Text block [abstract]</t>
        </is>
      </c>
      <c r="B3" s="4" t="inlineStr">
        <is>
          <t xml:space="preserve"> </t>
        </is>
      </c>
    </row>
    <row r="4">
      <c r="A4" s="4" t="inlineStr">
        <is>
          <t>Share-based payment</t>
        </is>
      </c>
      <c r="B4" s="4" t="inlineStr">
        <is>
          <t>21.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In 2021, 2022 and Movements during the year The following table illustrates the number and weighted average exercise prices (“WAEP”) of, and movements in share options during the year:
Number of share options WAEP Number of share options WAEP
2022 2022 2023 2023
Outstanding at January 1 and December 31 270,000 US$ 21.11 270,000 US$ 21.11
Exercisable at December 31 270,000 US$ 21.11 270,000 US$ 21.11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 6.74
Share price (US$) 21.11
Exercise price (US$) 21.11
Expected volatility (%) 47.4
Expected option life (years) 3.5 – 5.5
Expected dividends (%) 5.81
Risk-free interest rate (%) 1.4 – 2.0
The exercise price for options outstanding as of December 31, 2023 was US$21.11 dollar (2022: US$21.11 dollar). The weighted average remaining contractual life for the share options outstanding as of December 31, 2023 was 0.6 (2022: 1.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22. Trade and other payables
31.12.2022 31.12.2023 31.12.2023
RMB’000 RMB’000 US$’000
Current
Trade payables 4,199,072 3,999,224 562,986
Bills payables (i) 2,356,574 3,248,066 457,242
Other payables 319,723 402,516 56,664
Accrued expenses 159,735 226,745 31,920
Accrued staff costs 422,045 499,230 70,278
Refund liabilities 222,342 324,161 45,633
Dividend payable 30,205 30,899 4,350
Amount due to:
- joint ventures (trade) 67,556 83,590 11,767
- joint ventures (non-trade) 22 —  — 
- related parties (trade) 296,219 303,393 42,710
- related parties (non-trade) 7,289 36,083 5,079
Financial liabilities carried at amortized cost (Note 32, Note 35) 8,080,782 9,153,907 1,288,629
Deferred grants (Note 27) 13,404 8,064 1,135
Advance from customers 254 248 35
Other tax payable 44,968 65,105 9,165
Total trade and other payables (current) 8,139,408 9,227,324 1,298,964
(i) As of December 31, 202 3
(ii) Terms and conditions of the above financial liabilities:
• Trade and other payables are non-interest
• The non-trade balances due to joint ventures and related parties are unsecured, interest-free and repayable on demand.
31.12.2022 31.12.2023 31.12.2023
RMB’000 RMB’000 US$’000
Non-current
Other payables (i) 189,366 181,155 25,502
(i) This relates to accrual for bonus, which is non-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422856</v>
      </c>
      <c r="C4" s="7" t="n">
        <v>59527</v>
      </c>
      <c r="D4" s="6" t="n">
        <v>335661</v>
      </c>
      <c r="E4" s="6" t="n">
        <v>407894</v>
      </c>
    </row>
    <row r="5">
      <c r="A5" s="3" t="inlineStr">
        <is>
          <t>Items that may be reclassified subsequently to profit or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1369</v>
      </c>
      <c r="C6" s="5" t="n">
        <v>3008</v>
      </c>
      <c r="D6" s="5" t="n">
        <v>88708</v>
      </c>
      <c r="E6" s="5" t="n">
        <v>-36685</v>
      </c>
    </row>
    <row r="7">
      <c r="A7" s="4" t="inlineStr">
        <is>
          <t>Net fair value change on debt instruments at fair value through other comprehensive income</t>
        </is>
      </c>
      <c r="B7" s="5" t="n">
        <v>10649</v>
      </c>
      <c r="C7" s="5" t="n">
        <v>1499</v>
      </c>
      <c r="D7" s="5" t="n">
        <v>409</v>
      </c>
      <c r="E7" s="5" t="n">
        <v>63890</v>
      </c>
    </row>
    <row r="8">
      <c r="A8" s="4" t="inlineStr">
        <is>
          <t>Other comprehensive income for the year, net of tax</t>
        </is>
      </c>
      <c r="B8" s="5" t="n">
        <v>32018</v>
      </c>
      <c r="C8" s="5" t="n">
        <v>4507</v>
      </c>
      <c r="D8" s="5" t="n">
        <v>89117</v>
      </c>
      <c r="E8" s="5" t="n">
        <v>27205</v>
      </c>
    </row>
    <row r="9">
      <c r="A9" s="4" t="inlineStr">
        <is>
          <t>Total comprehensive income for the year, net of tax</t>
        </is>
      </c>
      <c r="B9" s="5" t="n">
        <v>454874</v>
      </c>
      <c r="C9" s="5" t="n">
        <v>64034</v>
      </c>
      <c r="D9" s="5" t="n">
        <v>424778</v>
      </c>
      <c r="E9" s="5" t="n">
        <v>435099</v>
      </c>
    </row>
    <row r="10">
      <c r="A10" s="3" t="inlineStr">
        <is>
          <t>Attributable to:</t>
        </is>
      </c>
      <c r="B10" s="4" t="inlineStr">
        <is>
          <t xml:space="preserve"> </t>
        </is>
      </c>
      <c r="C10" s="4" t="inlineStr">
        <is>
          <t xml:space="preserve"> </t>
        </is>
      </c>
      <c r="D10" s="4" t="inlineStr">
        <is>
          <t xml:space="preserve"> </t>
        </is>
      </c>
      <c r="E10" s="4" t="inlineStr">
        <is>
          <t xml:space="preserve"> </t>
        </is>
      </c>
    </row>
    <row r="11">
      <c r="A11" s="4" t="inlineStr">
        <is>
          <t>Equity holders of the Company</t>
        </is>
      </c>
      <c r="B11" s="5" t="n">
        <v>310383</v>
      </c>
      <c r="C11" s="5" t="n">
        <v>43694</v>
      </c>
      <c r="D11" s="5" t="n">
        <v>292369</v>
      </c>
      <c r="E11" s="5" t="n">
        <v>293240</v>
      </c>
    </row>
    <row r="12">
      <c r="A12" s="4" t="inlineStr">
        <is>
          <t>Non-controlling interests</t>
        </is>
      </c>
      <c r="B12" s="5" t="n">
        <v>144491</v>
      </c>
      <c r="C12" s="5" t="n">
        <v>20340</v>
      </c>
      <c r="D12" s="5" t="n">
        <v>132409</v>
      </c>
      <c r="E12" s="5" t="n">
        <v>141859</v>
      </c>
    </row>
    <row r="13">
      <c r="A13" s="4" t="inlineStr">
        <is>
          <t>Total comprehensive income for the year, net of tax</t>
        </is>
      </c>
      <c r="B13" s="6" t="n">
        <v>454874</v>
      </c>
      <c r="C13" s="7" t="n">
        <v>64034</v>
      </c>
      <c r="D13" s="6" t="n">
        <v>424778</v>
      </c>
      <c r="E13" s="6" t="n">
        <v>43509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23. Provisions
Provision for warranty Provision for onerous contract Total Total
RMB’000 RMB’000 RMB’000 US$’000
At January 1, 2022 248,199 4,829 253,028 35,620
Provision made 317,076 —  317,076 44,636
Provision utilized (345,161 ) —  (345,161 ) (48,590 )
Provision reversed —  (4,829 ) (4,829 ) (680 )
At December 31, 2022 and January 1, 2023 220,114 —  220,114 30,986
Provision made 414,021 —  414,021 58,283
Provision utilized (375,910 ) —  (375,910 ) (52,918 )
Disposal of a (2,145 ) —  (2,145 ) (302 )
At December 31, 2023 256,080 —  256,080 36,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3</t>
        </is>
      </c>
    </row>
    <row r="3">
      <c r="A3" s="3" t="inlineStr">
        <is>
          <t>Text block [abstract]</t>
        </is>
      </c>
      <c r="B3" s="4" t="inlineStr">
        <is>
          <t xml:space="preserve"> </t>
        </is>
      </c>
    </row>
    <row r="4">
      <c r="A4" s="4" t="inlineStr">
        <is>
          <t>Contract liabilities</t>
        </is>
      </c>
      <c r="B4" s="4" t="inlineStr">
        <is>
          <t>24. Contract liabilities
31.12.2022 31.12.2023 31.12.2023
RMB’000 RMB’000 US$’000
Unfulfilled service-type maintenance services 195,245 155,192 21,847
Advance from customer 499,831 536,235 75,487
Total 695,076 691,427 97,334
Current 617,737 639,213 89,984
Non-current 77,339 52,214 7,350
Total contract liabilities (Note 6.2) 695,076 691,427 97,3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5. Lease liabilities
Interest rate Maturity 31.12.2022 31.12.2023 31.12.2023
% RMB’000 RMB’000 US$’000
Current (Note 17) 1.3 2024 31,433 33,272 4,684
Non- 1.3 2025-2034 28,208 16,009 2,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3</t>
        </is>
      </c>
    </row>
    <row r="3">
      <c r="A3" s="3" t="inlineStr">
        <is>
          <t>Text block [abstract]</t>
        </is>
      </c>
      <c r="B3" s="4" t="inlineStr">
        <is>
          <t xml:space="preserve"> </t>
        </is>
      </c>
    </row>
    <row r="4">
      <c r="A4" s="4" t="inlineStr">
        <is>
          <t>Loans and borrowings</t>
        </is>
      </c>
      <c r="B4" s="4" t="inlineStr">
        <is>
          <t xml:space="preserve">26. Loans and borrowings
Weighted Maturity 31.12.2022
% RMB’000
Current
Renminbi denominated loans 0.9 – 3.7 2023 2,141,432
Non-current
Renminbi denominated loans 3.0 2025 200,000
Weighted Maturity 31.12.2023 31.12.2023
% RMB’000 US$’000
Current
Renminbi denominated loans 1.2 – 2.1 2024 1,850,294 260,473
Non-current
Renminbi denominated loans 2.8 2025-2026 690,000 97,134
S$30.0 million credit facility with DBS Bank Ltd (“DBS”) On June 25, 2021, the Company entered into an uncommitted revolving credit facility agreement with DBS with an aggregate value of S$ 30.0 million for renewal of the S$30.0 million facility that matured on June 1, 2021. The facility may be used to finance the Group general working capital requirements. Among other things, the terms of the facility required that at all times (i) the Company retains at least 76.4% ownership in Yuchai, (ii) HLA retains ownership of the special share, directly or indirectly retains at least 35% ownership of the Company and that the Company remains a subsidiary of HLA, and (iii) HLGE remains listed on the Main Board of Singapore Exchange. The terms of the facility also included certain financial covenants with respect to the Company’s consolidated tangible net worth (as defined in the agreement) not being less than US$ 400 million, and the ratio of the consolidated total debt (as defined in the agreement) to consolidated tangible net worth not exceeding 1.0 times. S$30.0 million credit facility with MUFG Bank Ltd, Singapore Branch (“MUFG”) On August 18, 2023, the Company entered into an uncommitted and unsecured multi-currency short-term loan agreement with MUFG for an aggregate value of S$ 30.0 million for renewal of the S$ 30.0 million facility that matured on March 17, 2020. The facility may be used to finance the Company’s general working capital requirements. Among other things, the terms of the facility required that at all times (i) HLA maintain legal and beneficial ownership of at least 7,290,000 issued and paid-up shares in the Company, and that the Company remains a consolidated subsidiary of HLA, (ii) the Company directly or indirectly retains at least 76.4% ownership in Yuchai, and (iii) HLGE remains listed on the Main Board of Singapore Exchange. The terms of the facility also include certain financial covenants with respect to the Company’s tangible net worth (as defined in the agreement) not being less than US$ 120 million at all times and the ratio of the Company’s total net debt (as defined in the agreement) to tangible net worth not exceeding 2.0 times at all times, as well as negative pledge provisions and customary drawdown requirements. US$30.0 million credit facility with Sumitomo Mitsui Banking Corporation, Singapore Branch (“SMBC”) On June 24, 2020, the Company entered into an uncommitted and unsecured multi-currency short-term revolving credit facility agreement with SMBC for an aggregate value of US$ 30.0 million for renewal of the US$ 30.0 million facility that matured on March 18, 2020. This facility may be used by to finance the Company’s general working capital requirements. The terms of the facility require, among other things, that HLA maintain legal and beneficial ownership of at least 7,290,000 issued and paid-up shares in the Company, retains ownership of the special share and that the Company remains a subsidiary of HLA. The terms of the facility also include certain financial covenants with respect to the Company’s consolidated tangible net worth (as defined in the agreement) as of June 30 and December 31 of each year not less than US$ 200 million and the ratio of the Company’s consolidated total net debt (as defined in the agreement) to consolidated tangible net worth as of June 30 and December 31 of each year not exceeding 2.0 times, as well as negative pledge provisions and customary drawdown requirements. On April 12, 2022, the Company enter into a supplement agreement with SMBC to amend the maximum tenor of each drawdown under the facility to 6 months for US$ and 3 months for 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s</t>
        </is>
      </c>
      <c r="B1" s="2" t="inlineStr">
        <is>
          <t>12 Months Ended</t>
        </is>
      </c>
    </row>
    <row r="2">
      <c r="B2" s="2" t="inlineStr">
        <is>
          <t>Dec. 31, 2023</t>
        </is>
      </c>
    </row>
    <row r="3">
      <c r="A3" s="3" t="inlineStr">
        <is>
          <t>Text block [abstract]</t>
        </is>
      </c>
      <c r="B3" s="4" t="inlineStr">
        <is>
          <t xml:space="preserve"> </t>
        </is>
      </c>
    </row>
    <row r="4">
      <c r="A4" s="4" t="inlineStr">
        <is>
          <t>Deferred grants</t>
        </is>
      </c>
      <c r="B4" s="4" t="inlineStr">
        <is>
          <t xml:space="preserve">27. Deferred grants
31.12.2022 31.12.2023 31.12.2023
RMB’000 RMB’000 US$’000
At January 1 424,140 489,788 68,949
Received during the year 186,993 145,330 20,459
Grant disbursed to partner of joint project (13,243 ) (16,423 ) (2,312 )
Released to consolidated statement of profit or loss (108,102 ) (59,818 ) (8,421 )
Reclassification to other payables —  (98,919 ) (13,925 )
At December 31 489,788 459,958 64,750
Current (Note 22) 13,404 8,064 1,135
Non-current 476,384 451,894 63,615
489,788 459,958 64,750
The government grant that have been received in PRC was to support and fund Yuchai’s production facilities, research and development activities for product innovations and develop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liability</t>
        </is>
      </c>
      <c r="B1" s="2" t="inlineStr">
        <is>
          <t>12 Months Ended</t>
        </is>
      </c>
    </row>
    <row r="2">
      <c r="B2" s="2" t="inlineStr">
        <is>
          <t>Dec. 31, 2023</t>
        </is>
      </c>
    </row>
    <row r="3">
      <c r="A3" s="3" t="inlineStr">
        <is>
          <t>Disclosure Of Other Liabilities [Abstract]</t>
        </is>
      </c>
      <c r="B3" s="4" t="inlineStr">
        <is>
          <t xml:space="preserve"> </t>
        </is>
      </c>
    </row>
    <row r="4">
      <c r="A4" s="4" t="inlineStr">
        <is>
          <t>Other financial liability</t>
        </is>
      </c>
      <c r="B4" s="4" t="inlineStr">
        <is>
          <t>28. Other financial liability In November 2022, Yuchai Xin-Lan Xin-Lan. February Xin-Lan ( ) Xin-Lan. (non-controlling Xin-Lan). 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Text block [abstract]</t>
        </is>
      </c>
      <c r="B3" s="4" t="inlineStr">
        <is>
          <t xml:space="preserve"> </t>
        </is>
      </c>
    </row>
    <row r="4">
      <c r="A4" s="4" t="inlineStr">
        <is>
          <t>Related party disclosures</t>
        </is>
      </c>
      <c r="B4" s="4" t="inlineStr">
        <is>
          <t>29. Related party disclosures The ultimate parent As of December 31, 2023, the controlling shareholder of the Company, HLA, indirectly owned 18,270,965, or 44.7% (2022: 18,270,965, or 44.7%), of the ordinary shares in the capital of the Company, as well as a special share that entitles it to elect a majority of directors of the Company. HLA controls the Company through its wholly-owned subsidiary, HLC, and through HL Technology Systems Pte. Ltd. (“HLT”), a wholly-owned subsidiary of HLC. HLT owns approximately 23.3% (2022: 23.3%) of the ordinary shares in the capital of the Company and is, and has since August 2002 been, the registered holder of the special share. HLA also owns, through another wholly-owned subsidiary, Well Summit Investments Limited, approximately 21.4% (2022: 21.4%)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In 2023, there were transactions other than dividends paid, between the Group and HLA of RMB 0.5 million (less than US$ 0.1 million) (2022: RMB 0.4 million; 2021: RMB 0.5 million). The transaction relates to consultancy fees charged by HLA. Entity with significant influence over the Group As of December 31, 2023, the Yulin City Government through Coomber Investment Ltd. owned 18.2% (2022: 17.2%) of the ordinary shares in the capital of the Company. The following provides the significant transactions that have been entered into with related parties for the relevant financial year.
31.12.2021 31.12.2022 31.12.2023 31.12.2023
RMB’000 RMB’000 RMB’000 US$’000
Sales of engines and parts
- associates and joint ventures 393,440 411,010 924,971 130,212
- GY and its affiliates 3,223,785 2,262,306 2,034,304 286,376
Purchase of parts, supplies and engines
- associates and joint ventures 2,036,675 1,396,611 1,614,814 227,323
- GY and its affiliates 1,307,137 1,053,607 1,804,457 254,020
Hospitality, restaurant, consultancy and other service income charged to
- a joint venture 2,152 5,803 18,427 2,594
- GY and its affiliates 6,609 10,398 18,023 2,537
Service charge charged by
- joint ventures 5,023 128 2,094 295
Rental income
- joint ventures 4,415 4,634 3,834 540
- GY and its affiliates 275 580 12,227 1,721
Sales of an intangible asset to a joint venture —  —  101,390 14,273
Property management service expenses
- GY and its affiliates 21,978 22,128 24,668 3,473
Selling, general and administrative expenses
- a joint venture 2,530 —  —  — 
- GY and its affiliates 9,315 30,151 34,178 4,811
- HLA and 7,188 8,994 9,194 1,294
Delivery, storage, distribution and handling expenses
- GY and its affiliates 300,699 201,669 212,566 29,924
Payment for lease liabilities
- GY and its affiliates 17,215 19,802 19,615 2,761
Purchases of vehicles and machineries
- GY and its affiliates 3,460 2,513 —  —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The transactions with related parties are made at terms agreed between the parties. Compensation of key management personnel of the Group
31.12.2021 31.12.2022 31.12.2023 31.12.2023
RMB’000 RMB’000 RMB’000 US$’000
Short-term employee benefits 25,289 25,011 30,147 4,244
Contribution to defined contribution plans 273 208 305 43
25,562 25,219 30,452 4,287
The non-exec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30. Commitments and contingencies Operating lease commitments - Group as lessee The Group has various lease contracts that have not yet commenced as of December 31, 2023. The future lease payments for these non-cancellable
31.12.2022 31.12.2023 31.12.2023
RMB’000 RMB’000 US$’000
Within 1 year —  98 14
After 1 year but within 5 years —  198 28
After 5 years —  —  — 
—  296 42
Capital commitments As of December 31, 2022 and 2023, the Group had capital expenditure (mainly in respect of property, plant and equipment) contracted for but not paid and not recognized in financial statements amounting to RMB 319.5 million and RMB 175.9 million (US$ 24.8 million) respectively. The Group’s share of joint venture’s capital commitment is disclosed in Note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31. Segment information For management purposes, the Group is organized into business units based on their products and services, and has two reportable operating segments as follows:
• Yuchai primarily conducts manufacturing for on- and off-road powertrain solutions and application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21 Yuchai HLGE Corporate Eliminations/ adjustment Consolidated financial statements
RMB’000 RMB’000 RMB’000 RMB’000 RMB’000
Revenue
Total external revenue (Note 6.1) 21,254,134 11,796 —  —  21,265,930
Results
Interest income 129,520 1,363 1,200 —  132,083
Interest expense (111,747 ) (19 ) (26 ) —  (111,792 )
Depreciation and amortization (567,465 ) (5,221 ) (910 ) —  (573,596 )
Share of results of associates and joint venture (96,658 ) 763 —  —  (95,895 )
Income tax expense (29,043 ) (245 ) —  (14,528 ) (1) (43,816 )
Other material non-cash items
Impairment of property, plant and equipment (7,227 ) —  —  —  (7,227 )
Warranties (292,157 ) —  —  —  (292,157 )
Segment profit after tax 443,499 (6,728 ) (20,321 ) (8,556 ) 407,894
Total assets 23,897,506 368,415 2,146,060 (1,506,672 ) 24,905,309
Total liabilities (13,206,953 ) (10,322 ) (13,550 ) (59,140 ) (2) (13,289,965 )
Other s
Investment in joint ventures 147,106 3,989 —  —  151,095
Capital expenditure 474,562 4,310 19 —  478,891
Year ended December 31, 2022 Yuchai HLGE Corporate Eliminations/ Consolidated financial statements
RMB’000 RMB’000 RMB’000 RMB’000 RMB’000
Revenue
Total external revenue (Note 6.1) 15,997,766 32,870 —  —  16,030,636
Results
Interest income 116,668 2,902 12,309 —  131,879
Interest expense (90,846 ) (49 ) (14 ) —  (90,909 )
Depreciation and amortization (619,000 ) (4,770 ) (922 ) —  (624,692 )
Share of results (29,554 ) 461 —  —  (29,093 )
Income tax expense (47,555 ) (39 ) (9 ) (11,462 ) (1) (59,065 )
Other material non-cash items
Impairment of property, plant and equipment (17,278 ) —  —  —  (17,278 )
Warranties (317,076 ) —  —  —  (317,076 )
Segment profit after tax 354,865 5,152 (18,245 ) (6,111 ) 335,661
Total assets 23,020,241 405,871 2,215,652 (1,504,208 ) 24,137,556
Total liabilities (12,220,938 ) (12,062 ) (14,256 ) (55,236 ) (2) (12,302,492 )
Other s
Investment in joint ventures 150,219 4,484 —  —  154,703
Capital expenditure 352,737 564 47 —  353,348
Year ended December 31, 2023 Yuchai HLGE Corporate Eliminations/ adjustment Consolidated financial statements Consolidated financial statements
RMB’000 RMB’000 RMB’000 RMB’000 RMB’000 US$’000
Revenue
Total external revenue (Note 6.1) 18,015,280 31,069 —  —  18,046,349 2,540,451
Results
Interest income 108,792 9,545 35,792 —  154,129 21,697
Interest expense (95,483 ) (42 ) (62 ) —  (95,587 ) (13,456 )
Depreciation and amortization (659,426 ) (4,934 ) (705 ) —  (665,065 ) (93,624 )
Gain on disposal of a subsidiary 113,042 —  —  —  113,042 15,913
Share of results of associates and joint venture 62,041 37 —  —  62,078 8,739
Income tax expense (131,021 ) (535 ) (14,048 ) (2,892 ) (1) (148,496 ) (20,904 )
Other material non-cash items
Impairment of property, plant and equipment (44,667 ) —  —  —  (44,667 ) (6,288 )
Warranties (414,021 ) —  —  —  (414,021 ) (58,283 )
Segment profit after tax 431,697 9,534 (11,420 ) (6,955 ) 422,856 59,527
Total assets 24,579,069 423,968 2,258,575 (1,503,994 ) 25,757,618 3,625,995
Total liabilities (13,486,829 ) (11,307 ) (22,070 ) (61,787 ) (2) (13,581,993 ) (1,911,987 )
Other s
Investment in joint ventures 235,558 1,671 —  —  237,229 33,396
Capital expenditure 176,782 2,059 35 —  178,876 25,181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Geographic information The geographic information for revenue from external customers is disclosed in Note 6.1. Major customer Revenues from two customers of Yuchai segment amounted to million) and RMB 2,034.3 million (US$ 286.4 million) (2022: RMB Non-current
31.12.2022 31.12.2023 31.12.2023
RMB’000 RMB’000 US$’000
People’s Republic of China 6,281,907 5,957,205 838,617
Other countries 90,520 87,554 12,325
6,372,427 6,044,759 850,942
Non-current right-of-u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Text block [abstract]</t>
        </is>
      </c>
      <c r="B3" s="4" t="inlineStr">
        <is>
          <t xml:space="preserve"> </t>
        </is>
      </c>
    </row>
    <row r="4">
      <c r="A4" s="4" t="inlineStr">
        <is>
          <t>Financial risk management objectives and policies</t>
        </is>
      </c>
      <c r="B4" s="4" t="inlineStr">
        <is>
          <t>32. Financial risk management objectives and policies The Group’s principal financial liabilities comprise loans and borrowings, trade and other payables and other financial liability arising from a put option to a non-controlling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s three types of risk: interest rate risk, currency risk and other price risk, such as equity price risk. The sensitivity analyses in the following sections relate to the position as of December 31, 2022 and 2023. The sensitivity analyses have been prepared on the basis that the amount of net debt, the ratio of fixed to floating interest rates of the debt and the proportion of financial instruments in foreign currencies are all constant at December 31, 2023.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to the Group’s interest-bearing loans and borrowings from banks. The interest-bearing loans and borrowings of the Group are disclosed in Note 26. The Group manages its interest rate risk by having a mixture of fixed and variable rates for its loans and borrowings. Interest rate sensitivity The sensitivity analyses below have been determined based on the exposure to interest rates for interest-bearing loans and borrowing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22: 50) basis points higher or lower and all other variables were held constant, the profit before tax for the year ended December 31, 2023 of the Group would increase/decrease by RMB 12.7 million (US$ 1.8 million) (2022: increase/decrease by RMB 11.7 million).
  Foreign currency exchange rate risk Foreign currency exchange rate risk is the risk that the fair value or future cash flows of an exposure will fluctuate because of changes in foreign currency exchange rates. The Group’s exposure to this risk relates primarily to the cash and bank balances, purchases and sales that are denominated in currencies other than the respective functional currencies of the entities within the Group. The currencies giving rise to this risk are primarily the Singapore Dollar,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22
Singapore Dollar Euro US Dollar Others
RMB’000 RMB’000 RMB’000 RMB’000
Trade and other receivables 1,504 7,328 4,484 218
Cash and bank balances 166,517 1,282 26,521 15,340
Financial liabilities (202 ) —  —  — 
Trade and other receivables (5,064 ) (11,586 ) (7,258 ) (2,579 )
Net assets/(liabilities) 162,755 (2,976 ) 23,747 12,979
31.12.2023
Singapore Dollar Euro US Dollar Others
RMB’000 RMB’000 RMB’000 RMB’000
Trade and other receivables 1,700 13,686 7,221 377
Cash and bank balances 157,073 5,337 18,162 24,114
Financial liabilities (1,565 ) —  —  — 
Trade and other payables (7,568 ) (13,689 ) (20,453 ) (12,795 )
Net assets/(liabilities) 149,640 5,334 4,930 11,696
US$’000 21,065 751 694 1,646
Foreign currency exchange rate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22 31.12.2023 31.12.2023
RMB’000 RMB’000 US$’000
Singapore Dollar 16,276 14,964 2,107
Euro (298 ) 533 75
US Dollar 2,375 493 69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Set out below is the information about the credit risk exposure on the Group’s trade receivables using a provision matrix:
Trade receivables
Days past due
As of December 31, 2022 Total Current 0 – 90 91-180 181-365 &gt;365
RMB’000 RMB’000 RMB’000 RMB’000 RMB’000 RMB’000
Expected credit loss rate 2.1 % —  0.2 % 0.2 % 0.6 % 63.1 %
Estimated total gross carrying amount at default 1,549,462 1,138,365 216,355 80,132 63,477 51,133
Expected credit loss 33,247 —  500 124 372 32,251
Trade receivables
Days past due
As of December 31, 2023 Total Current 0 – 90 91-180 181-365 &gt;365
RMB’000 RMB’000 RMB’000 RMB’000 RMB’000 RMB’000
Expected credit loss rate 4.8 % —  0.1 % 0.8 % 2.2 % 59.7 %
Estimated total gross carrying amount at default 1,148,682 521,234 350,376 97,382 93,015 86,675
Expected credit loss 54,894 —  294 753 2,067 51,780
At December 31, 2023, the Group had top 5 customers (2022: top 5 customers) that owed the Group more than RMB 597.7 million (US$ 84.1 million) (2022: RMB 993.1 million) and accounted for approximately 40.0% (2022: 53.5%) of trade receivables (including trade amounts due from related parties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as well as lease liabilities, based on contractual undiscounted payments.
1 year or less 2 to 5 years After 5 years Total
As of December 31, 2022 RMB’000 RMB’000 RMB’000 RMB’000
Financial assets
Trade and bills receivables 6,487,095 —  —  6,487,095
Other receivables, excluding tax recoverable 434,750 —  —  434,750
Cash and bank balances 4,830,743 20,000 —  4,850,743
11,752,588 20,000 —  11,772,588
Financial liabilities
Loans and borrowings 2,158,839 209,400 —  2,368,239
Trade and other payables (Note 22) 8,080,782 189,366 —  8,270,148
Lease liabilities 33,102 26,928 216 60,246
Other financial liability —  —  58,212 58,212
10,272,723 425,694 58,428 10,756,845
1 year or less 2 to 5 years After 5 years Total Total
As of December 31, 2023 RMB’000 RMB’000 RMB’000 RMB’000 US$’000
Financial assets
Trade and bills receivables 7,412,577 —  —  7,412,577 1,043,495
Other receivables, excluding tax recoverable 823,650 —  —  823,650 115,949
Cash and bank balances 6,039,471 —  —  6,039,471 850,199
14,275,698 —  —  14,275,698 2,009,643
Financial liabilities
Loans and borrowings 1,880,251 710,772 —  2,591,023 364,748
Trade and other payables (Note 22) 9,153,907 181,155 —  9,335,062 1,314,131
Lease liabilities 32,436 18,016 797 51,249 7,215
Other financial liability —  81,368 —  81,368 11,454
11,066,594 991,311 797 12,058,702 1,697,5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Dec. 31, 2023 CNY (¥)</t>
        </is>
      </c>
      <c r="C1" s="2" t="inlineStr">
        <is>
          <t>Dec. 31, 2023 USD ($)</t>
        </is>
      </c>
      <c r="D1" s="2" t="inlineStr">
        <is>
          <t>Dec. 31, 2022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553601</v>
      </c>
      <c r="C3" s="7" t="n">
        <v>500253</v>
      </c>
      <c r="D3" s="6" t="n">
        <v>3995744</v>
      </c>
    </row>
    <row r="4">
      <c r="A4" s="4" t="inlineStr">
        <is>
          <t>Investment property</t>
        </is>
      </c>
      <c r="B4" s="5" t="n">
        <v>4103</v>
      </c>
      <c r="C4" s="5" t="n">
        <v>577</v>
      </c>
      <c r="D4" s="5" t="n">
        <v>4756</v>
      </c>
    </row>
    <row r="5">
      <c r="A5" s="4" t="inlineStr">
        <is>
          <t>Intangible assets</t>
        </is>
      </c>
      <c r="B5" s="5" t="n">
        <v>1951133</v>
      </c>
      <c r="C5" s="5" t="n">
        <v>274668</v>
      </c>
      <c r="D5" s="5" t="n">
        <v>1874824</v>
      </c>
    </row>
    <row r="6">
      <c r="A6" s="4" t="inlineStr">
        <is>
          <t>Investment in associates</t>
        </is>
      </c>
      <c r="B6" s="5" t="n">
        <v>248</v>
      </c>
      <c r="C6" s="5" t="n">
        <v>35</v>
      </c>
      <c r="D6" s="5" t="n">
        <v>259</v>
      </c>
    </row>
    <row r="7">
      <c r="A7" s="4" t="inlineStr">
        <is>
          <t>Investment in joint ventures</t>
        </is>
      </c>
      <c r="B7" s="5" t="n">
        <v>237229</v>
      </c>
      <c r="C7" s="5" t="n">
        <v>33396</v>
      </c>
      <c r="D7" s="5" t="n">
        <v>154703</v>
      </c>
    </row>
    <row r="8">
      <c r="A8" s="4" t="inlineStr">
        <is>
          <t>Deferred tax assets</t>
        </is>
      </c>
      <c r="B8" s="5" t="n">
        <v>426377</v>
      </c>
      <c r="C8" s="5" t="n">
        <v>60023</v>
      </c>
      <c r="D8" s="5" t="n">
        <v>450882</v>
      </c>
    </row>
    <row r="9">
      <c r="A9" s="4" t="inlineStr">
        <is>
          <t>Long-term bank deposits</t>
        </is>
      </c>
      <c r="B9" s="5" t="n">
        <v>0</v>
      </c>
      <c r="C9" s="5" t="n">
        <v>0</v>
      </c>
      <c r="D9" s="5" t="n">
        <v>20000</v>
      </c>
    </row>
    <row r="10">
      <c r="A10" s="4" t="inlineStr">
        <is>
          <t>Right-of-use assets</t>
        </is>
      </c>
      <c r="B10" s="5" t="n">
        <v>298445</v>
      </c>
      <c r="C10" s="5" t="n">
        <v>42013</v>
      </c>
      <c r="D10" s="5" t="n">
        <v>342141</v>
      </c>
    </row>
    <row r="11">
      <c r="A11" s="4" t="inlineStr">
        <is>
          <t>Capitalized contract cost</t>
        </is>
      </c>
      <c r="B11" s="5" t="n">
        <v>122627</v>
      </c>
      <c r="C11" s="5" t="n">
        <v>17263</v>
      </c>
      <c r="D11" s="5" t="n">
        <v>197692</v>
      </c>
    </row>
    <row r="12">
      <c r="A12" s="4" t="inlineStr">
        <is>
          <t>Non-current assets</t>
        </is>
      </c>
      <c r="B12" s="5" t="n">
        <v>6593763</v>
      </c>
      <c r="C12" s="5" t="n">
        <v>928228</v>
      </c>
      <c r="D12" s="5" t="n">
        <v>7041001</v>
      </c>
    </row>
    <row r="13">
      <c r="A13" s="3" t="inlineStr">
        <is>
          <t>Current assets</t>
        </is>
      </c>
      <c r="B13" s="4" t="inlineStr">
        <is>
          <t xml:space="preserve"> </t>
        </is>
      </c>
      <c r="C13" s="4" t="inlineStr">
        <is>
          <t xml:space="preserve"> </t>
        </is>
      </c>
      <c r="D13" s="4" t="inlineStr">
        <is>
          <t xml:space="preserve"> </t>
        </is>
      </c>
    </row>
    <row r="14">
      <c r="A14" s="4" t="inlineStr">
        <is>
          <t>Inventories</t>
        </is>
      </c>
      <c r="B14" s="5" t="n">
        <v>4649027</v>
      </c>
      <c r="C14" s="5" t="n">
        <v>654461</v>
      </c>
      <c r="D14" s="5" t="n">
        <v>4937755</v>
      </c>
    </row>
    <row r="15">
      <c r="A15" s="4" t="inlineStr">
        <is>
          <t>Trade and other receivables</t>
        </is>
      </c>
      <c r="B15" s="5" t="n">
        <v>8458624</v>
      </c>
      <c r="C15" s="5" t="n">
        <v>1190752</v>
      </c>
      <c r="D15" s="5" t="n">
        <v>7311347</v>
      </c>
    </row>
    <row r="16">
      <c r="A16" s="4" t="inlineStr">
        <is>
          <t>Other current assets</t>
        </is>
      </c>
      <c r="B16" s="5" t="n">
        <v>16733</v>
      </c>
      <c r="C16" s="5" t="n">
        <v>2355</v>
      </c>
      <c r="D16" s="5" t="n">
        <v>16710</v>
      </c>
    </row>
    <row r="17">
      <c r="A17" s="4" t="inlineStr">
        <is>
          <t>Cash and short-term bank deposits</t>
        </is>
      </c>
      <c r="B17" s="5" t="n">
        <v>6039471</v>
      </c>
      <c r="C17" s="5" t="n">
        <v>850199</v>
      </c>
      <c r="D17" s="5" t="n">
        <v>4830743</v>
      </c>
    </row>
    <row r="18">
      <c r="A18" s="4" t="inlineStr">
        <is>
          <t>Current assets</t>
        </is>
      </c>
      <c r="B18" s="5" t="n">
        <v>19163855</v>
      </c>
      <c r="C18" s="5" t="n">
        <v>2697767</v>
      </c>
      <c r="D18" s="5" t="n">
        <v>17096555</v>
      </c>
    </row>
    <row r="19">
      <c r="A19" s="4" t="inlineStr">
        <is>
          <t>Total assets</t>
        </is>
      </c>
      <c r="B19" s="5" t="n">
        <v>25757618</v>
      </c>
      <c r="C19" s="5" t="n">
        <v>3625995</v>
      </c>
      <c r="D19" s="5" t="n">
        <v>24137556</v>
      </c>
    </row>
    <row r="20">
      <c r="A20" s="3" t="inlineStr">
        <is>
          <t>Equity</t>
        </is>
      </c>
      <c r="B20" s="4" t="inlineStr">
        <is>
          <t xml:space="preserve"> </t>
        </is>
      </c>
      <c r="C20" s="4" t="inlineStr">
        <is>
          <t xml:space="preserve"> </t>
        </is>
      </c>
      <c r="D20" s="4" t="inlineStr">
        <is>
          <t xml:space="preserve"> </t>
        </is>
      </c>
    </row>
    <row r="21">
      <c r="A21" s="4" t="inlineStr">
        <is>
          <t>Issued capital</t>
        </is>
      </c>
      <c r="B21" s="5" t="n">
        <v>2081138</v>
      </c>
      <c r="C21" s="5" t="n">
        <v>292969</v>
      </c>
      <c r="D21" s="5" t="n">
        <v>2081138</v>
      </c>
    </row>
    <row r="22">
      <c r="A22" s="4" t="inlineStr">
        <is>
          <t>Statutory reserves</t>
        </is>
      </c>
      <c r="B22" s="5" t="n">
        <v>381724</v>
      </c>
      <c r="C22" s="5" t="n">
        <v>53737</v>
      </c>
      <c r="D22" s="5" t="n">
        <v>335735</v>
      </c>
    </row>
    <row r="23">
      <c r="A23" s="4" t="inlineStr">
        <is>
          <t>Capital reserves</t>
        </is>
      </c>
      <c r="B23" s="5" t="n">
        <v>-18236</v>
      </c>
      <c r="C23" s="5" t="n">
        <v>-2567</v>
      </c>
      <c r="D23" s="5" t="n">
        <v>-4196</v>
      </c>
    </row>
    <row r="24">
      <c r="A24" s="4" t="inlineStr">
        <is>
          <t>Retained earnings</t>
        </is>
      </c>
      <c r="B24" s="5" t="n">
        <v>6820555</v>
      </c>
      <c r="C24" s="5" t="n">
        <v>960155</v>
      </c>
      <c r="D24" s="5" t="n">
        <v>6661264</v>
      </c>
    </row>
    <row r="25">
      <c r="A25" s="4" t="inlineStr">
        <is>
          <t>Other components of equity</t>
        </is>
      </c>
      <c r="B25" s="5" t="n">
        <v>-38653</v>
      </c>
      <c r="C25" s="5" t="n">
        <v>-5441</v>
      </c>
      <c r="D25" s="5" t="n">
        <v>-64995</v>
      </c>
    </row>
    <row r="26">
      <c r="A26" s="4" t="inlineStr">
        <is>
          <t>Equity attributable to equity holders of the Company</t>
        </is>
      </c>
      <c r="B26" s="5" t="n">
        <v>9226528</v>
      </c>
      <c r="C26" s="5" t="n">
        <v>1298853</v>
      </c>
      <c r="D26" s="5" t="n">
        <v>9008946</v>
      </c>
    </row>
    <row r="27">
      <c r="A27" s="4" t="inlineStr">
        <is>
          <t>Non-controlling interests</t>
        </is>
      </c>
      <c r="B27" s="5" t="n">
        <v>2949097</v>
      </c>
      <c r="C27" s="5" t="n">
        <v>415155</v>
      </c>
      <c r="D27" s="5" t="n">
        <v>2826118</v>
      </c>
    </row>
    <row r="28">
      <c r="A28" s="4" t="inlineStr">
        <is>
          <t>Total equity</t>
        </is>
      </c>
      <c r="B28" s="5" t="n">
        <v>12175625</v>
      </c>
      <c r="C28" s="5" t="n">
        <v>1714008</v>
      </c>
      <c r="D28" s="5" t="n">
        <v>11835064</v>
      </c>
    </row>
    <row r="29">
      <c r="A29" s="3" t="inlineStr">
        <is>
          <t>Non-current liabilities</t>
        </is>
      </c>
      <c r="B29" s="4" t="inlineStr">
        <is>
          <t xml:space="preserve"> </t>
        </is>
      </c>
      <c r="C29" s="4" t="inlineStr">
        <is>
          <t xml:space="preserve"> </t>
        </is>
      </c>
      <c r="D29" s="4" t="inlineStr">
        <is>
          <t xml:space="preserve"> </t>
        </is>
      </c>
    </row>
    <row r="30">
      <c r="A30" s="4" t="inlineStr">
        <is>
          <t>Loans and borrowings</t>
        </is>
      </c>
      <c r="B30" s="5" t="n">
        <v>690000</v>
      </c>
      <c r="C30" s="5" t="n">
        <v>97134</v>
      </c>
      <c r="D30" s="5" t="n">
        <v>200000</v>
      </c>
    </row>
    <row r="31">
      <c r="A31" s="4" t="inlineStr">
        <is>
          <t>Lease liabilities</t>
        </is>
      </c>
      <c r="B31" s="5" t="n">
        <v>16009</v>
      </c>
      <c r="C31" s="5" t="n">
        <v>2254</v>
      </c>
      <c r="D31" s="5" t="n">
        <v>28208</v>
      </c>
    </row>
    <row r="32">
      <c r="A32" s="4" t="inlineStr">
        <is>
          <t>Contract liabilities</t>
        </is>
      </c>
      <c r="B32" s="5" t="n">
        <v>52214</v>
      </c>
      <c r="C32" s="5" t="n">
        <v>7350</v>
      </c>
      <c r="D32" s="5" t="n">
        <v>77339</v>
      </c>
    </row>
    <row r="33">
      <c r="A33" s="4" t="inlineStr">
        <is>
          <t>Deferred tax liabilities</t>
        </is>
      </c>
      <c r="B33" s="5" t="n">
        <v>65089</v>
      </c>
      <c r="C33" s="5" t="n">
        <v>9163</v>
      </c>
      <c r="D33" s="5" t="n">
        <v>61825</v>
      </c>
    </row>
    <row r="34">
      <c r="A34" s="4" t="inlineStr">
        <is>
          <t>Deferred grants</t>
        </is>
      </c>
      <c r="B34" s="5" t="n">
        <v>451894</v>
      </c>
      <c r="C34" s="5" t="n">
        <v>63615</v>
      </c>
      <c r="D34" s="5" t="n">
        <v>476384</v>
      </c>
    </row>
    <row r="35">
      <c r="A35" s="4" t="inlineStr">
        <is>
          <t>Other financial liability</t>
        </is>
      </c>
      <c r="B35" s="5" t="n">
        <v>67050</v>
      </c>
      <c r="C35" s="5" t="n">
        <v>9439</v>
      </c>
      <c r="D35" s="5" t="n">
        <v>45950</v>
      </c>
    </row>
    <row r="36">
      <c r="A36" s="4" t="inlineStr">
        <is>
          <t>Other payables</t>
        </is>
      </c>
      <c r="B36" s="5" t="n">
        <v>181155</v>
      </c>
      <c r="C36" s="5" t="n">
        <v>25502</v>
      </c>
      <c r="D36" s="5" t="n">
        <v>189366</v>
      </c>
    </row>
    <row r="37">
      <c r="A37" s="4" t="inlineStr">
        <is>
          <t>Non-current liabilities</t>
        </is>
      </c>
      <c r="B37" s="5" t="n">
        <v>1523411</v>
      </c>
      <c r="C37" s="5" t="n">
        <v>214457</v>
      </c>
      <c r="D37" s="5" t="n">
        <v>1079072</v>
      </c>
    </row>
    <row r="38">
      <c r="A38" s="3" t="inlineStr">
        <is>
          <t>Current liabilities</t>
        </is>
      </c>
      <c r="B38" s="4" t="inlineStr">
        <is>
          <t xml:space="preserve"> </t>
        </is>
      </c>
      <c r="C38" s="4" t="inlineStr">
        <is>
          <t xml:space="preserve"> </t>
        </is>
      </c>
      <c r="D38" s="4" t="inlineStr">
        <is>
          <t xml:space="preserve"> </t>
        </is>
      </c>
    </row>
    <row r="39">
      <c r="A39" s="4" t="inlineStr">
        <is>
          <t>Trade and other payables</t>
        </is>
      </c>
      <c r="B39" s="5" t="n">
        <v>9227324</v>
      </c>
      <c r="C39" s="5" t="n">
        <v>1298964</v>
      </c>
      <c r="D39" s="5" t="n">
        <v>8139408</v>
      </c>
    </row>
    <row r="40">
      <c r="A40" s="4" t="inlineStr">
        <is>
          <t>Loans and borrowings</t>
        </is>
      </c>
      <c r="B40" s="5" t="n">
        <v>1850294</v>
      </c>
      <c r="C40" s="5" t="n">
        <v>260473</v>
      </c>
      <c r="D40" s="5" t="n">
        <v>2141432</v>
      </c>
    </row>
    <row r="41">
      <c r="A41" s="4" t="inlineStr">
        <is>
          <t>Lease liabilities</t>
        </is>
      </c>
      <c r="B41" s="5" t="n">
        <v>33272</v>
      </c>
      <c r="C41" s="5" t="n">
        <v>4684</v>
      </c>
      <c r="D41" s="5" t="n">
        <v>31433</v>
      </c>
    </row>
    <row r="42">
      <c r="A42" s="4" t="inlineStr">
        <is>
          <t>Contract liabilities</t>
        </is>
      </c>
      <c r="B42" s="5" t="n">
        <v>639213</v>
      </c>
      <c r="C42" s="5" t="n">
        <v>89984</v>
      </c>
      <c r="D42" s="5" t="n">
        <v>617737</v>
      </c>
    </row>
    <row r="43">
      <c r="A43" s="4" t="inlineStr">
        <is>
          <t>Provision for taxation</t>
        </is>
      </c>
      <c r="B43" s="5" t="n">
        <v>52399</v>
      </c>
      <c r="C43" s="5" t="n">
        <v>7376</v>
      </c>
      <c r="D43" s="5" t="n">
        <v>73296</v>
      </c>
    </row>
    <row r="44">
      <c r="A44" s="4" t="inlineStr">
        <is>
          <t>Provisions</t>
        </is>
      </c>
      <c r="B44" s="5" t="n">
        <v>256080</v>
      </c>
      <c r="C44" s="5" t="n">
        <v>36049</v>
      </c>
      <c r="D44" s="5" t="n">
        <v>220114</v>
      </c>
    </row>
    <row r="45">
      <c r="A45" s="4" t="inlineStr">
        <is>
          <t>Current liabilities</t>
        </is>
      </c>
      <c r="B45" s="5" t="n">
        <v>12058582</v>
      </c>
      <c r="C45" s="5" t="n">
        <v>1697530</v>
      </c>
      <c r="D45" s="5" t="n">
        <v>11223420</v>
      </c>
    </row>
    <row r="46">
      <c r="A46" s="4" t="inlineStr">
        <is>
          <t>Total liabilities</t>
        </is>
      </c>
      <c r="B46" s="5" t="n">
        <v>13581993</v>
      </c>
      <c r="C46" s="5" t="n">
        <v>1911987</v>
      </c>
      <c r="D46" s="5" t="n">
        <v>12302492</v>
      </c>
    </row>
    <row r="47">
      <c r="A47" s="4" t="inlineStr">
        <is>
          <t>Total equity and liabilities</t>
        </is>
      </c>
      <c r="B47" s="6" t="n">
        <v>25757618</v>
      </c>
      <c r="C47" s="7" t="n">
        <v>3625995</v>
      </c>
      <c r="D47" s="6" t="n">
        <v>24137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Text block [abstract]</t>
        </is>
      </c>
      <c r="B3" s="4" t="inlineStr">
        <is>
          <t xml:space="preserve"> </t>
        </is>
      </c>
    </row>
    <row r="4">
      <c r="A4" s="4" t="inlineStr">
        <is>
          <t>Capital management</t>
        </is>
      </c>
      <c r="B4" s="4" t="inlineStr">
        <is>
          <t>33. Capital management The Group manages its capital to ensure that entities in the Group will be able to continue as a going concern while maximizing the return to shareholders through the optimization of the debt and equity balance. The capital structure of the Group consists of net debts and equity attributable to the equity holders of the Company as disclosed in the table below. Management reviews the capital structure on an on-going basis, considering the cost of capital, the tenure and the risks associated with each class of capital. Management makes adjustments to capital structure, in light of changes in economic conditions. To maintain or adjust the capital structure, the Group may adjust the dividend payment to shareholders, return capital to shareholders or issue new shares. There were no changes in the Group’s approach to capital management.
31.12.2022 31.12.2023 31.12.2023
RMB’000 RMB’000 US$’000
Loans and borrowings (current and non-current) 2,341,432 2,540,294 357,607
Lease liabilities (current and non-current) 59,641 49,281 6,938
Trade and other liabilities (current and non-current) 8,374,724 9,475,529 1,333,905
Less: Cash and bank balances (4,850,743 ) (6,039,471 ) (850,199 )
Net debts 5,925,054 6,025,633 848,251
Equity attributable to equity holders of the Company 9,008,946 9,226,528 1,298,853
Total capital and net debts 14,934,000 15,252,161 2,147,104
As disclosed in Note 20, certain subsidiaries of the Group are required by the relevant authorities in the PRC to contribute and maintain a non-distribut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Text block [abstract]</t>
        </is>
      </c>
      <c r="B3" s="4" t="inlineStr">
        <is>
          <t xml:space="preserve"> </t>
        </is>
      </c>
    </row>
    <row r="4">
      <c r="A4" s="4" t="inlineStr">
        <is>
          <t>Fair value measurement</t>
        </is>
      </c>
      <c r="B4" s="4" t="inlineStr">
        <is>
          <t xml:space="preserve">34. Fair value measurement Quantitative disclosures fair value measurement hierarchy for assets and liabilities as of December 31, 2022:
Fair value measurement using
Date of valuation Quoted prices in active markets Significant observable inputs
Total (Level 1) (Level 2)
RMB’000 RMB’000 RMB’000
Assets measured at fair value
Debt financial assets ( i
Bills receivable December 31, 2022 3,227,295 —  3,227,295
Quantitative disclosures fair value measurement hierarchy for assets and liabilities as of December 31, 2023:
Fair value measurement using
Date of valuation Quoted prices in active markets Significant observable inputs
Total Total (Level 1) (Level 2)
US$’000 RMB’000 RMB’000 RMB’000
Assets measured at fair value
Debt financial assets (i)
Bills receivable December 31, 2023 539,132 3,829,777 —  3,829,777
Note:
(i) The fair values of the Group’s debt financial assets at fair value through OCI were measured using the discounted cash flows model. The model incorporates market observable input including the interest rate of similar instruments. There have been no transfers between Level 1 and Level 2 during 2023 and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3</t>
        </is>
      </c>
    </row>
    <row r="3">
      <c r="A3" s="3" t="inlineStr">
        <is>
          <t>Text block [abstract]</t>
        </is>
      </c>
      <c r="B3" s="4" t="inlineStr">
        <is>
          <t xml:space="preserve"> </t>
        </is>
      </c>
    </row>
    <row r="4">
      <c r="A4" s="4" t="inlineStr">
        <is>
          <t>Financial assets and financial liabilities</t>
        </is>
      </c>
      <c r="B4" s="4" t="inlineStr">
        <is>
          <t>35. Financial assets and financial liabilities
Note Financial Fair Value through OCI Other financial liabilities at amortized cost Total
RMB’000 RMB’000 RMB’000 RMB’000
As of December 31, 2022
Financial assets
Trade and bills receivable 15 3,259,800 3,227,295 —  6,487,095
Other receivables 15 434,750 —  —  434,750
Cash and bank balances 16 4,850,743 —  —  4,850,743
8,545,293 3,227,295 —  11,772,588
Financial liabilities
Trade and other payables 22 —  —  8,270,148 8,270,148
Loans and borrowings 26 —  —  2,341,432 2,341,432
Other financial liability 28 —  —  45,950 45,950
—  —  10,657,530 10,657,530
Note Financial Fair Value through OCI Other financial liabilities at amortized cost Total Total
RMB’000 RMB’000 RMB’000 RMB’000 US$’000
As of December 31, 2023
Financial assets
Trade and bills receivable 15 3,582,800 3,829,777 —  7,412,577 1,043,495
Other receivables 15 823,650 —  —  823,650 115,949
Cash and bank balances 16 6,039,471 —  —  6,039,471 850,199
10,445,921 3,829,777 —  14,275,698 2,009,643
Financial liabilities
Trade and other payables 22 —  —  9,335,062 9,335,062 1,314,131
Loans and borrowings 26 —  —  2,540,294 2,540,294 357,607
Other financial liability 28 —  —  67,050 67,050 9,439
—  —  11,942,406 11,942,406 1,681,177
Changes in liabilities arising from financing activities
January 1, 2022 Cash flows Addition Accretion of Termination Translation Others December 31,
RMB’000 RMB’000 RMB’000 RMB’000 RMB’000 RMB’000 RMB’000 RMB’000
As of December 31, 2022
Loans and borrowings
- current 2,103,000 (61,568 ) —  —  —  —  100,000 2,141,432
- non-current 100,000 200,000 —  —  —  —  (100,000 ) 200,000
Lease liabilities
- current 27,125 (26,144 ) —  1,547 (6,187 ) 239 34,853 31,433
- non-current 13,406 —  49,735 —  —  (80 ) (34,853 ) 28,208
Other financial liability —  —  45,675 275 —  —  —  45,950
Total liabilities from financing activities 2,243,531 112,288 95,410 1,822 (6,187 ) 159 —  2,447,023
January 1, 2023 Cash flows Addition Accretion of Termination Translation Others December 31, December 31,
RMB’000 RMB’000 RMB’000 RMB’000 RMB’000 RMB’000 RMB’000 RMB’000 US$’000
As of December 31, 2023
Loans and borrowings
- current 2,141,432 (291,138 ) —  —  —  —  —  1,850,294 260,473
- non-current 200,000 490,000 —  —  —  —  —  690,000 97,134
Lease liabilities
- current 31,433 (43,073 ) —  1,969 (1,382 ) —  44,325 33,272 4,684
- non-current 28,208 —  32,084 —  —  42 (44,325 ) 16,009 2,254
Other financial liability 45,950 —  18,372 2,728 —  —  —  67,050 9,439
Total liabilities from financing activities 2,447,023 155,789 50,456 4,697 (1,382 ) 42 —  2,656,625 373,984
The ‘Others’ column includes the effect of reclassification of non-cur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Dec. 31, 2023</t>
        </is>
      </c>
    </row>
    <row r="3">
      <c r="A3" s="3" t="inlineStr">
        <is>
          <t>Disclosure of reclassifications or changes in presentation [abstract]</t>
        </is>
      </c>
      <c r="B3" s="4" t="inlineStr">
        <is>
          <t xml:space="preserve"> </t>
        </is>
      </c>
    </row>
    <row r="4">
      <c r="A4" s="4" t="inlineStr">
        <is>
          <t>Comparative figures</t>
        </is>
      </c>
      <c r="B4" s="4" t="inlineStr">
        <is>
          <t>36. Comparative figures Management has reclassified certain freight charges from selling, general and administrative expenses to cost of sales. These freight charges were incurred prior to ownership transfer as part of the obligation to fulfil deliveries to the customers. Accordingly, the comparative figures in the Consolidated Statement of Profit or Loss for the full year ended December 31, 2021 and 2022 had been adjusted to conform with the current year’s presentation. The changes to 2021 and 2022 comparatives ha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1036 = US$ 1.00, the rate quoted by the People’s Bank of China at the close of business on February 29, 2024 and all values are rounded to the nearest thousand (“US$’000”), except when otherwise indicated. </t>
        </is>
      </c>
    </row>
    <row r="5">
      <c r="A5" s="4" t="inlineStr">
        <is>
          <t>Changes in accounting policies</t>
        </is>
      </c>
      <c r="B5" s="4" t="inlineStr">
        <is>
          <t xml:space="preserve">2.2 Changes in accounting policies The accounting policies adopted are consistent with those previous financial years except that in the current financial year, the Group has adopted all the new and revised standards which are effective for annual financial periods beginning on or after January 1, 2023. The adoption of “Disclosure of Accounting Policies - Amendments to IAS 1 and IFRS Practice Statement 2 Amendments to IAS 12: International Tax Reform Pillar Two Model Rules The Group has adopted Amendments to IAS 12: International Tax Reform Pillar Two Model Rules The mandatory exception is effective immediately and applies retrospectively. </t>
        </is>
      </c>
    </row>
    <row r="6">
      <c r="A6" s="4" t="inlineStr">
        <is>
          <t>Standards issued but not yet effective</t>
        </is>
      </c>
      <c r="B6" s="4" t="inlineStr">
        <is>
          <t xml:space="preserve">2.3 Standards issued but not yet effective Lease Liability in a Sale and Leaseback - Amendments to IFRS 16 In September 2022, the IASB issued Lease Liability in a Sale and Leaseback ( Amendments to IFRS 16 amendment to IFRS 16 Leases The amendment is intended to improve the requirements for sale and leaseback transactions in IFRS 16. It does not change the accounting for leases unrelated to sale and leaseback transactions. The amendment applies retrospectively to annual reporting periods beginning on or after January 1, 2024. Earlier application is permitted. The amendments are not expected to have a material impact on the Group. Classification of Liabilities as Current or Non-current - Amendments to IAS 1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Group is currently assessing the impact that will have on current practice. Supplier Finance Arrangements - Amendments to IAS 1 and IFRS7 In May 2023, the IASB issued amendments to IAS 7 Statement of Cash Flows Financial Instruments: Disclosures The amendments will be effective for annual reporting periods beginning on or after January 1, 2024. Early adoption is permitted, but will need to be disclosed. The amendments are not expected to have a material impact on the Group’s financial statements. Lack of exchangeability - Amendments to IAS 21 In August 2023, the IASB issued amendments to IAS 21 The Effects of Changes in Foreign Exchange Rates The amendments will be effective for annual reporting periods beginning on or after January 1, 2025. Early adoption is permitted, but will need to be disclosed. The amendments are not expected to have a material impact on the Group’s financial statements. </t>
        </is>
      </c>
    </row>
    <row r="7">
      <c r="A7" s="4" t="inlineStr">
        <is>
          <t>Basis of consolidation</t>
        </is>
      </c>
      <c r="B7" s="4" t="inlineStr">
        <is>
          <t xml:space="preserve">2.4 Basis of consolidation The consolidated financial statements comprise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A change in the ownership interest of a subsidiary, without a loss of control, is accounted for as an equity transaction. If the Group loses control over a subsidiary, it:
• derecognizes the assets (including goodwill) and liabilities of the subsidiary at their carrying amounts at the date when control is lost;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and
• reclassifies the Group’s share of components previously recognized in other comprehensive income to profit or loss or retained earnings, as appropriate. </t>
        </is>
      </c>
    </row>
    <row r="8">
      <c r="A8" s="4" t="inlineStr">
        <is>
          <t>Business combinations</t>
        </is>
      </c>
      <c r="B8" s="4" t="inlineStr">
        <is>
          <t xml:space="preserve">(a) Business combinations Business combinations are accounted for applying acquisition method. Identifiable assets acquired and liabilities assumed in business combination are measured initially at their fair value at the acquisition date. Acquisition-related costs are recognized as expenses in periods in which the costs are incurred and the services are received. For each business combination, the Group elects whether to measure the non-controlling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Financial Instruments In business combinations achieved in stages, previously held equity interests in the acquiree are re-measured Any excess of the sum of the fair value of the consideration transferred in the business combination, the amount of non-controlling Intangible assets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t>
        </is>
      </c>
    </row>
    <row r="9">
      <c r="A9" s="4" t="inlineStr">
        <is>
          <t>Investments in joint ventures</t>
        </is>
      </c>
      <c r="B9" s="4" t="inlineStr">
        <is>
          <t xml:space="preserve">(b) Investments in joint ventures When Group determine significant influence or joint control, the Group make considerations which are similar to those necessary to determine control over subsidiaries. The Group’s investments in its joint ventures are accounted for using the equity method. The Group’s significant joint ventures are Y&amp;C Engines Co., Ltd, MTU Yuchai Power Co. Ltd and Guangxi Purem Yuchai Automotive Technology Co., Ltd. Under the equity method, the investment in joint ventures are carried in the balance sheet at cost plus post-acquisition changes in the Group’s share of net assets of the joint ventures. The profit or loss reflects the share of results of the operations of the joint ventures. Distributions received from joint ventures reduce the carrying amount of the investment. Where there has been a change recognized in other comprehensive income by the joint venture, the Group recognizes its share of such changes in other comprehensive income. Unrealized gains and losses resulting from transactions between the Group and joint venture are eliminated to the extent of the interest in the joint ventures. When the Group’s share of losses in a joint venture equals or exceeds its interest in the joint venture, the Group does not recognize further losses, unless it has incurred obligations or made payments on behalf of the joint venture. The aggregate of the Group’s share of results of a joint venture is shown on the face of the statement of profit or loss outside operating profit. The financial statements of the joint venture are prepared for the same reporting period as the Group. The Group’s joint ventures adopt the same accounting policies in line with those of the Group. Therefore, no adjustments are made when measuring and recognizing the Group’s share of the results of the investees after the date of acquisition.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then recognizes the loss within “Share of results of joint ventures, net of tax” in the statement of profit or loss. There is no loss of significant influence of material joint ventures. </t>
        </is>
      </c>
    </row>
    <row r="10">
      <c r="A10" s="4" t="inlineStr">
        <is>
          <t>Foreign currency translation</t>
        </is>
      </c>
      <c r="B10" s="4" t="inlineStr">
        <is>
          <t xml:space="preserve">(c)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transactions. Non-monetary Exchange differences arising on the settlement of monetary items or on translating monetary items at the end of the reporting period are recognized in profit or loss. Consolidated financial statement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t>
        </is>
      </c>
    </row>
    <row r="11">
      <c r="A11" s="4" t="inlineStr">
        <is>
          <t>Revenue from Contracts with Customers</t>
        </is>
      </c>
      <c r="B11" s="4" t="inlineStr">
        <is>
          <t xml:space="preserve">(d)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and all criteria for acceptance have been satisfied,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m) Provisions Certain contracts provide a customer with maintenance service, i.e. a distinct service to the customer in addition to the assurance that the product complies with agreed-upon specification. These service-type warranties are bundled together with the sale of engines. These contracts comprise two performance obligations, i.e. the promises to transfer the engines and to provide the service-type warranty. The transaction price is allocated to the service-type warranty and engines using a combination of expected cost-plus margin and residual approaches. The portion of transaction price allocated to the service-type warranty is initially recorded as a contract liability and recognized as revenue at the point in time when the service is provided.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i) Financial instruments Capitalized contract costs The capitalized costs are costs which have been capitalized and directly related to the contracts, for which resources were used in satisfying the contract and are expected to be recovered. The Group’s capitalized contract costs are costs in fulfilling a contract for the development of technology know-how for heavy-duty engines platforms for a joint venture company of Group, and subsequently recognized in profit or loss when the Group performs the contract and the related revenue is recogniz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t>
        </is>
      </c>
    </row>
    <row r="12">
      <c r="A12" s="4" t="inlineStr">
        <is>
          <t>Government grants</t>
        </is>
      </c>
      <c r="B12" s="4" t="inlineStr">
        <is>
          <t xml:space="preserve">(e)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s government grants were mainly to support and fund production facilities and research and development activities for product innovations and developments of engines. </t>
        </is>
      </c>
    </row>
    <row r="13">
      <c r="A13" s="4" t="inlineStr">
        <is>
          <t>Taxes</t>
        </is>
      </c>
      <c r="B13" s="4" t="inlineStr">
        <is>
          <t xml:space="preserve">(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 Deferred tax is provided using the liability method on temporary differences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income tax assets against income tax liabilities and the deferred taxes relate to the same taxation authority. Sales tax Revenue,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lobal minimum top-up tax The global minimum top-up tax – which it is required to pay under Pillar Two legislation – is an income tax in the scope of IAS 12. The Group has applied a temporary mandatory relief from deferred tax accounting for the impacts of the top-up tax and accounts for it as a current tax when it is incurred. </t>
        </is>
      </c>
    </row>
    <row r="14">
      <c r="A14" s="4" t="inlineStr">
        <is>
          <t>Property, plant and equipment</t>
        </is>
      </c>
      <c r="B14" s="4" t="inlineStr">
        <is>
          <t xml:space="preserve">(g) Property, plant and equipment All items of property, plant and equipment are initially recorded at cost. Subsequent to recognition, property, plant and equipment are measured at cost less accumulated depreciation and any accumulated impairment losses. The cost includes the cost of replacing part of the property, plant and equipment and costs that are directly attributable to the acquisition, construction or production of a qualifying property, plant and equipment. The cost of an item of property, plant and equipment is recognized as an asset if, and only if, it is probable that future economic benefits associated with the item will flow to the Group and the cost of the item can be measured reliably. When significant parts of property, plant and equipment are required to be replaced in intervals, the Group recognizes such parts as individual assets with specific useful lives and depreciation, respectively. Likewise, when a major inspection is performed, its cost is recognized in the carrying amount of the property, plant and equipment as a replacement if the recognition criteria are satisfied. All other repair and maintenance costs are recognized in profit or loss as incurred. Freehold land has an unlimited useful life and therefore is not depreciated. Asset under construction-in-progress
Buildings and improvements on freehold land : 50 years
Leasehold buildings and improvements : 50 years or period of lease, whichever is shorter
Plant, machinery and equipment : 2 to 20 years
Office furniture, fittings and equipment : 2 to 20 years
Motor and transport vehicles : 4 to 11 years The carrying values of property, plant and equipment are reviewed for impairment when events or changes in circumstances indicate that the carrying value may not be recoverable. The residual values, useful lives and methods of depreciation of property, plant and equipment are reviewed at each financial year en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t>
        </is>
      </c>
    </row>
    <row r="15">
      <c r="A15" s="4" t="inlineStr">
        <is>
          <t>Intangible assets</t>
        </is>
      </c>
      <c r="B15" s="4" t="inlineStr">
        <is>
          <t>(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or not yet available for use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y gain or loss arising upon de-recognition Goodwill Goodwill is initially measured at cost. Following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cash-generating units to which goodwill have been allocated is tested for impairment annually and whenever there is an indication that the cash-generating unit may be impaired. The impairment is determined for goodwill by assessing the recoverable amount of each cash- generating unit (or group of cash-generating units) to which the goodwill relates. Where the recoverable amount of the cash-generating unit is less than the carrying amount, an impairment loss is recognized in the statement of profit or loss. Impairment losses recognized for goodwill are not reversed in subsequent periods.  Research and development costs Research costs are expensed as incurred. Deferred development costs arising from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ferred development costs as an intangible asset, it is carried at cost less any accumulated amortization and accumulated impairment losses. Amortization of the asset begins when development is complete and the asset is available for use. Deferred development costs are amortized over the estimated useful lives of the period of expected pattern of future benefits embodied in the development. During the period of development, the asset is tested for impairment annually. A summary of the policies applied to the Group’s intangible assets is as follows:
Trademarks Technology know-how Development costs
Useful lives Indefinite 6 -10 years *
Amortization method used No amortization Amortized on a straight-line basis over the period of the technology know-how *
Internally generated or acquired Acquired Internally generated Internally generated
* Development costs relate to on-going</t>
        </is>
      </c>
    </row>
    <row r="16">
      <c r="A16" s="4" t="inlineStr">
        <is>
          <t>Financial instruments</t>
        </is>
      </c>
      <c r="B16" s="4" t="inlineStr">
        <is>
          <t xml:space="preserve">(i) Financial instruments A financial instrument is any contract that gives rise to a financial asset of one entity and a financial liability or equity instrument of another entity. Financial assets Initial recognition and measurement Financial assets are recognized when, and only when the entity becomes party to the contractual provisions of the instruments.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Company expects to be entitled in exchange for transferring promised goods or services to a customer, excluding amounts collected on behalf of third party, if the trade receivables do not contain a significant financing component at initial recognition. Subsequent measurement Investment in debt instruments Subsequent measurement of debt instruments depends on the Company’s business model for managing the asset and the contractual cash flow characteristics of the asset. The measurement category for classification of debt instruments is: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and losses arising from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Group’s debt instruments at fair value through OCI includes certain bills receivable that are not held to maturity.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is recognized in profit or loss. Impairment The Group recognizes an allowance for expected credit losses (“ECLs”) for all debt instruments not held at fair value through profit or los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bills receivable that are held for maturity, the Group assess the credit risk of the financial institutions, which issue the bills, at every reporting date. The Group evaluates whether the bills are considered to have low credit risk using all reasonable and supportable information that is available without undue cost or effort.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or more information, refer to Note 15. Financial liabilities Initial recognition and measurement Financial liabilities are recognized when, and only when, the Company becomes a party to the contractual provisions of the financial instrument. The Company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nd through the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other liabilities and payables. For more information, refer to Note 22, 26 and 28.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17">
      <c r="A17" s="4" t="inlineStr">
        <is>
          <t>Inventories</t>
        </is>
      </c>
      <c r="B17" s="4" t="inlineStr">
        <is>
          <t xml:space="preserve">(j)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18">
      <c r="A18" s="4" t="inlineStr">
        <is>
          <t>Impairment of non-financial assets</t>
        </is>
      </c>
      <c r="B18" s="4" t="inlineStr">
        <is>
          <t xml:space="preserve">(k) Impairment of non-financial Further disclosures relating to impairment of non-financial
• Disclosures for significant accounting judgments, estimates and assumptions (Note 3)
• Investment in joint ventures (Note 5)
• Property, plant and equipment (Note 10)
• Intangible assets (Note 12)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five to ten years. For goodwill and trademark impairment review, a long-term growth rate is considered and applied to project future cash flows after the fifth year where appropriate. Impairment losses are recognized in the statement of profit or loss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t>
        </is>
      </c>
    </row>
    <row r="19">
      <c r="A19" s="4" t="inlineStr">
        <is>
          <t>Cash and short-term deposits</t>
        </is>
      </c>
      <c r="B19" s="4" t="inlineStr">
        <is>
          <t xml:space="preserve">(l) Cash and short-term deposi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 Cash and short-term deposits at banks are placed with reputable financial institutions with high credit ratings and no history of default. </t>
        </is>
      </c>
    </row>
    <row r="20">
      <c r="A20" s="4" t="inlineStr">
        <is>
          <t>Provisions</t>
        </is>
      </c>
      <c r="B20" s="4" t="inlineStr">
        <is>
          <t xml:space="preserve">(m) Provisions General Provisions are recognized when the Group has a present obligation (legal or constructive) as a result of a past event, it is probable that an outflow of resources embodying economic benefits will be required to settle the obligation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 applications engines, warranties extend for a duration (generally 3 to 36 months) or mileage (generally 5,000 to 300,000 kilometers), whichever materializes first. For other applications engines, warranties extend for a duration of generally 2 to 60 months or running hours of 300 to 15,000 hours, whichever materializes first. Provisions for warranty are primarily determined based on historical warranty cost per unit of engines sold adjusted for specific conditions that may arise and the number of engines under warranty at each financial year. If the nature, frequency and average cost of warranty claims change, the accrued liability for product warranty will be adjusted accordingly. </t>
        </is>
      </c>
    </row>
    <row r="21">
      <c r="A21" s="4" t="inlineStr">
        <is>
          <t>Employment benefits</t>
        </is>
      </c>
      <c r="B21" s="4" t="inlineStr">
        <is>
          <t xml:space="preserve">(n) 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Short-term benefits Short-term employee benefit obligations are measured on an undiscounted basis and are expensed as the related service is provided. A provision is recognized for the amount expected to be paid under short-term cash bonuses if the Company has a present legal or constructive obligation to pay this amount as a result of past service provided by the employee and the obligation can be estimated reliably. </t>
        </is>
      </c>
    </row>
    <row r="22">
      <c r="A22" s="4" t="inlineStr">
        <is>
          <t>Share-based payments</t>
        </is>
      </c>
      <c r="B22" s="4" t="inlineStr">
        <is>
          <t xml:space="preserve">(o)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1. That cost is recognized in “Staff costs”,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of the beginning and end of that period. No expense is recognized for awards that do not ultimately vest. When the terms of an equity-settled award are modified, the minimum expense recognized is the expense had the terms not been modified, provided the original terms of the award are met. An additional expense, measured as of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3</t>
        </is>
      </c>
    </row>
    <row r="3">
      <c r="A3" s="3" t="inlineStr">
        <is>
          <t>Statement [Line Items]</t>
        </is>
      </c>
      <c r="B3" s="4" t="inlineStr">
        <is>
          <t xml:space="preserve"> </t>
        </is>
      </c>
    </row>
    <row r="4">
      <c r="A4" s="4" t="inlineStr">
        <is>
          <t>Estimated Useful Life of Assets</t>
        </is>
      </c>
      <c r="B4" s="4" t="inlineStr">
        <is>
          <t>Depreciation is calculated on a straight-line basis over the estimated useful life of the assets as follows:
Buildings and improvements on freehold land : 50 years
Leasehold buildings and improvements : 50 years or period of lease, whichever is shorter
Plant, machinery and equipment : 2 to 20 years
Office furniture, fittings and equipment : 2 to 20 years
Motor and transport vehicles : 4 to 11 years</t>
        </is>
      </c>
    </row>
    <row r="5">
      <c r="A5" s="4" t="inlineStr">
        <is>
          <t>Disclosure of detailed information about intangible assets useful life</t>
        </is>
      </c>
      <c r="B5" s="4" t="inlineStr">
        <is>
          <t xml:space="preserve"> A summary of the policies applied to the Group’s intangible assets is as follows:
Trademarks Technology know-how Development costs
Useful lives Indefinite 6 -10 years *
Amortization method used No amortization Amortized on a straight-line basis over the period of the technology know-how *
Internally generated or acquired Acquired Internally generated Internally generated
* Development costs relate to on-go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Details of Significant Subsidiaries of the Group</t>
        </is>
      </c>
      <c r="B4" s="4" t="inlineStr">
        <is>
          <t xml:space="preserve"> Details of significant subsidiaries of the Group are as follows:
Name of significant subsidiary Place of incorporation/ business Group’s effective equity interest
31.12.2022 31.12.2023
% %
Guangxi Yuchai Machinery Company Limited PRC 76.4 76.4
Guangxi Yuchai Marine and Genset Power Co., Ltd. PRC 76.4 76.4
Yuchai Xin-Lan PRC 69.5 67.0
Guangxi Yuchai Machinery Monopoly Development Co., Ltd PRC 54.9 54.9
Guangxi Yuchai Foundry Co., Ltd PRC 76.4 76.4
HL Global Enterprises Limited Singapore 50.2 50.2 </t>
        </is>
      </c>
    </row>
    <row r="5">
      <c r="A5" s="4" t="inlineStr">
        <is>
          <t>Subsidiary having Non-controlling Interests that are Material to the Group</t>
        </is>
      </c>
      <c r="B5" s="4" t="inlineStr">
        <is>
          <t xml:space="preserve"> The Group has the following subsidiary that has non-controlling
31.12.2021 31.12.2022 31.12.2023
Proportion of equity interest held by NCI
Yuchai 23.6 % 23.6 % 23.6 %
31.12.2021 RMB’000 31.12.2022 RMB’000 31.12.2023 RMB’000 31.12.2023 US$’000
Accumulated balances of material NCI
Yuchai 2,574,669 2,627,354 2,741,359 385,911
Profit allocated to material NCI
Yuchai 153,500 114,700 135,173 19,029
Dividends paid to material NCI
Yuchai 203,753 103,199 35,702 5,026</t>
        </is>
      </c>
    </row>
    <row r="6">
      <c r="A6" s="4" t="inlineStr">
        <is>
          <t>Summarized Financial Information Including Goodwill on Acquisition and Consolidation Adjustment But Before Intercompany Eliminations of Subsidiaries with Material Non-controlling Interests</t>
        </is>
      </c>
      <c r="B6" s="4" t="inlineStr">
        <is>
          <t xml:space="preserve"> Summarized financial information including goodwill on acquisition and consolidation adjustments but before intercompany eliminations of subsidiaries with material non-controlling
31.12.2021
Yuchai RMB’000
Summarized statement of comprehensive income
Revenue 21,254,134
Profit after tax 443,499
Total comprehensive income for the year 506,769
Attributable to NCI 153,500
Summarized statement of cash flows
Operating 588,727
Investing (674,686 )
Financing (1,002,764 )
Net decrease in cash and cash equivalents (1,088,723 )
31.12.2022
Yuchai RMB’000
Summarized statement of financial position
Current assets 16,070,488
Non-current 6,737,117
Goodwill 212,636
Current liabilities (11,204,417 )
Non-current (1,016,521 )
Net assets 10,799,303
Total equity 10,799,303
Attributable to NCI 2,627,354
Summarized statement of comprehensive income
Revenue 15,998,041
Profit after tax 355,140
Total comprehensive income for the year 355,936
Attributable to NCI 114,700
Summarized statement of cash flows
Operating (82,444 )
Investing (221,126 )
Financing (181,072 )
Net decrease in cash and cash equivalents (484,642 )
31.12.2023
Yuchai
RMB’000 US$’000
Summarized statement of financial position
Current assets 18,073,115 2,544,219
Non-current 6,293,318 885,934
Goodwill 212,636 29,934
Current liabilities (12,029,500 ) (1,693,437 )
Non-current (1,457,329 ) (205,154 )
Net assets 11,092,240 1,561,496
Total equity 11,092,240 1,561,496
Attributable to NCI 2,741,359 385,911
Summarized statement of comprehensive income
Revenue 18,015,280 2,536,077
Profit after tax 431,697 60,772
Total comprehensive income for the year 442,666 62,316
Attributable to NCI 135,173 19,029
Summarized statement of cash flows
Operating 1,261,921 177,645
Investing 23,243 3,272
Financing (67,590 ) (9,515 )
Net increase in cash and cash equivalents 1,217,574 171,402</t>
        </is>
      </c>
    </row>
    <row r="7">
      <c r="A7" s="4" t="inlineStr">
        <is>
          <t>Schedule of assets and liabilities of the disposal recorded in the consolidated financial statements and cash flow</t>
        </is>
      </c>
      <c r="B7" s="4" t="inlineStr">
        <is>
          <t xml:space="preserve"> The value of assets and liabilities of the disposal recorded in the consolidated financial statements and the cash flow effect of the disposals were:
31.12.2023 31.12.2023
RMB’000 US$’000
Property, plant and equipment 41,111 5,787
Right-of-use 22,782 3,207
Trade and other receivables 47,595 6,700
Cash and cash equivalents 32,056 4,513
143,544 20,207
Trade and other payables (20,109 ) (2,831 )
Provision for warranty (2,145 ) (302 )
Contract liabilities (104 ) (14 )
Carrying value of net assets 121,186 17,060
Gain on disposal:
Total estimated consideration less cost of disposal 234,228 32,973
Net assets derecognized (121,186 ) (17,060 )
Gain on disposal of the subsidiary (Note 7.2(a)) 113,042 15,913
Total estimated consideration less cost of disposal (i) 234,228 32,973
Add: Transaction cost unpaid 7,506 1,057
Less: Sales proceed received but restricted in use (5,000 ) (704 )
Less: Cash and cash equivalents of a subsidiary (32,056 ) (4,513 )
Less: Total estimated consideration due from acquirer (236,734 ) (33,326 )
Net cash outflow on disposal of a (32,056 ) (4,513 )
Note:
(i) The estimated estima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hare of Results of Joint Ventures and Carrying Amount of Investment to Joint Ventures</t>
        </is>
      </c>
      <c r="B4" s="4" t="inlineStr">
        <is>
          <t>31.12.2021 31.12.2022 31.12.2023 31.12.2023
RMB’000 RMB’000 RMB’000 US$’000
Share of results
Y &amp; C Engine Co., Ltd (125,853 ) (54,116 ) (4,019 ) (566 )
MTU Yuchai Power Co., Ltd. 28,037 40,279 74,727 10,520
Guangxi Purem Yuchai Automotive Technology Co., Ltd. 1,377 (11,278 ) (4,508 ) (635 )
Other joint ventures 454 (2,431 ) (4,117 ) (579 )
(95,985 ) (27,546 ) 62,083 8,740
31.12.2022 31.12.2023 31.12.2023
RMB’000 RMB’000 US$’000
Carrying amount of investments:
Y &amp; C Engine Co., Ltd 488 12,977 1,827
MTU Yuchai Power Co., Ltd 128,140 203,156 28,599
Guangxi Purem Yuchai Automotive Technology Co., Ltd. 20,377 15,869 2,234
Other joint ventures 5,698 5,227 736
154,703 237,229 33,396</t>
        </is>
      </c>
    </row>
    <row r="5">
      <c r="A5" s="4" t="inlineStr">
        <is>
          <t>Summary of Significant Joint Ventures</t>
        </is>
      </c>
      <c r="B5" s="4" t="inlineStr">
        <is>
          <t xml:space="preserve"> Details of significant joint ventures of the Group are as follows:
Name of company Principal activities Place of incorporation/ business Group’s effective equity interest
31.12.2022 31.12.2023
% %
Held by subsidiaries
Y &amp; C Engine Co., Ltd (“Y&amp;C”) Manufacture and sale of heavy-duty diesel engines, spare parts and after-sales services PRC 34.4 34.4
MTU Yuchai Power Co., Ltd (“MTU Yuchai Power”) Manufacture off-road diesel engines PRC 38.2 38.2
Guangxi Purem Yuchai Automotive Technology Co., Ltd. Application development, production, sales and service on engine exhaust control systems PRC 37.4 37.4 </t>
        </is>
      </c>
    </row>
    <row r="6">
      <c r="A6" s="4" t="inlineStr">
        <is>
          <t>Summarized Financial Information of Joint Ventures and Reconciliation with Carrying Amount of Investment in Consolidated Financial Statements</t>
        </is>
      </c>
      <c r="B6" s="4" t="inlineStr">
        <is>
          <t>31.12.2021
Y &amp; C MTU Yuchai Power Purem Total
RMB’000 RMB’000 RMB’000 RMB’000
Revenue 2,072,721 467,800 157,316 2,697,837
Depreciation and amortization (52,881 ) (2,377 ) (709 ) (55,967 )
Interest expense (51,836 ) (1,850 ) (41 ) (53,727 )
Profit/(loss) for the year, representing total comprehensive income (282,205 ) 54,526 2,811 (224,868 )
Proportion of the Group’s ownership 45 % 50 % 49 %
Group’s share of results (126,992 ) 27,263 1,377
Unrealized profit on transactions with joint venture 1,139 774 — 
Group’s share of results (125,853 ) 28,037 1,377 (96,439 )
Group’s share of results of other joint ventures, representing the 454
Group’s share of results (95,985 )
31.12.2022
Y &amp; C MTU Yuchai Power Purem Total
RMB’000 RMB’000 RMB’000 RMB’000
Non-current 616,161 89,353 60,439 765,953
Current assets
- Cash and bank balances 97,741 291,807 26,744 416,292
- Others 502,174 209,696 31,512 743,382
Total assets 1,216,076 590,856 118,695 1,925,627
Non-current (145,418 ) —  —  (145,418 )
Current liabilities (987,638 ) (334,576 ) (77,109 ) (1,399,323 )
Total liabilities (1,133,056 ) (334,576 ) (77,109 ) (1,544,741 )
Net assets 83,020 256,280 41,586 380,886
Proportion of the Group’s ownership 45 % 50 % 49 %
Group’s share of net assets 37,359 128,140 20,377
Unrealized profit on transactions with joint venture (36,871 ) —  — 
Carrying amount of significant joint ventures 488 128,140 20,377 149,005
Carrying amount of other joint ventures 5,698
Carrying amount of the investment in joint ventures 154,703
31.12.2022
Y &amp; C MTU Yuchai Power Purem Total
RMB’000 RMB’000 RMB’000 RMB’000
Revenue 1,255,967 594,197 69,380 1,919,544
Depreciation and amortization (29,617 ) (9,733 ) (7,726 ) (47,076 )
Interest expense (30,547 ) 470 (469 ) (30,546 )
Profit/(loss) for the year, representing total comprehensive income for the year (65,961 ) 66,076 (23,016 ) (22,901 )
Proportion of the Group’s ownership 45 % 50 % 49 %
Group’s share of results (29,682 ) 33,038 (11,278 )
Unrealized profit on transactions with joint venture (24,434 ) 7,241 — 
Group’s share of results (54,116 ) 40,279 (11,278 ) (25,115 )
Group’s share of results of other joint ventures, representing the Group’s share of total comprehensive loss of other joint ventures (2,431 )
Group’s share of results for the year, representing the Group’s share of total comprehensive loss for the year (27,546 )
31.12.2023
Y &amp; C MTU Yuchai Power Purem Total Total
RMB’000 RMB’000 RMB’000 RMB’000 US$’000
Non-current 685,434 74,794 51,877 812,105 114,323
Current assets
- Cash and bank balances 64,252 523,858 16,171 604,281 85,067
- Others 426,105 226,881 45,009 697,995 98,259
Total assets 1,175,791 825,533 113,057 2,114,381 297,649
Non-current (146,218 ) (4,825 ) — (151,043 ) (21,263 )
Current liabilities (946,348 ) (414,396 ) (80,672 ) (1,441,416 ) (202,913 )
Total liabilities (1,092,566 ) (419,221 ) (80,672 ) (1,592,459 ) (224,176 )
Net assets 83,225 406,312 32,385 521,922 73,473
Proportion of the Group’s ownership 45 % 50 % 49 %
Group’s share of net assets 37,451 203,156 15,869
Unrealized profit on transactions with joint venture (24,474 ) — —
Carrying amount of significant joint ventures 12,977 203,156 15,869 232,002 32,660
Carrying amount of other joint ventures 5,227 736
Carrying amount of the investment in joint ventures 237,229 33,396
31.12.2023
Y &amp; C MTU Yuchai Power Purem Total Total
RMB’000 RMB’000 RMB’000 RMB’000 US$’000
Revenue 1,562,179 708,432 79,119 2,349,730 330,780
Depreciation and amortization (63,648 ) (8,682 ) (7,557 ) (79,887 ) (11,246 )
Interest expense, net (22,508 ) 6,762 36 (15,710 ) (2,212 )
Profit/(loss) for the year, representing total comprehensive income for the year (6 ) 150,030 (9,201 ) 140,823 19,824
Proportion of the Group’s ownership 45 % 50 % 49 %
Group’s share of results (3 ) 75,015 (4,508 )
Unrealized profit on transactions with joint venture (4,016 ) (288 ) —
Group’s share of results of significant joint ventures (4,019 ) 74,727 (4,508 ) 66,200 9,319
Group’s share of results of other joint ventures, representing the Group’s share of total comprehensive loss of other joint ventures (4,117 ) (579 )
Group’s share of results for the year, representing the Group’s share of total comprehensive income for the year 62,083 8,7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Text block [abstract]</t>
        </is>
      </c>
      <c r="B3" s="4" t="inlineStr">
        <is>
          <t xml:space="preserve"> </t>
        </is>
      </c>
    </row>
    <row r="4">
      <c r="A4" s="4" t="inlineStr">
        <is>
          <t>Summary of Disaggregation of Group's Revenue from Contracts with Customers</t>
        </is>
      </c>
      <c r="B4" s="4" t="inlineStr">
        <is>
          <t xml:space="preserve"> Set out below is the disaggregation of the Group’s revenue from contracts with customers:
31.12.2021
Segments Yuchai HLGE Total
RMB’000 RMB’000 RMB’000
Type of goods or services
Heavy-duty engines 7,410,771 —  7,410,771
Medium-duty engines 7,065,283 —  7,065,283
Light-duty engines 2,429,745 —  2,429,745
Other products and services ( i 4,304,918 77 4,304,995
Revenue from hospitality operations 43,417 11,719 55,136
Total revenue from contracts with customers 21,254,134 11,796 21,265,930
Geographical markets
People’s Republic of China 21,206,280 —  21,206,280
Other countries 47,854 11,796 59,650
Total revenue from contracts with customers 21,254,134 11,796 21,265,930
Timing of revenue recognition
At a point in time 21,210,718 8,067 21,218,785
Over time 43,416 3,729 47,145
Total revenue from contracts with customers 21,254,134 11,796 21,265,930
31.12.2022
Segments Yuchai HLGE Total
RMB’000 RMB’000 RMB’000
Type of goods or services
Heavy-duty engines 5,061,991 —  5,061,991
Medium-duty engines 5,066,622 —  5,066,622
Light-duty engines 1,910,923 —  1,910,923
Other products and services ( i 3,910,703 176 3,910,879
Revenue from hospitality operations 47,527 32,694 80,221
Total revenue from contracts with customers 15,997,766 32,870 16,030,636
Geographical markets
People’s Republic of China 15,886,210 —  15,886,210
Other countries 111,556 32,870 144,426
Total revenue from contracts with customers 15,997,766 32,870 16,030,636
Timing of revenue recognition
At a point in time 15,950,239 7,702 15,957,941
Over time 47,527 25,168 72,695
Total revenue from contracts with customers 15,997,766 32,870 16,030,636
31.12.2023
Segments Yuchai HLGE Total Total
RMB’000 RMB’000 RMB’000 US$’000
Type of goods or services
Heavy-duty engines 5,552,544 — 5,552,544 781,652
Medium-duty engines 5,696,186 — 5,696,186 801,873
Light-duty engines 1,621,538 — 1,621,538 228,270
Other products and services ( i 5,089,069 154 5,089,223 716,429
Revenue from hospitality operations 55,943 30,915 86,858 12,227
Total revenue from contracts with customers 18,015,280 31,069 18,046,349 2,540,451
Geographical markets
People’s Republic of China 17,877,450 — 17,877,450 2,516,675
Other countries 137,830 31,069 168,899 23,776
Total revenue from contracts with customers 18,015,280 31,069 18,046,349 2,540,451
Timing of revenue recognition
At a point in time 17,959,337 8,115 17,967,452 2,529,344
Over time 55,943 22,954 78,897 11,107
Total revenue from contracts with customers 18,015,280 31,069 18,046,349 2,540,451
Note:
(i) included sales of power generator sets, NEV products and others. </t>
        </is>
      </c>
    </row>
    <row r="5">
      <c r="A5" s="4" t="inlineStr">
        <is>
          <t>Summary of Contract Balances</t>
        </is>
      </c>
      <c r="B5" s="4" t="inlineStr">
        <is>
          <t>31.12.2022 31.12.2023 31.12.2023
RMB’000 RMB’000 US$’000
Trade receivables (Note 15) 1,516,215 1,093,788 153,976
Capitalized contract cost         197,692 122,627 17,263
Contract liabilities (Note 24) 695,076 691,427 97,334</t>
        </is>
      </c>
    </row>
    <row r="6">
      <c r="A6" s="4" t="inlineStr">
        <is>
          <t>Schedule of revenue recognized</t>
        </is>
      </c>
      <c r="B6" s="4" t="inlineStr">
        <is>
          <t>(a) Set out below is the amount of revenue recognized from:
31.12.2022 31.12.2023 31.12.2023
RMB’000 RMB’000 US$’000
Amounts included in contract liabilities         544,495 640,864 90,217</t>
        </is>
      </c>
    </row>
    <row r="7">
      <c r="A7" s="4" t="inlineStr">
        <is>
          <t>Schedule of contract cost capitalized</t>
        </is>
      </c>
      <c r="B7" s="4" t="inlineStr">
        <is>
          <t>(b) Capitalized contract costs
31.12.2022 31.12.2023 31.12.2023
RMB’000 RMB’000 US$’000
Capitalized contract costs relating to the projects on development of technology know-how
At January 1 147,499 197,692 27,830
Addition 50,193 14,628 2,059
Recognized in income statement —  (89,693 ) (12,626 )
At December 31         197,692 122,627 17,263</t>
        </is>
      </c>
    </row>
    <row r="8">
      <c r="A8" s="4" t="inlineStr">
        <is>
          <t>Summary of Performance Obligations</t>
        </is>
      </c>
      <c r="B8" s="4" t="inlineStr">
        <is>
          <t xml:space="preserve"> The transaction price allocated to the remaining unsatisfied performance obligations as of 31 December are, as follows:
31.12.2022 31.12.2023 31.12.2023
RMB’000 RMB’000 US$’000
Within one year          117,906 102,978 14,497
More than one year 77,339 52,214 7,350
Total unfulfilled service-type maintenance service (Note 24) 195,245 155,192 21,8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shipping and handling expenses (Tables)</t>
        </is>
      </c>
      <c r="B1" s="2" t="inlineStr">
        <is>
          <t>12 Months Ended</t>
        </is>
      </c>
    </row>
    <row r="2">
      <c r="B2" s="2" t="inlineStr">
        <is>
          <t>Dec. 31, 2023</t>
        </is>
      </c>
    </row>
    <row r="3">
      <c r="A3" s="3" t="inlineStr">
        <is>
          <t>Text block [abstract]</t>
        </is>
      </c>
      <c r="B3" s="4" t="inlineStr">
        <is>
          <t xml:space="preserve"> </t>
        </is>
      </c>
    </row>
    <row r="4">
      <c r="A4" s="4" t="inlineStr">
        <is>
          <t>Summary of Depreciation and Amortization</t>
        </is>
      </c>
      <c r="B4" s="4" t="inlineStr">
        <is>
          <t>7.1 (a)  Depreciation and amortization expenses
31.12.2021 31.12.2022 31.12.2023 31.12.2023
RMB’000 RMB’000 RMB’000 US$’000
Amortization of intangible assets 38,957 64,939 109,913 15,473
Depreciation of investment property 355 348 355 50
Depreciation of property, plant and equipment 492,826 516,276 508,726 71,615
Depreciation of right-of-use 41,458 43,129 46,071 6,486
573,596 624,692 665,065 93,624</t>
        </is>
      </c>
    </row>
    <row r="5">
      <c r="A5" s="4" t="inlineStr">
        <is>
          <t>Summary of Sales Related Shipping and Handling Expenses Not Separately Billed to Customers</t>
        </is>
      </c>
      <c r="B5" s="4" t="inlineStr">
        <is>
          <t xml:space="preserve"> Sales related shipping and handling expenses not separately billed to customers are included in the following caption:
31.12.2021 31.12.2022 31.12.2023 31.12.2023
RMB’000 RMB’000 RMB’000 US$’000
Cost of sales 194,022 132,117 129,954 18,294
Selling, general and administrative expenses 30,270 18,544 21,019 2,959
224,292 150,661 150,973 21,253</t>
        </is>
      </c>
    </row>
    <row r="6">
      <c r="A6" s="4" t="inlineStr">
        <is>
          <t>Summary of Other Operating Income</t>
        </is>
      </c>
      <c r="B6" s="4" t="inlineStr">
        <is>
          <t>7.2 (a)  Other operating income
31.12.2021 31.12.2022 31.12.2023 31.12.2023
RMB’000 RMB’000 RMB’000 US$’000
Interest income 132,083 131,879 154,129 21,697
Dividend income from quoted equity securities 168 13 —  — 
Gain on disposal of:
- associate —  1,329 —  — 
- property, plant and equipment 1,224 6,535 778 110
- quoted equity securities 5,416 2,291 —  — 
- right-of-use 14,714 3,929 7,632 1,074
- a —  —  113,042 15,913
Recognition of net gain upon fulfillment of performance obligation relating to capitalized contract asset —  —  11,696 1,646
Government grants 152,932 176,264 171,937 24,204
Fair value gain on quoted equity securities 138 —  —  — 
Others 19,496 12,109 10,086 1,421
326,171 334,349 469,300 66,065</t>
        </is>
      </c>
    </row>
    <row r="7">
      <c r="A7" s="4" t="inlineStr">
        <is>
          <t>Summary of Other Operating Expenses</t>
        </is>
      </c>
      <c r="B7" s="4" t="inlineStr">
        <is>
          <t>7.2 (b) Other operating expenses
31.12.2021 31.12.2022 31.12.2023 31.12.2023
RMB’000 RMB’000 RMB’000 US$’000
Impairment loss on investment in joint venture —  990 —  — 
Impairment on property, plant and equipment —  —  36,720 5,169
Reversal of provision for onerous contract, net (8,810 ) (4,829 ) —  — 
Foreign exchange loss, net 1,739 555 482 68
Written off/(write-back) of unrecoverable value-added tax 11,164 —  (11,164 ) (1,572 )
Others 5,889 877 900 127
9,982 (2,407 ) 26,938 3,792</t>
        </is>
      </c>
    </row>
    <row r="8">
      <c r="A8" s="4" t="inlineStr">
        <is>
          <t>Summary of Finance Costs</t>
        </is>
      </c>
      <c r="B8" s="4" t="inlineStr">
        <is>
          <t>7.3 Finance costs
31.12.2021 31.12.2022 31.12.2023 31.12.2023
RMB’000 RMB’000 RMB’000 US$’000
Bank term loans 82,109 65,440 59,672 8,400
Bills and other discounting 27,864 23,922 33,946 4,779
Bank charges 4,136 4,563 4,588 646
Interest on lease liabilities (Note 17) 1,819 1,547 1,969 277
115,928 95,472 100,175 14,102</t>
        </is>
      </c>
    </row>
    <row r="9">
      <c r="A9" s="4" t="inlineStr">
        <is>
          <t>Summary of Staff Costs</t>
        </is>
      </c>
      <c r="B9" s="4" t="inlineStr">
        <is>
          <t>7.4 Staff costs
31.12.2021 31.12.2022 31.12.2023 31.12.2023
RMB’000 RMB’000 RMB’000 US$’000
Wages and salaries 1,338,777 928,350 1,193,214 167,973
Contribution to defined contribution plans 386,551 371,458 354,014 49,836
Executive bonuses 19,355 16,500 24,200 3,407
Staff welfare 93,992 79,206 74,727 10,520
Staff severance cost 11,771 19,531 35,547 5,004
Others 4,887 3,875 3,542 499
1,855,333 1,418,920 1,685,244 237,2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75" customWidth="1" min="1" max="1"/>
    <col width="13" customWidth="1" min="2" max="2"/>
    <col width="13" customWidth="1" min="3" max="3"/>
    <col width="32" customWidth="1" min="4" max="4"/>
    <col width="32" customWidth="1" min="5" max="5"/>
    <col width="36" customWidth="1" min="6" max="6"/>
    <col width="36" customWidth="1" min="7" max="7"/>
    <col width="34" customWidth="1" min="8" max="8"/>
    <col width="34" customWidth="1" min="9" max="9"/>
    <col width="35" customWidth="1" min="10" max="10"/>
    <col width="35" customWidth="1" min="11" max="11"/>
    <col width="54" customWidth="1" min="12" max="12"/>
    <col width="54" customWidth="1" min="13" max="13"/>
    <col width="45" customWidth="1" min="14" max="14"/>
    <col width="45" customWidth="1" min="15" max="15"/>
    <col width="36" customWidth="1" min="16" max="16"/>
    <col width="36" customWidth="1" min="17" max="17"/>
    <col width="75" customWidth="1" min="18" max="18"/>
    <col width="75" customWidth="1" min="19" max="19"/>
    <col width="66" customWidth="1" min="20" max="20"/>
    <col width="66" customWidth="1" min="21" max="21"/>
    <col width="43" customWidth="1" min="22" max="22"/>
    <col width="43" customWidth="1" min="23" max="23"/>
  </cols>
  <sheetData>
    <row r="1">
      <c r="A1" s="1" t="inlineStr">
        <is>
          <t>Consolidated Statement of Changes in Equity ¥ in Thousands, $ in Thousands</t>
        </is>
      </c>
      <c r="B1" s="2" t="inlineStr">
        <is>
          <t>CNY (¥)</t>
        </is>
      </c>
      <c r="C1" s="2" t="inlineStr">
        <is>
          <t>USD ($)</t>
        </is>
      </c>
      <c r="D1" s="2" t="inlineStr">
        <is>
          <t>Issued capital [Member] CNY (¥)</t>
        </is>
      </c>
      <c r="E1" s="2" t="inlineStr">
        <is>
          <t>Issued capital [Member] USD ($)</t>
        </is>
      </c>
      <c r="F1" s="2" t="inlineStr">
        <is>
          <t>Statutory reserves [Member] CNY (¥)</t>
        </is>
      </c>
      <c r="G1" s="2" t="inlineStr">
        <is>
          <t>Statutory reserves [Member] USD ($)</t>
        </is>
      </c>
      <c r="H1" s="2" t="inlineStr">
        <is>
          <t>Capital reserves [Member] CNY (¥)</t>
        </is>
      </c>
      <c r="I1" s="2" t="inlineStr">
        <is>
          <t>Capital reserves [Member] USD ($)</t>
        </is>
      </c>
      <c r="J1" s="2" t="inlineStr">
        <is>
          <t>Retained earnings [member] CNY (¥)</t>
        </is>
      </c>
      <c r="K1" s="2" t="inlineStr">
        <is>
          <t>Retained earnings [member] USD ($)</t>
        </is>
      </c>
      <c r="L1" s="2" t="inlineStr">
        <is>
          <t>Foreign currency translation reserve [member] CNY (¥)</t>
        </is>
      </c>
      <c r="M1" s="2" t="inlineStr">
        <is>
          <t>Foreign currency translation reserve [member] USD ($)</t>
        </is>
      </c>
      <c r="N1" s="2" t="inlineStr">
        <is>
          <t>Performance shares reserves [member] CNY (¥)</t>
        </is>
      </c>
      <c r="O1" s="2" t="inlineStr">
        <is>
          <t>Performance shares reserves [member] USD ($)</t>
        </is>
      </c>
      <c r="P1" s="2" t="inlineStr">
        <is>
          <t>Fair value reserve [member] CNY (¥)</t>
        </is>
      </c>
      <c r="Q1" s="2" t="inlineStr">
        <is>
          <t>Fair value reserve [member] USD ($)</t>
        </is>
      </c>
      <c r="R1" s="2" t="inlineStr">
        <is>
          <t>Premium paid for acquisition of non-controlling interests [member] CNY (¥)</t>
        </is>
      </c>
      <c r="S1" s="2" t="inlineStr">
        <is>
          <t>Premium paid for acquisition of non-controlling interests [member] USD ($)</t>
        </is>
      </c>
      <c r="T1" s="2" t="inlineStr">
        <is>
          <t>Attributable to the equity holders of the parent [Member] CNY (¥)</t>
        </is>
      </c>
      <c r="U1" s="2" t="inlineStr">
        <is>
          <t>Attributable to the equity holders of the parent [Member] USD ($)</t>
        </is>
      </c>
      <c r="V1" s="2" t="inlineStr">
        <is>
          <t>Non-controlling interests [member] CNY (¥)</t>
        </is>
      </c>
      <c r="W1" s="2" t="inlineStr">
        <is>
          <t>Non-controlling interests [member] USD ($)</t>
        </is>
      </c>
    </row>
    <row r="2">
      <c r="A2" s="4" t="inlineStr">
        <is>
          <t>Balance at Dec. 31, 2020</t>
        </is>
      </c>
      <c r="B2" s="6" t="n">
        <v>11832710</v>
      </c>
      <c r="C2" s="4" t="inlineStr">
        <is>
          <t xml:space="preserve"> </t>
        </is>
      </c>
      <c r="D2" s="6" t="n">
        <v>2081138</v>
      </c>
      <c r="E2" s="4" t="inlineStr">
        <is>
          <t xml:space="preserve"> </t>
        </is>
      </c>
      <c r="F2" s="6" t="n">
        <v>307165</v>
      </c>
      <c r="G2" s="4" t="inlineStr">
        <is>
          <t xml:space="preserve"> </t>
        </is>
      </c>
      <c r="H2" s="6" t="n">
        <v>30704</v>
      </c>
      <c r="I2" s="4" t="inlineStr">
        <is>
          <t xml:space="preserve"> </t>
        </is>
      </c>
      <c r="J2" s="6" t="n">
        <v>6756976</v>
      </c>
      <c r="K2" s="4" t="inlineStr">
        <is>
          <t xml:space="preserve"> </t>
        </is>
      </c>
      <c r="L2" s="6" t="n">
        <v>-89925</v>
      </c>
      <c r="M2" s="4" t="inlineStr">
        <is>
          <t xml:space="preserve"> </t>
        </is>
      </c>
      <c r="N2" s="6" t="n">
        <v>19758</v>
      </c>
      <c r="O2" s="4" t="inlineStr">
        <is>
          <t xml:space="preserve"> </t>
        </is>
      </c>
      <c r="P2" s="6" t="n">
        <v>-79720</v>
      </c>
      <c r="Q2" s="4" t="inlineStr">
        <is>
          <t xml:space="preserve"> </t>
        </is>
      </c>
      <c r="R2" s="6" t="n">
        <v>-11472</v>
      </c>
      <c r="S2" s="4" t="inlineStr">
        <is>
          <t xml:space="preserve"> </t>
        </is>
      </c>
      <c r="T2" s="6" t="n">
        <v>9014624</v>
      </c>
      <c r="U2" s="4" t="inlineStr">
        <is>
          <t xml:space="preserve"> </t>
        </is>
      </c>
      <c r="V2" s="6" t="n">
        <v>2818086</v>
      </c>
      <c r="W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fit for the year</t>
        </is>
      </c>
      <c r="B4" s="5" t="n">
        <v>4078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267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72673</v>
      </c>
      <c r="U4" s="4" t="inlineStr">
        <is>
          <t xml:space="preserve"> </t>
        </is>
      </c>
      <c r="V4" s="5" t="n">
        <v>135221</v>
      </c>
      <c r="W4" s="4" t="inlineStr">
        <is>
          <t xml:space="preserve"> </t>
        </is>
      </c>
    </row>
    <row r="5">
      <c r="A5" s="4" t="inlineStr">
        <is>
          <t>Other comprehensive income for the year, net of tax</t>
        </is>
      </c>
      <c r="B5" s="5" t="n">
        <v>272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251</v>
      </c>
      <c r="M5" s="4" t="inlineStr">
        <is>
          <t xml:space="preserve"> </t>
        </is>
      </c>
      <c r="N5" s="4" t="inlineStr">
        <is>
          <t xml:space="preserve"> </t>
        </is>
      </c>
      <c r="O5" s="4" t="inlineStr">
        <is>
          <t xml:space="preserve"> </t>
        </is>
      </c>
      <c r="P5" s="5" t="n">
        <v>48818</v>
      </c>
      <c r="Q5" s="4" t="inlineStr">
        <is>
          <t xml:space="preserve"> </t>
        </is>
      </c>
      <c r="R5" s="4" t="inlineStr">
        <is>
          <t xml:space="preserve"> </t>
        </is>
      </c>
      <c r="S5" s="4" t="inlineStr">
        <is>
          <t xml:space="preserve"> </t>
        </is>
      </c>
      <c r="T5" s="5" t="n">
        <v>20567</v>
      </c>
      <c r="U5" s="4" t="inlineStr">
        <is>
          <t xml:space="preserve"> </t>
        </is>
      </c>
      <c r="V5" s="5" t="n">
        <v>6638</v>
      </c>
      <c r="W5" s="4" t="inlineStr">
        <is>
          <t xml:space="preserve"> </t>
        </is>
      </c>
    </row>
    <row r="6">
      <c r="A6" s="4" t="inlineStr">
        <is>
          <t>Total comprehensive income for the year, net of tax</t>
        </is>
      </c>
      <c r="B6" s="5" t="n">
        <v>4350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2673</v>
      </c>
      <c r="K6" s="4" t="inlineStr">
        <is>
          <t xml:space="preserve"> </t>
        </is>
      </c>
      <c r="L6" s="5" t="n">
        <v>-28251</v>
      </c>
      <c r="M6" s="4" t="inlineStr">
        <is>
          <t xml:space="preserve"> </t>
        </is>
      </c>
      <c r="N6" s="4" t="inlineStr">
        <is>
          <t xml:space="preserve"> </t>
        </is>
      </c>
      <c r="O6" s="4" t="inlineStr">
        <is>
          <t xml:space="preserve"> </t>
        </is>
      </c>
      <c r="P6" s="5" t="n">
        <v>48818</v>
      </c>
      <c r="Q6" s="4" t="inlineStr">
        <is>
          <t xml:space="preserve"> </t>
        </is>
      </c>
      <c r="R6" s="4" t="inlineStr">
        <is>
          <t xml:space="preserve"> </t>
        </is>
      </c>
      <c r="S6" s="4" t="inlineStr">
        <is>
          <t xml:space="preserve"> </t>
        </is>
      </c>
      <c r="T6" s="5" t="n">
        <v>293240</v>
      </c>
      <c r="U6" s="4" t="inlineStr">
        <is>
          <t xml:space="preserve"> </t>
        </is>
      </c>
      <c r="V6" s="5" t="n">
        <v>141859</v>
      </c>
      <c r="W6" s="4" t="inlineStr">
        <is>
          <t xml:space="preserve"> </t>
        </is>
      </c>
    </row>
    <row r="7">
      <c r="A7" s="3" t="inlineStr">
        <is>
          <t>Transactions with owners, record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paid</t>
        </is>
      </c>
      <c r="B8" s="5" t="n">
        <v>-4487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87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48712</v>
      </c>
      <c r="U8" s="4" t="inlineStr">
        <is>
          <t xml:space="preserve"> </t>
        </is>
      </c>
      <c r="V8" s="4" t="inlineStr">
        <is>
          <t xml:space="preserve"> </t>
        </is>
      </c>
      <c r="W8" s="4" t="inlineStr">
        <is>
          <t xml:space="preserve"> </t>
        </is>
      </c>
    </row>
    <row r="9">
      <c r="A9" s="4" t="inlineStr">
        <is>
          <t>Dividends paid/payable to non-controlling interests</t>
        </is>
      </c>
      <c r="B9" s="5" t="n">
        <v>-2037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03753</v>
      </c>
      <c r="W9" s="4" t="inlineStr">
        <is>
          <t xml:space="preserve"> </t>
        </is>
      </c>
    </row>
    <row r="10">
      <c r="A10" s="4" t="inlineStr">
        <is>
          <t>Transfer to statutory reserves</t>
        </is>
      </c>
      <c r="B10" s="4" t="inlineStr">
        <is>
          <t xml:space="preserve"> </t>
        </is>
      </c>
      <c r="C10" s="4" t="inlineStr">
        <is>
          <t xml:space="preserve"> </t>
        </is>
      </c>
      <c r="D10" s="4" t="inlineStr">
        <is>
          <t xml:space="preserve"> </t>
        </is>
      </c>
      <c r="E10" s="4" t="inlineStr">
        <is>
          <t xml:space="preserve"> </t>
        </is>
      </c>
      <c r="F10" s="5" t="n">
        <v>2072</v>
      </c>
      <c r="G10" s="4" t="inlineStr">
        <is>
          <t xml:space="preserve"> </t>
        </is>
      </c>
      <c r="H10" s="4" t="inlineStr">
        <is>
          <t xml:space="preserve"> </t>
        </is>
      </c>
      <c r="I10" s="4" t="inlineStr">
        <is>
          <t xml:space="preserve"> </t>
        </is>
      </c>
      <c r="J10" s="5" t="n">
        <v>-207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 at Dec. 31, 2021</t>
        </is>
      </c>
      <c r="B11" s="5" t="n">
        <v>11615344</v>
      </c>
      <c r="C11" s="4" t="inlineStr">
        <is>
          <t xml:space="preserve"> </t>
        </is>
      </c>
      <c r="D11" s="5" t="n">
        <v>2081138</v>
      </c>
      <c r="E11" s="4" t="inlineStr">
        <is>
          <t xml:space="preserve"> </t>
        </is>
      </c>
      <c r="F11" s="5" t="n">
        <v>309237</v>
      </c>
      <c r="G11" s="4" t="inlineStr">
        <is>
          <t xml:space="preserve"> </t>
        </is>
      </c>
      <c r="H11" s="5" t="n">
        <v>30704</v>
      </c>
      <c r="I11" s="4" t="inlineStr">
        <is>
          <t xml:space="preserve"> </t>
        </is>
      </c>
      <c r="J11" s="5" t="n">
        <v>6578865</v>
      </c>
      <c r="K11" s="4" t="inlineStr">
        <is>
          <t xml:space="preserve"> </t>
        </is>
      </c>
      <c r="L11" s="5" t="n">
        <v>-118176</v>
      </c>
      <c r="M11" s="4" t="inlineStr">
        <is>
          <t xml:space="preserve"> </t>
        </is>
      </c>
      <c r="N11" s="5" t="n">
        <v>19758</v>
      </c>
      <c r="O11" s="4" t="inlineStr">
        <is>
          <t xml:space="preserve"> </t>
        </is>
      </c>
      <c r="P11" s="5" t="n">
        <v>-30902</v>
      </c>
      <c r="Q11" s="4" t="inlineStr">
        <is>
          <t xml:space="preserve"> </t>
        </is>
      </c>
      <c r="R11" s="5" t="n">
        <v>-11472</v>
      </c>
      <c r="S11" s="4" t="inlineStr">
        <is>
          <t xml:space="preserve"> </t>
        </is>
      </c>
      <c r="T11" s="5" t="n">
        <v>8859152</v>
      </c>
      <c r="U11" s="4" t="inlineStr">
        <is>
          <t xml:space="preserve"> </t>
        </is>
      </c>
      <c r="V11" s="5" t="n">
        <v>2756192</v>
      </c>
      <c r="W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fit for the year</t>
        </is>
      </c>
      <c r="B13" s="5" t="n">
        <v>3356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858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18581</v>
      </c>
      <c r="U13" s="4" t="inlineStr">
        <is>
          <t xml:space="preserve"> </t>
        </is>
      </c>
      <c r="V13" s="5" t="n">
        <v>117080</v>
      </c>
      <c r="W13" s="4" t="inlineStr">
        <is>
          <t xml:space="preserve"> </t>
        </is>
      </c>
    </row>
    <row r="14">
      <c r="A14" s="4" t="inlineStr">
        <is>
          <t>Other comprehensive income for the year, net of tax</t>
        </is>
      </c>
      <c r="B14" s="5" t="n">
        <v>891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3477</v>
      </c>
      <c r="M14" s="4" t="inlineStr">
        <is>
          <t xml:space="preserve"> </t>
        </is>
      </c>
      <c r="N14" s="4" t="inlineStr">
        <is>
          <t xml:space="preserve"> </t>
        </is>
      </c>
      <c r="O14" s="4" t="inlineStr">
        <is>
          <t xml:space="preserve"> </t>
        </is>
      </c>
      <c r="P14" s="5" t="n">
        <v>311</v>
      </c>
      <c r="Q14" s="4" t="inlineStr">
        <is>
          <t xml:space="preserve"> </t>
        </is>
      </c>
      <c r="R14" s="4" t="inlineStr">
        <is>
          <t xml:space="preserve"> </t>
        </is>
      </c>
      <c r="S14" s="4" t="inlineStr">
        <is>
          <t xml:space="preserve"> </t>
        </is>
      </c>
      <c r="T14" s="5" t="n">
        <v>73788</v>
      </c>
      <c r="U14" s="4" t="inlineStr">
        <is>
          <t xml:space="preserve"> </t>
        </is>
      </c>
      <c r="V14" s="5" t="n">
        <v>15329</v>
      </c>
      <c r="W14" s="4" t="inlineStr">
        <is>
          <t xml:space="preserve"> </t>
        </is>
      </c>
    </row>
    <row r="15">
      <c r="A15" s="4" t="inlineStr">
        <is>
          <t>Total comprehensive income for the year, net of tax</t>
        </is>
      </c>
      <c r="B15" s="5" t="n">
        <v>4247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8581</v>
      </c>
      <c r="K15" s="4" t="inlineStr">
        <is>
          <t xml:space="preserve"> </t>
        </is>
      </c>
      <c r="L15" s="5" t="n">
        <v>73477</v>
      </c>
      <c r="M15" s="4" t="inlineStr">
        <is>
          <t xml:space="preserve"> </t>
        </is>
      </c>
      <c r="N15" s="4" t="inlineStr">
        <is>
          <t xml:space="preserve"> </t>
        </is>
      </c>
      <c r="O15" s="4" t="inlineStr">
        <is>
          <t xml:space="preserve"> </t>
        </is>
      </c>
      <c r="P15" s="5" t="n">
        <v>311</v>
      </c>
      <c r="Q15" s="4" t="inlineStr">
        <is>
          <t xml:space="preserve"> </t>
        </is>
      </c>
      <c r="R15" s="4" t="inlineStr">
        <is>
          <t xml:space="preserve"> </t>
        </is>
      </c>
      <c r="S15" s="4" t="inlineStr">
        <is>
          <t xml:space="preserve"> </t>
        </is>
      </c>
      <c r="T15" s="5" t="n">
        <v>292369</v>
      </c>
      <c r="U15" s="4" t="inlineStr">
        <is>
          <t xml:space="preserve"> </t>
        </is>
      </c>
      <c r="V15" s="5" t="n">
        <v>132409</v>
      </c>
      <c r="W15" s="4" t="inlineStr">
        <is>
          <t xml:space="preserve"> </t>
        </is>
      </c>
    </row>
    <row r="16">
      <c r="A16" s="3" t="inlineStr">
        <is>
          <t>Transactions with owners, recorded directly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tribution by non-controlling interests</t>
        </is>
      </c>
      <c r="B17" s="5" t="n">
        <v>5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53500</v>
      </c>
      <c r="W17" s="4" t="inlineStr">
        <is>
          <t xml:space="preserve"> </t>
        </is>
      </c>
    </row>
    <row r="18">
      <c r="A18" s="4" t="inlineStr">
        <is>
          <t>Dividends paid</t>
        </is>
      </c>
      <c r="B18" s="5" t="n">
        <v>-1096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68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9684</v>
      </c>
      <c r="U18" s="4" t="inlineStr">
        <is>
          <t xml:space="preserve"> </t>
        </is>
      </c>
      <c r="V18" s="4" t="inlineStr">
        <is>
          <t xml:space="preserve"> </t>
        </is>
      </c>
      <c r="W18" s="4" t="inlineStr">
        <is>
          <t xml:space="preserve"> </t>
        </is>
      </c>
    </row>
    <row r="19">
      <c r="A19" s="4" t="inlineStr">
        <is>
          <t>Dividends paid/payable to non-controlling interests</t>
        </is>
      </c>
      <c r="B19" s="5" t="n">
        <v>-1031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03199</v>
      </c>
      <c r="W19" s="4" t="inlineStr">
        <is>
          <t xml:space="preserve"> </t>
        </is>
      </c>
    </row>
    <row r="20">
      <c r="A20" s="4" t="inlineStr">
        <is>
          <t>Dilution of interes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009</v>
      </c>
      <c r="S20" s="4" t="inlineStr">
        <is>
          <t xml:space="preserve"> </t>
        </is>
      </c>
      <c r="T20" s="5" t="n">
        <v>2009</v>
      </c>
      <c r="U20" s="4" t="inlineStr">
        <is>
          <t xml:space="preserve"> </t>
        </is>
      </c>
      <c r="V20" s="5" t="n">
        <v>-2009</v>
      </c>
      <c r="W20" s="4" t="inlineStr">
        <is>
          <t xml:space="preserve"> </t>
        </is>
      </c>
    </row>
    <row r="21">
      <c r="A21" s="4" t="inlineStr">
        <is>
          <t>Transfer to statutory reserves</t>
        </is>
      </c>
      <c r="B21" s="4" t="inlineStr">
        <is>
          <t xml:space="preserve"> </t>
        </is>
      </c>
      <c r="C21" s="4" t="inlineStr">
        <is>
          <t xml:space="preserve"> </t>
        </is>
      </c>
      <c r="D21" s="4" t="inlineStr">
        <is>
          <t xml:space="preserve"> </t>
        </is>
      </c>
      <c r="E21" s="4" t="inlineStr">
        <is>
          <t xml:space="preserve"> </t>
        </is>
      </c>
      <c r="F21" s="5" t="n">
        <v>26498</v>
      </c>
      <c r="G21" s="4" t="inlineStr">
        <is>
          <t xml:space="preserve"> </t>
        </is>
      </c>
      <c r="H21" s="4" t="inlineStr">
        <is>
          <t xml:space="preserve"> </t>
        </is>
      </c>
      <c r="I21" s="4" t="inlineStr">
        <is>
          <t xml:space="preserve"> </t>
        </is>
      </c>
      <c r="J21" s="5" t="n">
        <v>-2649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put option to non-controlling interests of subsidiary</t>
        </is>
      </c>
      <c r="B22" s="5" t="n">
        <v>-45675</v>
      </c>
      <c r="C22" s="4" t="inlineStr">
        <is>
          <t xml:space="preserve"> </t>
        </is>
      </c>
      <c r="D22" s="4" t="inlineStr">
        <is>
          <t xml:space="preserve"> </t>
        </is>
      </c>
      <c r="E22" s="4" t="inlineStr">
        <is>
          <t xml:space="preserve"> </t>
        </is>
      </c>
      <c r="F22" s="4" t="inlineStr">
        <is>
          <t xml:space="preserve"> </t>
        </is>
      </c>
      <c r="G22" s="4" t="inlineStr">
        <is>
          <t xml:space="preserve"> </t>
        </is>
      </c>
      <c r="H22" s="5" t="n">
        <v>-349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4900</v>
      </c>
      <c r="U22" s="4" t="inlineStr">
        <is>
          <t xml:space="preserve"> </t>
        </is>
      </c>
      <c r="V22" s="5" t="n">
        <v>-10775</v>
      </c>
      <c r="W22" s="4" t="inlineStr">
        <is>
          <t xml:space="preserve"> </t>
        </is>
      </c>
    </row>
    <row r="23">
      <c r="A23" s="4" t="inlineStr">
        <is>
          <t>Balance at Dec. 31, 2022</t>
        </is>
      </c>
      <c r="B23" s="5" t="n">
        <v>11835064</v>
      </c>
      <c r="C23" s="4" t="inlineStr">
        <is>
          <t xml:space="preserve"> </t>
        </is>
      </c>
      <c r="D23" s="5" t="n">
        <v>2081138</v>
      </c>
      <c r="E23" s="4" t="inlineStr">
        <is>
          <t xml:space="preserve"> </t>
        </is>
      </c>
      <c r="F23" s="5" t="n">
        <v>335735</v>
      </c>
      <c r="G23" s="4" t="inlineStr">
        <is>
          <t xml:space="preserve"> </t>
        </is>
      </c>
      <c r="H23" s="5" t="n">
        <v>-4196</v>
      </c>
      <c r="I23" s="4" t="inlineStr">
        <is>
          <t xml:space="preserve"> </t>
        </is>
      </c>
      <c r="J23" s="5" t="n">
        <v>6661264</v>
      </c>
      <c r="K23" s="4" t="inlineStr">
        <is>
          <t xml:space="preserve"> </t>
        </is>
      </c>
      <c r="L23" s="5" t="n">
        <v>-44699</v>
      </c>
      <c r="M23" s="4" t="inlineStr">
        <is>
          <t xml:space="preserve"> </t>
        </is>
      </c>
      <c r="N23" s="5" t="n">
        <v>19758</v>
      </c>
      <c r="O23" s="4" t="inlineStr">
        <is>
          <t xml:space="preserve"> </t>
        </is>
      </c>
      <c r="P23" s="5" t="n">
        <v>-30591</v>
      </c>
      <c r="Q23" s="4" t="inlineStr">
        <is>
          <t xml:space="preserve"> </t>
        </is>
      </c>
      <c r="R23" s="5" t="n">
        <v>-9463</v>
      </c>
      <c r="S23" s="4" t="inlineStr">
        <is>
          <t xml:space="preserve"> </t>
        </is>
      </c>
      <c r="T23" s="5" t="n">
        <v>9008946</v>
      </c>
      <c r="U23" s="4" t="inlineStr">
        <is>
          <t xml:space="preserve"> </t>
        </is>
      </c>
      <c r="V23" s="5" t="n">
        <v>2826118</v>
      </c>
      <c r="W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fit for the year</t>
        </is>
      </c>
      <c r="B25" s="5" t="n">
        <v>422856</v>
      </c>
      <c r="C25" s="7" t="n">
        <v>595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551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85518</v>
      </c>
      <c r="U25" s="4" t="inlineStr">
        <is>
          <t xml:space="preserve"> </t>
        </is>
      </c>
      <c r="V25" s="5" t="n">
        <v>137338</v>
      </c>
      <c r="W25" s="4" t="inlineStr">
        <is>
          <t xml:space="preserve"> </t>
        </is>
      </c>
    </row>
    <row r="26">
      <c r="A26" s="4" t="inlineStr">
        <is>
          <t>Other comprehensive income for the year, net of tax</t>
        </is>
      </c>
      <c r="B26" s="5" t="n">
        <v>32018</v>
      </c>
      <c r="C26" s="5" t="n">
        <v>45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728</v>
      </c>
      <c r="M26" s="4" t="inlineStr">
        <is>
          <t xml:space="preserve"> </t>
        </is>
      </c>
      <c r="N26" s="4" t="inlineStr">
        <is>
          <t xml:space="preserve"> </t>
        </is>
      </c>
      <c r="O26" s="4" t="inlineStr">
        <is>
          <t xml:space="preserve"> </t>
        </is>
      </c>
      <c r="P26" s="5" t="n">
        <v>8137</v>
      </c>
      <c r="Q26" s="4" t="inlineStr">
        <is>
          <t xml:space="preserve"> </t>
        </is>
      </c>
      <c r="R26" s="4" t="inlineStr">
        <is>
          <t xml:space="preserve"> </t>
        </is>
      </c>
      <c r="S26" s="4" t="inlineStr">
        <is>
          <t xml:space="preserve"> </t>
        </is>
      </c>
      <c r="T26" s="5" t="n">
        <v>24865</v>
      </c>
      <c r="U26" s="4" t="inlineStr">
        <is>
          <t xml:space="preserve"> </t>
        </is>
      </c>
      <c r="V26" s="5" t="n">
        <v>7153</v>
      </c>
      <c r="W26" s="4" t="inlineStr">
        <is>
          <t xml:space="preserve"> </t>
        </is>
      </c>
    </row>
    <row r="27">
      <c r="A27" s="4" t="inlineStr">
        <is>
          <t>Total comprehensive income for the year, net of tax</t>
        </is>
      </c>
      <c r="B27" s="5" t="n">
        <v>454874</v>
      </c>
      <c r="C27" s="5" t="n">
        <v>640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5518</v>
      </c>
      <c r="K27" s="4" t="inlineStr">
        <is>
          <t xml:space="preserve"> </t>
        </is>
      </c>
      <c r="L27" s="5" t="n">
        <v>16728</v>
      </c>
      <c r="M27" s="4" t="inlineStr">
        <is>
          <t xml:space="preserve"> </t>
        </is>
      </c>
      <c r="N27" s="4" t="inlineStr">
        <is>
          <t xml:space="preserve"> </t>
        </is>
      </c>
      <c r="O27" s="4" t="inlineStr">
        <is>
          <t xml:space="preserve"> </t>
        </is>
      </c>
      <c r="P27" s="5" t="n">
        <v>8137</v>
      </c>
      <c r="Q27" s="4" t="inlineStr">
        <is>
          <t xml:space="preserve"> </t>
        </is>
      </c>
      <c r="R27" s="4" t="inlineStr">
        <is>
          <t xml:space="preserve"> </t>
        </is>
      </c>
      <c r="S27" s="4" t="inlineStr">
        <is>
          <t xml:space="preserve"> </t>
        </is>
      </c>
      <c r="T27" s="5" t="n">
        <v>310383</v>
      </c>
      <c r="U27" s="4" t="inlineStr">
        <is>
          <t xml:space="preserve"> </t>
        </is>
      </c>
      <c r="V27" s="5" t="n">
        <v>144491</v>
      </c>
      <c r="W27" s="4" t="inlineStr">
        <is>
          <t xml:space="preserve"> </t>
        </is>
      </c>
    </row>
    <row r="28">
      <c r="A28" s="3" t="inlineStr">
        <is>
          <t>Transactions with owners, recorded directly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tribution by non-controlling interests</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0000</v>
      </c>
      <c r="W29" s="4" t="inlineStr">
        <is>
          <t xml:space="preserve"> </t>
        </is>
      </c>
    </row>
    <row r="30">
      <c r="A30" s="4" t="inlineStr">
        <is>
          <t>Dividends paid</t>
        </is>
      </c>
      <c r="B30" s="5" t="n">
        <v>-802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23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80238</v>
      </c>
      <c r="U30" s="4" t="inlineStr">
        <is>
          <t xml:space="preserve"> </t>
        </is>
      </c>
      <c r="V30" s="4" t="inlineStr">
        <is>
          <t xml:space="preserve"> </t>
        </is>
      </c>
      <c r="W30" s="4" t="inlineStr">
        <is>
          <t xml:space="preserve"> </t>
        </is>
      </c>
    </row>
    <row r="31">
      <c r="A31" s="4" t="inlineStr">
        <is>
          <t>Dividends paid/payable to non-controlling interests</t>
        </is>
      </c>
      <c r="B31" s="5" t="n">
        <v>-357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35702</v>
      </c>
      <c r="W31" s="4" t="inlineStr">
        <is>
          <t xml:space="preserve"> </t>
        </is>
      </c>
    </row>
    <row r="32">
      <c r="A32" s="4" t="inlineStr">
        <is>
          <t>Dilution of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477</v>
      </c>
      <c r="S32" s="4" t="inlineStr">
        <is>
          <t xml:space="preserve"> </t>
        </is>
      </c>
      <c r="T32" s="5" t="n">
        <v>1477</v>
      </c>
      <c r="U32" s="4" t="inlineStr">
        <is>
          <t xml:space="preserve"> </t>
        </is>
      </c>
      <c r="V32" s="5" t="n">
        <v>-1477</v>
      </c>
      <c r="W32" s="4" t="inlineStr">
        <is>
          <t xml:space="preserve"> </t>
        </is>
      </c>
    </row>
    <row r="33">
      <c r="A33" s="4" t="inlineStr">
        <is>
          <t>Transfer to statutory reserves</t>
        </is>
      </c>
      <c r="B33" s="4" t="inlineStr">
        <is>
          <t xml:space="preserve"> </t>
        </is>
      </c>
      <c r="C33" s="4" t="inlineStr">
        <is>
          <t xml:space="preserve"> </t>
        </is>
      </c>
      <c r="D33" s="4" t="inlineStr">
        <is>
          <t xml:space="preserve"> </t>
        </is>
      </c>
      <c r="E33" s="4" t="inlineStr">
        <is>
          <t xml:space="preserve"> </t>
        </is>
      </c>
      <c r="F33" s="5" t="n">
        <v>45989</v>
      </c>
      <c r="G33" s="4" t="inlineStr">
        <is>
          <t xml:space="preserve"> </t>
        </is>
      </c>
      <c r="H33" s="4" t="inlineStr">
        <is>
          <t xml:space="preserve"> </t>
        </is>
      </c>
      <c r="I33" s="4" t="inlineStr">
        <is>
          <t xml:space="preserve"> </t>
        </is>
      </c>
      <c r="J33" s="5" t="n">
        <v>-4598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put option to non-controlling interests of subsidiary</t>
        </is>
      </c>
      <c r="B34" s="5" t="n">
        <v>-18373</v>
      </c>
      <c r="C34" s="4" t="inlineStr">
        <is>
          <t xml:space="preserve"> </t>
        </is>
      </c>
      <c r="D34" s="4" t="inlineStr">
        <is>
          <t xml:space="preserve"> </t>
        </is>
      </c>
      <c r="E34" s="4" t="inlineStr">
        <is>
          <t xml:space="preserve"> </t>
        </is>
      </c>
      <c r="F34" s="4" t="inlineStr">
        <is>
          <t xml:space="preserve"> </t>
        </is>
      </c>
      <c r="G34" s="4" t="inlineStr">
        <is>
          <t xml:space="preserve"> </t>
        </is>
      </c>
      <c r="H34" s="5" t="n">
        <v>-1404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4040</v>
      </c>
      <c r="U34" s="4" t="inlineStr">
        <is>
          <t xml:space="preserve"> </t>
        </is>
      </c>
      <c r="V34" s="5" t="n">
        <v>-4333</v>
      </c>
      <c r="W34" s="4" t="inlineStr">
        <is>
          <t xml:space="preserve"> </t>
        </is>
      </c>
    </row>
    <row r="35">
      <c r="A35" s="4" t="inlineStr">
        <is>
          <t>Balance at Dec. 31, 2023</t>
        </is>
      </c>
      <c r="B35" s="6" t="n">
        <v>12175625</v>
      </c>
      <c r="C35" s="7" t="n">
        <v>1714008</v>
      </c>
      <c r="D35" s="6" t="n">
        <v>2081138</v>
      </c>
      <c r="E35" s="7" t="n">
        <v>292969</v>
      </c>
      <c r="F35" s="6" t="n">
        <v>381724</v>
      </c>
      <c r="G35" s="7" t="n">
        <v>53737</v>
      </c>
      <c r="H35" s="6" t="n">
        <v>-18236</v>
      </c>
      <c r="I35" s="7" t="n">
        <v>-2567</v>
      </c>
      <c r="J35" s="6" t="n">
        <v>6820555</v>
      </c>
      <c r="K35" s="7" t="n">
        <v>960155</v>
      </c>
      <c r="L35" s="6" t="n">
        <v>-27971</v>
      </c>
      <c r="M35" s="7" t="n">
        <v>-3937</v>
      </c>
      <c r="N35" s="6" t="n">
        <v>19758</v>
      </c>
      <c r="O35" s="7" t="n">
        <v>2781</v>
      </c>
      <c r="P35" s="6" t="n">
        <v>-22454</v>
      </c>
      <c r="Q35" s="7" t="n">
        <v>-3161</v>
      </c>
      <c r="R35" s="6" t="n">
        <v>-7986</v>
      </c>
      <c r="S35" s="7" t="n">
        <v>-1124</v>
      </c>
      <c r="T35" s="6" t="n">
        <v>9226528</v>
      </c>
      <c r="U35" s="7" t="n">
        <v>1298853</v>
      </c>
      <c r="V35" s="6" t="n">
        <v>2949097</v>
      </c>
      <c r="W35" s="7" t="n">
        <v>415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 expense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t>
        </is>
      </c>
      <c r="B4" s="4" t="inlineStr">
        <is>
          <t xml:space="preserve"> The major components of income tax expense for the years ended December 31, 2021, 2022 and 2023 are as follows:
31.12.2021 31.12.2022 31.12.2023 31.12.2023
RMB’000 RMB’000 RMB’000 US$’000
Current income tax
- Current year 48,856 72,909 81,365 11,454
- (Over)/under provision in respect of prior years (21,523 ) 27,406 27,837 3,919
Deferred tax
- Movement in temporary differences 16,483 (41,147 ) (14,837 ) (2,089 )
- (Over)/under provision in respect of prior years —  (103 ) 54,131 7,620
Consolidated income tax expense reported in the statement of profit or loss 43,816 59,065 148,496 20,904</t>
        </is>
      </c>
    </row>
    <row r="5">
      <c r="A5" s="4" t="inlineStr">
        <is>
          <t>Reconciliation of Income Tax Expense</t>
        </is>
      </c>
      <c r="B5" s="4" t="inlineStr">
        <is>
          <t xml:space="preserve"> The reconciliation between tax expense and the product of accounting profit multiplied by the PRC income tax rate of 15% (being tax rate of Yuchai) for the years ended December 31, 2021, 2022 and 2023 for the following reasons:
31.12.2021 31.12.2022 31.12.2023 31.12.2023
RMB’000 RMB’000 RMB’000 US$’000
Profit before tax 451,710 394,726 571,352 80,431
Income tax expense at 15% 67,757 59,209 85,703 12,064
Adjustments:
Non-deductible 17,795 7,924 5,888 829
Tax-exempt (2,181 ) (500 ) (11,993 ) (1,688 )
Utilization of deferred tax benefits previously not recognized (29 ) (3,093 ) (6,211 ) (874 )
Deferred tax benefits not recognized 10,356 22,606 42,830 6,029
Tax credits for research and development expense (59,633 ) (76,835 ) (85,372 ) (12,018 )
Tax rate differential 16,517 10,901 21,542 3,032
(Over)/under provision in respect of previous years (21,523 ) 27,303 81,968 11,539
Withholding tax expense 14,639 11,535 14,872 2,094
Others 118 15 (731 ) (103 )
Total 43,816 59,065 148,496 20,904</t>
        </is>
      </c>
    </row>
    <row r="6">
      <c r="A6" s="4" t="inlineStr">
        <is>
          <t>Summary of Deferred Tax</t>
        </is>
      </c>
      <c r="B6" s="4" t="inlineStr">
        <is>
          <t xml:space="preserve"> Deferred tax relates to the following:
Consolidated statement of financial position Consolidated statement of profit or loss
31.12.2022 31.12.2023 31.12.2023 31.12.2021 31.12.2022 31.12.2023 31.12.2023
RMB’000 RMB’000 US$’000 RMB’000 RMB’000 RMB’000 US$’000
Accelerated tax depreciation (122,298 ) (77,806 ) (10,953 ) (37,968 ) 16,472 44,492 6,263
Interest receivable (3,033 ) —  —  (1,459 ) 363 3,033 427
PRC withholding tax on dividend income ( i (61,825 ) (64,717 ) (9,110 ) (14,529 ) (11,458 ) (14,457 ) (2,035 )
Effect of change in residual value an d 69,641 2,866 404 25,264 4,273 (66,774 ) (9,400 )
Write-down of inventories 29,503 37,120 5,226 (2,378 ) 9,253 7,617 1,072
Impairment losses on trade receivables 7,071 7,426 1,045 (1,267 ) 282 355 50
Accruals 234,586 232,048 32,666 (15,339 ) (48,841 ) (2,505 ) (352 )
Deferred income 56,480 79,896 11,247 (11,114 ) (41,348 ) 23,416 3,296
Losses available for offsetting against future taxable income 139,747 112,601 15,851 23,072 116,675 (27,146 ) (3,821 )
Others 39,185 31,854 4,484 19,235 (4,421 ) (7,325 ) (1,031 )
Deferred tax (expenses)/benefits (16,483 ) 41,250 (39,294 ) (5,531 )
Net deferred tax assets 389,057 361,288 50,860
Reflected in the consolidated statement of financial position as follows:
Deferred tax assets 450,882 426,377 60,023
Deferred tax liabilities (61,825 ) (65,089 ) (9,163 )
389,057 361,288 50,860
Note:
(i) The movement of PRC withholding tax on dividend income is as follows:
31.12.2022 31.12.2023 31.12.2023
RMB’000 RMB’000 US$’000
At January 1 (65,544 ) (61,825 ) (8,703 )
Provision made to consolidated statement of profit or loss (11,458 ) (14,457 ) (2,035 )
Utilization 15,177 11,565 1,628
December 31 (61,825 ) (64,717 ) (9,110 )</t>
        </is>
      </c>
    </row>
    <row r="7">
      <c r="A7" s="4" t="inlineStr">
        <is>
          <t>Deferred Tax Assets That Have Not Been Recognized</t>
        </is>
      </c>
      <c r="B7" s="4" t="inlineStr">
        <is>
          <t xml:space="preserve"> Deferred tax assets have not been recognized in respect of the following items:
31.12.2022 31.12.2023 31.12.2023
RMB’000 RMB’000 US$’000
Unutilized tax losses 473,456 628,534 88,481
Unutilized capital allowances and investment allowances 100,643 94,447 13,296
Other unrecognized temporary differences relating to asset impairment and deferred grants 142,851 156,226 21,993
716,950 879,207 123,7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Earnings Per Share</t>
        </is>
      </c>
      <c r="B4" s="4" t="inlineStr">
        <is>
          <t xml:space="preserve"> Basic earnings per share The calculation of basic earnings per share is based on:
31.12.2021 31.12.2022 31.12.2023 31.12.2023
RMB’000 RMB’000 RMB’000 US$’000
Profit attributable to equity holders of the Company 272,673 218,581 285,518 40,193
Weighted average number of ordinary shares 40,858,290 40,858,290 40,858,290 40,858,290
Diluted earnings per share The weighted average number of ordinary shares adjusted for the effect of unissued ordinary shares under the Share Option Scheme is determined as follows:
31.12.202 1 31.12.202 2 31.12.2023
Weighted average number of shares issued, used in the calculation of basic earnings per share 40,858,290 40,858,290 40,858,290
Diluted effect of share options —  —  — 
Weighted average number of ordinary shares adjusted for effect of dilution 40,858,290 40,858,290 40,858,2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Freehold land RMB’000 Buildings and improvements RMB’000 Construction in progress RMB’000 Plant and machinery RMB’000 Office furniture, fittings and equipment RMB’000 Motor and transport vehicles RMB’000 Total RMB’000
Cost
At January 1, 2022 13,464 2,546,285 405,430 6,224,902 222,380 119,169 9,531,630
Additions —  8,768 312,442 13,469 12,413 6,256 353,348
Disposals —  (5,530 ) —  (54,323 ) (964 ) (6,568 ) (67,385 )
Transfers —  72,252 (369,120 ) 288,475 8,491 —  98
Write-off —  (14,827 ) —  (1,081 ) (10,754 ) (2,465 ) (29,127 )
Translation difference 1,190 3,836 17 404 763 145 6,355
At December 31, 2022 and January 1, 2023 14,654 2,610,784 348,769 6,471,846 232,329 116,537 9,794,919
Additions —  2,903 149,846 18,676 7,151 300 178,876
Disposal of subsidiary —  (80,585 ) —  (21,632 ) (5,568 ) —  (107,785 )
Disposals —  —  —  (7,000 ) (772 ) (23,039 ) (30,811 )
Transfers —  38,506 (244,741 ) 201,642 4,593 —  — 
Write-off —  (2,890 ) —  (7,474 ) (3,229 ) (171 ) (13,764 )
Translation difference 402 (233 ) (139 ) (197 ) (360 ) 20 (507 )
At December 31, 2023 15,056 2,568,485 253,735 6,655,861 234,144 93,647 9,820,928
Accumulated depreciation and impairment
At January 1, 2022 457 1,023,456 —  4,069,642 168,930 71,236 5,333,721
Charge for the year —  101,709 —  398,465 22,005 11,598 533,777 *
Disposals —  (3,166 ) —  (51,290 ) (960 ) (6,255 ) (61,671 )
Write-off —  (11,855 ) —  (978 ) (10,559 ) (2,440 ) (25,832 )
Impairment loss —  —  14,060 3,218 —  —  17,278
Translation difference 20 984 —  204 571 123 1,902
At December 31, 2022 and January 1, 2023 477 1,111,128 14,060 4,419,261 179,987 74,262 5,799,175
Charge for the year —  92,919 —  402,554 21,568 10,515 527,556
Disposal of subsidiary —  (44,274 ) —  (17,225 ) (5,175 ) —  (66,674 )
Disposals —  —  —  (5,456 ) (687 ) (18,779 ) (24,922 )
Write-off —  (2,068 ) — (6,681 ) (3,123 ) (161 ) (12,033 )
Impairment loss —  9,162 561 34,458 438 48 44,667
Translation difference (13 ) (37 ) —  (132 ) (281 ) 21 (442 )
At December 31, 2023 464 1,166,830 14,621 4,826,779 192,727 65,906 6,267,327
Net book value
At December 31, 2022 14,177 1,499,656 334,709 2,052,585 52,342 42,275 3,995,744
At December 31, 2023 14,592 1,401,655 239,114 1,829,082 41,417 27,741 3,553,601
US$’000 2,054 197,316 33,661 257,487 5,830 3,905 500,253
* In 2023, RMB 16.6 million (US$2.3 million) (2022: RMB 14.9 million) were capitalized as development costs a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property (Tables)</t>
        </is>
      </c>
      <c r="B1" s="2" t="inlineStr">
        <is>
          <t>12 Months Ended</t>
        </is>
      </c>
    </row>
    <row r="2">
      <c r="B2" s="2" t="inlineStr">
        <is>
          <t>Dec. 31, 2023</t>
        </is>
      </c>
    </row>
    <row r="3">
      <c r="A3" s="3" t="inlineStr">
        <is>
          <t>Statement [Line Items]</t>
        </is>
      </c>
      <c r="B3" s="4" t="inlineStr">
        <is>
          <t xml:space="preserve"> </t>
        </is>
      </c>
    </row>
    <row r="4">
      <c r="A4" s="4" t="inlineStr">
        <is>
          <t>Summary of Investment Property</t>
        </is>
      </c>
      <c r="B4" s="4" t="inlineStr">
        <is>
          <t>31.12.2022 31.12.2023 31.12.2023
RMB’000 RMB’000 US$’000
Cost
At January 1 31,810 32,389 4,560
Translation difference 579 1,258 177
At December 31 32,389 33,647 4,737
Accumulated depreciation
At January 1 26,724 27,633 3,890
Charge for the year 348 355 50
Translation difference 561 1,556 220
At December 31 27,633 29,544 4,160
Net carrying amount 4,756 4,103 577
Fair value 11,686 11,453 1,612
Consolidated statements of profit or loss:
Rental income from an investment property
- Minimum lease payments 176 154 22
Direct operating expenses (including repairs and maintenance) arising from the rental generating property (118 ) (720 ) (101 )</t>
        </is>
      </c>
    </row>
    <row r="5">
      <c r="A5" s="4" t="inlineStr">
        <is>
          <t>Summary of Fair Value Measurement of Investment Property</t>
        </is>
      </c>
      <c r="B5" s="4" t="inlineStr">
        <is>
          <t xml:space="preserve"> The following table shows information about fair value measurement of the investment property using significant unobservable inputs (Level 3):
Valuation techniques Unobservable input Inter-relationship between key unobservable inputs and fair value measurement
2023 Market comparison and cost method Comparable price: -  RMB 189 to RMB 458    (US$ 27 to US$ 64) per square foot The estimated fair value increases with higher comparable price
2022 Market comparison and cost method Comparable price: -  RMB 182 to RMB 441    per square foot The estimated fair value increases with higher comparable pri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t>
        </is>
      </c>
      <c r="B4" s="4" t="inlineStr">
        <is>
          <t>Goodwill Technology Know-how Development costs Trademarks Total
RMB’000 RMB’000 RMB’000 RMB’000 RMB’000
Cost
At January 1, 2022 218,311 551,526 992,290 169,811 1,931,938
Addition —  —  181,181 —  181,181
Transfer —  121,227 (121,227 ) —  — 
At December 31, 2022 and January 1, 2023 218,311 672,753 1,052,244 169,811 2,113,119
Addition —  —  186,222 —  186,222
Transfer —  754,407 (754,407 ) —  — 
At December 31, 2023 218,311 1,427,160 484,059 169,811 2,299,341
Accumulated amortization and impairment
At January 1, 2022 5,675 167,681 —  —  173,356
Amortization —  64,939 —  —  64,939
At December 31, 2022 and January 1, 2023 5,675 232,620 —  —  238,295
Amortization —  109,913 —  —  109,913
At December 31, 2023 5,675 342,533 —  —  348,208
Net carrying amount
At December 31, 2022 212,636 440,133 1,052,244 169,811 1,874,824
At December 31, 2023 212,636 1,084,627 484,059 169,811 1,951,133
US$’000 29,933 152,687 68,143 23,905 274,668</t>
        </is>
      </c>
    </row>
    <row r="5">
      <c r="A5" s="4" t="inlineStr">
        <is>
          <t>Summary of carrying amount of goodwill allocated</t>
        </is>
      </c>
      <c r="B5" s="4" t="inlineStr">
        <is>
          <t xml:space="preserve"> Carrying amount of goodwill allocated to the cash-generating unit:
31.12.2022 31.12.2023 31.12.2023
RMB’000 RMB’000 US$’000
Yuchai manufacturing business 212,636 212,636 29,9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31.12.2022 31.12.2023 31.12.2023
RMB’000 RMB’000 US$’000
Raw materials and consumables 2,339,933 2,201,886 309,968
Work in progress 24,312 19,423 2,734
Finished goods 2,573,510 2,427,718 341,759
Total inventories at the lower of cost and net realizable value 4,937,755 4,649,027 654,461</t>
        </is>
      </c>
    </row>
    <row r="5">
      <c r="A5" s="4" t="inlineStr">
        <is>
          <t>Analysis of Inventory Reserve Accounts</t>
        </is>
      </c>
      <c r="B5" s="4" t="inlineStr">
        <is>
          <t xml:space="preserve">31.12.2021 31.12.2022 31.12.2023 31.12.2023
RMB’000 RMB’000 RMB’000 US$’000
Inventories recognized as an expense in cost of sales 16,457,476 11,991,899 13,444,277 1,892,601
Inclusive of the following charge/(credit):
- Inventories written down 32,813 86,650 77,466 10,905
- Reversal of write-down of inventories (41,823 ) (31,765 ) (27,447 ) (3,864 )
- Inventories written off 10,085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Current Assets</t>
        </is>
      </c>
      <c r="B4" s="4" t="inlineStr">
        <is>
          <t>31.12.2022 31.12.2023 31.12.2023
RMB’000 RMB’000 US$’000
Development properties     16,710 16,733 2,3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Receivables</t>
        </is>
      </c>
      <c r="B4" s="4" t="inlineStr">
        <is>
          <t xml:space="preserve">31.12.2022 31.12.2023 31.12.2023
RMB’000 RMB’000 US$’000
Trade receivables, gross 1,549,462 1,148,682 161,704
Less: Allowance for expected credit losses (33,247 ) (54,894 ) (7,728 )
Net trade receivables (Note 6.2) 1,516,215 1,093,788 153,976
Bills receivable (i) 4,970,880 6,318,789 889,519
Total (Note 32, Note 35) 6,487,095 7,412,577 1,043,495
Amounts receivable:
- associates and joint ventures (trade) 125,489 187,944 26,458
- associates and joint ventures (non-trade) 11,230 10,212 1,438
- related parties (trade) 180,374 212,706 29,943
- related parties (non-trade) 3,476 4,016 565
Bills receivable in transit 8,172 49,696 6,996
Grant receivables 62,000 62,000 8,728
Estimated sales consideration on disposal of a subsidiary due from the acquirer — 236,734 33,326
Others 49,763 68,052 9,580
Less: Impairment losses – other receivables (5,754 ) (7,710 ) (1,085 )
Other receivables carried at amortized cost (Note 35) 434,750 823,650 115,949
Tax recoverable 290,596 108,844 15,322
Advances paid to suppliers 81,861 77,527 10,914
Right of return assets 17,045 36,026 5,072
Net other receivables 824,252 1,046,047 147,257
Total trade and other receivables 7,311,347 8,458,624 1,190,752
Note:
(i) As of December 31, 2023, bills receivable includes bi As of December 31, 202 3 million) was pledged to secure bank facilities (Note 26). </t>
        </is>
      </c>
    </row>
    <row r="5">
      <c r="A5" s="4" t="inlineStr">
        <is>
          <t>Movement in the Allowance for Expected Credit Losses of Trade and Other Receivables</t>
        </is>
      </c>
      <c r="B5" s="4" t="inlineStr">
        <is>
          <t xml:space="preserve"> Movement in the allowance for expected credit losses of trade and other receivables is as follows:
31.12.2022 RMB’000 31.12.2023 RMB’000 31.12.2023 US$’000
At January 1 39,441 39,001 5,490
(Credit)/charge to consolidated statement of profit or loss (under “Selling, general and administrative expenses”) (459 ) 23,858 3,359
Written off (5 ) (264 ) (37 )
Translation difference 24 9 1
At December 31 39,001 62,604 8,8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 (Tables)</t>
        </is>
      </c>
      <c r="B1" s="2" t="inlineStr">
        <is>
          <t>12 Months Ended</t>
        </is>
      </c>
    </row>
    <row r="2">
      <c r="B2" s="2" t="inlineStr">
        <is>
          <t>Dec. 31, 2023</t>
        </is>
      </c>
    </row>
    <row r="3">
      <c r="A3" s="3" t="inlineStr">
        <is>
          <t>Text block [abstract]</t>
        </is>
      </c>
      <c r="B3" s="4" t="inlineStr">
        <is>
          <t xml:space="preserve"> </t>
        </is>
      </c>
    </row>
    <row r="4">
      <c r="A4" s="4" t="inlineStr">
        <is>
          <t>Summary of Cash and Bank Balances</t>
        </is>
      </c>
      <c r="B4" s="4" t="inlineStr">
        <is>
          <t xml:space="preserve">31.12.2022 31.12.2023 31.12.2023
Non-current
Long-term bank deposits 20,000 —  — 
Current
Cash and cash equivalents 4,451,489 5,544,376 780,502
Short-term bank deposits (i) 351,567 467,096 65,755
Restricted cash 27,687 27,999 3,942
4,830,743 6,039,471 850,199
Cash and bank balances 4,850,743 6,039,471 850,199
Note:
(i) Short-term bank deposits relate to bank deposits with initial maturities of more than three months and subject to more than insignificant risk of changes in value upon withdrawal before maturity. The interest rate of these bank deposits as of December 31, 2023 for the Group ranged from 2.8% to 5.8% (2022: 0.8% to 4.4%). These short-term bank deposits are not considered as cash equivalents. </t>
        </is>
      </c>
    </row>
    <row r="5">
      <c r="A5" s="4" t="inlineStr">
        <is>
          <t>Summary of cash and cash equivalents</t>
        </is>
      </c>
      <c r="B5" s="4" t="inlineStr">
        <is>
          <t xml:space="preserve"> For the purpose of the statement of cash flows, cash and cash equivalents comprise the following at December 31:
31.12.2022 31.12.2023 31.12.2023
RMB’000 RMB’000 US$’000
Cash at banks and on hand 3,730,372 4,963,232 698,692
Short-term bank deposits (i) 721,117 581,144 81,810
Cash and cash equivalents 4,451,489 5,544,376 780,502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carrying amounts of right-of-use assets recognized and the movements during the year</t>
        </is>
      </c>
      <c r="B4" s="4" t="inlineStr">
        <is>
          <t xml:space="preserve"> Set out below are the carrying amounts of right-of-use
Leasehold land RMB’000 Building and office space RMB’000 Office furniture, fittings and equipment RMB’000 Motor vehicles RMB’000 Total RMB’000 Total US$’000
At January 1, 2022 304,645 40,118 51 —  344,814 48,541
Addition —  49,421 —  314 49,735 7,001
Depreciation expenses (12,324 ) (30,772 ) (14 ) (19 ) (43,129 ) (6,071 )
Disposal (3,256 ) —  —  —  (3,256 ) (458 )
Termination —  (6,187 ) —  —  (6,187 ) (871 )
Translation difference —  159 5 —  164 22
At December 31, 2022 and January 1, 2023 289,065 52,739 42 295 342,141 48,164
Addition —  31,082 —  1,002 32,084 4,517
Depreciation expenses (12,282 ) (33,671 ) (7 ) (111 ) (46,071 ) (6,486 )
Disposal of subsidiary (22,782 ) —  —  —  (22,782 ) (3,207 )
Disposal (5,564 ) —  —  —  (5,564 ) (783 )
Termination —  (1,382 ) —  —  (1,382 ) (195 )
Translation difference —  18 1 —  19 3
At December 31, 2023 248,437 48,786 36 1,186 298,445 42,013</t>
        </is>
      </c>
    </row>
    <row r="5">
      <c r="A5" s="4" t="inlineStr">
        <is>
          <t>Summary of detailed information about carrying amounts of lease liabilities and the movements during the year</t>
        </is>
      </c>
      <c r="B5" s="4" t="inlineStr">
        <is>
          <t xml:space="preserve"> Set out below are the carrying amounts of lease liabilities and the movements during the year:
2022 RMB’000 2023 RMB’000 2023 US$’000
At January 1 40,531 59,641 8,396
Additions 49,735 32,084 4,517
Accretion of interest (Note 7.3) 1,547 1,969 277
Payments (26,144 ) (43,073 ) (6,063 )
Termination (6,187 ) (1,382 ) (195 )
Translation difference 159 42 6
At December 31 59,641 49,281 6,938
Current (Note 25) 31,433 33,272 4,684
Non-current 28,208 16,009 2,254
Total 59,641 49,281 6,938</t>
        </is>
      </c>
    </row>
    <row r="6">
      <c r="A6" s="4" t="inlineStr">
        <is>
          <t>Summary of detailed information about amounts recognized in profit of loss</t>
        </is>
      </c>
      <c r="B6" s="4" t="inlineStr">
        <is>
          <t xml:space="preserve"> The following are the amounts recognized in profit of loss:
2022 2023 2023
RMB’000 RMB’000 US$’000
Depreciation charge for right-of-use 43,129 46,071 6,486
Interest expenses on lease liabilities (Note 7.3) 1,547 1,969 277
Expenses relating to short-term leases (included in selling, general and administrative 25,022 18,275 2,573
Total amount recognized in profit or loss 69,698 66,315 9,336</t>
        </is>
      </c>
    </row>
    <row r="7">
      <c r="A7" s="4" t="inlineStr">
        <is>
          <t>Summary of detailed information about Future minimum rental receivables under non-cancellable operating leases</t>
        </is>
      </c>
      <c r="B7" s="4" t="inlineStr">
        <is>
          <t xml:space="preserve"> Future minimum rental receivables under non-cancellable
31.12.2022 31.12.2023 31.12.2023
RMB’000 RMB’000 US$’000
Within 1 year
- related parties 17 2,012 283
- joint venture 1,587 3,329 469
- third parties 8,136 7,898 1,112
After 1 year but within 5 years
- related parties 17 7,988 1,125
- joint venture 6,292 11,697 1,647
- third parties 19,364 22,235 3,130
More than 5 years
- joint venture 9,690 7,504 1,056
- third parties 26,566 34,523 4,860
71,669 97,186 13,6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3</t>
        </is>
      </c>
      <c r="C2" s="2" t="inlineStr">
        <is>
          <t>Dec. 31, 2022</t>
        </is>
      </c>
      <c r="D2" s="2" t="inlineStr">
        <is>
          <t>Dec. 31, 2021</t>
        </is>
      </c>
    </row>
    <row r="3">
      <c r="A3" s="3" t="inlineStr">
        <is>
          <t>Disclosure Of Restatement [abstract]</t>
        </is>
      </c>
      <c r="B3" s="4" t="inlineStr">
        <is>
          <t xml:space="preserve"> </t>
        </is>
      </c>
      <c r="C3" s="4" t="inlineStr">
        <is>
          <t xml:space="preserve"> </t>
        </is>
      </c>
      <c r="D3" s="4" t="inlineStr">
        <is>
          <t xml:space="preserve"> </t>
        </is>
      </c>
    </row>
    <row r="4">
      <c r="A4" s="4" t="inlineStr">
        <is>
          <t>Dividends declared and paid, per share</t>
        </is>
      </c>
      <c r="B4" s="9" t="n">
        <v>0.28</v>
      </c>
      <c r="C4" s="10" t="n">
        <v>0.4</v>
      </c>
      <c r="D4" s="10" t="n">
        <v>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 (Tables)</t>
        </is>
      </c>
      <c r="B1" s="2" t="inlineStr">
        <is>
          <t>12 Months Ended</t>
        </is>
      </c>
    </row>
    <row r="2">
      <c r="B2" s="2" t="inlineStr">
        <is>
          <t>Dec. 31, 2023</t>
        </is>
      </c>
    </row>
    <row r="3">
      <c r="A3" s="3" t="inlineStr">
        <is>
          <t>Text block [abstract]</t>
        </is>
      </c>
      <c r="B3" s="4" t="inlineStr">
        <is>
          <t xml:space="preserve"> </t>
        </is>
      </c>
    </row>
    <row r="4">
      <c r="A4" s="4" t="inlineStr">
        <is>
          <t>Summary of Issued Capital</t>
        </is>
      </c>
      <c r="B4" s="4" t="inlineStr">
        <is>
          <t xml:space="preserve">31.12.2022 31.12.2023
thousands thousands
Issued capital
Authorized shares
Ordinary share of par value US$ 0.10 each 100,000 100,000
Number of shares RMB’000
Ordinary shares issued and fully paid
At January 1, 2022, December 31, 2022 and December 31, 2023 40,858,290 2,081,138
US$’000 292,969
31.12.2022 31.12.2023 31.12.2023
RMB’000 RMB’000 US$’000
Special share issued and fully paid
One special share issued and fully paid at US$ 0.10 per share * * *
* Less than RMB 1 (US$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declared and paid (Tables)</t>
        </is>
      </c>
      <c r="B1" s="2" t="inlineStr">
        <is>
          <t>12 Months Ended</t>
        </is>
      </c>
    </row>
    <row r="2">
      <c r="B2" s="2" t="inlineStr">
        <is>
          <t>Dec. 31, 2023</t>
        </is>
      </c>
    </row>
    <row r="3">
      <c r="A3" s="3" t="inlineStr">
        <is>
          <t>Text block [abstract]</t>
        </is>
      </c>
      <c r="B3" s="4" t="inlineStr">
        <is>
          <t xml:space="preserve"> </t>
        </is>
      </c>
    </row>
    <row r="4">
      <c r="A4" s="4" t="inlineStr">
        <is>
          <t>Summary of Dividends Declared and Paid</t>
        </is>
      </c>
      <c r="B4" s="4" t="inlineStr">
        <is>
          <t>31.12.2022 31.12.2023 31.12.2023
RMB’000 RMB’000 US$’000
Declared and paid during the year
Dividends on ordinary shares:
Final dividend paid in 2023: US$ 0.28 per share (2022: US$ 0.40 per share) 109,684 80,238 11,295
Dividend paid in cash 109,684 80,238 11,2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Dec. 31, 2023</t>
        </is>
      </c>
    </row>
    <row r="3">
      <c r="A3" s="3" t="inlineStr">
        <is>
          <t>Text block [abstract]</t>
        </is>
      </c>
      <c r="B3" s="4" t="inlineStr">
        <is>
          <t xml:space="preserve"> </t>
        </is>
      </c>
    </row>
    <row r="4">
      <c r="A4" s="4" t="inlineStr">
        <is>
          <t>Summary of Statutory Reserves</t>
        </is>
      </c>
      <c r="B4" s="4" t="inlineStr">
        <is>
          <t>31.12.2022 31.12.2023 31.12.2023
RMB’000 RMB’000 US$’000
Statutory reserve
Statutory general reserve (i)
At January 1 283,531 310,029 43,644
Transfer from retained earnings 26,498 45,989 6,474
At December 31 310,029 356,018 50,118
General surplus reserve (ii)
At January 1 and December 31 25,706 25,706 3,619
Total 335,735 381,724 53,737
Capital reserves (iii)
At January 1 30,704 (4,196 ) (591 )
Issuance of put option to non-controlling (34,900 ) (14,040 ) (1,976 )
At December 31 (4,196 ) (18,236 ) (2,567 )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t>
        </is>
      </c>
    </row>
    <row r="5">
      <c r="A5" s="4" t="inlineStr">
        <is>
          <t>Summary of Other Components of Equity</t>
        </is>
      </c>
      <c r="B5" s="4" t="inlineStr">
        <is>
          <t xml:space="preserve">31.12.2022 31.12.2023 31.12.2023
RMB’000 RMB’000 US$’000
Other components of equity
Foreign currency translation reserve (i) (44,699 ) (27,971 ) (3,937 )
Performance shares reserve (ii) 19,758 19,758 2,781
Premium paid for acquisition of non-controlling (9,463 ) (7,986 ) (1,124 )
Fair value reserve of financial assets at FVOCI (iii) (30,591 ) (22,454 ) (3,161 )
Total (64,995 ) (38,653 ) (5,441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Text block [abstract]</t>
        </is>
      </c>
      <c r="B3" s="4" t="inlineStr">
        <is>
          <t xml:space="preserve"> </t>
        </is>
      </c>
    </row>
    <row r="4">
      <c r="A4" s="4" t="inlineStr">
        <is>
          <t>Number and Weighted Average Exercise Prices ("WAEP") of, and Movements in Share Options</t>
        </is>
      </c>
      <c r="B4" s="4" t="inlineStr">
        <is>
          <t>The following table illustrates the number and weighted average exercise prices (“WAEP”) of, and movements in share options during the year:
Number of share options WAEP Number of share options WAEP
2022 2022 2023 2023
Outstanding at January 1 and December 31 270,000 US$ 21.11 270,000 US$ 21.11
Exercisable at December 31 270,000 US$ 21.11 270,000 US$ 21.11</t>
        </is>
      </c>
    </row>
    <row r="5">
      <c r="A5" s="4" t="inlineStr">
        <is>
          <t>Fair Value of Share Options and Assumptions</t>
        </is>
      </c>
      <c r="B5" s="4" t="inlineStr">
        <is>
          <t>Date of grant of options On July 29, 2014
Fair value at measurement date (US$) 5.70 – 6.74
Share price (US$) 21.11
Exercise price (US$) 21.11
Expected volatility (%) 47.4
Expected option life (years) 3.5 – 5.5
Expected dividends (%) 5.81
Risk-free interest rate (%) 1.4 –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Current Payables</t>
        </is>
      </c>
      <c r="B4" s="4" t="inlineStr">
        <is>
          <t xml:space="preserve">31.12.2022 31.12.2023 31.12.2023
RMB’000 RMB’000 US$’000
Current
Trade payables 4,199,072 3,999,224 562,986
Bills payables (i) 2,356,574 3,248,066 457,242
Other payables 319,723 402,516 56,664
Accrued expenses 159,735 226,745 31,920
Accrued staff costs 422,045 499,230 70,278
Refund liabilities 222,342 324,161 45,633
Dividend payable 30,205 30,899 4,350
Amount due to:
- joint ventures (trade) 67,556 83,590 11,767
- joint ventures (non-trade) 22 —  — 
- related parties (trade) 296,219 303,393 42,710
- related parties (non-trade) 7,289 36,083 5,079
Financial liabilities carried at amortized cost (Note 32, Note 35) 8,080,782 9,153,907 1,288,629
Deferred grants (Note 27) 13,404 8,064 1,135
Advance from customers 254 248 35
Other tax payable 44,968 65,105 9,165
Total trade and other payables (current) 8,139,408 9,227,324 1,298,964
(i) As of December 31, 202 3
(ii) Terms and conditions of the above financial liabilities:
• Trade and other payables are non-interest
• The non-trade balances due to joint ventures and related parties are unsecured, interest-free and repayable on demand. </t>
        </is>
      </c>
    </row>
    <row r="5">
      <c r="A5" s="4" t="inlineStr">
        <is>
          <t>Summary of Other Non-current Payables</t>
        </is>
      </c>
      <c r="B5" s="4" t="inlineStr">
        <is>
          <t>31.12.2022 31.12.2023 31.12.2023
RMB’000 RMB’000 US$’000
Non-current
Other payables (i) 189,366 181,155 25,502
(i) This relates to accrual for bonus, which is non-interes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Provisions</t>
        </is>
      </c>
      <c r="B4" s="4" t="inlineStr">
        <is>
          <t>Provision for warranty Provision for onerous contract Total Total
RMB’000 RMB’000 RMB’000 US$’000
At January 1, 2022 248,199 4,829 253,028 35,620
Provision made 317,076 —  317,076 44,636
Provision utilized (345,161 ) —  (345,161 ) (48,590 )
Provision reversed —  (4,829 ) (4,829 ) (680 )
At December 31, 2022 and January 1, 2023 220,114 —  220,114 30,986
Provision made 414,021 —  414,021 58,283
Provision utilized (375,910 ) —  (375,910 ) (52,918 )
Disposal of a (2,145 ) —  (2,145 ) (302 )
At December 31, 2023 256,080 —  256,080 36,04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Contract Liabilities</t>
        </is>
      </c>
      <c r="B4" s="4" t="inlineStr">
        <is>
          <t>31.12.2022 31.12.2023 31.12.2023
RMB’000 RMB’000 US$’000
Unfulfilled service-type maintenance services 195,245 155,192 21,847
Advance from customer 499,831 536,235 75,487
Total 695,076 691,427 97,334
Current 617,737 639,213 89,984
Non-current 77,339 52,214 7,350
Total contract liabilities (Note 6.2) 695,076 691,427 97,33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ies</t>
        </is>
      </c>
      <c r="B4" s="4" t="inlineStr">
        <is>
          <t>Interest rate Maturity 31.12.2022 31.12.2023 31.12.2023
% RMB’000 RMB’000 US$’000
Current (Note 17) 1.3 2024 31,433 33,272 4,684
Non- 1.3 2025-2034 28,208 16,009 2,2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3</t>
        </is>
      </c>
    </row>
    <row r="3">
      <c r="A3" s="3" t="inlineStr">
        <is>
          <t>Text block [abstract]</t>
        </is>
      </c>
      <c r="B3" s="4" t="inlineStr">
        <is>
          <t xml:space="preserve"> </t>
        </is>
      </c>
    </row>
    <row r="4">
      <c r="A4" s="4" t="inlineStr">
        <is>
          <t>Summary of Loans and Borrowings</t>
        </is>
      </c>
      <c r="B4" s="4" t="inlineStr">
        <is>
          <t>Weighted Maturity 31.12.2022
% RMB’000
Current
Renminbi denominated loans 0.9 – 3.7 2023 2,141,432
Non-current
Renminbi denominated loans 3.0 2025 200,000
Weighted Maturity 31.12.2023 31.12.2023
% RMB’000 US$’000
Current
Renminbi denominated loans 1.2 – 2.1 2024 1,850,294 260,473
Non-current
Renminbi denominated loans 2.8 2025-2026 690,000 97,13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rants (Tables)</t>
        </is>
      </c>
      <c r="B1" s="2" t="inlineStr">
        <is>
          <t>12 Months Ended</t>
        </is>
      </c>
    </row>
    <row r="2">
      <c r="B2" s="2" t="inlineStr">
        <is>
          <t>Dec. 31, 2023</t>
        </is>
      </c>
    </row>
    <row r="3">
      <c r="A3" s="3" t="inlineStr">
        <is>
          <t>Text block [abstract]</t>
        </is>
      </c>
      <c r="B3" s="4" t="inlineStr">
        <is>
          <t xml:space="preserve"> </t>
        </is>
      </c>
    </row>
    <row r="4">
      <c r="A4" s="4" t="inlineStr">
        <is>
          <t>Summary of Deferred Grants</t>
        </is>
      </c>
      <c r="B4" s="4" t="inlineStr">
        <is>
          <t>31.12.2022 31.12.2023 31.12.2023
RMB’000 RMB’000 US$’000
At January 1 424,140 489,788 68,949
Received during the year 186,993 145,330 20,459
Grant disbursed to partner of joint project (13,243 ) (16,423 ) (2,312 )
Released to consolidated statement of profit or loss (108,102 ) (59,818 ) (8,421 )
Reclassification to other payables —  (98,919 ) (13,925 )
At December 31 489,788 459,958 64,750
Current (Note 22) 13,404 8,064 1,135
Non-current 476,384 451,894 63,615
489,788 459,958 64,7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tax</t>
        </is>
      </c>
      <c r="B4" s="6" t="n">
        <v>571352</v>
      </c>
      <c r="C4" s="7" t="n">
        <v>80431</v>
      </c>
      <c r="D4" s="6" t="n">
        <v>394726</v>
      </c>
      <c r="E4" s="6" t="n">
        <v>45171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Amortization of intangible asset</t>
        </is>
      </c>
      <c r="B6" s="5" t="n">
        <v>109913</v>
      </c>
      <c r="C6" s="5" t="n">
        <v>15473</v>
      </c>
      <c r="D6" s="5" t="n">
        <v>64939</v>
      </c>
      <c r="E6" s="5" t="n">
        <v>38957</v>
      </c>
    </row>
    <row r="7">
      <c r="A7" s="4" t="inlineStr">
        <is>
          <t>Bad debt recovered</t>
        </is>
      </c>
      <c r="B7" s="5" t="n">
        <v>0</v>
      </c>
      <c r="C7" s="5" t="n">
        <v>0</v>
      </c>
      <c r="D7" s="5" t="n">
        <v>0</v>
      </c>
      <c r="E7" s="5" t="n">
        <v>-5</v>
      </c>
    </row>
    <row r="8">
      <c r="A8" s="4" t="inlineStr">
        <is>
          <t>Depreciation of investment property</t>
        </is>
      </c>
      <c r="B8" s="5" t="n">
        <v>355</v>
      </c>
      <c r="C8" s="5" t="n">
        <v>50</v>
      </c>
      <c r="D8" s="5" t="n">
        <v>348</v>
      </c>
      <c r="E8" s="5" t="n">
        <v>355</v>
      </c>
    </row>
    <row r="9">
      <c r="A9" s="4" t="inlineStr">
        <is>
          <t>Depreciation of property, plant and equipment</t>
        </is>
      </c>
      <c r="B9" s="5" t="n">
        <v>508726</v>
      </c>
      <c r="C9" s="5" t="n">
        <v>71615</v>
      </c>
      <c r="D9" s="5" t="n">
        <v>516276</v>
      </c>
      <c r="E9" s="5" t="n">
        <v>492826</v>
      </c>
    </row>
    <row r="10">
      <c r="A10" s="4" t="inlineStr">
        <is>
          <t>Depreciation of right-of-use assets</t>
        </is>
      </c>
      <c r="B10" s="5" t="n">
        <v>46071</v>
      </c>
      <c r="C10" s="5" t="n">
        <v>6486</v>
      </c>
      <c r="D10" s="5" t="n">
        <v>43129</v>
      </c>
      <c r="E10" s="5" t="n">
        <v>41458</v>
      </c>
    </row>
    <row r="11">
      <c r="A11" s="4" t="inlineStr">
        <is>
          <t>Dividend income from quoted equity securities</t>
        </is>
      </c>
      <c r="B11" s="5" t="n">
        <v>0</v>
      </c>
      <c r="C11" s="5" t="n">
        <v>0</v>
      </c>
      <c r="D11" s="5" t="n">
        <v>-13</v>
      </c>
      <c r="E11" s="5" t="n">
        <v>-168</v>
      </c>
    </row>
    <row r="12">
      <c r="A12" s="4" t="inlineStr">
        <is>
          <t>Exchange loss /(gain)</t>
        </is>
      </c>
      <c r="B12" s="5" t="n">
        <v>-2260</v>
      </c>
      <c r="C12" s="5" t="n">
        <v>-318</v>
      </c>
      <c r="D12" s="5" t="n">
        <v>-273</v>
      </c>
      <c r="E12" s="5" t="n">
        <v>3271</v>
      </c>
    </row>
    <row r="13">
      <c r="A13" s="4" t="inlineStr">
        <is>
          <t>Fair value loss on quoted equity securities</t>
        </is>
      </c>
      <c r="B13" s="5" t="n">
        <v>0</v>
      </c>
      <c r="C13" s="5" t="n">
        <v>0</v>
      </c>
      <c r="D13" s="5" t="n">
        <v>0</v>
      </c>
      <c r="E13" s="5" t="n">
        <v>-138</v>
      </c>
    </row>
    <row r="14">
      <c r="A14" s="4" t="inlineStr">
        <is>
          <t>Finance costs</t>
        </is>
      </c>
      <c r="B14" s="5" t="n">
        <v>100175</v>
      </c>
      <c r="C14" s="5" t="n">
        <v>14102</v>
      </c>
      <c r="D14" s="5" t="n">
        <v>95472</v>
      </c>
      <c r="E14" s="5" t="n">
        <v>115928</v>
      </c>
    </row>
    <row r="15">
      <c r="A15" s="3" t="inlineStr">
        <is>
          <t>(Gain)/loss on disposal of:</t>
        </is>
      </c>
      <c r="B15" s="4" t="inlineStr">
        <is>
          <t xml:space="preserve"> </t>
        </is>
      </c>
      <c r="C15" s="4" t="inlineStr">
        <is>
          <t xml:space="preserve"> </t>
        </is>
      </c>
      <c r="D15" s="4" t="inlineStr">
        <is>
          <t xml:space="preserve"> </t>
        </is>
      </c>
      <c r="E15" s="4" t="inlineStr">
        <is>
          <t xml:space="preserve"> </t>
        </is>
      </c>
    </row>
    <row r="16">
      <c r="A16" s="4" t="inlineStr">
        <is>
          <t>- associate</t>
        </is>
      </c>
      <c r="B16" s="5" t="n">
        <v>0</v>
      </c>
      <c r="C16" s="5" t="n">
        <v>0</v>
      </c>
      <c r="D16" s="5" t="n">
        <v>-1329</v>
      </c>
      <c r="E16" s="5" t="n">
        <v>0</v>
      </c>
    </row>
    <row r="17">
      <c r="A17" s="4" t="inlineStr">
        <is>
          <t>- property, plant and equipment</t>
        </is>
      </c>
      <c r="B17" s="5" t="n">
        <v>-778</v>
      </c>
      <c r="C17" s="5" t="n">
        <v>-110</v>
      </c>
      <c r="D17" s="5" t="n">
        <v>-6535</v>
      </c>
      <c r="E17" s="5" t="n">
        <v>-1224</v>
      </c>
    </row>
    <row r="18">
      <c r="A18" s="4" t="inlineStr">
        <is>
          <t>- quoted equity securities</t>
        </is>
      </c>
      <c r="B18" s="5" t="n">
        <v>0</v>
      </c>
      <c r="C18" s="5" t="n">
        <v>0</v>
      </c>
      <c r="D18" s="5" t="n">
        <v>-2291</v>
      </c>
      <c r="E18" s="5" t="n">
        <v>-5416</v>
      </c>
    </row>
    <row r="19">
      <c r="A19" s="4" t="inlineStr">
        <is>
          <t>- right-of-use assets</t>
        </is>
      </c>
      <c r="B19" s="5" t="n">
        <v>-7632</v>
      </c>
      <c r="C19" s="5" t="n">
        <v>-1074</v>
      </c>
      <c r="D19" s="5" t="n">
        <v>-3929</v>
      </c>
      <c r="E19" s="5" t="n">
        <v>-14714</v>
      </c>
    </row>
    <row r="20">
      <c r="A20" s="4" t="inlineStr">
        <is>
          <t>- subsidiary</t>
        </is>
      </c>
      <c r="B20" s="5" t="n">
        <v>-113042</v>
      </c>
      <c r="C20" s="5" t="n">
        <v>-15913</v>
      </c>
      <c r="D20" s="5" t="n">
        <v>0</v>
      </c>
      <c r="E20" s="5" t="n">
        <v>0</v>
      </c>
    </row>
    <row r="21">
      <c r="A21" s="4" t="inlineStr">
        <is>
          <t>Government grants</t>
        </is>
      </c>
      <c r="B21" s="5" t="n">
        <v>-171937</v>
      </c>
      <c r="C21" s="5" t="n">
        <v>-24204</v>
      </c>
      <c r="D21" s="5" t="n">
        <v>-176264</v>
      </c>
      <c r="E21" s="5" t="n">
        <v>-152932</v>
      </c>
    </row>
    <row r="22">
      <c r="A22" s="4" t="inlineStr">
        <is>
          <t>Interest income</t>
        </is>
      </c>
      <c r="B22" s="5" t="n">
        <v>-154129</v>
      </c>
      <c r="C22" s="5" t="n">
        <v>-21697</v>
      </c>
      <c r="D22" s="5" t="n">
        <v>-131879</v>
      </c>
      <c r="E22" s="5" t="n">
        <v>-132083</v>
      </c>
    </row>
    <row r="23">
      <c r="A23" s="3" t="inlineStr">
        <is>
          <t>(Reversal of impairment losses)/Impairment losses on:</t>
        </is>
      </c>
      <c r="B23" s="4" t="inlineStr">
        <is>
          <t xml:space="preserve"> </t>
        </is>
      </c>
      <c r="C23" s="4" t="inlineStr">
        <is>
          <t xml:space="preserve"> </t>
        </is>
      </c>
      <c r="D23" s="4" t="inlineStr">
        <is>
          <t xml:space="preserve"> </t>
        </is>
      </c>
      <c r="E23" s="4" t="inlineStr">
        <is>
          <t xml:space="preserve"> </t>
        </is>
      </c>
    </row>
    <row r="24">
      <c r="A24" s="4" t="inlineStr">
        <is>
          <t>- investment in joint venture</t>
        </is>
      </c>
      <c r="B24" s="5" t="n">
        <v>0</v>
      </c>
      <c r="C24" s="5" t="n">
        <v>0</v>
      </c>
      <c r="D24" s="5" t="n">
        <v>990</v>
      </c>
      <c r="E24" s="5" t="n">
        <v>0</v>
      </c>
    </row>
    <row r="25">
      <c r="A25" s="4" t="inlineStr">
        <is>
          <t>- property, plant and equipment</t>
        </is>
      </c>
      <c r="B25" s="5" t="n">
        <v>44667</v>
      </c>
      <c r="C25" s="5" t="n">
        <v>6288</v>
      </c>
      <c r="D25" s="5" t="n">
        <v>17278</v>
      </c>
      <c r="E25" s="5" t="n">
        <v>7227</v>
      </c>
    </row>
    <row r="26">
      <c r="A26" s="4" t="inlineStr">
        <is>
          <t>- trade receivables</t>
        </is>
      </c>
      <c r="B26" s="5" t="n">
        <v>21621</v>
      </c>
      <c r="C26" s="5" t="n">
        <v>3044</v>
      </c>
      <c r="D26" s="5" t="n">
        <v>41</v>
      </c>
      <c r="E26" s="5" t="n">
        <v>-7987</v>
      </c>
    </row>
    <row r="27">
      <c r="A27" s="4" t="inlineStr">
        <is>
          <t>- non-trade receivables</t>
        </is>
      </c>
      <c r="B27" s="5" t="n">
        <v>2237</v>
      </c>
      <c r="C27" s="5" t="n">
        <v>315</v>
      </c>
      <c r="D27" s="5" t="n">
        <v>-500</v>
      </c>
      <c r="E27" s="5" t="n">
        <v>-538</v>
      </c>
    </row>
    <row r="28">
      <c r="A28" s="4" t="inlineStr">
        <is>
          <t>- inventories, net</t>
        </is>
      </c>
      <c r="B28" s="5" t="n">
        <v>50019</v>
      </c>
      <c r="C28" s="5" t="n">
        <v>7041</v>
      </c>
      <c r="D28" s="5" t="n">
        <v>54885</v>
      </c>
      <c r="E28" s="5" t="n">
        <v>-9010</v>
      </c>
    </row>
    <row r="29">
      <c r="A29" s="4" t="inlineStr">
        <is>
          <t>Inventories written off</t>
        </is>
      </c>
      <c r="B29" s="5" t="n">
        <v>0</v>
      </c>
      <c r="C29" s="5" t="n">
        <v>0</v>
      </c>
      <c r="D29" s="5" t="n">
        <v>0</v>
      </c>
      <c r="E29" s="5" t="n">
        <v>10085</v>
      </c>
    </row>
    <row r="30">
      <c r="A30" s="4" t="inlineStr">
        <is>
          <t>Property, plant and equipment written off</t>
        </is>
      </c>
      <c r="B30" s="5" t="n">
        <v>1731</v>
      </c>
      <c r="C30" s="5" t="n">
        <v>244</v>
      </c>
      <c r="D30" s="5" t="n">
        <v>3295</v>
      </c>
      <c r="E30" s="5" t="n">
        <v>1134</v>
      </c>
    </row>
    <row r="31">
      <c r="A31" s="4" t="inlineStr">
        <is>
          <t>Provision for warranties</t>
        </is>
      </c>
      <c r="B31" s="5" t="n">
        <v>414021</v>
      </c>
      <c r="C31" s="5" t="n">
        <v>58283</v>
      </c>
      <c r="D31" s="5" t="n">
        <v>317076</v>
      </c>
      <c r="E31" s="5" t="n">
        <v>292157</v>
      </c>
    </row>
    <row r="32">
      <c r="A32" s="4" t="inlineStr">
        <is>
          <t>Reversal of provision for onerous contract, net</t>
        </is>
      </c>
      <c r="B32" s="5" t="n">
        <v>0</v>
      </c>
      <c r="C32" s="4" t="inlineStr">
        <is>
          <t xml:space="preserve"> </t>
        </is>
      </c>
      <c r="D32" s="5" t="n">
        <v>-4829</v>
      </c>
      <c r="E32" s="5" t="n">
        <v>-8810</v>
      </c>
    </row>
    <row r="33">
      <c r="A33" s="4" t="inlineStr">
        <is>
          <t>Share of results of associates and joint ventures, net of tax</t>
        </is>
      </c>
      <c r="B33" s="5" t="n">
        <v>-62078</v>
      </c>
      <c r="C33" s="5" t="n">
        <v>-8739</v>
      </c>
      <c r="D33" s="5" t="n">
        <v>29093</v>
      </c>
      <c r="E33" s="5" t="n">
        <v>95895</v>
      </c>
    </row>
    <row r="34">
      <c r="A34" s="4" t="inlineStr">
        <is>
          <t>Profit before tax after adjustments</t>
        </is>
      </c>
      <c r="B34" s="5" t="n">
        <v>1359032</v>
      </c>
      <c r="C34" s="5" t="n">
        <v>191317</v>
      </c>
      <c r="D34" s="5" t="n">
        <v>1209706</v>
      </c>
      <c r="E34" s="5" t="n">
        <v>1217978</v>
      </c>
    </row>
    <row r="35">
      <c r="A35" s="3" t="inlineStr">
        <is>
          <t>Changes in working capital</t>
        </is>
      </c>
      <c r="B35" s="4" t="inlineStr">
        <is>
          <t xml:space="preserve"> </t>
        </is>
      </c>
      <c r="C35" s="4" t="inlineStr">
        <is>
          <t xml:space="preserve"> </t>
        </is>
      </c>
      <c r="D35" s="4" t="inlineStr">
        <is>
          <t xml:space="preserve"> </t>
        </is>
      </c>
      <c r="E35" s="4" t="inlineStr">
        <is>
          <t xml:space="preserve"> </t>
        </is>
      </c>
    </row>
    <row r="36">
      <c r="A36" s="4" t="inlineStr">
        <is>
          <t>Inventories</t>
        </is>
      </c>
      <c r="B36" s="5" t="n">
        <v>221930</v>
      </c>
      <c r="C36" s="5" t="n">
        <v>31242</v>
      </c>
      <c r="D36" s="5" t="n">
        <v>185879</v>
      </c>
      <c r="E36" s="5" t="n">
        <v>-740835</v>
      </c>
    </row>
    <row r="37">
      <c r="A37" s="4" t="inlineStr">
        <is>
          <t>Trade and other receivables, and capitalized contract cost</t>
        </is>
      </c>
      <c r="B37" s="5" t="n">
        <v>-959703</v>
      </c>
      <c r="C37" s="5" t="n">
        <v>-135101</v>
      </c>
      <c r="D37" s="5" t="n">
        <v>-7411</v>
      </c>
      <c r="E37" s="5" t="n">
        <v>1300470</v>
      </c>
    </row>
    <row r="38">
      <c r="A38" s="4" t="inlineStr">
        <is>
          <t>Trade and other payables, and contract liabilities</t>
        </is>
      </c>
      <c r="B38" s="5" t="n">
        <v>1090875</v>
      </c>
      <c r="C38" s="5" t="n">
        <v>153567</v>
      </c>
      <c r="D38" s="5" t="n">
        <v>-1141397</v>
      </c>
      <c r="E38" s="5" t="n">
        <v>-802738</v>
      </c>
    </row>
    <row r="39">
      <c r="A39" s="4" t="inlineStr">
        <is>
          <t>Development properties</t>
        </is>
      </c>
      <c r="B39" s="5" t="n">
        <v>-281</v>
      </c>
      <c r="C39" s="5" t="n">
        <v>-40</v>
      </c>
      <c r="D39" s="5" t="n">
        <v>-25</v>
      </c>
      <c r="E39" s="5" t="n">
        <v>-202</v>
      </c>
    </row>
    <row r="40">
      <c r="A40" s="4" t="inlineStr">
        <is>
          <t>Provision utilized</t>
        </is>
      </c>
      <c r="B40" s="5" t="n">
        <v>-375910</v>
      </c>
      <c r="C40" s="5" t="n">
        <v>-52918</v>
      </c>
      <c r="D40" s="5" t="n">
        <v>-345161</v>
      </c>
      <c r="E40" s="5" t="n">
        <v>-299397</v>
      </c>
    </row>
    <row r="41">
      <c r="A41" s="4" t="inlineStr">
        <is>
          <t>Cash flows from/(used in) operations</t>
        </is>
      </c>
      <c r="B41" s="5" t="n">
        <v>1335943</v>
      </c>
      <c r="C41" s="5" t="n">
        <v>188067</v>
      </c>
      <c r="D41" s="5" t="n">
        <v>-98409</v>
      </c>
      <c r="E41" s="5" t="n">
        <v>675276</v>
      </c>
    </row>
    <row r="42">
      <c r="A42" s="4" t="inlineStr">
        <is>
          <t>Income taxes paid</t>
        </is>
      </c>
      <c r="B42" s="5" t="n">
        <v>-109905</v>
      </c>
      <c r="C42" s="5" t="n">
        <v>-15472</v>
      </c>
      <c r="D42" s="5" t="n">
        <v>-21010</v>
      </c>
      <c r="E42" s="5" t="n">
        <v>-170720</v>
      </c>
    </row>
    <row r="43">
      <c r="A43" s="4" t="inlineStr">
        <is>
          <t>Net cash flows from/(used in) operating activities</t>
        </is>
      </c>
      <c r="B43" s="5" t="n">
        <v>1226038</v>
      </c>
      <c r="C43" s="5" t="n">
        <v>172595</v>
      </c>
      <c r="D43" s="5" t="n">
        <v>-119419</v>
      </c>
      <c r="E43" s="5" t="n">
        <v>504556</v>
      </c>
    </row>
    <row r="44">
      <c r="A44" s="3" t="inlineStr">
        <is>
          <t>Investing activities</t>
        </is>
      </c>
      <c r="B44" s="4" t="inlineStr">
        <is>
          <t xml:space="preserve"> </t>
        </is>
      </c>
      <c r="C44" s="4" t="inlineStr">
        <is>
          <t xml:space="preserve"> </t>
        </is>
      </c>
      <c r="D44" s="4" t="inlineStr">
        <is>
          <t xml:space="preserve"> </t>
        </is>
      </c>
      <c r="E44" s="4" t="inlineStr">
        <is>
          <t xml:space="preserve"> </t>
        </is>
      </c>
    </row>
    <row r="45">
      <c r="A45" s="4" t="inlineStr">
        <is>
          <t>Additional investment in a joint venture</t>
        </is>
      </c>
      <c r="B45" s="5" t="n">
        <v>-6500</v>
      </c>
      <c r="C45" s="5" t="n">
        <v>-915</v>
      </c>
      <c r="D45" s="5" t="n">
        <v>-1950</v>
      </c>
      <c r="E45" s="5" t="n">
        <v>-17640</v>
      </c>
    </row>
    <row r="46">
      <c r="A46" s="4" t="inlineStr">
        <is>
          <t>Development costs</t>
        </is>
      </c>
      <c r="B46" s="5" t="n">
        <v>-169591</v>
      </c>
      <c r="C46" s="5" t="n">
        <v>-23874</v>
      </c>
      <c r="D46" s="5" t="n">
        <v>-166283</v>
      </c>
      <c r="E46" s="5" t="n">
        <v>-287480</v>
      </c>
    </row>
    <row r="47">
      <c r="A47" s="3" t="inlineStr">
        <is>
          <t>Dividend received from:</t>
        </is>
      </c>
      <c r="B47" s="4" t="inlineStr">
        <is>
          <t xml:space="preserve"> </t>
        </is>
      </c>
      <c r="C47" s="4" t="inlineStr">
        <is>
          <t xml:space="preserve"> </t>
        </is>
      </c>
      <c r="D47" s="4" t="inlineStr">
        <is>
          <t xml:space="preserve"> </t>
        </is>
      </c>
      <c r="E47" s="4" t="inlineStr">
        <is>
          <t xml:space="preserve"> </t>
        </is>
      </c>
    </row>
    <row r="48">
      <c r="A48" s="4" t="inlineStr">
        <is>
          <t>- joint venture</t>
        </is>
      </c>
      <c r="B48" s="5" t="n">
        <v>2795</v>
      </c>
      <c r="C48" s="5" t="n">
        <v>393</v>
      </c>
      <c r="D48" s="5" t="n">
        <v>0</v>
      </c>
      <c r="E48" s="5" t="n">
        <v>0</v>
      </c>
    </row>
    <row r="49">
      <c r="A49" s="4" t="inlineStr">
        <is>
          <t>- quoted equity securities</t>
        </is>
      </c>
      <c r="B49" s="5" t="n">
        <v>0</v>
      </c>
      <c r="C49" s="5" t="n">
        <v>0</v>
      </c>
      <c r="D49" s="5" t="n">
        <v>47</v>
      </c>
      <c r="E49" s="5" t="n">
        <v>135</v>
      </c>
    </row>
    <row r="50">
      <c r="A50" s="4" t="inlineStr">
        <is>
          <t>Interest received</t>
        </is>
      </c>
      <c r="B50" s="5" t="n">
        <v>155179</v>
      </c>
      <c r="C50" s="5" t="n">
        <v>21845</v>
      </c>
      <c r="D50" s="5" t="n">
        <v>131331</v>
      </c>
      <c r="E50" s="5" t="n">
        <v>125004</v>
      </c>
    </row>
    <row r="51">
      <c r="A51" s="3" t="inlineStr">
        <is>
          <t>Net cash inflow/(outflow) from disposal of:</t>
        </is>
      </c>
      <c r="B51" s="4" t="inlineStr">
        <is>
          <t xml:space="preserve"> </t>
        </is>
      </c>
      <c r="C51" s="4" t="inlineStr">
        <is>
          <t xml:space="preserve"> </t>
        </is>
      </c>
      <c r="D51" s="4" t="inlineStr">
        <is>
          <t xml:space="preserve"> </t>
        </is>
      </c>
      <c r="E51" s="4" t="inlineStr">
        <is>
          <t xml:space="preserve"> </t>
        </is>
      </c>
    </row>
    <row r="52">
      <c r="A52" s="4" t="inlineStr">
        <is>
          <t xml:space="preserve">- associate </t>
        </is>
      </c>
      <c r="B52" s="5" t="n">
        <v>1000</v>
      </c>
      <c r="C52" s="5" t="n">
        <v>141</v>
      </c>
      <c r="D52" s="5" t="n">
        <v>1000</v>
      </c>
      <c r="E52" s="5" t="n">
        <v>0</v>
      </c>
    </row>
    <row r="53">
      <c r="A53" s="4" t="inlineStr">
        <is>
          <t>- property, plant and equipment</t>
        </is>
      </c>
      <c r="B53" s="5" t="n">
        <v>643</v>
      </c>
      <c r="C53" s="5" t="n">
        <v>91</v>
      </c>
      <c r="D53" s="5" t="n">
        <v>9232</v>
      </c>
      <c r="E53" s="5" t="n">
        <v>405</v>
      </c>
    </row>
    <row r="54">
      <c r="A54" s="4" t="inlineStr">
        <is>
          <t>- quoted equity securities</t>
        </is>
      </c>
      <c r="B54" s="5" t="n">
        <v>0</v>
      </c>
      <c r="C54" s="5" t="n">
        <v>0</v>
      </c>
      <c r="D54" s="5" t="n">
        <v>641</v>
      </c>
      <c r="E54" s="5" t="n">
        <v>6485</v>
      </c>
    </row>
    <row r="55">
      <c r="A55" s="4" t="inlineStr">
        <is>
          <t>- right-of-use assets</t>
        </is>
      </c>
      <c r="B55" s="5" t="n">
        <v>0</v>
      </c>
      <c r="C55" s="5" t="n">
        <v>0</v>
      </c>
      <c r="D55" s="5" t="n">
        <v>7185</v>
      </c>
      <c r="E55" s="5" t="n">
        <v>34123</v>
      </c>
    </row>
    <row r="56">
      <c r="A56" s="4" t="inlineStr">
        <is>
          <t>- subsidiary, net of cash disposed</t>
        </is>
      </c>
      <c r="B56" s="5" t="n">
        <v>-32056</v>
      </c>
      <c r="C56" s="5" t="n">
        <v>-4513</v>
      </c>
      <c r="D56" s="5" t="n">
        <v>0</v>
      </c>
      <c r="E56" s="5" t="n">
        <v>0</v>
      </c>
    </row>
    <row r="57">
      <c r="A57" s="4" t="inlineStr">
        <is>
          <t>Proceeds from government grants</t>
        </is>
      </c>
      <c r="B57" s="5" t="n">
        <v>257449</v>
      </c>
      <c r="C57" s="5" t="n">
        <v>36242</v>
      </c>
      <c r="D57" s="5" t="n">
        <v>193156</v>
      </c>
      <c r="E57" s="5" t="n">
        <v>51862</v>
      </c>
    </row>
    <row r="58">
      <c r="A58" s="4" t="inlineStr">
        <is>
          <t>Purchase of property, plant and equipment</t>
        </is>
      </c>
      <c r="B58" s="5" t="n">
        <v>-237842</v>
      </c>
      <c r="C58" s="5" t="n">
        <v>-33482</v>
      </c>
      <c r="D58" s="5" t="n">
        <v>-430966</v>
      </c>
      <c r="E58" s="5" t="n">
        <v>-572047</v>
      </c>
    </row>
    <row r="59">
      <c r="A59" s="4" t="inlineStr">
        <is>
          <t>(Placement)/withdrawal of fixed deposits with banks, net</t>
        </is>
      </c>
      <c r="B59" s="5" t="n">
        <v>-84333</v>
      </c>
      <c r="C59" s="5" t="n">
        <v>-11872</v>
      </c>
      <c r="D59" s="5" t="n">
        <v>123559</v>
      </c>
      <c r="E59" s="5" t="n">
        <v>-79695</v>
      </c>
    </row>
    <row r="60">
      <c r="A60" s="4" t="inlineStr">
        <is>
          <t>Net cash flows used in investing activities</t>
        </is>
      </c>
      <c r="B60" s="5" t="n">
        <v>-113256</v>
      </c>
      <c r="C60" s="5" t="n">
        <v>-15944</v>
      </c>
      <c r="D60" s="5" t="n">
        <v>-133048</v>
      </c>
      <c r="E60" s="5" t="n">
        <v>-738848</v>
      </c>
    </row>
    <row r="61">
      <c r="A61" s="3" t="inlineStr">
        <is>
          <t>Dividends paid to:</t>
        </is>
      </c>
      <c r="B61" s="4" t="inlineStr">
        <is>
          <t xml:space="preserve"> </t>
        </is>
      </c>
      <c r="C61" s="4" t="inlineStr">
        <is>
          <t xml:space="preserve"> </t>
        </is>
      </c>
      <c r="D61" s="4" t="inlineStr">
        <is>
          <t xml:space="preserve"> </t>
        </is>
      </c>
      <c r="E61" s="4" t="inlineStr">
        <is>
          <t xml:space="preserve"> </t>
        </is>
      </c>
    </row>
    <row r="62">
      <c r="A62" s="4" t="inlineStr">
        <is>
          <t>- equity holders of the Company</t>
        </is>
      </c>
      <c r="B62" s="5" t="n">
        <v>-80238</v>
      </c>
      <c r="C62" s="5" t="n">
        <v>-11295</v>
      </c>
      <c r="D62" s="5" t="n">
        <v>-109684</v>
      </c>
      <c r="E62" s="5" t="n">
        <v>-448712</v>
      </c>
    </row>
    <row r="63">
      <c r="A63" s="4" t="inlineStr">
        <is>
          <t>- non-controlling interests</t>
        </is>
      </c>
      <c r="B63" s="5" t="n">
        <v>-35008</v>
      </c>
      <c r="C63" s="5" t="n">
        <v>-4928</v>
      </c>
      <c r="D63" s="5" t="n">
        <v>-102299</v>
      </c>
      <c r="E63" s="5" t="n">
        <v>-223917</v>
      </c>
    </row>
    <row r="64">
      <c r="A64" s="4" t="inlineStr">
        <is>
          <t>Interest paid and discounting on bills</t>
        </is>
      </c>
      <c r="B64" s="5" t="n">
        <v>-96254</v>
      </c>
      <c r="C64" s="5" t="n">
        <v>-13550</v>
      </c>
      <c r="D64" s="5" t="n">
        <v>-95717</v>
      </c>
      <c r="E64" s="5" t="n">
        <v>-115813</v>
      </c>
    </row>
    <row r="65">
      <c r="A65" s="4" t="inlineStr">
        <is>
          <t>Contribution by non-controlling interests</t>
        </is>
      </c>
      <c r="B65" s="5" t="n">
        <v>20000</v>
      </c>
      <c r="C65" s="5" t="n">
        <v>2815</v>
      </c>
      <c r="D65" s="5" t="n">
        <v>53500</v>
      </c>
      <c r="E65" s="5" t="n">
        <v>0</v>
      </c>
    </row>
    <row r="66">
      <c r="A66" s="4" t="inlineStr">
        <is>
          <t>Payment of principal portion of lease liabilities</t>
        </is>
      </c>
      <c r="B66" s="5" t="n">
        <v>-41104</v>
      </c>
      <c r="C66" s="5" t="n">
        <v>-5786</v>
      </c>
      <c r="D66" s="5" t="n">
        <v>-24597</v>
      </c>
      <c r="E66" s="5" t="n">
        <v>-23121</v>
      </c>
    </row>
    <row r="67">
      <c r="A67" s="4" t="inlineStr">
        <is>
          <t>Proceeds from borrowings</t>
        </is>
      </c>
      <c r="B67" s="5" t="n">
        <v>3240294</v>
      </c>
      <c r="C67" s="5" t="n">
        <v>456148</v>
      </c>
      <c r="D67" s="5" t="n">
        <v>2048432</v>
      </c>
      <c r="E67" s="5" t="n">
        <v>1938920</v>
      </c>
    </row>
    <row r="68">
      <c r="A68" s="4" t="inlineStr">
        <is>
          <t>Repayment of borrowings</t>
        </is>
      </c>
      <c r="B68" s="5" t="n">
        <v>-3041432</v>
      </c>
      <c r="C68" s="5" t="n">
        <v>-428154</v>
      </c>
      <c r="D68" s="5" t="n">
        <v>-1910000</v>
      </c>
      <c r="E68" s="5" t="n">
        <v>-1965920</v>
      </c>
    </row>
    <row r="69">
      <c r="A69" s="4" t="inlineStr">
        <is>
          <t>Net cash flows used in financing activities</t>
        </is>
      </c>
      <c r="B69" s="5" t="n">
        <v>-33742</v>
      </c>
      <c r="C69" s="5" t="n">
        <v>-4750</v>
      </c>
      <c r="D69" s="5" t="n">
        <v>-140365</v>
      </c>
      <c r="E69" s="5" t="n">
        <v>-838563</v>
      </c>
    </row>
    <row r="70">
      <c r="A70" s="4" t="inlineStr">
        <is>
          <t>Net (decrease)/increase in cash and cash equivalents</t>
        </is>
      </c>
      <c r="B70" s="5" t="n">
        <v>1079040</v>
      </c>
      <c r="C70" s="5" t="n">
        <v>151901</v>
      </c>
      <c r="D70" s="5" t="n">
        <v>-392832</v>
      </c>
      <c r="E70" s="5" t="n">
        <v>-1072855</v>
      </c>
    </row>
    <row r="71">
      <c r="A71" s="4" t="inlineStr">
        <is>
          <t>Cash and cash equivalents at January 1</t>
        </is>
      </c>
      <c r="B71" s="5" t="n">
        <v>4451489</v>
      </c>
      <c r="C71" s="5" t="n">
        <v>626653</v>
      </c>
      <c r="D71" s="5" t="n">
        <v>4788219</v>
      </c>
      <c r="E71" s="5" t="n">
        <v>5877647</v>
      </c>
    </row>
    <row r="72">
      <c r="A72" s="4" t="inlineStr">
        <is>
          <t>Effect of exchange rate changes on balances in foreign currencies</t>
        </is>
      </c>
      <c r="B72" s="5" t="n">
        <v>13847</v>
      </c>
      <c r="C72" s="5" t="n">
        <v>1948</v>
      </c>
      <c r="D72" s="5" t="n">
        <v>56102</v>
      </c>
      <c r="E72" s="5" t="n">
        <v>-16573</v>
      </c>
    </row>
    <row r="73">
      <c r="A73" s="4" t="inlineStr">
        <is>
          <t>Cash and cash equivalents at December 31</t>
        </is>
      </c>
      <c r="B73" s="6" t="n">
        <v>5544376</v>
      </c>
      <c r="C73" s="7" t="n">
        <v>780502</v>
      </c>
      <c r="D73" s="6" t="n">
        <v>4451489</v>
      </c>
      <c r="E73" s="6" t="n">
        <v>478821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12 Months Ended</t>
        </is>
      </c>
    </row>
    <row r="2">
      <c r="B2" s="2" t="inlineStr">
        <is>
          <t>Dec. 31, 2023</t>
        </is>
      </c>
    </row>
    <row r="3">
      <c r="A3" s="3" t="inlineStr">
        <is>
          <t>Text block [abstract]</t>
        </is>
      </c>
      <c r="B3" s="4" t="inlineStr">
        <is>
          <t xml:space="preserve"> </t>
        </is>
      </c>
    </row>
    <row r="4">
      <c r="A4" s="4" t="inlineStr">
        <is>
          <t>Significant Transactions with Related Parties</t>
        </is>
      </c>
      <c r="B4" s="4" t="inlineStr">
        <is>
          <t xml:space="preserve"> The following provides the significant transactions that have been entered into with related parties for the relevant financial year.
31.12.2021 31.12.2022 31.12.2023 31.12.2023
RMB’000 RMB’000 RMB’000 US$’000
Sales of engines and parts
- associates and joint ventures 393,440 411,010 924,971 130,212
- GY and its affiliates 3,223,785 2,262,306 2,034,304 286,376
Purchase of parts, supplies and engines
- associates and joint ventures 2,036,675 1,396,611 1,614,814 227,323
- GY and its affiliates 1,307,137 1,053,607 1,804,457 254,020
Hospitality, restaurant, consultancy and other service income charged to
- a joint venture 2,152 5,803 18,427 2,594
- GY and its affiliates 6,609 10,398 18,023 2,537
Service charge charged by
- joint ventures 5,023 128 2,094 295
Rental income
- joint ventures 4,415 4,634 3,834 540
- GY and its affiliates 275 580 12,227 1,721
Sales of an intangible asset to a joint venture —  —  101,390 14,273
Property management service expenses
- GY and its affiliates 21,978 22,128 24,668 3,473
Selling, general and administrative expenses
- a joint venture 2,530 —  —  — 
- GY and its affiliates 9,315 30,151 34,178 4,811
- HLA and 7,188 8,994 9,194 1,294
Delivery, storage, distribution and handling expenses
- GY and its affiliates 300,699 201,669 212,566 29,924
Payment for lease liabilities
- GY and its affiliates 17,215 19,802 19,615 2,761
Purchases of vehicles and machineries
- GY and its affiliates 3,460 2,513 —  — </t>
        </is>
      </c>
    </row>
    <row r="5">
      <c r="A5" s="4" t="inlineStr">
        <is>
          <t>Compensation of Key Management Personnel</t>
        </is>
      </c>
      <c r="B5" s="4" t="inlineStr">
        <is>
          <t xml:space="preserve"> Compensation of key management personnel of the Group
31.12.2021 31.12.2022 31.12.2023 31.12.2023
RMB’000 RMB’000 RMB’000 US$’000
Short-term employee benefits 25,289 25,011 30,147 4,244
Contribution to defined contribution plans 273 208 305 43
25,562 25,219 30,452 4,28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Statement [Line Items]</t>
        </is>
      </c>
      <c r="B3" s="4" t="inlineStr">
        <is>
          <t xml:space="preserve"> </t>
        </is>
      </c>
    </row>
    <row r="4">
      <c r="A4" s="4" t="inlineStr">
        <is>
          <t>Future Minimum Lease Payments</t>
        </is>
      </c>
      <c r="B4" s="4" t="inlineStr">
        <is>
          <t xml:space="preserve"> The Group has various lease contracts that have not yet commenced as of December 31, 2023. The future lease payments for these non-cancellable
31.12.2022 31.12.2023 31.12.2023
RMB’000 RMB’000 US$’000
Within 1 year —  98 14
After 1 year but within 5 years —  198 28
After 5 years —  —  — 
—  296 4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Segment Information</t>
        </is>
      </c>
      <c r="B4" s="4" t="inlineStr">
        <is>
          <t xml:space="preserve">Year ended December 31, 2021 Yuchai HLGE Corporate Eliminations/ adjustment Consolidated financial statements
RMB’000 RMB’000 RMB’000 RMB’000 RMB’000
Revenue
Total external revenue (Note 6.1) 21,254,134 11,796 —  —  21,265,930
Results
Interest income 129,520 1,363 1,200 —  132,083
Interest expense (111,747 ) (19 ) (26 ) —  (111,792 )
Depreciation and amortization (567,465 ) (5,221 ) (910 ) —  (573,596 )
Share of results of associates and joint venture (96,658 ) 763 —  —  (95,895 )
Income tax expense (29,043 ) (245 ) —  (14,528 ) (1) (43,816 )
Other material non-cash items
Impairment of property, plant and equipment (7,227 ) —  —  —  (7,227 )
Warranties (292,157 ) —  —  —  (292,157 )
Segment profit after tax 443,499 (6,728 ) (20,321 ) (8,556 ) 407,894
Total assets 23,897,506 368,415 2,146,060 (1,506,672 ) 24,905,309
Total liabilities (13,206,953 ) (10,322 ) (13,550 ) (59,140 ) (2) (13,289,965 )
Other s
Investment in joint ventures 147,106 3,989 —  —  151,095
Capital expenditure 474,562 4,310 19 —  478,891
Year ended December 31, 2022 Yuchai HLGE Corporate Eliminations/ Consolidated financial statements
RMB’000 RMB’000 RMB’000 RMB’000 RMB’000
Revenue
Total external revenue (Note 6.1) 15,997,766 32,870 —  —  16,030,636
Results
Interest income 116,668 2,902 12,309 —  131,879
Interest expense (90,846 ) (49 ) (14 ) —  (90,909 )
Depreciation and amortization (619,000 ) (4,770 ) (922 ) —  (624,692 )
Share of results (29,554 ) 461 —  —  (29,093 )
Income tax expense (47,555 ) (39 ) (9 ) (11,462 ) (1) (59,065 )
Other material non-cash items
Impairment of property, plant and equipment (17,278 ) —  —  —  (17,278 )
Warranties (317,076 ) —  —  —  (317,076 )
Segment profit after tax 354,865 5,152 (18,245 ) (6,111 ) 335,661
Total assets 23,020,241 405,871 2,215,652 (1,504,208 ) 24,137,556
Total liabilities (12,220,938 ) (12,062 ) (14,256 ) (55,236 ) (2) (12,302,492 )
Other s
Investment in joint ventures 150,219 4,484 —  —  154,703
Capital expenditure 352,737 564 47 —  353,348
Year ended December 31, 2023 Yuchai HLGE Corporate Eliminations/ adjustment Consolidated financial statements Consolidated financial statements
RMB’000 RMB’000 RMB’000 RMB’000 RMB’000 US$’000
Revenue
Total external revenue (Note 6.1) 18,015,280 31,069 —  —  18,046,349 2,540,451
Results
Interest income 108,792 9,545 35,792 —  154,129 21,697
Interest expense (95,483 ) (42 ) (62 ) —  (95,587 ) (13,456 )
Depreciation and amortization (659,426 ) (4,934 ) (705 ) —  (665,065 ) (93,624 )
Gain on disposal of a subsidiary 113,042 —  —  —  113,042 15,913
Share of results of associates and joint venture 62,041 37 —  —  62,078 8,739
Income tax expense (131,021 ) (535 ) (14,048 ) (2,892 ) (1) (148,496 ) (20,904 )
Other material non-cash items
Impairment of property, plant and equipment (44,667 ) —  —  —  (44,667 ) (6,288 )
Warranties (414,021 ) —  —  —  (414,021 ) (58,283 )
Segment profit after tax 431,697 9,534 (11,420 ) (6,955 ) 422,856 59,527
Total assets 24,579,069 423,968 2,258,575 (1,503,994 ) 25,757,618 3,625,995
Total liabilities (13,486,829 ) (11,307 ) (22,070 ) (61,787 ) (2) (13,581,993 ) (1,911,987 )
Other s
Investment in joint ventures 235,558 1,671 —  —  237,229 33,396
Capital expenditure 176,782 2,059 35 —  178,876 25,181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t>
        </is>
      </c>
    </row>
    <row r="5">
      <c r="A5" s="4" t="inlineStr">
        <is>
          <t>Summary of Geographic Information</t>
        </is>
      </c>
      <c r="B5" s="4" t="inlineStr">
        <is>
          <t xml:space="preserve"> Non-current
31.12.2022 31.12.2023 31.12.2023
RMB’000 RMB’000 US$’000
People’s Republic of China 6,281,907 5,957,205 838,617
Other countries 90,520 87,554 12,325
6,372,427 6,044,759 850,94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Statement [Line Items]</t>
        </is>
      </c>
      <c r="B3" s="4" t="inlineStr">
        <is>
          <t xml:space="preserve"> </t>
        </is>
      </c>
    </row>
    <row r="4">
      <c r="A4" s="4" t="inlineStr">
        <is>
          <t>Exposures to Foreign Currency</t>
        </is>
      </c>
      <c r="B4" s="4" t="inlineStr">
        <is>
          <t xml:space="preserve"> The Group’s exposures to foreign currency are as follows:
31.12.2022
Singapore Dollar Euro US Dollar Others
RMB’000 RMB’000 RMB’000 RMB’000
Trade and other receivables 1,504 7,328 4,484 218
Cash and bank balances 166,517 1,282 26,521 15,340
Financial liabilities (202 ) —  —  — 
Trade and other receivables (5,064 ) (11,586 ) (7,258 ) (2,579 )
Net assets/(liabilities) 162,755 (2,976 ) 23,747 12,979
31.12.2023
Singapore Dollar Euro US Dollar Others
RMB’000 RMB’000 RMB’000 RMB’000
Trade and other receivables 1,700 13,686 7,221 377
Cash and bank balances 157,073 5,337 18,162 24,114
Financial liabilities (1,565 ) —  —  — 
Trade and other payables (7,568 ) (13,689 ) (20,453 ) (12,795 )
Net assets/(liabilities) 149,640 5,334 4,930 11,696
US$’000 21,065 751 694 1,646</t>
        </is>
      </c>
    </row>
    <row r="5">
      <c r="A5" s="4" t="inlineStr">
        <is>
          <t>Summary of Information about Credit Risk on Trade Receivables using Provision Matrix</t>
        </is>
      </c>
      <c r="B5" s="4" t="inlineStr">
        <is>
          <t xml:space="preserve"> Set out below is the information about the credit risk exposure on the Group’s trade receivables using a provision matrix:
Trade receivables
Days past due
As of December 31, 2022 Total Current 0 – 90 91-180 181-365 &gt;365
RMB’000 RMB’000 RMB’000 RMB’000 RMB’000 RMB’000
Expected credit loss rate 2.1 % —  0.2 % 0.2 % 0.6 % 63.1 %
Estimated total gross carrying amount at default 1,549,462 1,138,365 216,355 80,132 63,477 51,133
Expected credit loss 33,247 —  500 124 372 32,251
Trade receivables
Days past due
As of December 31, 2023 Total Current 0 – 90 91-180 181-365 &gt;365
RMB’000 RMB’000 RMB’000 RMB’000 RMB’000 RMB’000
Expected credit loss rate 4.8 % —  0.1 % 0.8 % 2.2 % 59.7 %
Estimated total gross carrying amount at default 1,148,682 521,234 350,376 97,382 93,015 86,675
Expected credit loss 54,894 —  294 753 2,067 51,780</t>
        </is>
      </c>
    </row>
    <row r="6">
      <c r="A6" s="4" t="inlineStr">
        <is>
          <t>Maturity Profile of Financial Assets and Liabilities Based on Contractual Undiscounted Payments</t>
        </is>
      </c>
      <c r="B6" s="4" t="inlineStr">
        <is>
          <t>The table below summarizes the maturity profile of the Group’s financial assets and liabilities, as well as lease liabilities, based on contractual undiscounted payments.
1 year or less 2 to 5 years After 5 years Total
As of December 31, 2022 RMB’000 RMB’000 RMB’000 RMB’000
Financial assets
Trade and bills receivables 6,487,095 —  —  6,487,095
Other receivables, excluding tax recoverable 434,750 —  —  434,750
Cash and bank balances 4,830,743 20,000 —  4,850,743
11,752,588 20,000 —  11,772,588
Financial liabilities
Loans and borrowings 2,158,839 209,400 —  2,368,239
Trade and other payables (Note 22) 8,080,782 189,366 —  8,270,148
Lease liabilities 33,102 26,928 216 60,246
Other financial liability —  —  58,212 58,212
10,272,723 425,694 58,428 10,756,845
1 year or less 2 to 5 years After 5 years Total Total
As of December 31, 2023 RMB’000 RMB’000 RMB’000 RMB’000 US$’000
Financial assets
Trade and bills receivables 7,412,577 —  —  7,412,577 1,043,495
Other receivables, excluding tax recoverable 823,650 —  —  823,650 115,949
Cash and bank balances 6,039,471 —  —  6,039,471 850,199
14,275,698 —  —  14,275,698 2,009,643
Financial liabilities
Loans and borrowings 1,880,251 710,772 —  2,591,023 364,748
Trade and other payables (Note 22) 9,153,907 181,155 —  9,335,062 1,314,131
Lease liabilities 32,436 18,016 797 51,249 7,215
Other financial liability —  81,368 —  81,368 11,454
11,066,594 991,311 797 12,058,702 1,697,548</t>
        </is>
      </c>
    </row>
    <row r="7">
      <c r="A7" s="4" t="inlineStr">
        <is>
          <t>Foreign currency risk [Member]</t>
        </is>
      </c>
      <c r="B7" s="4" t="inlineStr">
        <is>
          <t xml:space="preserve"> </t>
        </is>
      </c>
    </row>
    <row r="8">
      <c r="A8" s="3" t="inlineStr">
        <is>
          <t>Statement [Line Items]</t>
        </is>
      </c>
      <c r="B8" s="4" t="inlineStr">
        <is>
          <t xml:space="preserve"> </t>
        </is>
      </c>
    </row>
    <row r="9">
      <c r="A9" s="4" t="inlineStr">
        <is>
          <t>Risk Sensitivity Analysis</t>
        </is>
      </c>
      <c r="B9" s="4" t="inlineStr">
        <is>
          <t>Profit before tax
31.12.2022 31.12.2023 31.12.2023
RMB’000 RMB’000 US$’000
Singapore Dollar 16,276 14,964 2,107
Euro (298 ) 533 75
US Dollar 2,375 493 6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Capital Structure</t>
        </is>
      </c>
      <c r="B4" s="4" t="inlineStr">
        <is>
          <t>31.12.2022 31.12.2023 31.12.2023
RMB’000 RMB’000 US$’000
Loans and borrowings (current and non-current) 2,341,432 2,540,294 357,607
Lease liabilities (current and non-current) 59,641 49,281 6,938
Trade and other liabilities (current and non-current) 8,374,724 9,475,529 1,333,905
Less: Cash and bank balances (4,850,743 ) (6,039,471 ) (850,199 )
Net debts 5,925,054 6,025,633 848,251
Equity attributable to equity holders of the Company 9,008,946 9,226,528 1,298,853
Total capital and net debts 14,934,000 15,252,161 2,147,10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3</t>
        </is>
      </c>
    </row>
    <row r="3">
      <c r="A3" s="3" t="inlineStr">
        <is>
          <t>Text block [abstract]</t>
        </is>
      </c>
      <c r="B3" s="4" t="inlineStr">
        <is>
          <t xml:space="preserve"> </t>
        </is>
      </c>
    </row>
    <row r="4">
      <c r="A4" s="4" t="inlineStr">
        <is>
          <t>Fair Value Measurement Hierarchy for Assets and Liabilities</t>
        </is>
      </c>
      <c r="B4" s="4" t="inlineStr">
        <is>
          <t xml:space="preserve"> Quantitative disclosures fair value measurement hierarchy for assets and liabilities as of December 31, 2022:
Fair value measurement using
Date of valuation Quoted prices in active markets Significant observable inputs
Total (Level 1) (Level 2)
RMB’000 RMB’000 RMB’000
Assets measured at fair value
Debt financial assets ( i
Bills receivable December 31, 2022 3,227,295 —  3,227,295
Quantitative disclosures fair value measurement hierarchy for assets and liabilities as of December 31, 2023:
Fair value measurement using
Date of valuation Quoted prices in active markets Significant observable inputs
Total Total (Level 1) (Level 2)
US$’000 RMB’000 RMB’000 RMB’000
Assets measured at fair value
Debt financial assets (i)
Bills receivable December 31, 2023 539,132 3,829,777 —  3,829,777
Note:
(i) The fair values of the Group’s debt financial assets at fair value through OCI were measured using the discounted cash flows model. The model incorporates market observable input including the interest rate of similar instrument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Assets and Financial Liabilities</t>
        </is>
      </c>
      <c r="B4" s="4" t="inlineStr">
        <is>
          <t>Note Financial Fair Value through OCI Other financial liabilities at amortized cost Total
RMB’000 RMB’000 RMB’000 RMB’000
As of December 31, 2022
Financial assets
Trade and bills receivable 15 3,259,800 3,227,295 —  6,487,095
Other receivables 15 434,750 —  —  434,750
Cash and bank balances 16 4,850,743 —  —  4,850,743
8,545,293 3,227,295 —  11,772,588
Financial liabilities
Trade and other payables 22 —  —  8,270,148 8,270,148
Loans and borrowings 26 —  —  2,341,432 2,341,432
Other financial liability 28 —  —  45,950 45,950
—  —  10,657,530 10,657,530
Note Financial Fair Value through OCI Other financial liabilities at amortized cost Total Total
RMB’000 RMB’000 RMB’000 RMB’000 US$’000
As of December 31, 2023
Financial assets
Trade and bills receivable 15 3,582,800 3,829,777 —  7,412,577 1,043,495
Other receivables 15 823,650 —  —  823,650 115,949
Cash and bank balances 16 6,039,471 —  —  6,039,471 850,199
10,445,921 3,829,777 —  14,275,698 2,009,643
Financial liabilities
Trade and other payables 22 —  —  9,335,062 9,335,062 1,314,131
Loans and borrowings 26 —  —  2,540,294 2,540,294 357,607
Other financial liability 28 —  —  67,050 67,050 9,439
—  —  11,942,406 11,942,406 1,681,177</t>
        </is>
      </c>
    </row>
    <row r="5">
      <c r="A5" s="4" t="inlineStr">
        <is>
          <t>Schedule of Changes in Liabilities Arising From Financing Activities</t>
        </is>
      </c>
      <c r="B5" s="4" t="inlineStr">
        <is>
          <t xml:space="preserve"> Changes in liabilities arising from financing activities
January 1, 2022 Cash flows Addition Accretion of Termination Translation Others December 31,
RMB’000 RMB’000 RMB’000 RMB’000 RMB’000 RMB’000 RMB’000 RMB’000
As of December 31, 2022
Loans and borrowings
- current 2,103,000 (61,568 ) —  —  —  —  100,000 2,141,432
- non-current 100,000 200,000 —  —  —  —  (100,000 ) 200,000
Lease liabilities
- current 27,125 (26,144 ) —  1,547 (6,187 ) 239 34,853 31,433
- non-current 13,406 —  49,735 —  —  (80 ) (34,853 ) 28,208
Other financial liability —  —  45,675 275 —  —  —  45,950
Total liabilities from financing activities 2,243,531 112,288 95,410 1,822 (6,187 ) 159 —  2,447,023
January 1, 2023 Cash flows Addition Accretion of Termination Translation Others December 31, December 31,
RMB’000 RMB’000 RMB’000 RMB’000 RMB’000 RMB’000 RMB’000 RMB’000 US$’000
As of December 31, 2023
Loans and borrowings
- current 2,141,432 (291,138 ) —  —  —  —  —  1,850,294 260,473
- non-current 200,000 490,000 —  —  —  —  —  690,000 97,134
Lease liabilities
- current 31,433 (43,073 ) —  1,969 (1,382 ) —  44,325 33,272 4,684
- non-current 28,208 —  32,084 —  —  42 (44,325 ) 16,009 2,254
Other financial liability 45,950 —  18,372 2,728 —  —  —  67,050 9,439
Total liabilities from financing activities 2,447,023 155,789 50,456 4,697 (1,382 ) 42 —  2,656,625 373,98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15" customWidth="1" min="6" max="6"/>
    <col width="14" customWidth="1" min="7" max="7"/>
    <col width="47" customWidth="1" min="8" max="8"/>
    <col width="40" customWidth="1" min="9" max="9"/>
    <col width="21" customWidth="1" min="10" max="10"/>
  </cols>
  <sheetData>
    <row r="1">
      <c r="A1" s="1" t="inlineStr">
        <is>
          <t>Corporate Information - Additional Information (Detail)</t>
        </is>
      </c>
      <c r="F1" s="2" t="inlineStr">
        <is>
          <t>1 Months Ended</t>
        </is>
      </c>
      <c r="H1" s="2" t="inlineStr">
        <is>
          <t>12 Months Ended</t>
        </is>
      </c>
    </row>
    <row r="2">
      <c r="B2" s="2" t="inlineStr">
        <is>
          <t>Dec. 31, 2014 shares</t>
        </is>
      </c>
      <c r="C2" s="2" t="inlineStr">
        <is>
          <t>Apr. 04, 2012</t>
        </is>
      </c>
      <c r="D2" s="2" t="inlineStr">
        <is>
          <t>Jan. 16, 2012 shares</t>
        </is>
      </c>
      <c r="E2" s="2" t="inlineStr">
        <is>
          <t>Jan. 13, 2012 shares</t>
        </is>
      </c>
      <c r="F2" s="2" t="inlineStr">
        <is>
          <t>Dec. 31, 2013</t>
        </is>
      </c>
      <c r="G2" s="2" t="inlineStr">
        <is>
          <t>Dec. 31, 2011</t>
        </is>
      </c>
      <c r="H2" s="2" t="inlineStr">
        <is>
          <t>Dec. 31, 2023 JointVenture Subsidiaries shares</t>
        </is>
      </c>
      <c r="I2" s="2" t="inlineStr">
        <is>
          <t>Dec. 31, 2022 Subsidiaries JointVenture</t>
        </is>
      </c>
      <c r="J2" s="2" t="inlineStr">
        <is>
          <t>Dec. 31, 2015 shares</t>
        </is>
      </c>
    </row>
    <row r="3">
      <c r="A3" s="3" t="inlineStr">
        <is>
          <t>Disclosure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directly owned subsidiaries |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v>
      </c>
      <c r="I4" s="5" t="n">
        <v>32</v>
      </c>
      <c r="J4" s="4" t="inlineStr">
        <is>
          <t xml:space="preserve"> </t>
        </is>
      </c>
    </row>
    <row r="5">
      <c r="A5" s="4" t="inlineStr">
        <is>
          <t>Number of directly owned subsidiaries |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5" t="n">
        <v>10</v>
      </c>
      <c r="J5" s="4" t="inlineStr">
        <is>
          <t xml:space="preserve"> </t>
        </is>
      </c>
    </row>
    <row r="6">
      <c r="A6" s="4" t="inlineStr">
        <is>
          <t>Number of joint ventures | Joint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5" t="n">
        <v>5</v>
      </c>
      <c r="J6" s="4" t="inlineStr">
        <is>
          <t xml:space="preserve"> </t>
        </is>
      </c>
    </row>
    <row r="7">
      <c r="A7" s="4" t="inlineStr">
        <is>
          <t>HL Global Enterprise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Corporat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in subsidiary</t>
        </is>
      </c>
      <c r="B9" s="11" t="n">
        <v>0.502</v>
      </c>
      <c r="C9" s="11" t="n">
        <v>0.489</v>
      </c>
      <c r="D9" s="11" t="n">
        <v>0.481</v>
      </c>
      <c r="E9" s="4" t="inlineStr">
        <is>
          <t xml:space="preserve"> </t>
        </is>
      </c>
      <c r="F9" s="11" t="n">
        <v>0.501</v>
      </c>
      <c r="G9" s="11" t="n">
        <v>0.494</v>
      </c>
      <c r="H9" s="11" t="n">
        <v>0.502</v>
      </c>
      <c r="I9" s="11" t="n">
        <v>0.502</v>
      </c>
      <c r="J9" s="11" t="n">
        <v>0.502</v>
      </c>
    </row>
    <row r="10">
      <c r="A10" s="4" t="inlineStr">
        <is>
          <t>Number of preference shares converted into ordinary shares</t>
        </is>
      </c>
      <c r="B10" s="4" t="inlineStr">
        <is>
          <t xml:space="preserve"> </t>
        </is>
      </c>
      <c r="C10" s="4" t="inlineStr">
        <is>
          <t xml:space="preserve"> </t>
        </is>
      </c>
      <c r="D10" s="4" t="inlineStr">
        <is>
          <t xml:space="preserve"> </t>
        </is>
      </c>
      <c r="E10" s="5" t="n">
        <v>2418917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unconverted preference shares transfer to trustee</t>
        </is>
      </c>
      <c r="B11" s="4" t="inlineStr">
        <is>
          <t xml:space="preserve"> </t>
        </is>
      </c>
      <c r="C11" s="4" t="inlineStr">
        <is>
          <t xml:space="preserve"> </t>
        </is>
      </c>
      <c r="D11" s="4" t="inlineStr">
        <is>
          <t xml:space="preserve"> </t>
        </is>
      </c>
      <c r="E11" s="12"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onvertible preference shares into ordinary shares</t>
        </is>
      </c>
      <c r="B12" s="4" t="inlineStr">
        <is>
          <t xml:space="preserve"> </t>
        </is>
      </c>
      <c r="C12" s="4" t="inlineStr">
        <is>
          <t xml:space="preserve"> </t>
        </is>
      </c>
      <c r="D12" s="5" t="n">
        <v>241891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purchased in open market</t>
        </is>
      </c>
      <c r="B13" s="5" t="n">
        <v>46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rdinary shares exercise to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row>
    <row r="15">
      <c r="A15" s="4" t="inlineStr">
        <is>
          <t>Number of ordinary shares exercised into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row>
    <row r="16">
      <c r="A16" s="4" t="inlineStr">
        <is>
          <t>Number of ordinary shares held upon completion of consolidation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107707</v>
      </c>
    </row>
    <row r="17">
      <c r="A17" s="4" t="inlineStr">
        <is>
          <t>Foreign Shares Of Yuch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rporat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holly owned subsidiaries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c r="J19" s="4" t="inlineStr">
        <is>
          <t xml:space="preserve"> </t>
        </is>
      </c>
    </row>
    <row r="20">
      <c r="A20" s="4" t="inlineStr">
        <is>
          <t>Percentage of issued share capital held by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764</v>
      </c>
      <c r="I20" s="4" t="inlineStr">
        <is>
          <t xml:space="preserve"> </t>
        </is>
      </c>
      <c r="J20" s="4" t="inlineStr">
        <is>
          <t xml:space="preserve"> </t>
        </is>
      </c>
    </row>
    <row r="21">
      <c r="A21" s="4" t="inlineStr">
        <is>
          <t>Number of shares owned by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1420150</v>
      </c>
      <c r="I21" s="4" t="inlineStr">
        <is>
          <t xml:space="preserve"> </t>
        </is>
      </c>
      <c r="J21" s="4" t="inlineStr">
        <is>
          <t xml:space="preserve"> </t>
        </is>
      </c>
    </row>
    <row r="22">
      <c r="A22" s="4" t="inlineStr">
        <is>
          <t>Guangxi Yuchai Machinery Group Company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orporat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ortion of ownership interests held in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2209</v>
      </c>
      <c r="I24" s="4" t="inlineStr">
        <is>
          <t xml:space="preserve"> </t>
        </is>
      </c>
      <c r="J24" s="4" t="inlineStr">
        <is>
          <t xml:space="preserve"> </t>
        </is>
      </c>
    </row>
    <row r="25">
      <c r="A25" s="4" t="inlineStr">
        <is>
          <t>Guangxi Yuchai Machinery Monopoly Development Company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orporat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wholly owned subsidiaries |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v>
      </c>
      <c r="I27" s="5" t="n">
        <v>27</v>
      </c>
      <c r="J27" s="4" t="inlineStr">
        <is>
          <t xml:space="preserve"> </t>
        </is>
      </c>
    </row>
    <row r="28">
      <c r="A28" s="4" t="inlineStr">
        <is>
          <t>Ownership interest in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549</v>
      </c>
      <c r="I28" s="11" t="n">
        <v>0.549</v>
      </c>
      <c r="J28" s="4" t="inlineStr">
        <is>
          <t xml:space="preserve"> </t>
        </is>
      </c>
    </row>
  </sheetData>
  <mergeCells count="3">
    <mergeCell ref="A1:A2"/>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Accounting policies - Additional Information (Detail)</t>
        </is>
      </c>
      <c r="B1" s="2" t="inlineStr">
        <is>
          <t>12 Months Ended</t>
        </is>
      </c>
    </row>
    <row r="2">
      <c r="B2" s="2" t="inlineStr">
        <is>
          <t>Dec. 31, 2023 km Hours</t>
        </is>
      </c>
      <c r="C2" s="2" t="inlineStr">
        <is>
          <t>Feb. 29, 2024</t>
        </is>
      </c>
    </row>
    <row r="3">
      <c r="A3" s="4" t="inlineStr">
        <is>
          <t>Translation of amounts from Renminbi to the US Dollar [member]</t>
        </is>
      </c>
      <c r="B3" s="4" t="inlineStr">
        <is>
          <t xml:space="preserve"> </t>
        </is>
      </c>
      <c r="C3" s="4" t="inlineStr">
        <is>
          <t xml:space="preserve"> </t>
        </is>
      </c>
    </row>
    <row r="4">
      <c r="A4" s="3" t="inlineStr">
        <is>
          <t>Disclosure of Summary of Significant Accounting Policies [Line items]</t>
        </is>
      </c>
      <c r="B4" s="4" t="inlineStr">
        <is>
          <t xml:space="preserve"> </t>
        </is>
      </c>
      <c r="C4" s="4" t="inlineStr">
        <is>
          <t xml:space="preserve"> </t>
        </is>
      </c>
    </row>
    <row r="5">
      <c r="A5" s="4" t="inlineStr">
        <is>
          <t>Convenience translation exchange rate per US$1.00</t>
        </is>
      </c>
      <c r="B5" s="4" t="inlineStr">
        <is>
          <t xml:space="preserve"> </t>
        </is>
      </c>
      <c r="C5" s="13" t="n">
        <v>7.1036</v>
      </c>
    </row>
    <row r="6">
      <c r="A6" s="4" t="inlineStr">
        <is>
          <t>Bottom of range [member] | On-Road Applications Engines [member]</t>
        </is>
      </c>
      <c r="B6" s="4" t="inlineStr">
        <is>
          <t xml:space="preserve"> </t>
        </is>
      </c>
      <c r="C6" s="4" t="inlineStr">
        <is>
          <t xml:space="preserve"> </t>
        </is>
      </c>
    </row>
    <row r="7">
      <c r="A7" s="3" t="inlineStr">
        <is>
          <t>Disclosure of Summary of Significant Accounting Policies [Line items]</t>
        </is>
      </c>
      <c r="B7" s="4" t="inlineStr">
        <is>
          <t xml:space="preserve"> </t>
        </is>
      </c>
      <c r="C7" s="4" t="inlineStr">
        <is>
          <t xml:space="preserve"> </t>
        </is>
      </c>
    </row>
    <row r="8">
      <c r="A8" s="4" t="inlineStr">
        <is>
          <t>Warranty claim period</t>
        </is>
      </c>
      <c r="B8" s="4" t="inlineStr">
        <is>
          <t>3 months</t>
        </is>
      </c>
      <c r="C8" s="4" t="inlineStr">
        <is>
          <t xml:space="preserve"> </t>
        </is>
      </c>
    </row>
    <row r="9">
      <c r="A9" s="4" t="inlineStr">
        <is>
          <t>Warranty mileage | km</t>
        </is>
      </c>
      <c r="B9" s="5" t="n">
        <v>5000</v>
      </c>
      <c r="C9" s="4" t="inlineStr">
        <is>
          <t xml:space="preserve"> </t>
        </is>
      </c>
    </row>
    <row r="10">
      <c r="A10" s="4" t="inlineStr">
        <is>
          <t>Bottom of range [member] | Other Applications Engines [member]</t>
        </is>
      </c>
      <c r="B10" s="4" t="inlineStr">
        <is>
          <t xml:space="preserve"> </t>
        </is>
      </c>
      <c r="C10" s="4" t="inlineStr">
        <is>
          <t xml:space="preserve"> </t>
        </is>
      </c>
    </row>
    <row r="11">
      <c r="A11" s="3" t="inlineStr">
        <is>
          <t>Disclosure of Summary of Significant Accounting Policies [Line items]</t>
        </is>
      </c>
      <c r="B11" s="4" t="inlineStr">
        <is>
          <t xml:space="preserve"> </t>
        </is>
      </c>
      <c r="C11" s="4" t="inlineStr">
        <is>
          <t xml:space="preserve"> </t>
        </is>
      </c>
    </row>
    <row r="12">
      <c r="A12" s="4" t="inlineStr">
        <is>
          <t>Warranty claim period</t>
        </is>
      </c>
      <c r="B12" s="4" t="inlineStr">
        <is>
          <t>2 months</t>
        </is>
      </c>
      <c r="C12" s="4" t="inlineStr">
        <is>
          <t xml:space="preserve"> </t>
        </is>
      </c>
    </row>
    <row r="13">
      <c r="A13" s="4" t="inlineStr">
        <is>
          <t>Product warranty running hours | Hours</t>
        </is>
      </c>
      <c r="B13" s="5" t="n">
        <v>300</v>
      </c>
      <c r="C13" s="4" t="inlineStr">
        <is>
          <t xml:space="preserve"> </t>
        </is>
      </c>
    </row>
    <row r="14">
      <c r="A14" s="4" t="inlineStr">
        <is>
          <t>Top of range [member] | On-Road Applications Engines [member]</t>
        </is>
      </c>
      <c r="B14" s="4" t="inlineStr">
        <is>
          <t xml:space="preserve"> </t>
        </is>
      </c>
      <c r="C14" s="4" t="inlineStr">
        <is>
          <t xml:space="preserve"> </t>
        </is>
      </c>
    </row>
    <row r="15">
      <c r="A15" s="3" t="inlineStr">
        <is>
          <t>Disclosure of Summary of Significant Accounting Policies [Line items]</t>
        </is>
      </c>
      <c r="B15" s="4" t="inlineStr">
        <is>
          <t xml:space="preserve"> </t>
        </is>
      </c>
      <c r="C15" s="4" t="inlineStr">
        <is>
          <t xml:space="preserve"> </t>
        </is>
      </c>
    </row>
    <row r="16">
      <c r="A16" s="4" t="inlineStr">
        <is>
          <t>Warranty claim period</t>
        </is>
      </c>
      <c r="B16" s="4" t="inlineStr">
        <is>
          <t>36 months</t>
        </is>
      </c>
      <c r="C16" s="4" t="inlineStr">
        <is>
          <t xml:space="preserve"> </t>
        </is>
      </c>
    </row>
    <row r="17">
      <c r="A17" s="4" t="inlineStr">
        <is>
          <t>Warranty mileage | km</t>
        </is>
      </c>
      <c r="B17" s="5" t="n">
        <v>300000</v>
      </c>
      <c r="C17" s="4" t="inlineStr">
        <is>
          <t xml:space="preserve"> </t>
        </is>
      </c>
    </row>
    <row r="18">
      <c r="A18" s="4" t="inlineStr">
        <is>
          <t>Top of range [member] | Other Applications Engines [member]</t>
        </is>
      </c>
      <c r="B18" s="4" t="inlineStr">
        <is>
          <t xml:space="preserve"> </t>
        </is>
      </c>
      <c r="C18" s="4" t="inlineStr">
        <is>
          <t xml:space="preserve"> </t>
        </is>
      </c>
    </row>
    <row r="19">
      <c r="A19" s="3" t="inlineStr">
        <is>
          <t>Disclosure of Summary of Significant Accounting Policies [Line items]</t>
        </is>
      </c>
      <c r="B19" s="4" t="inlineStr">
        <is>
          <t xml:space="preserve"> </t>
        </is>
      </c>
      <c r="C19" s="4" t="inlineStr">
        <is>
          <t xml:space="preserve"> </t>
        </is>
      </c>
    </row>
    <row r="20">
      <c r="A20" s="4" t="inlineStr">
        <is>
          <t>Warranty claim period</t>
        </is>
      </c>
      <c r="B20" s="4" t="inlineStr">
        <is>
          <t>60 months</t>
        </is>
      </c>
      <c r="C20" s="4" t="inlineStr">
        <is>
          <t xml:space="preserve"> </t>
        </is>
      </c>
    </row>
    <row r="21">
      <c r="A21" s="4" t="inlineStr">
        <is>
          <t>Product warranty running hours | Hours</t>
        </is>
      </c>
      <c r="B21" s="5" t="n">
        <v>15000</v>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0" customWidth="1" min="2" max="2"/>
  </cols>
  <sheetData>
    <row r="1">
      <c r="A1" s="1" t="inlineStr">
        <is>
          <t>Accounting policies - Estimated Useful Life of Assets (Detail)</t>
        </is>
      </c>
      <c r="B1" s="2" t="inlineStr">
        <is>
          <t>12 Months Ended</t>
        </is>
      </c>
    </row>
    <row r="2">
      <c r="B2" s="2" t="inlineStr">
        <is>
          <t>Dec. 31, 2023</t>
        </is>
      </c>
    </row>
    <row r="3">
      <c r="A3" s="4" t="inlineStr">
        <is>
          <t>Buildings and improvements on freehold land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50 years</t>
        </is>
      </c>
    </row>
    <row r="6">
      <c r="A6" s="4" t="inlineStr">
        <is>
          <t>Leasehold 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useful life of Property, plant and equipment</t>
        </is>
      </c>
      <c r="B8" s="4" t="inlineStr">
        <is>
          <t>50 years or period of lease, whichever is shorter</t>
        </is>
      </c>
    </row>
    <row r="9">
      <c r="A9" s="4" t="inlineStr">
        <is>
          <t>Bottom of range [member] | Plant, 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2 years</t>
        </is>
      </c>
    </row>
    <row r="12">
      <c r="A12" s="4" t="inlineStr">
        <is>
          <t>Bottom of range [member] | Office furniture, fittings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2 years</t>
        </is>
      </c>
    </row>
    <row r="15">
      <c r="A15" s="4" t="inlineStr">
        <is>
          <t>Bottom of range [member] | Motor and transport 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Property, plant and equipment</t>
        </is>
      </c>
      <c r="B17" s="4" t="inlineStr">
        <is>
          <t>4 years</t>
        </is>
      </c>
    </row>
    <row r="18">
      <c r="A18" s="4" t="inlineStr">
        <is>
          <t>Top of range [member] | Plant, machinery and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Property, plant and equipment</t>
        </is>
      </c>
      <c r="B20" s="4" t="inlineStr">
        <is>
          <t>20 years</t>
        </is>
      </c>
    </row>
    <row r="21">
      <c r="A21" s="4" t="inlineStr">
        <is>
          <t>Top of range [member] | Office furniture, fittings and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Property, plant and equipment</t>
        </is>
      </c>
      <c r="B23" s="4" t="inlineStr">
        <is>
          <t>20 years</t>
        </is>
      </c>
    </row>
    <row r="24">
      <c r="A24" s="4" t="inlineStr">
        <is>
          <t>Top of range [member] | Motor and transport vehicle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Property, plant and equipment</t>
        </is>
      </c>
      <c r="B26" s="4" t="inlineStr">
        <is>
          <t>11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Text block [abstract]</t>
        </is>
      </c>
      <c r="B3" s="4" t="inlineStr">
        <is>
          <t xml:space="preserve"> </t>
        </is>
      </c>
    </row>
    <row r="4">
      <c r="A4" s="4" t="inlineStr">
        <is>
          <t>Corporate information</t>
        </is>
      </c>
      <c r="B4" s="4" t="inlineStr">
        <is>
          <t xml:space="preserve">1. Corporate information
1.1 Incorporation The consolidated financial statements of China Yuchai International Limited (the “Company”) and its subsidiaries (collectively, the “Group”) for the year ended December 31, 2023 were authorized for issue in accordance with a resolution of the directors on April 26, 2024.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located in the People’s Republic of China (the “PRC”), which is one of the largest powertrain solution manufacturers for on-road off-road The Company owns, through six wholly-owned subsidiaries, 361,420,150 shares or 76.4% of the issued share capital of Yuchai. Guangxi Yuchai Machinery Group Company Limited (“GY”), a state-owned enterprise, owns 22.09% of the issued share capital of Yuchai. As of December 31, 2023, Yuchai has 10 (2022: 10) direct and 33 (2022: 32) indirectly owned subsidiaries and five Xin-Lan Xin-Lan”), Xin-Lan The detailed information of Yuchai’s significant subsidiaries and joint ventures are disclosed in Notes 4 and 5.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Subsequent to the acquisition, the Group’s shareholding changed through various transactions. As of December 31, 2011, the Group’s equity interest in HLGE was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to 48.1%. On April 4, 2012, as a result of the conversion of all the outstanding Series A redeemable convertible preference shares held by Venture Delta Limited and Grace Star, into new ordinary shares in the capital of HLGE, th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of December 31, 2015, the Group’s interest in HLGE was 50.2%, net of the ordinary shares held by the Trustee under the Trust. As of December 31, 2022 and 2023,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Accounting policies - Summary Of Policies Applied To The Group's Intangible Assets - (Detail)</t>
        </is>
      </c>
      <c r="B1" s="2" t="inlineStr">
        <is>
          <t>12 Months Ended</t>
        </is>
      </c>
    </row>
    <row r="2">
      <c r="B2" s="2" t="inlineStr">
        <is>
          <t>Dec. 31, 2023</t>
        </is>
      </c>
    </row>
    <row r="3">
      <c r="A3" s="4" t="inlineStr">
        <is>
          <t>Trademarks [member]</t>
        </is>
      </c>
      <c r="B3" s="4" t="inlineStr">
        <is>
          <t xml:space="preserve"> </t>
        </is>
      </c>
    </row>
    <row r="4">
      <c r="A4" s="3" t="inlineStr">
        <is>
          <t>Disclosure of detailed information about intangible assets [line items]</t>
        </is>
      </c>
      <c r="B4" s="4" t="inlineStr">
        <is>
          <t xml:space="preserve"> </t>
        </is>
      </c>
    </row>
    <row r="5">
      <c r="A5" s="4" t="inlineStr">
        <is>
          <t>Description of useful life, intangible assets other than goodwill</t>
        </is>
      </c>
      <c r="B5" s="4" t="inlineStr">
        <is>
          <t>Indefinite</t>
        </is>
      </c>
    </row>
    <row r="6">
      <c r="A6" s="4" t="inlineStr">
        <is>
          <t>Amortisation method, intangible assets other than goodwill</t>
        </is>
      </c>
      <c r="B6" s="4" t="inlineStr">
        <is>
          <t>No amortization</t>
        </is>
      </c>
    </row>
    <row r="7">
      <c r="A7" s="4" t="inlineStr">
        <is>
          <t>Description Of Intangible Asset Recognition</t>
        </is>
      </c>
      <c r="B7" s="4" t="inlineStr">
        <is>
          <t>Acquired</t>
        </is>
      </c>
    </row>
    <row r="8">
      <c r="A8" s="4" t="inlineStr">
        <is>
          <t>Technology know how [member]</t>
        </is>
      </c>
      <c r="B8" s="4" t="inlineStr">
        <is>
          <t xml:space="preserve"> </t>
        </is>
      </c>
    </row>
    <row r="9">
      <c r="A9" s="3" t="inlineStr">
        <is>
          <t>Disclosure of detailed information about intangible assets [line items]</t>
        </is>
      </c>
      <c r="B9" s="4" t="inlineStr">
        <is>
          <t xml:space="preserve"> </t>
        </is>
      </c>
    </row>
    <row r="10">
      <c r="A10" s="4" t="inlineStr">
        <is>
          <t>Amortisation method, intangible assets other than goodwill</t>
        </is>
      </c>
      <c r="B10" s="4" t="inlineStr">
        <is>
          <t>Amortized on a straight-line basis over the period of the technology know-how</t>
        </is>
      </c>
    </row>
    <row r="11">
      <c r="A11" s="4" t="inlineStr">
        <is>
          <t>Description Of Intangible Asset Recognition</t>
        </is>
      </c>
      <c r="B11" s="4" t="inlineStr">
        <is>
          <t>Internally generated</t>
        </is>
      </c>
    </row>
    <row r="12">
      <c r="A12" s="4" t="inlineStr">
        <is>
          <t>Technology know how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6 years</t>
        </is>
      </c>
    </row>
    <row r="15">
      <c r="A15" s="4" t="inlineStr">
        <is>
          <t>Technology know how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10 years</t>
        </is>
      </c>
    </row>
    <row r="18">
      <c r="A18" s="4" t="inlineStr">
        <is>
          <t>Development costs [member]</t>
        </is>
      </c>
      <c r="B18" s="4" t="inlineStr">
        <is>
          <t xml:space="preserve"> </t>
        </is>
      </c>
    </row>
    <row r="19">
      <c r="A19" s="3" t="inlineStr">
        <is>
          <t>Disclosure of detailed information about intangible assets [line items]</t>
        </is>
      </c>
      <c r="B19" s="4" t="inlineStr">
        <is>
          <t xml:space="preserve"> </t>
        </is>
      </c>
    </row>
    <row r="20">
      <c r="A20" s="4" t="inlineStr">
        <is>
          <t>Description Of Intangible Asset Recognition</t>
        </is>
      </c>
      <c r="B20" s="4" t="inlineStr">
        <is>
          <t>Internally generated</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Judgments, Estimates and Assumptions - Additional Information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Carrying amounts of deferred tax assets</t>
        </is>
      </c>
      <c r="B4" s="6" t="n">
        <v>426377</v>
      </c>
      <c r="C4" s="7" t="n">
        <v>60023</v>
      </c>
      <c r="D4" s="6" t="n">
        <v>450882</v>
      </c>
    </row>
    <row r="5">
      <c r="A5" s="4" t="inlineStr">
        <is>
          <t>Bottom of range [member]</t>
        </is>
      </c>
      <c r="B5" s="4" t="inlineStr">
        <is>
          <t xml:space="preserve"> </t>
        </is>
      </c>
      <c r="C5" s="4" t="inlineStr">
        <is>
          <t xml:space="preserve"> </t>
        </is>
      </c>
      <c r="D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row>
    <row r="7">
      <c r="A7" s="4" t="inlineStr">
        <is>
          <t>Cash flows derived from forecasts period</t>
        </is>
      </c>
      <c r="B7" s="4" t="inlineStr">
        <is>
          <t>five</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row>
    <row r="10">
      <c r="A10" s="4" t="inlineStr">
        <is>
          <t>Cash flows derived from forecasts period</t>
        </is>
      </c>
      <c r="B10" s="4" t="inlineStr">
        <is>
          <t>ten years</t>
        </is>
      </c>
      <c r="C10" s="4" t="inlineStr">
        <is>
          <t xml:space="preserve"> </t>
        </is>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Details of Significant Subsidiaries of the Group (Detail)</t>
        </is>
      </c>
      <c r="B1" s="2" t="inlineStr">
        <is>
          <t>12 Months Ended</t>
        </is>
      </c>
    </row>
    <row r="2">
      <c r="B2" s="2" t="inlineStr">
        <is>
          <t>Dec. 31, 2023</t>
        </is>
      </c>
      <c r="C2" s="2" t="inlineStr">
        <is>
          <t>Dec. 31, 2022</t>
        </is>
      </c>
    </row>
    <row r="3">
      <c r="A3" s="4" t="inlineStr">
        <is>
          <t>Guangxi Yuchai Machinery Company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lace of incorporation</t>
        </is>
      </c>
      <c r="B5" s="4" t="inlineStr">
        <is>
          <t>PRC</t>
        </is>
      </c>
      <c r="C5" s="4" t="inlineStr">
        <is>
          <t xml:space="preserve"> </t>
        </is>
      </c>
    </row>
    <row r="6">
      <c r="A6" s="4" t="inlineStr">
        <is>
          <t>Place of business</t>
        </is>
      </c>
      <c r="B6" s="4" t="inlineStr">
        <is>
          <t>PRC</t>
        </is>
      </c>
      <c r="C6" s="4" t="inlineStr">
        <is>
          <t xml:space="preserve"> </t>
        </is>
      </c>
    </row>
    <row r="7">
      <c r="A7" s="4" t="inlineStr">
        <is>
          <t>Group's effective equity interest</t>
        </is>
      </c>
      <c r="B7" s="11" t="n">
        <v>0.764</v>
      </c>
      <c r="C7" s="11" t="n">
        <v>0.764</v>
      </c>
    </row>
    <row r="8">
      <c r="A8" s="4" t="inlineStr">
        <is>
          <t>Guangxi Yuchai Marine and Genset Power Co., Lt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lace of incorporation</t>
        </is>
      </c>
      <c r="B10" s="4" t="inlineStr">
        <is>
          <t>PRC</t>
        </is>
      </c>
      <c r="C10" s="4" t="inlineStr">
        <is>
          <t xml:space="preserve"> </t>
        </is>
      </c>
    </row>
    <row r="11">
      <c r="A11" s="4" t="inlineStr">
        <is>
          <t>Place of business</t>
        </is>
      </c>
      <c r="B11" s="4" t="inlineStr">
        <is>
          <t>PRC</t>
        </is>
      </c>
      <c r="C11" s="4" t="inlineStr">
        <is>
          <t xml:space="preserve"> </t>
        </is>
      </c>
    </row>
    <row r="12">
      <c r="A12" s="4" t="inlineStr">
        <is>
          <t>Group's effective equity interest</t>
        </is>
      </c>
      <c r="B12" s="11" t="n">
        <v>0.764</v>
      </c>
      <c r="C12" s="11" t="n">
        <v>0.764</v>
      </c>
    </row>
    <row r="13">
      <c r="A13" s="4" t="inlineStr">
        <is>
          <t>Yuchai Xin-Lan New Energy Power Technology Co.,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Place of incorporation</t>
        </is>
      </c>
      <c r="B15" s="4" t="inlineStr">
        <is>
          <t>PRC</t>
        </is>
      </c>
      <c r="C15" s="4" t="inlineStr">
        <is>
          <t xml:space="preserve"> </t>
        </is>
      </c>
    </row>
    <row r="16">
      <c r="A16" s="4" t="inlineStr">
        <is>
          <t>Place of business</t>
        </is>
      </c>
      <c r="B16" s="4" t="inlineStr">
        <is>
          <t>PRC</t>
        </is>
      </c>
      <c r="C16" s="4" t="inlineStr">
        <is>
          <t xml:space="preserve"> </t>
        </is>
      </c>
    </row>
    <row r="17">
      <c r="A17" s="4" t="inlineStr">
        <is>
          <t>Group's effective equity interest</t>
        </is>
      </c>
      <c r="B17" s="12" t="n">
        <v>0.67</v>
      </c>
      <c r="C17" s="11" t="n">
        <v>0.695</v>
      </c>
    </row>
    <row r="18">
      <c r="A18" s="4" t="inlineStr">
        <is>
          <t>Guangxi Yuchai Machinery Monopoly Development Company Limite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lace of incorporation</t>
        </is>
      </c>
      <c r="B20" s="4" t="inlineStr">
        <is>
          <t>PRC</t>
        </is>
      </c>
      <c r="C20" s="4" t="inlineStr">
        <is>
          <t xml:space="preserve"> </t>
        </is>
      </c>
    </row>
    <row r="21">
      <c r="A21" s="4" t="inlineStr">
        <is>
          <t>Place of business</t>
        </is>
      </c>
      <c r="B21" s="4" t="inlineStr">
        <is>
          <t>PRC</t>
        </is>
      </c>
      <c r="C21" s="4" t="inlineStr">
        <is>
          <t xml:space="preserve"> </t>
        </is>
      </c>
    </row>
    <row r="22">
      <c r="A22" s="4" t="inlineStr">
        <is>
          <t>Group's effective equity interest</t>
        </is>
      </c>
      <c r="B22" s="11" t="n">
        <v>0.549</v>
      </c>
      <c r="C22" s="11" t="n">
        <v>0.549</v>
      </c>
    </row>
    <row r="23">
      <c r="A23" s="4" t="inlineStr">
        <is>
          <t>Guangxi Yuchai Foundry Co.,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lace of incorporation</t>
        </is>
      </c>
      <c r="B25" s="4" t="inlineStr">
        <is>
          <t>PRC</t>
        </is>
      </c>
      <c r="C25" s="4" t="inlineStr">
        <is>
          <t xml:space="preserve"> </t>
        </is>
      </c>
    </row>
    <row r="26">
      <c r="A26" s="4" t="inlineStr">
        <is>
          <t>Place of business</t>
        </is>
      </c>
      <c r="B26" s="4" t="inlineStr">
        <is>
          <t>PRC</t>
        </is>
      </c>
      <c r="C26" s="4" t="inlineStr">
        <is>
          <t xml:space="preserve"> </t>
        </is>
      </c>
    </row>
    <row r="27">
      <c r="A27" s="4" t="inlineStr">
        <is>
          <t>Group's effective equity interest</t>
        </is>
      </c>
      <c r="B27" s="11" t="n">
        <v>0.764</v>
      </c>
      <c r="C27" s="11" t="n">
        <v>0.764</v>
      </c>
    </row>
    <row r="28">
      <c r="A28" s="4" t="inlineStr">
        <is>
          <t>HL Global Enterprises Limite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Place of incorporation</t>
        </is>
      </c>
      <c r="B30" s="4" t="inlineStr">
        <is>
          <t>Singapore</t>
        </is>
      </c>
      <c r="C30" s="4" t="inlineStr">
        <is>
          <t xml:space="preserve"> </t>
        </is>
      </c>
    </row>
    <row r="31">
      <c r="A31" s="4" t="inlineStr">
        <is>
          <t>Place of business</t>
        </is>
      </c>
      <c r="B31" s="4" t="inlineStr">
        <is>
          <t>Singapore</t>
        </is>
      </c>
      <c r="C31" s="4" t="inlineStr">
        <is>
          <t xml:space="preserve"> </t>
        </is>
      </c>
    </row>
    <row r="32">
      <c r="A32" s="4" t="inlineStr">
        <is>
          <t>Group's effective equity interest</t>
        </is>
      </c>
      <c r="B32" s="11" t="n">
        <v>0.502</v>
      </c>
      <c r="C32" s="11" t="n">
        <v>0.5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Subsidiaries - Subsidiary having Non-controlling Interests that are Material to the Group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alances of material NCI</t>
        </is>
      </c>
      <c r="B4" s="6" t="n">
        <v>2949097</v>
      </c>
      <c r="C4" s="4" t="inlineStr">
        <is>
          <t xml:space="preserve"> </t>
        </is>
      </c>
      <c r="D4" s="6" t="n">
        <v>2826118</v>
      </c>
      <c r="E4" s="4" t="inlineStr">
        <is>
          <t xml:space="preserve"> </t>
        </is>
      </c>
      <c r="F4" s="7" t="n">
        <v>415155</v>
      </c>
    </row>
    <row r="5">
      <c r="A5" s="4" t="inlineStr">
        <is>
          <t>Profit allocated to material NCI</t>
        </is>
      </c>
      <c r="B5" s="6" t="n">
        <v>137338</v>
      </c>
      <c r="C5" s="7" t="n">
        <v>19334</v>
      </c>
      <c r="D5" s="6" t="n">
        <v>117080</v>
      </c>
      <c r="E5" s="6" t="n">
        <v>135221</v>
      </c>
      <c r="F5" s="4" t="inlineStr">
        <is>
          <t xml:space="preserve"> </t>
        </is>
      </c>
    </row>
    <row r="6">
      <c r="A6" s="4" t="inlineStr">
        <is>
          <t>Guangxi Yuchai Machinery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equity interest held by NCI</t>
        </is>
      </c>
      <c r="B8" s="11" t="n">
        <v>0.236</v>
      </c>
      <c r="C8" s="11" t="n">
        <v>0.236</v>
      </c>
      <c r="D8" s="11" t="n">
        <v>0.236</v>
      </c>
      <c r="E8" s="11" t="n">
        <v>0.236</v>
      </c>
      <c r="F8" s="4" t="inlineStr">
        <is>
          <t xml:space="preserve"> </t>
        </is>
      </c>
    </row>
    <row r="9">
      <c r="A9" s="4" t="inlineStr">
        <is>
          <t>Accumulated balances of material NCI</t>
        </is>
      </c>
      <c r="B9" s="6" t="n">
        <v>2741359</v>
      </c>
      <c r="C9" s="4" t="inlineStr">
        <is>
          <t xml:space="preserve"> </t>
        </is>
      </c>
      <c r="D9" s="6" t="n">
        <v>2627354</v>
      </c>
      <c r="E9" s="6" t="n">
        <v>2574669</v>
      </c>
      <c r="F9" s="7" t="n">
        <v>385911</v>
      </c>
    </row>
    <row r="10">
      <c r="A10" s="4" t="inlineStr">
        <is>
          <t>Profit allocated to material NCI</t>
        </is>
      </c>
      <c r="B10" s="5" t="n">
        <v>135173</v>
      </c>
      <c r="C10" s="7" t="n">
        <v>19029</v>
      </c>
      <c r="D10" s="5" t="n">
        <v>114700</v>
      </c>
      <c r="E10" s="5" t="n">
        <v>153500</v>
      </c>
      <c r="F10" s="4" t="inlineStr">
        <is>
          <t xml:space="preserve"> </t>
        </is>
      </c>
    </row>
    <row r="11">
      <c r="A11" s="4" t="inlineStr">
        <is>
          <t>Dividends paid to material NCI</t>
        </is>
      </c>
      <c r="B11" s="6" t="n">
        <v>35702</v>
      </c>
      <c r="C11" s="7" t="n">
        <v>5026</v>
      </c>
      <c r="D11" s="6" t="n">
        <v>103199</v>
      </c>
      <c r="E11" s="6" t="n">
        <v>203753</v>
      </c>
      <c r="F11"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Subsidiaries - Summarized Financial Information Including Goodwill On Acquisition And Consolidation Adjustment But Before Intercompany Eliminations Of Subsidiaries With Material Non Controlling Interes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0 CNY (¥)</t>
        </is>
      </c>
    </row>
    <row r="3">
      <c r="A3" s="3" t="inlineStr">
        <is>
          <t>Summariz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19163855</v>
      </c>
      <c r="C4" s="4" t="inlineStr">
        <is>
          <t xml:space="preserve"> </t>
        </is>
      </c>
      <c r="D4" s="6" t="n">
        <v>17096555</v>
      </c>
      <c r="E4" s="4" t="inlineStr">
        <is>
          <t xml:space="preserve"> </t>
        </is>
      </c>
      <c r="F4" s="7" t="n">
        <v>2697767</v>
      </c>
      <c r="G4" s="4" t="inlineStr">
        <is>
          <t xml:space="preserve"> </t>
        </is>
      </c>
    </row>
    <row r="5">
      <c r="A5" s="4" t="inlineStr">
        <is>
          <t>Current liabilities</t>
        </is>
      </c>
      <c r="B5" s="5" t="n">
        <v>-12058582</v>
      </c>
      <c r="C5" s="4" t="inlineStr">
        <is>
          <t xml:space="preserve"> </t>
        </is>
      </c>
      <c r="D5" s="5" t="n">
        <v>-11223420</v>
      </c>
      <c r="E5" s="4" t="inlineStr">
        <is>
          <t xml:space="preserve"> </t>
        </is>
      </c>
      <c r="F5" s="5" t="n">
        <v>-1697530</v>
      </c>
      <c r="G5" s="4" t="inlineStr">
        <is>
          <t xml:space="preserve"> </t>
        </is>
      </c>
    </row>
    <row r="6">
      <c r="A6" s="4" t="inlineStr">
        <is>
          <t>Non-current liabilities</t>
        </is>
      </c>
      <c r="B6" s="5" t="n">
        <v>-1523411</v>
      </c>
      <c r="C6" s="4" t="inlineStr">
        <is>
          <t xml:space="preserve"> </t>
        </is>
      </c>
      <c r="D6" s="5" t="n">
        <v>-1079072</v>
      </c>
      <c r="E6" s="4" t="inlineStr">
        <is>
          <t xml:space="preserve"> </t>
        </is>
      </c>
      <c r="F6" s="5" t="n">
        <v>-214457</v>
      </c>
      <c r="G6" s="4" t="inlineStr">
        <is>
          <t xml:space="preserve"> </t>
        </is>
      </c>
    </row>
    <row r="7">
      <c r="A7" s="4" t="inlineStr">
        <is>
          <t>Total equity</t>
        </is>
      </c>
      <c r="B7" s="5" t="n">
        <v>12175625</v>
      </c>
      <c r="C7" s="4" t="inlineStr">
        <is>
          <t xml:space="preserve"> </t>
        </is>
      </c>
      <c r="D7" s="5" t="n">
        <v>11835064</v>
      </c>
      <c r="E7" s="6" t="n">
        <v>11615344</v>
      </c>
      <c r="F7" s="5" t="n">
        <v>1714008</v>
      </c>
      <c r="G7" s="6" t="n">
        <v>11832710</v>
      </c>
    </row>
    <row r="8">
      <c r="A8" s="4" t="inlineStr">
        <is>
          <t>Attributable to NCI</t>
        </is>
      </c>
      <c r="B8" s="5" t="n">
        <v>2949097</v>
      </c>
      <c r="C8" s="4" t="inlineStr">
        <is>
          <t xml:space="preserve"> </t>
        </is>
      </c>
      <c r="D8" s="5" t="n">
        <v>2826118</v>
      </c>
      <c r="E8" s="4" t="inlineStr">
        <is>
          <t xml:space="preserve"> </t>
        </is>
      </c>
      <c r="F8" s="5" t="n">
        <v>415155</v>
      </c>
      <c r="G8" s="4" t="inlineStr">
        <is>
          <t xml:space="preserve"> </t>
        </is>
      </c>
    </row>
    <row r="9">
      <c r="A9" s="3" t="inlineStr">
        <is>
          <t>Summarized statement of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8046349</v>
      </c>
      <c r="C10" s="7" t="n">
        <v>2540451</v>
      </c>
      <c r="D10" s="5" t="n">
        <v>16030636</v>
      </c>
      <c r="E10" s="5" t="n">
        <v>21265930</v>
      </c>
      <c r="F10" s="4" t="inlineStr">
        <is>
          <t xml:space="preserve"> </t>
        </is>
      </c>
      <c r="G10" s="4" t="inlineStr">
        <is>
          <t xml:space="preserve"> </t>
        </is>
      </c>
    </row>
    <row r="11">
      <c r="A11" s="4" t="inlineStr">
        <is>
          <t>Profit after tax</t>
        </is>
      </c>
      <c r="B11" s="5" t="n">
        <v>422856</v>
      </c>
      <c r="C11" s="5" t="n">
        <v>59527</v>
      </c>
      <c r="D11" s="5" t="n">
        <v>335661</v>
      </c>
      <c r="E11" s="5" t="n">
        <v>407894</v>
      </c>
      <c r="F11" s="4" t="inlineStr">
        <is>
          <t xml:space="preserve"> </t>
        </is>
      </c>
      <c r="G11" s="4" t="inlineStr">
        <is>
          <t xml:space="preserve"> </t>
        </is>
      </c>
    </row>
    <row r="12">
      <c r="A12" s="4" t="inlineStr">
        <is>
          <t>Total comprehensive income for the year</t>
        </is>
      </c>
      <c r="B12" s="5" t="n">
        <v>454874</v>
      </c>
      <c r="C12" s="5" t="n">
        <v>64034</v>
      </c>
      <c r="D12" s="5" t="n">
        <v>424778</v>
      </c>
      <c r="E12" s="5" t="n">
        <v>435099</v>
      </c>
      <c r="F12" s="4" t="inlineStr">
        <is>
          <t xml:space="preserve"> </t>
        </is>
      </c>
      <c r="G12" s="4" t="inlineStr">
        <is>
          <t xml:space="preserve"> </t>
        </is>
      </c>
    </row>
    <row r="13">
      <c r="A13" s="4" t="inlineStr">
        <is>
          <t>Attributable to NCI</t>
        </is>
      </c>
      <c r="B13" s="5" t="n">
        <v>144491</v>
      </c>
      <c r="C13" s="5" t="n">
        <v>20340</v>
      </c>
      <c r="D13" s="5" t="n">
        <v>132409</v>
      </c>
      <c r="E13" s="5" t="n">
        <v>141859</v>
      </c>
      <c r="F13" s="4" t="inlineStr">
        <is>
          <t xml:space="preserve"> </t>
        </is>
      </c>
      <c r="G13" s="4" t="inlineStr">
        <is>
          <t xml:space="preserve"> </t>
        </is>
      </c>
    </row>
    <row r="14">
      <c r="A14" s="3" t="inlineStr">
        <is>
          <t>Summarized statement of cash flo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t>
        </is>
      </c>
      <c r="B15" s="5" t="n">
        <v>1226038</v>
      </c>
      <c r="C15" s="5" t="n">
        <v>172595</v>
      </c>
      <c r="D15" s="5" t="n">
        <v>-119419</v>
      </c>
      <c r="E15" s="5" t="n">
        <v>504556</v>
      </c>
      <c r="F15" s="4" t="inlineStr">
        <is>
          <t xml:space="preserve"> </t>
        </is>
      </c>
      <c r="G15" s="4" t="inlineStr">
        <is>
          <t xml:space="preserve"> </t>
        </is>
      </c>
    </row>
    <row r="16">
      <c r="A16" s="4" t="inlineStr">
        <is>
          <t>Investing</t>
        </is>
      </c>
      <c r="B16" s="5" t="n">
        <v>-113256</v>
      </c>
      <c r="C16" s="5" t="n">
        <v>-15944</v>
      </c>
      <c r="D16" s="5" t="n">
        <v>-133048</v>
      </c>
      <c r="E16" s="5" t="n">
        <v>-738848</v>
      </c>
      <c r="F16" s="4" t="inlineStr">
        <is>
          <t xml:space="preserve"> </t>
        </is>
      </c>
      <c r="G16" s="4" t="inlineStr">
        <is>
          <t xml:space="preserve"> </t>
        </is>
      </c>
    </row>
    <row r="17">
      <c r="A17" s="4" t="inlineStr">
        <is>
          <t>Financing</t>
        </is>
      </c>
      <c r="B17" s="5" t="n">
        <v>-33742</v>
      </c>
      <c r="C17" s="5" t="n">
        <v>-4750</v>
      </c>
      <c r="D17" s="5" t="n">
        <v>-140365</v>
      </c>
      <c r="E17" s="5" t="n">
        <v>-838563</v>
      </c>
      <c r="F17" s="4" t="inlineStr">
        <is>
          <t xml:space="preserve"> </t>
        </is>
      </c>
      <c r="G17" s="4" t="inlineStr">
        <is>
          <t xml:space="preserve"> </t>
        </is>
      </c>
    </row>
    <row r="18">
      <c r="A18" s="4" t="inlineStr">
        <is>
          <t>Guangxi Yuchai Machinery Compan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ized statement of financial 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B20" s="5" t="n">
        <v>18073115</v>
      </c>
      <c r="C20" s="4" t="inlineStr">
        <is>
          <t xml:space="preserve"> </t>
        </is>
      </c>
      <c r="D20" s="5" t="n">
        <v>16070488</v>
      </c>
      <c r="E20" s="4" t="inlineStr">
        <is>
          <t xml:space="preserve"> </t>
        </is>
      </c>
      <c r="F20" s="5" t="n">
        <v>2544219</v>
      </c>
      <c r="G20" s="4" t="inlineStr">
        <is>
          <t xml:space="preserve"> </t>
        </is>
      </c>
    </row>
    <row r="21">
      <c r="A21" s="4" t="inlineStr">
        <is>
          <t>Non-current assets, excluding goodwill</t>
        </is>
      </c>
      <c r="B21" s="5" t="n">
        <v>6293318</v>
      </c>
      <c r="C21" s="4" t="inlineStr">
        <is>
          <t xml:space="preserve"> </t>
        </is>
      </c>
      <c r="D21" s="5" t="n">
        <v>6737117</v>
      </c>
      <c r="E21" s="4" t="inlineStr">
        <is>
          <t xml:space="preserve"> </t>
        </is>
      </c>
      <c r="F21" s="5" t="n">
        <v>885934</v>
      </c>
      <c r="G21" s="4" t="inlineStr">
        <is>
          <t xml:space="preserve"> </t>
        </is>
      </c>
    </row>
    <row r="22">
      <c r="A22" s="4" t="inlineStr">
        <is>
          <t>Goodwill</t>
        </is>
      </c>
      <c r="B22" s="5" t="n">
        <v>212636</v>
      </c>
      <c r="C22" s="4" t="inlineStr">
        <is>
          <t xml:space="preserve"> </t>
        </is>
      </c>
      <c r="D22" s="5" t="n">
        <v>212636</v>
      </c>
      <c r="E22" s="4" t="inlineStr">
        <is>
          <t xml:space="preserve"> </t>
        </is>
      </c>
      <c r="F22" s="5" t="n">
        <v>29934</v>
      </c>
      <c r="G22" s="4" t="inlineStr">
        <is>
          <t xml:space="preserve"> </t>
        </is>
      </c>
    </row>
    <row r="23">
      <c r="A23" s="4" t="inlineStr">
        <is>
          <t>Current liabilities</t>
        </is>
      </c>
      <c r="B23" s="5" t="n">
        <v>-12029500</v>
      </c>
      <c r="C23" s="4" t="inlineStr">
        <is>
          <t xml:space="preserve"> </t>
        </is>
      </c>
      <c r="D23" s="5" t="n">
        <v>-11204417</v>
      </c>
      <c r="E23" s="4" t="inlineStr">
        <is>
          <t xml:space="preserve"> </t>
        </is>
      </c>
      <c r="F23" s="5" t="n">
        <v>-1693437</v>
      </c>
      <c r="G23" s="4" t="inlineStr">
        <is>
          <t xml:space="preserve"> </t>
        </is>
      </c>
    </row>
    <row r="24">
      <c r="A24" s="4" t="inlineStr">
        <is>
          <t>Non-current liabilities</t>
        </is>
      </c>
      <c r="B24" s="5" t="n">
        <v>-1457329</v>
      </c>
      <c r="C24" s="4" t="inlineStr">
        <is>
          <t xml:space="preserve"> </t>
        </is>
      </c>
      <c r="D24" s="5" t="n">
        <v>-1016521</v>
      </c>
      <c r="E24" s="4" t="inlineStr">
        <is>
          <t xml:space="preserve"> </t>
        </is>
      </c>
      <c r="F24" s="5" t="n">
        <v>-205154</v>
      </c>
      <c r="G24" s="4" t="inlineStr">
        <is>
          <t xml:space="preserve"> </t>
        </is>
      </c>
    </row>
    <row r="25">
      <c r="A25" s="4" t="inlineStr">
        <is>
          <t>Net assets</t>
        </is>
      </c>
      <c r="B25" s="5" t="n">
        <v>11092240</v>
      </c>
      <c r="C25" s="4" t="inlineStr">
        <is>
          <t xml:space="preserve"> </t>
        </is>
      </c>
      <c r="D25" s="5" t="n">
        <v>10799303</v>
      </c>
      <c r="E25" s="4" t="inlineStr">
        <is>
          <t xml:space="preserve"> </t>
        </is>
      </c>
      <c r="F25" s="5" t="n">
        <v>1561496</v>
      </c>
      <c r="G25" s="4" t="inlineStr">
        <is>
          <t xml:space="preserve"> </t>
        </is>
      </c>
    </row>
    <row r="26">
      <c r="A26" s="4" t="inlineStr">
        <is>
          <t>Total equity</t>
        </is>
      </c>
      <c r="B26" s="5" t="n">
        <v>11092240</v>
      </c>
      <c r="C26" s="4" t="inlineStr">
        <is>
          <t xml:space="preserve"> </t>
        </is>
      </c>
      <c r="D26" s="5" t="n">
        <v>10799303</v>
      </c>
      <c r="E26" s="4" t="inlineStr">
        <is>
          <t xml:space="preserve"> </t>
        </is>
      </c>
      <c r="F26" s="5" t="n">
        <v>1561496</v>
      </c>
      <c r="G26" s="4" t="inlineStr">
        <is>
          <t xml:space="preserve"> </t>
        </is>
      </c>
    </row>
    <row r="27">
      <c r="A27" s="4" t="inlineStr">
        <is>
          <t>Attributable to NCI</t>
        </is>
      </c>
      <c r="B27" s="5" t="n">
        <v>2741359</v>
      </c>
      <c r="C27" s="4" t="inlineStr">
        <is>
          <t xml:space="preserve"> </t>
        </is>
      </c>
      <c r="D27" s="5" t="n">
        <v>2627354</v>
      </c>
      <c r="E27" s="5" t="n">
        <v>2574669</v>
      </c>
      <c r="F27" s="7" t="n">
        <v>385911</v>
      </c>
      <c r="G27" s="4" t="inlineStr">
        <is>
          <t xml:space="preserve"> </t>
        </is>
      </c>
    </row>
    <row r="28">
      <c r="A28" s="3" t="inlineStr">
        <is>
          <t>Summarized statement of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5" t="n">
        <v>18015280</v>
      </c>
      <c r="C29" s="5" t="n">
        <v>2536077</v>
      </c>
      <c r="D29" s="5" t="n">
        <v>15998041</v>
      </c>
      <c r="E29" s="5" t="n">
        <v>21254134</v>
      </c>
      <c r="F29" s="4" t="inlineStr">
        <is>
          <t xml:space="preserve"> </t>
        </is>
      </c>
      <c r="G29" s="4" t="inlineStr">
        <is>
          <t xml:space="preserve"> </t>
        </is>
      </c>
    </row>
    <row r="30">
      <c r="A30" s="4" t="inlineStr">
        <is>
          <t>Profit after tax</t>
        </is>
      </c>
      <c r="B30" s="5" t="n">
        <v>431697</v>
      </c>
      <c r="C30" s="5" t="n">
        <v>60772</v>
      </c>
      <c r="D30" s="5" t="n">
        <v>355140</v>
      </c>
      <c r="E30" s="5" t="n">
        <v>443499</v>
      </c>
      <c r="F30" s="4" t="inlineStr">
        <is>
          <t xml:space="preserve"> </t>
        </is>
      </c>
      <c r="G30" s="4" t="inlineStr">
        <is>
          <t xml:space="preserve"> </t>
        </is>
      </c>
    </row>
    <row r="31">
      <c r="A31" s="4" t="inlineStr">
        <is>
          <t>Total comprehensive income for the year</t>
        </is>
      </c>
      <c r="B31" s="5" t="n">
        <v>442666</v>
      </c>
      <c r="C31" s="5" t="n">
        <v>62316</v>
      </c>
      <c r="D31" s="5" t="n">
        <v>355936</v>
      </c>
      <c r="E31" s="5" t="n">
        <v>506769</v>
      </c>
      <c r="F31" s="4" t="inlineStr">
        <is>
          <t xml:space="preserve"> </t>
        </is>
      </c>
      <c r="G31" s="4" t="inlineStr">
        <is>
          <t xml:space="preserve"> </t>
        </is>
      </c>
    </row>
    <row r="32">
      <c r="A32" s="4" t="inlineStr">
        <is>
          <t>Attributable to NCI</t>
        </is>
      </c>
      <c r="B32" s="5" t="n">
        <v>135173</v>
      </c>
      <c r="C32" s="5" t="n">
        <v>19029</v>
      </c>
      <c r="D32" s="5" t="n">
        <v>114700</v>
      </c>
      <c r="E32" s="5" t="n">
        <v>153500</v>
      </c>
      <c r="F32" s="4" t="inlineStr">
        <is>
          <t xml:space="preserve"> </t>
        </is>
      </c>
      <c r="G32" s="4" t="inlineStr">
        <is>
          <t xml:space="preserve"> </t>
        </is>
      </c>
    </row>
    <row r="33">
      <c r="A33" s="3" t="inlineStr">
        <is>
          <t>Summarized statement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t>
        </is>
      </c>
      <c r="B34" s="5" t="n">
        <v>1261921</v>
      </c>
      <c r="C34" s="5" t="n">
        <v>177645</v>
      </c>
      <c r="D34" s="5" t="n">
        <v>-82444</v>
      </c>
      <c r="E34" s="5" t="n">
        <v>588727</v>
      </c>
      <c r="F34" s="4" t="inlineStr">
        <is>
          <t xml:space="preserve"> </t>
        </is>
      </c>
      <c r="G34" s="4" t="inlineStr">
        <is>
          <t xml:space="preserve"> </t>
        </is>
      </c>
    </row>
    <row r="35">
      <c r="A35" s="4" t="inlineStr">
        <is>
          <t>Investing</t>
        </is>
      </c>
      <c r="B35" s="5" t="n">
        <v>23243</v>
      </c>
      <c r="C35" s="5" t="n">
        <v>3272</v>
      </c>
      <c r="D35" s="5" t="n">
        <v>-221126</v>
      </c>
      <c r="E35" s="5" t="n">
        <v>-674686</v>
      </c>
      <c r="F35" s="4" t="inlineStr">
        <is>
          <t xml:space="preserve"> </t>
        </is>
      </c>
      <c r="G35" s="4" t="inlineStr">
        <is>
          <t xml:space="preserve"> </t>
        </is>
      </c>
    </row>
    <row r="36">
      <c r="A36" s="4" t="inlineStr">
        <is>
          <t>Financing</t>
        </is>
      </c>
      <c r="B36" s="5" t="n">
        <v>-67590</v>
      </c>
      <c r="C36" s="5" t="n">
        <v>-9515</v>
      </c>
      <c r="D36" s="5" t="n">
        <v>-181072</v>
      </c>
      <c r="E36" s="5" t="n">
        <v>-1002764</v>
      </c>
      <c r="F36" s="4" t="inlineStr">
        <is>
          <t xml:space="preserve"> </t>
        </is>
      </c>
      <c r="G36" s="4" t="inlineStr">
        <is>
          <t xml:space="preserve"> </t>
        </is>
      </c>
    </row>
    <row r="37">
      <c r="A37" s="4" t="inlineStr">
        <is>
          <t>Net increase in cash and cash equivalents</t>
        </is>
      </c>
      <c r="B37" s="6" t="n">
        <v>1217574</v>
      </c>
      <c r="C37" s="7" t="n">
        <v>171402</v>
      </c>
      <c r="D37" s="6" t="n">
        <v>-484642</v>
      </c>
      <c r="E37" s="6" t="n">
        <v>-1088723</v>
      </c>
      <c r="F37" s="4" t="inlineStr">
        <is>
          <t xml:space="preserve"> </t>
        </is>
      </c>
      <c r="G37"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Subsidiaries - Additional Information (Detail) ¥ in Millions, $ in Millions</t>
        </is>
      </c>
      <c r="C1" s="2" t="inlineStr">
        <is>
          <t>1 Months Ended</t>
        </is>
      </c>
    </row>
    <row r="2">
      <c r="B2" s="2" t="inlineStr">
        <is>
          <t>Nov. 30, 2022 CNY (¥)</t>
        </is>
      </c>
      <c r="C2" s="2" t="inlineStr">
        <is>
          <t>Feb. 28, 2023 CNY (¥)</t>
        </is>
      </c>
      <c r="D2" s="2" t="inlineStr">
        <is>
          <t>Dec. 31, 2023 CNY (¥)</t>
        </is>
      </c>
      <c r="E2" s="2" t="inlineStr">
        <is>
          <t>Dec. 31, 2023 USD ($)</t>
        </is>
      </c>
      <c r="F2" s="2" t="inlineStr">
        <is>
          <t>Feb. 28, 2023 USD ($)</t>
        </is>
      </c>
      <c r="G2" s="2" t="inlineStr">
        <is>
          <t>Dec. 31, 2022 CNY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subject to local exchange control regulations</t>
        </is>
      </c>
      <c r="B4" s="4" t="inlineStr">
        <is>
          <t xml:space="preserve"> </t>
        </is>
      </c>
      <c r="C4" s="4" t="inlineStr">
        <is>
          <t xml:space="preserve"> </t>
        </is>
      </c>
      <c r="D4" s="14" t="n">
        <v>4934.6</v>
      </c>
      <c r="E4" s="10" t="n">
        <v>694.7</v>
      </c>
      <c r="F4" s="4" t="inlineStr">
        <is>
          <t xml:space="preserve"> </t>
        </is>
      </c>
      <c r="G4" s="14" t="n">
        <v>3713.3</v>
      </c>
    </row>
    <row r="5">
      <c r="A5" s="4" t="inlineStr">
        <is>
          <t>Suzhou re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4" t="inlineStr">
        <is>
          <t xml:space="preserve"> </t>
        </is>
      </c>
      <c r="D7" s="6" t="n">
        <v>34</v>
      </c>
      <c r="E7" s="10" t="n">
        <v>241.7</v>
      </c>
      <c r="F7" s="4" t="inlineStr">
        <is>
          <t xml:space="preserve"> </t>
        </is>
      </c>
      <c r="G7" s="4" t="inlineStr">
        <is>
          <t xml:space="preserve"> </t>
        </is>
      </c>
    </row>
    <row r="8">
      <c r="A8" s="4" t="inlineStr">
        <is>
          <t>Yuchai Xin-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6" t="n">
        <v>50</v>
      </c>
      <c r="C10" s="6" t="n">
        <v>20</v>
      </c>
      <c r="D10" s="4" t="inlineStr">
        <is>
          <t xml:space="preserve"> </t>
        </is>
      </c>
      <c r="E10" s="4" t="inlineStr">
        <is>
          <t xml:space="preserve"> </t>
        </is>
      </c>
      <c r="F10" s="10" t="n">
        <v>2.8</v>
      </c>
      <c r="G10" s="4" t="inlineStr">
        <is>
          <t xml:space="preserve"> </t>
        </is>
      </c>
    </row>
    <row r="11">
      <c r="A11" s="4" t="inlineStr">
        <is>
          <t>Percent of shareholding in subsidiary</t>
        </is>
      </c>
      <c r="B11" s="11" t="n">
        <v>0.695</v>
      </c>
      <c r="C11" s="12" t="n">
        <v>0.67</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Subsidiaries - Assets and Liabilities and Cash Flow Effect of Disposal of Subsidiaries (Detail)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c r="H2" s="2" t="inlineStr">
        <is>
          <t>Dec. 31, 2022 USD ($)</t>
        </is>
      </c>
      <c r="I2" s="2" t="inlineStr">
        <is>
          <t>Dec. 31, 2021 USD ($)</t>
        </is>
      </c>
    </row>
    <row r="3">
      <c r="A3" s="3" t="inlineStr">
        <is>
          <t>Disclosure of subsidiar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roperty, plant and equipment</t>
        </is>
      </c>
      <c r="C4" s="6" t="n">
        <v>3553601</v>
      </c>
      <c r="D4" s="4" t="inlineStr">
        <is>
          <t xml:space="preserve"> </t>
        </is>
      </c>
      <c r="E4" s="6" t="n">
        <v>3995744</v>
      </c>
      <c r="F4" s="4" t="inlineStr">
        <is>
          <t xml:space="preserve"> </t>
        </is>
      </c>
      <c r="G4" s="7" t="n">
        <v>500253</v>
      </c>
      <c r="H4" s="4" t="inlineStr">
        <is>
          <t xml:space="preserve"> </t>
        </is>
      </c>
      <c r="I4" s="4" t="inlineStr">
        <is>
          <t xml:space="preserve"> </t>
        </is>
      </c>
    </row>
    <row r="5">
      <c r="A5" s="4" t="inlineStr">
        <is>
          <t>Right-of-use assets</t>
        </is>
      </c>
      <c r="C5" s="5" t="n">
        <v>298445</v>
      </c>
      <c r="D5" s="4" t="inlineStr">
        <is>
          <t xml:space="preserve"> </t>
        </is>
      </c>
      <c r="E5" s="5" t="n">
        <v>342141</v>
      </c>
      <c r="F5" s="6" t="n">
        <v>344814</v>
      </c>
      <c r="G5" s="5" t="n">
        <v>42013</v>
      </c>
      <c r="H5" s="7" t="n">
        <v>48164</v>
      </c>
      <c r="I5" s="7" t="n">
        <v>48541</v>
      </c>
    </row>
    <row r="6">
      <c r="A6" s="4" t="inlineStr">
        <is>
          <t>Cash and cash equivalents</t>
        </is>
      </c>
      <c r="C6" s="5" t="n">
        <v>4963232</v>
      </c>
      <c r="D6" s="4" t="inlineStr">
        <is>
          <t xml:space="preserve"> </t>
        </is>
      </c>
      <c r="E6" s="5" t="n">
        <v>3730372</v>
      </c>
      <c r="F6" s="4" t="inlineStr">
        <is>
          <t xml:space="preserve"> </t>
        </is>
      </c>
      <c r="G6" s="5" t="n">
        <v>698692</v>
      </c>
      <c r="H6" s="4" t="inlineStr">
        <is>
          <t xml:space="preserve"> </t>
        </is>
      </c>
      <c r="I6" s="4" t="inlineStr">
        <is>
          <t xml:space="preserve"> </t>
        </is>
      </c>
    </row>
    <row r="7">
      <c r="A7" s="4" t="inlineStr">
        <is>
          <t>Total assets</t>
        </is>
      </c>
      <c r="C7" s="5" t="n">
        <v>25757618</v>
      </c>
      <c r="D7" s="4" t="inlineStr">
        <is>
          <t xml:space="preserve"> </t>
        </is>
      </c>
      <c r="E7" s="5" t="n">
        <v>24137556</v>
      </c>
      <c r="F7" s="5" t="n">
        <v>24905309</v>
      </c>
      <c r="G7" s="5" t="n">
        <v>3625995</v>
      </c>
      <c r="H7" s="4" t="inlineStr">
        <is>
          <t xml:space="preserve"> </t>
        </is>
      </c>
      <c r="I7" s="4" t="inlineStr">
        <is>
          <t xml:space="preserve"> </t>
        </is>
      </c>
    </row>
    <row r="8">
      <c r="A8" s="4" t="inlineStr">
        <is>
          <t>Trade and other payables</t>
        </is>
      </c>
      <c r="C8" s="5" t="n">
        <v>-9475529</v>
      </c>
      <c r="D8" s="4" t="inlineStr">
        <is>
          <t xml:space="preserve"> </t>
        </is>
      </c>
      <c r="E8" s="5" t="n">
        <v>-8374724</v>
      </c>
      <c r="F8" s="4" t="inlineStr">
        <is>
          <t xml:space="preserve"> </t>
        </is>
      </c>
      <c r="G8" s="5" t="n">
        <v>-1333905</v>
      </c>
      <c r="H8" s="4" t="inlineStr">
        <is>
          <t xml:space="preserve"> </t>
        </is>
      </c>
      <c r="I8" s="4" t="inlineStr">
        <is>
          <t xml:space="preserve"> </t>
        </is>
      </c>
    </row>
    <row r="9">
      <c r="A9" s="4" t="inlineStr">
        <is>
          <t>Contract liabilities</t>
        </is>
      </c>
      <c r="C9" s="5" t="n">
        <v>-691427</v>
      </c>
      <c r="D9" s="4" t="inlineStr">
        <is>
          <t xml:space="preserve"> </t>
        </is>
      </c>
      <c r="E9" s="5" t="n">
        <v>-695076</v>
      </c>
      <c r="F9" s="4" t="inlineStr">
        <is>
          <t xml:space="preserve"> </t>
        </is>
      </c>
      <c r="G9" s="5" t="n">
        <v>-97334</v>
      </c>
      <c r="H9" s="4" t="inlineStr">
        <is>
          <t xml:space="preserve"> </t>
        </is>
      </c>
      <c r="I9" s="4" t="inlineStr">
        <is>
          <t xml:space="preserve"> </t>
        </is>
      </c>
    </row>
    <row r="10">
      <c r="A10" s="3" t="inlineStr">
        <is>
          <t>Gain on dispos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Total estimated consideration due from acquirer</t>
        </is>
      </c>
      <c r="C11" s="5" t="n">
        <v>236734</v>
      </c>
      <c r="D11" s="4" t="inlineStr">
        <is>
          <t xml:space="preserve"> </t>
        </is>
      </c>
      <c r="E11" s="5" t="n">
        <v>0</v>
      </c>
      <c r="F11" s="4" t="inlineStr">
        <is>
          <t xml:space="preserve"> </t>
        </is>
      </c>
      <c r="G11" s="5" t="n">
        <v>33326</v>
      </c>
      <c r="H11" s="4" t="inlineStr">
        <is>
          <t xml:space="preserve"> </t>
        </is>
      </c>
      <c r="I11" s="4" t="inlineStr">
        <is>
          <t xml:space="preserve"> </t>
        </is>
      </c>
    </row>
    <row r="12">
      <c r="A12" s="4" t="inlineStr">
        <is>
          <t>Net cash outflow on disposal of a subsidiary</t>
        </is>
      </c>
      <c r="C12" s="5" t="n">
        <v>-32056</v>
      </c>
      <c r="D12" s="7" t="n">
        <v>-4513</v>
      </c>
      <c r="E12" s="6" t="n">
        <v>0</v>
      </c>
      <c r="F12" s="6" t="n">
        <v>0</v>
      </c>
      <c r="G12" s="4" t="inlineStr">
        <is>
          <t xml:space="preserve"> </t>
        </is>
      </c>
      <c r="H12" s="4" t="inlineStr">
        <is>
          <t xml:space="preserve"> </t>
        </is>
      </c>
      <c r="I12" s="4" t="inlineStr">
        <is>
          <t xml:space="preserve"> </t>
        </is>
      </c>
    </row>
    <row r="13">
      <c r="A13" s="4" t="inlineStr">
        <is>
          <t>Suzhou rem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ubsidiar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roperty, plant and equipment</t>
        </is>
      </c>
      <c r="C15" s="5" t="n">
        <v>41111</v>
      </c>
      <c r="D15" s="4" t="inlineStr">
        <is>
          <t xml:space="preserve"> </t>
        </is>
      </c>
      <c r="E15" s="4" t="inlineStr">
        <is>
          <t xml:space="preserve"> </t>
        </is>
      </c>
      <c r="F15" s="4" t="inlineStr">
        <is>
          <t xml:space="preserve"> </t>
        </is>
      </c>
      <c r="G15" s="5" t="n">
        <v>5787</v>
      </c>
      <c r="H15" s="4" t="inlineStr">
        <is>
          <t xml:space="preserve"> </t>
        </is>
      </c>
      <c r="I15" s="4" t="inlineStr">
        <is>
          <t xml:space="preserve"> </t>
        </is>
      </c>
    </row>
    <row r="16">
      <c r="A16" s="4" t="inlineStr">
        <is>
          <t>Right-of-use assets</t>
        </is>
      </c>
      <c r="C16" s="5" t="n">
        <v>22782</v>
      </c>
      <c r="D16" s="4" t="inlineStr">
        <is>
          <t xml:space="preserve"> </t>
        </is>
      </c>
      <c r="E16" s="4" t="inlineStr">
        <is>
          <t xml:space="preserve"> </t>
        </is>
      </c>
      <c r="F16" s="4" t="inlineStr">
        <is>
          <t xml:space="preserve"> </t>
        </is>
      </c>
      <c r="G16" s="5" t="n">
        <v>3207</v>
      </c>
      <c r="H16" s="4" t="inlineStr">
        <is>
          <t xml:space="preserve"> </t>
        </is>
      </c>
      <c r="I16" s="4" t="inlineStr">
        <is>
          <t xml:space="preserve"> </t>
        </is>
      </c>
    </row>
    <row r="17">
      <c r="A17" s="4" t="inlineStr">
        <is>
          <t>Trade and other receivables</t>
        </is>
      </c>
      <c r="C17" s="5" t="n">
        <v>47595</v>
      </c>
      <c r="D17" s="4" t="inlineStr">
        <is>
          <t xml:space="preserve"> </t>
        </is>
      </c>
      <c r="E17" s="4" t="inlineStr">
        <is>
          <t xml:space="preserve"> </t>
        </is>
      </c>
      <c r="F17" s="4" t="inlineStr">
        <is>
          <t xml:space="preserve"> </t>
        </is>
      </c>
      <c r="G17" s="5" t="n">
        <v>6700</v>
      </c>
      <c r="H17" s="4" t="inlineStr">
        <is>
          <t xml:space="preserve"> </t>
        </is>
      </c>
      <c r="I17" s="4" t="inlineStr">
        <is>
          <t xml:space="preserve"> </t>
        </is>
      </c>
    </row>
    <row r="18">
      <c r="A18" s="4" t="inlineStr">
        <is>
          <t>Cash and cash equivalents</t>
        </is>
      </c>
      <c r="C18" s="5" t="n">
        <v>32056</v>
      </c>
      <c r="D18" s="4" t="inlineStr">
        <is>
          <t xml:space="preserve"> </t>
        </is>
      </c>
      <c r="E18" s="4" t="inlineStr">
        <is>
          <t xml:space="preserve"> </t>
        </is>
      </c>
      <c r="F18" s="4" t="inlineStr">
        <is>
          <t xml:space="preserve"> </t>
        </is>
      </c>
      <c r="G18" s="5" t="n">
        <v>4513</v>
      </c>
      <c r="H18" s="4" t="inlineStr">
        <is>
          <t xml:space="preserve"> </t>
        </is>
      </c>
      <c r="I18" s="4" t="inlineStr">
        <is>
          <t xml:space="preserve"> </t>
        </is>
      </c>
    </row>
    <row r="19">
      <c r="A19" s="4" t="inlineStr">
        <is>
          <t>Total assets</t>
        </is>
      </c>
      <c r="C19" s="5" t="n">
        <v>143544</v>
      </c>
      <c r="D19" s="4" t="inlineStr">
        <is>
          <t xml:space="preserve"> </t>
        </is>
      </c>
      <c r="E19" s="4" t="inlineStr">
        <is>
          <t xml:space="preserve"> </t>
        </is>
      </c>
      <c r="F19" s="4" t="inlineStr">
        <is>
          <t xml:space="preserve"> </t>
        </is>
      </c>
      <c r="G19" s="5" t="n">
        <v>20207</v>
      </c>
      <c r="H19" s="4" t="inlineStr">
        <is>
          <t xml:space="preserve"> </t>
        </is>
      </c>
      <c r="I19" s="4" t="inlineStr">
        <is>
          <t xml:space="preserve"> </t>
        </is>
      </c>
    </row>
    <row r="20">
      <c r="A20" s="4" t="inlineStr">
        <is>
          <t>Trade and other payables</t>
        </is>
      </c>
      <c r="C20" s="5" t="n">
        <v>-20109</v>
      </c>
      <c r="D20" s="4" t="inlineStr">
        <is>
          <t xml:space="preserve"> </t>
        </is>
      </c>
      <c r="E20" s="4" t="inlineStr">
        <is>
          <t xml:space="preserve"> </t>
        </is>
      </c>
      <c r="F20" s="4" t="inlineStr">
        <is>
          <t xml:space="preserve"> </t>
        </is>
      </c>
      <c r="G20" s="5" t="n">
        <v>-2831</v>
      </c>
      <c r="H20" s="4" t="inlineStr">
        <is>
          <t xml:space="preserve"> </t>
        </is>
      </c>
      <c r="I20" s="4" t="inlineStr">
        <is>
          <t xml:space="preserve"> </t>
        </is>
      </c>
    </row>
    <row r="21">
      <c r="A21" s="4" t="inlineStr">
        <is>
          <t>Provision for warranty</t>
        </is>
      </c>
      <c r="C21" s="5" t="n">
        <v>-2145</v>
      </c>
      <c r="D21" s="4" t="inlineStr">
        <is>
          <t xml:space="preserve"> </t>
        </is>
      </c>
      <c r="E21" s="4" t="inlineStr">
        <is>
          <t xml:space="preserve"> </t>
        </is>
      </c>
      <c r="F21" s="4" t="inlineStr">
        <is>
          <t xml:space="preserve"> </t>
        </is>
      </c>
      <c r="G21" s="5" t="n">
        <v>-302</v>
      </c>
      <c r="H21" s="4" t="inlineStr">
        <is>
          <t xml:space="preserve"> </t>
        </is>
      </c>
      <c r="I21" s="4" t="inlineStr">
        <is>
          <t xml:space="preserve"> </t>
        </is>
      </c>
    </row>
    <row r="22">
      <c r="A22" s="4" t="inlineStr">
        <is>
          <t>Contract liabilities</t>
        </is>
      </c>
      <c r="C22" s="5" t="n">
        <v>-104</v>
      </c>
      <c r="D22" s="4" t="inlineStr">
        <is>
          <t xml:space="preserve"> </t>
        </is>
      </c>
      <c r="E22" s="4" t="inlineStr">
        <is>
          <t xml:space="preserve"> </t>
        </is>
      </c>
      <c r="F22" s="4" t="inlineStr">
        <is>
          <t xml:space="preserve"> </t>
        </is>
      </c>
      <c r="G22" s="5" t="n">
        <v>-14</v>
      </c>
      <c r="H22" s="4" t="inlineStr">
        <is>
          <t xml:space="preserve"> </t>
        </is>
      </c>
      <c r="I22" s="4" t="inlineStr">
        <is>
          <t xml:space="preserve"> </t>
        </is>
      </c>
    </row>
    <row r="23">
      <c r="A23" s="4" t="inlineStr">
        <is>
          <t>Carrying value of net assets</t>
        </is>
      </c>
      <c r="C23" s="5" t="n">
        <v>121186</v>
      </c>
      <c r="D23" s="4" t="inlineStr">
        <is>
          <t xml:space="preserve"> </t>
        </is>
      </c>
      <c r="E23" s="4" t="inlineStr">
        <is>
          <t xml:space="preserve"> </t>
        </is>
      </c>
      <c r="F23" s="4" t="inlineStr">
        <is>
          <t xml:space="preserve"> </t>
        </is>
      </c>
      <c r="G23" s="5" t="n">
        <v>17060</v>
      </c>
      <c r="H23" s="4" t="inlineStr">
        <is>
          <t xml:space="preserve"> </t>
        </is>
      </c>
      <c r="I23" s="4" t="inlineStr">
        <is>
          <t xml:space="preserve"> </t>
        </is>
      </c>
    </row>
    <row r="24">
      <c r="A24" s="3" t="inlineStr">
        <is>
          <t>Gain on dispos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estimated consideration less cost of disposal</t>
        </is>
      </c>
      <c r="B25" s="4" t="inlineStr">
        <is>
          <t>[1]</t>
        </is>
      </c>
      <c r="C25" s="5" t="n">
        <v>234228</v>
      </c>
      <c r="D25" s="5" t="n">
        <v>3297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s derecognized</t>
        </is>
      </c>
      <c r="C26" s="5" t="n">
        <v>-121186</v>
      </c>
      <c r="D26" s="4" t="inlineStr">
        <is>
          <t xml:space="preserve"> </t>
        </is>
      </c>
      <c r="E26" s="4" t="inlineStr">
        <is>
          <t xml:space="preserve"> </t>
        </is>
      </c>
      <c r="F26" s="4" t="inlineStr">
        <is>
          <t xml:space="preserve"> </t>
        </is>
      </c>
      <c r="G26" s="5" t="n">
        <v>-17060</v>
      </c>
      <c r="H26" s="4" t="inlineStr">
        <is>
          <t xml:space="preserve"> </t>
        </is>
      </c>
      <c r="I26" s="4" t="inlineStr">
        <is>
          <t xml:space="preserve"> </t>
        </is>
      </c>
    </row>
    <row r="27">
      <c r="A27" s="4" t="inlineStr">
        <is>
          <t>Gain on disposal of the subsidiary (Note 7.2(a))</t>
        </is>
      </c>
      <c r="C27" s="5" t="n">
        <v>113042</v>
      </c>
      <c r="D27" s="5" t="n">
        <v>159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estimated consideration less cost of disposal</t>
        </is>
      </c>
      <c r="B28" s="4" t="inlineStr">
        <is>
          <t>[1]</t>
        </is>
      </c>
      <c r="C28" s="5" t="n">
        <v>234228</v>
      </c>
      <c r="D28" s="5" t="n">
        <v>3297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 Transaction cost unpaid</t>
        </is>
      </c>
      <c r="C29" s="5" t="n">
        <v>7506</v>
      </c>
      <c r="D29" s="5" t="n">
        <v>10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Sales proceed received but restricted in use</t>
        </is>
      </c>
      <c r="C30" s="5" t="n">
        <v>-5000</v>
      </c>
      <c r="D30" s="5" t="n">
        <v>-7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 Cash and cash equivalents of a subsidiary</t>
        </is>
      </c>
      <c r="C31" s="5" t="n">
        <v>-32056</v>
      </c>
      <c r="D31" s="5" t="n">
        <v>-451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 Total estimated consideration due from acquirer</t>
        </is>
      </c>
      <c r="C32" s="5" t="n">
        <v>-236734</v>
      </c>
      <c r="D32" s="4" t="inlineStr">
        <is>
          <t xml:space="preserve"> </t>
        </is>
      </c>
      <c r="E32" s="4" t="inlineStr">
        <is>
          <t xml:space="preserve"> </t>
        </is>
      </c>
      <c r="F32" s="4" t="inlineStr">
        <is>
          <t xml:space="preserve"> </t>
        </is>
      </c>
      <c r="G32" s="7" t="n">
        <v>-33326</v>
      </c>
      <c r="H32" s="4" t="inlineStr">
        <is>
          <t xml:space="preserve"> </t>
        </is>
      </c>
      <c r="I32" s="4" t="inlineStr">
        <is>
          <t xml:space="preserve"> </t>
        </is>
      </c>
    </row>
    <row r="33">
      <c r="A33" s="4" t="inlineStr">
        <is>
          <t>Net cash outflow on disposal of a subsidiary</t>
        </is>
      </c>
      <c r="C33" s="6" t="n">
        <v>-32056</v>
      </c>
      <c r="D33" s="7" t="n">
        <v>-4513</v>
      </c>
      <c r="E33" s="4" t="inlineStr">
        <is>
          <t xml:space="preserve"> </t>
        </is>
      </c>
      <c r="F33" s="4" t="inlineStr">
        <is>
          <t xml:space="preserve"> </t>
        </is>
      </c>
      <c r="G33" s="4" t="inlineStr">
        <is>
          <t xml:space="preserve"> </t>
        </is>
      </c>
      <c r="H33" s="4" t="inlineStr">
        <is>
          <t xml:space="preserve"> </t>
        </is>
      </c>
      <c r="I33" s="4" t="inlineStr">
        <is>
          <t xml:space="preserve"> </t>
        </is>
      </c>
    </row>
    <row r="34"/>
    <row r="35">
      <c r="A35" s="4" t="inlineStr">
        <is>
          <t>[1]The consideration is RMB 179.9 million (US$ 25.3 million), along with the book value of cash and cash equivalents and an agreed-upon fair value for the equipment in Suzhou Reman as of December 31, 2023.</t>
        </is>
      </c>
    </row>
  </sheetData>
  <mergeCells count="4">
    <mergeCell ref="A1:B2"/>
    <mergeCell ref="C1:F1"/>
    <mergeCell ref="A34:H34"/>
    <mergeCell ref="A35:H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Subsidiaries - Assets and Liabilities and Cash Flow Effect of Disposal of Subsidiaries (Parenthetical) (Detail) - 12 months ended Dec. 31, 2023 ¥ in Millions, $ in Millions</t>
        </is>
      </c>
      <c r="B1" s="2" t="inlineStr">
        <is>
          <t>CNY (¥)</t>
        </is>
      </c>
      <c r="C1" s="2" t="inlineStr">
        <is>
          <t>USD ($)</t>
        </is>
      </c>
    </row>
    <row r="2">
      <c r="A2" s="3" t="inlineStr">
        <is>
          <t>Disclosure of subsidiaries [abstract]</t>
        </is>
      </c>
      <c r="B2" s="4" t="inlineStr">
        <is>
          <t xml:space="preserve"> </t>
        </is>
      </c>
      <c r="C2" s="4" t="inlineStr">
        <is>
          <t xml:space="preserve"> </t>
        </is>
      </c>
    </row>
    <row r="3">
      <c r="A3" s="4" t="inlineStr">
        <is>
          <t>Partial Consideration On Disposal Of Subsidiary</t>
        </is>
      </c>
      <c r="B3" s="14" t="n">
        <v>179.9</v>
      </c>
      <c r="C3" s="10" t="n">
        <v>2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Joint Ventures - Share of Results of Joint Ventures and Carrying Amount of Investment to Joint Ventur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results of joint ventures, net of tax:</t>
        </is>
      </c>
      <c r="B4" s="6" t="n">
        <v>62083</v>
      </c>
      <c r="C4" s="7" t="n">
        <v>8740</v>
      </c>
      <c r="D4" s="6" t="n">
        <v>-27546</v>
      </c>
      <c r="E4" s="6" t="n">
        <v>-95985</v>
      </c>
      <c r="F4" s="4" t="inlineStr">
        <is>
          <t xml:space="preserve"> </t>
        </is>
      </c>
    </row>
    <row r="5">
      <c r="A5" s="4" t="inlineStr">
        <is>
          <t>Carrying amount of investments</t>
        </is>
      </c>
      <c r="B5" s="5" t="n">
        <v>237229</v>
      </c>
      <c r="C5" s="4" t="inlineStr">
        <is>
          <t xml:space="preserve"> </t>
        </is>
      </c>
      <c r="D5" s="5" t="n">
        <v>154703</v>
      </c>
      <c r="E5" s="5" t="n">
        <v>151095</v>
      </c>
      <c r="F5" s="7" t="n">
        <v>33396</v>
      </c>
    </row>
    <row r="6">
      <c r="A6" s="4" t="inlineStr">
        <is>
          <t>Y &amp; C Engine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results of joint ventures, net of tax:</t>
        </is>
      </c>
      <c r="B8" s="5" t="n">
        <v>-4019</v>
      </c>
      <c r="C8" s="5" t="n">
        <v>-566</v>
      </c>
      <c r="D8" s="5" t="n">
        <v>-54116</v>
      </c>
      <c r="E8" s="5" t="n">
        <v>-125853</v>
      </c>
      <c r="F8" s="4" t="inlineStr">
        <is>
          <t xml:space="preserve"> </t>
        </is>
      </c>
    </row>
    <row r="9">
      <c r="A9" s="4" t="inlineStr">
        <is>
          <t>Carrying amount of investments</t>
        </is>
      </c>
      <c r="B9" s="5" t="n">
        <v>12977</v>
      </c>
      <c r="C9" s="4" t="inlineStr">
        <is>
          <t xml:space="preserve"> </t>
        </is>
      </c>
      <c r="D9" s="5" t="n">
        <v>488</v>
      </c>
      <c r="E9" s="4" t="inlineStr">
        <is>
          <t xml:space="preserve"> </t>
        </is>
      </c>
      <c r="F9" s="5" t="n">
        <v>1827</v>
      </c>
    </row>
    <row r="10">
      <c r="A10" s="4" t="inlineStr">
        <is>
          <t>MTU Yuchai Power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results of joint ventures, net of tax:</t>
        </is>
      </c>
      <c r="B12" s="5" t="n">
        <v>74727</v>
      </c>
      <c r="C12" s="5" t="n">
        <v>10520</v>
      </c>
      <c r="D12" s="5" t="n">
        <v>40279</v>
      </c>
      <c r="E12" s="5" t="n">
        <v>28037</v>
      </c>
      <c r="F12" s="4" t="inlineStr">
        <is>
          <t xml:space="preserve"> </t>
        </is>
      </c>
    </row>
    <row r="13">
      <c r="A13" s="4" t="inlineStr">
        <is>
          <t>Carrying amount of investments</t>
        </is>
      </c>
      <c r="B13" s="5" t="n">
        <v>203156</v>
      </c>
      <c r="C13" s="4" t="inlineStr">
        <is>
          <t xml:space="preserve"> </t>
        </is>
      </c>
      <c r="D13" s="5" t="n">
        <v>128140</v>
      </c>
      <c r="E13" s="4" t="inlineStr">
        <is>
          <t xml:space="preserve"> </t>
        </is>
      </c>
      <c r="F13" s="5" t="n">
        <v>28599</v>
      </c>
    </row>
    <row r="14">
      <c r="A14" s="4" t="inlineStr">
        <is>
          <t>Guangxi Purem Yuchai Automotive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f results of joint ventures, net of tax:</t>
        </is>
      </c>
      <c r="B16" s="5" t="n">
        <v>-4508</v>
      </c>
      <c r="C16" s="5" t="n">
        <v>-635</v>
      </c>
      <c r="D16" s="5" t="n">
        <v>-11278</v>
      </c>
      <c r="E16" s="5" t="n">
        <v>1377</v>
      </c>
      <c r="F16" s="4" t="inlineStr">
        <is>
          <t xml:space="preserve"> </t>
        </is>
      </c>
    </row>
    <row r="17">
      <c r="A17" s="4" t="inlineStr">
        <is>
          <t>Carrying amount of investments</t>
        </is>
      </c>
      <c r="B17" s="5" t="n">
        <v>15869</v>
      </c>
      <c r="C17" s="4" t="inlineStr">
        <is>
          <t xml:space="preserve"> </t>
        </is>
      </c>
      <c r="D17" s="5" t="n">
        <v>20377</v>
      </c>
      <c r="E17" s="4" t="inlineStr">
        <is>
          <t xml:space="preserve"> </t>
        </is>
      </c>
      <c r="F17" s="5" t="n">
        <v>2234</v>
      </c>
    </row>
    <row r="18">
      <c r="A18" s="4" t="inlineStr">
        <is>
          <t>Other Joint Ven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of results of joint ventures, net of tax:</t>
        </is>
      </c>
      <c r="B20" s="5" t="n">
        <v>-4117</v>
      </c>
      <c r="C20" s="7" t="n">
        <v>-579</v>
      </c>
      <c r="D20" s="5" t="n">
        <v>-2431</v>
      </c>
      <c r="E20" s="6" t="n">
        <v>454</v>
      </c>
      <c r="F20" s="4" t="inlineStr">
        <is>
          <t xml:space="preserve"> </t>
        </is>
      </c>
    </row>
    <row r="21">
      <c r="A21" s="4" t="inlineStr">
        <is>
          <t>Carrying amount of investments</t>
        </is>
      </c>
      <c r="B21" s="6" t="n">
        <v>5227</v>
      </c>
      <c r="C21" s="4" t="inlineStr">
        <is>
          <t xml:space="preserve"> </t>
        </is>
      </c>
      <c r="D21" s="6" t="n">
        <v>5698</v>
      </c>
      <c r="E21" s="4" t="inlineStr">
        <is>
          <t xml:space="preserve"> </t>
        </is>
      </c>
      <c r="F21" s="7" t="n">
        <v>73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Joint Ventures - Additional Information (Detail) ¥ in Thousands, $ in Thousands</t>
        </is>
      </c>
      <c r="B1" s="2" t="inlineStr">
        <is>
          <t>12 Months Ended</t>
        </is>
      </c>
    </row>
    <row r="2">
      <c r="B2" s="2" t="inlineStr">
        <is>
          <t>Dec. 31, 2023 CNY (¥)</t>
        </is>
      </c>
      <c r="C2" s="2" t="inlineStr">
        <is>
          <t>Dec. 31, 2022 CNY (¥)</t>
        </is>
      </c>
      <c r="D2" s="2" t="inlineStr">
        <is>
          <t>Dec. 31, 2023 USD ($)</t>
        </is>
      </c>
      <c r="E2" s="2" t="inlineStr">
        <is>
          <t>Dec. 31, 2022 USD ($)</t>
        </is>
      </c>
      <c r="F2" s="2" t="inlineStr">
        <is>
          <t>Dec. 31, 2021 CNY (¥)</t>
        </is>
      </c>
      <c r="G2" s="2" t="inlineStr">
        <is>
          <t>Dec. 31, 2020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capital commitment</t>
        </is>
      </c>
      <c r="B4" s="6" t="n">
        <v>5700</v>
      </c>
      <c r="C4" s="6" t="n">
        <v>3500</v>
      </c>
      <c r="D4" s="7" t="n">
        <v>800</v>
      </c>
      <c r="E4" s="4" t="inlineStr">
        <is>
          <t xml:space="preserve"> </t>
        </is>
      </c>
      <c r="F4" s="4" t="inlineStr">
        <is>
          <t xml:space="preserve"> </t>
        </is>
      </c>
      <c r="G4" s="4" t="inlineStr">
        <is>
          <t xml:space="preserve"> </t>
        </is>
      </c>
    </row>
    <row r="5">
      <c r="A5" s="4" t="inlineStr">
        <is>
          <t>Cash and cash equivalents</t>
        </is>
      </c>
      <c r="B5" s="5" t="n">
        <v>5544376</v>
      </c>
      <c r="C5" s="5" t="n">
        <v>4451489</v>
      </c>
      <c r="D5" s="5" t="n">
        <v>780502</v>
      </c>
      <c r="E5" s="7" t="n">
        <v>626653</v>
      </c>
      <c r="F5" s="6" t="n">
        <v>4788219</v>
      </c>
      <c r="G5" s="6" t="n">
        <v>5877647</v>
      </c>
    </row>
    <row r="6">
      <c r="A6" s="4" t="inlineStr">
        <is>
          <t>Impairement Los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operating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ement Loss</t>
        </is>
      </c>
      <c r="B9" s="4" t="inlineStr">
        <is>
          <t xml:space="preserve"> </t>
        </is>
      </c>
      <c r="C9" s="5" t="n">
        <v>1000</v>
      </c>
      <c r="D9" s="4" t="inlineStr">
        <is>
          <t xml:space="preserve"> </t>
        </is>
      </c>
      <c r="E9" s="4" t="inlineStr">
        <is>
          <t xml:space="preserve"> </t>
        </is>
      </c>
      <c r="F9" s="4" t="inlineStr">
        <is>
          <t xml:space="preserve"> </t>
        </is>
      </c>
      <c r="G9" s="4" t="inlineStr">
        <is>
          <t xml:space="preserve"> </t>
        </is>
      </c>
    </row>
    <row r="10">
      <c r="A10" s="4" t="inlineStr">
        <is>
          <t>People's Republic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278500</v>
      </c>
      <c r="C12" s="5" t="n">
        <v>163000</v>
      </c>
      <c r="D12" s="5" t="n">
        <v>39200</v>
      </c>
      <c r="E12" s="4" t="inlineStr">
        <is>
          <t xml:space="preserve"> </t>
        </is>
      </c>
      <c r="F12" s="4" t="inlineStr">
        <is>
          <t xml:space="preserve"> </t>
        </is>
      </c>
      <c r="G12" s="4" t="inlineStr">
        <is>
          <t xml:space="preserve"> </t>
        </is>
      </c>
    </row>
    <row r="13">
      <c r="A13" s="4" t="inlineStr">
        <is>
          <t>Y &amp; C Engine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64252</v>
      </c>
      <c r="C15" s="5" t="n">
        <v>97741</v>
      </c>
      <c r="D15" s="4" t="inlineStr">
        <is>
          <t xml:space="preserve"> </t>
        </is>
      </c>
      <c r="E15" s="4" t="inlineStr">
        <is>
          <t xml:space="preserve"> </t>
        </is>
      </c>
      <c r="F15" s="4" t="inlineStr">
        <is>
          <t xml:space="preserve"> </t>
        </is>
      </c>
      <c r="G15" s="4" t="inlineStr">
        <is>
          <t xml:space="preserve"> </t>
        </is>
      </c>
    </row>
    <row r="16">
      <c r="A16" s="4" t="inlineStr">
        <is>
          <t>Y &amp; C Engine Co., Ltd. [member] | Outstanding bills receivables discounted with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outstanding bills receivables</t>
        </is>
      </c>
      <c r="B18" s="5" t="n">
        <v>11800</v>
      </c>
      <c r="C18" s="5" t="n">
        <v>5900</v>
      </c>
      <c r="D18" s="5" t="n">
        <v>1700</v>
      </c>
      <c r="E18" s="4" t="inlineStr">
        <is>
          <t xml:space="preserve"> </t>
        </is>
      </c>
      <c r="F18" s="4" t="inlineStr">
        <is>
          <t xml:space="preserve"> </t>
        </is>
      </c>
      <c r="G18" s="4" t="inlineStr">
        <is>
          <t xml:space="preserve"> </t>
        </is>
      </c>
    </row>
    <row r="19">
      <c r="A19" s="4" t="inlineStr">
        <is>
          <t>Y &amp; C Engine Co., Ltd. [member] | Outstanding bills receivables endorsed to suppli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of outstanding bills receivables</t>
        </is>
      </c>
      <c r="B21" s="5" t="n">
        <v>8800</v>
      </c>
      <c r="C21" s="5" t="n">
        <v>39700</v>
      </c>
      <c r="D21" s="5" t="n">
        <v>1200</v>
      </c>
      <c r="E21" s="4" t="inlineStr">
        <is>
          <t xml:space="preserve"> </t>
        </is>
      </c>
      <c r="F21" s="4" t="inlineStr">
        <is>
          <t xml:space="preserve"> </t>
        </is>
      </c>
      <c r="G21" s="4" t="inlineStr">
        <is>
          <t xml:space="preserve"> </t>
        </is>
      </c>
    </row>
    <row r="22">
      <c r="A22" s="4" t="inlineStr">
        <is>
          <t>Joint v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5" t="n">
        <v>604281</v>
      </c>
      <c r="C24" s="5" t="n">
        <v>416292</v>
      </c>
      <c r="D24" s="5" t="n">
        <v>85067</v>
      </c>
      <c r="E24" s="4" t="inlineStr">
        <is>
          <t xml:space="preserve"> </t>
        </is>
      </c>
      <c r="F24" s="4" t="inlineStr">
        <is>
          <t xml:space="preserve"> </t>
        </is>
      </c>
      <c r="G24" s="4" t="inlineStr">
        <is>
          <t xml:space="preserve"> </t>
        </is>
      </c>
    </row>
    <row r="25">
      <c r="A25" s="4" t="inlineStr">
        <is>
          <t>Share of restricted cash</t>
        </is>
      </c>
      <c r="B25" s="5" t="n">
        <v>22300</v>
      </c>
      <c r="C25" s="5" t="n">
        <v>40500</v>
      </c>
      <c r="D25" s="5" t="n">
        <v>3100</v>
      </c>
      <c r="E25" s="4" t="inlineStr">
        <is>
          <t xml:space="preserve"> </t>
        </is>
      </c>
      <c r="F25" s="4" t="inlineStr">
        <is>
          <t xml:space="preserve"> </t>
        </is>
      </c>
      <c r="G25" s="4" t="inlineStr">
        <is>
          <t xml:space="preserve"> </t>
        </is>
      </c>
    </row>
    <row r="26">
      <c r="A26" s="4" t="inlineStr">
        <is>
          <t>Bills receivables</t>
        </is>
      </c>
      <c r="B26" s="6" t="n">
        <v>2300</v>
      </c>
      <c r="C26" s="6" t="n">
        <v>2300</v>
      </c>
      <c r="D26" s="7" t="n">
        <v>300</v>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3</t>
        </is>
      </c>
    </row>
    <row r="3">
      <c r="A3" s="3" t="inlineStr">
        <is>
          <t>Text block [abstract]</t>
        </is>
      </c>
      <c r="B3" s="4" t="inlineStr">
        <is>
          <t xml:space="preserve"> </t>
        </is>
      </c>
    </row>
    <row r="4">
      <c r="A4" s="4" t="inlineStr">
        <is>
          <t>Accounting policies</t>
        </is>
      </c>
      <c r="B4" s="4" t="inlineStr">
        <is>
          <t xml:space="preserve">2.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1036 = US$ 1.00, the rate quoted by the People’s Bank of China at the close of business on February 29, 2024 and all values are rounded to the nearest thousand (“US$’000”), except when otherwise indicated.
2.2 Changes in accounting policies The accounting policies adopted are consistent with those previous financial years except that in the current financial year, the Group has adopted all the new and revised standards which are effective for annual financial periods beginning on or after January 1, 2023. The adoption of “Disclosure of Accounting Policies - Amendments to IAS 1 and IFRS Practice Statement 2 Amendments to IAS 12: International Tax Reform Pillar Two Model Rules The Group has adopted Amendments to IAS 12: International Tax Reform Pillar Two Model Rules The mandatory exception is effective immediately and applies retrospectively.
2.3 Standards issued but not yet effective Lease Liability in a Sale and Leaseback - Amendments to IFRS 16 In September 2022, the IASB issued Lease Liability in a Sale and Leaseback ( Amendments to IFRS 16 amendment to IFRS 16 Leases The amendment is intended to improve the requirements for sale and leaseback transactions in IFRS 16. It does not change the accounting for leases unrelated to sale and leaseback transactions. The amendment applies retrospectively to annual reporting periods beginning on or after January 1, 2024. Earlier application is permitted. The amendments are not expected to have a material impact on the Group. Classification of Liabilities as Current or Non-current - Amendments to IAS 1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Group is currently assessing the impact that will have on current practice. Supplier Finance Arrangements - Amendments to IAS 1 and IFRS7 In May 2023, the IASB issued amendments to IAS 7 Statement of Cash Flows Financial Instruments: Disclosures The amendments will be effective for annual reporting periods beginning on or after January 1, 2024. Early adoption is permitted, but will need to be disclosed. The amendments are not expected to have a material impact on the Group’s financial statements. Lack of exchangeability - Amendments to IAS 21 In August 2023, the IASB issued amendments to IAS 21 The Effects of Changes in Foreign Exchange Rates The amendments will be effective for annual reporting periods beginning on or after January 1, 2025. Early adoption is permitted, but will need to be disclosed. The amendments are not expected to have a material impact on the Group’s financial statements.
2.4 Basis of consolidation The consolidated financial statements comprise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A change in the ownership interest of a subsidiary, without a loss of control, is accounted for as an equity transaction. If the Group loses control over a subsidiary, it:
• derecognizes the assets (including goodwill) and liabilities of the subsidiary at their carrying amounts at the date when control is lost;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and
• reclassifies the Group’s share of components previously recognized in other comprehensive income to profit or loss or retained earnings, as appropriate.
2.5 Summary of material accounting policies
(a) Business combinations Business combinations are accounted for applying acquisition method. Identifiable assets acquired and liabilities assumed in business combination are measured initially at their fair value at the acquisition date. Acquisition-related costs are recognized as expenses in periods in which the costs are incurred and the services are received. For each business combination, the Group elects whether to measure the non-controlling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Financial Instruments In business combinations achieved in stages, previously held equity interests in the acquiree are re-measured Any excess of the sum of the fair value of the consideration transferred in the business combination, the amount of non-controlling Intangible assets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b) Investments in joint ventures When Group determine significant influence or joint control, the Group make considerations which are similar to those necessary to determine control over subsidiaries. The Group’s investments in its joint ventures are accounted for using the equity method. The Group’s significant joint ventures are Y&amp;C Engines Co., Ltd, MTU Yuchai Power Co. Ltd and Guangxi Purem Yuchai Automotive Technology Co., Ltd. Under the equity method, the investment in joint ventures are carried in the balance sheet at cost plus post-acquisition changes in the Group’s share of net assets of the joint ventures. The profit or loss reflects the share of results of the operations of the joint ventures. Distributions received from joint ventures reduce the carrying amount of the investment. Where there has been a change recognized in other comprehensive income by the joint venture, the Group recognizes its share of such changes in other comprehensive income. Unrealized gains and losses resulting from transactions between the Group and joint venture are eliminated to the extent of the interest in the joint ventures. When the Group’s share of losses in a joint venture equals or exceeds its interest in the joint venture, the Group does not recognize further losses, unless it has incurred obligations or made payments on behalf of the joint venture. The aggregate of the Group’s share of results of a joint venture is shown on the face of the statement of profit or loss outside operating profit. The financial statements of the joint venture are prepared for the same reporting period as the Group. The Group’s joint ventures adopt the same accounting policies in line with those of the Group. Therefore, no adjustments are made when measuring and recognizing the Group’s share of the results of the investees after the date of acquisition.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then recognizes the loss within “Share of results of joint ventures, net of tax” in the statement of profit or loss. There is no loss of significant influence of material joint ventures.
(c)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transactions. Non-monetary Exchange differences arising on the settlement of monetary items or on translating monetary items at the end of the reporting period are recognized in profit or loss. Consolidated financial statement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d)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and all criteria for acceptance have been satisfied,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m) Provisions Certain contracts provide a customer with maintenance service, i.e. a distinct service to the customer in addition to the assurance that the product complies with agreed-upon specification. These service-type warranties are bundled together with the sale of engines. These contracts comprise two performance obligations, i.e. the promises to transfer the engines and to provide the service-type warranty. The transaction price is allocated to the service-type warranty and engines using a combination of expected cost-plus margin and residual approaches. The portion of transaction price allocated to the service-type warranty is initially recorded as a contract liability and recognized as revenue at the point in time when the service is provided.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i) Financial instruments Capitalized contract costs The capitalized costs are costs which have been capitalized and directly related to the contracts, for which resources were used in satisfying the contract and are expected to be recovered. The Group’s capitalized contract costs are costs in fulfilling a contract for the development of technology know-how for heavy-duty engines platforms for a joint venture company of Group, and subsequently recognized in profit or loss when the Group performs the contract and the related revenue is recogniz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e)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s government grants were mainly to support and fund production facilities and research and development activities for product innovations and developments of engines.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 Deferred tax is provided using the liability method on temporary differences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income tax assets against income tax liabilities and the deferred taxes relate to the same taxation authority. Sales tax Revenue,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lobal minimum top-up tax The global minimum top-up tax – which it is required to pay under Pillar Two legislation – is an income tax in the scope of IAS 12. The Group has applied a temporary mandatory relief from deferred tax accounting for the impacts of the top-up tax and accounts for it as a current tax when it is incurred.
(g) Property, plant and equipment All items of property, plant and equipment are initially recorded at cost. Subsequent to recognition, property, plant and equipment are measured at cost less accumulated depreciation and any accumulated impairment losses. The cost includes the cost of replacing part of the property, plant and equipment and costs that are directly attributable to the acquisition, construction or production of a qualifying property, plant and equipment. The cost of an item of property, plant and equipment is recognized as an asset if, and only if, it is probable that future economic benefits associated with the item will flow to the Group and the cost of the item can be measured reliably. When significant parts of property, plant and equipment are required to be replaced in intervals, the Group recognizes such parts as individual assets with specific useful lives and depreciation, respectively. Likewise, when a major inspection is performed, its cost is recognized in the carrying amount of the property, plant and equipment as a replacement if the recognition criteria are satisfied. All other repair and maintenance costs are recognized in profit or loss as incurred. Freehold land has an unlimited useful life and therefore is not depreciated. Asset under construction-in-progress
Buildings and improvements on freehold land : 50 years
Leasehold buildings and improvements : 50 years or period of lease, whichever is shorter
Plant, machinery and equipment : 2 to 20 years
Office furniture, fittings and equipment : 2 to 20 years
Motor and transport vehicles : 4 to 11 years The carrying values of property, plant and equipment are reviewed for impairment when events or changes in circumstances indicate that the carrying value may not be recoverable. The residual values, useful lives and methods of depreciation of property, plant and equipment are reviewed at each financial year en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or not yet available for use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y gain or loss arising upon de-recognition Goodwill Goodwill is initially measured at cost. Following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cash-generating units to which goodwill have been allocated is tested for impairment annually and whenever there is an indication that the cash-generating unit may be impaired. The impairment is determined for goodwill by assessing the recoverable amount of each cash- generating unit (or group of cash-generating units) to which the goodwill relates. Where the recoverable amount of the cash-generating unit is less than the carrying amount, an impairment loss is recognized in the statement of profit or loss. Impairment losses recognized for goodwill are not reversed in subsequent periods.  Research and development costs Research costs are expensed as incurred. Deferred development costs arising from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ferred development costs as an intangible asset, it is carried at cost less any accumulated amortization and accumulated impairment losses. Amortization of the asset begins when development is complete and the asset is available for use. Deferred development costs are amortized over the estimated useful lives of the period of expected pattern of future benefits embodied in the development. During the period of development, the asset is tested for impairment annually. A summary of the policies applied to the Group’s intangible assets is as follows:
Trademarks Technology know-how Development costs
Useful lives Indefinite 6 -10 years *
Amortization method used No amortization Amortized on a straight-line basis over the period of the technology know-how *
Internally generated or acquired Acquired Internally generated Internally generated
* Development costs relate to on-going
(i) Financial instruments A financial instrument is any contract that gives rise to a financial asset of one entity and a financial liability or equity instrument of another entity. Financial assets Initial recognition and measurement Financial assets are recognized when, and only when the entity becomes party to the contractual provisions of the instruments.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Company expects to be entitled in exchange for transferring promised goods or services to a customer, excluding amounts collected on behalf of third party, if the trade receivables do not contain a significant financing component at initial recognition. Subsequent measurement Investment in debt instruments Subsequent measurement of debt instruments depends on the Company’s business model for managing the asset and the contractual cash flow characteristics of the asset. The measurement category for classification of debt instruments is: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and losses arising from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Group’s debt instruments at fair value through OCI includes certain bills receivable that are not held to maturity.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is recognized in profit or loss. Impairment The Group recognizes an allowance for expected credit losses (“ECLs”) for all debt instruments not held at fair value through profit or los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Investment in Joint Ventures - Summary of Significant Joint Ventures (Detail)</t>
        </is>
      </c>
      <c r="B1" s="2" t="inlineStr">
        <is>
          <t>12 Months Ended</t>
        </is>
      </c>
    </row>
    <row r="2">
      <c r="B2" s="2" t="inlineStr">
        <is>
          <t>Dec. 31, 2023</t>
        </is>
      </c>
      <c r="C2" s="2" t="inlineStr">
        <is>
          <t>Dec. 31, 2022</t>
        </is>
      </c>
    </row>
    <row r="3">
      <c r="A3" s="4" t="inlineStr">
        <is>
          <t>Y &amp; C Engine Co., Ltd.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incipal activities</t>
        </is>
      </c>
      <c r="B5" s="4" t="inlineStr">
        <is>
          <t>Manufacture and sale of heavy-duty diesel engines, spare parts and after-sales services</t>
        </is>
      </c>
      <c r="C5" s="4" t="inlineStr">
        <is>
          <t xml:space="preserve"> </t>
        </is>
      </c>
    </row>
    <row r="6">
      <c r="A6" s="4" t="inlineStr">
        <is>
          <t>Place of incorporation</t>
        </is>
      </c>
      <c r="B6" s="4" t="inlineStr">
        <is>
          <t>PRC</t>
        </is>
      </c>
      <c r="C6" s="4" t="inlineStr">
        <is>
          <t xml:space="preserve"> </t>
        </is>
      </c>
    </row>
    <row r="7">
      <c r="A7" s="4" t="inlineStr">
        <is>
          <t>Percentage of interest held</t>
        </is>
      </c>
      <c r="B7" s="11" t="n">
        <v>0.344</v>
      </c>
      <c r="C7" s="11" t="n">
        <v>0.344</v>
      </c>
    </row>
    <row r="8">
      <c r="A8" s="4" t="inlineStr">
        <is>
          <t>MTU Yuchai Power Co., Ltd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Principal activities</t>
        </is>
      </c>
      <c r="B10" s="4" t="inlineStr">
        <is>
          <t>Manufacture off-road diesel engines</t>
        </is>
      </c>
      <c r="C10" s="4" t="inlineStr">
        <is>
          <t xml:space="preserve"> </t>
        </is>
      </c>
    </row>
    <row r="11">
      <c r="A11" s="4" t="inlineStr">
        <is>
          <t>Place of incorporation</t>
        </is>
      </c>
      <c r="B11" s="4" t="inlineStr">
        <is>
          <t>PRC</t>
        </is>
      </c>
      <c r="C11" s="4" t="inlineStr">
        <is>
          <t xml:space="preserve"> </t>
        </is>
      </c>
    </row>
    <row r="12">
      <c r="A12" s="4" t="inlineStr">
        <is>
          <t>Percentage of interest held</t>
        </is>
      </c>
      <c r="B12" s="11" t="n">
        <v>0.382</v>
      </c>
      <c r="C12" s="11" t="n">
        <v>0.382</v>
      </c>
    </row>
    <row r="13">
      <c r="A13" s="4" t="inlineStr">
        <is>
          <t>Guangxi Purem Yuchai Automotive Technology Co., Ltd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Principal activities</t>
        </is>
      </c>
      <c r="B15" s="4" t="inlineStr">
        <is>
          <t>Application development, production, sales and service on engine exhaust control systems</t>
        </is>
      </c>
      <c r="C15" s="4" t="inlineStr">
        <is>
          <t xml:space="preserve"> </t>
        </is>
      </c>
    </row>
    <row r="16">
      <c r="A16" s="4" t="inlineStr">
        <is>
          <t>Place of incorporation</t>
        </is>
      </c>
      <c r="B16" s="4" t="inlineStr">
        <is>
          <t>PRC</t>
        </is>
      </c>
      <c r="C16" s="4" t="inlineStr">
        <is>
          <t xml:space="preserve"> </t>
        </is>
      </c>
    </row>
    <row r="17">
      <c r="A17" s="4" t="inlineStr">
        <is>
          <t>Percentage of interest held</t>
        </is>
      </c>
      <c r="B17" s="11" t="n">
        <v>0.374</v>
      </c>
      <c r="C17" s="11" t="n">
        <v>0.37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Joint Ventures - Summarized Financial Information of Joint Ventures and Reconciliation with Carrying Amount of Investment in Consolidated Financial Statemen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c r="H2" s="2" t="inlineStr">
        <is>
          <t>Dec. 31, 2020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assets</t>
        </is>
      </c>
      <c r="B4" s="6" t="n">
        <v>6593763</v>
      </c>
      <c r="C4" s="4" t="inlineStr">
        <is>
          <t xml:space="preserve"> </t>
        </is>
      </c>
      <c r="D4" s="6" t="n">
        <v>7041001</v>
      </c>
      <c r="E4" s="4" t="inlineStr">
        <is>
          <t xml:space="preserve"> </t>
        </is>
      </c>
      <c r="F4" s="7" t="n">
        <v>928228</v>
      </c>
      <c r="G4" s="4" t="inlineStr">
        <is>
          <t xml:space="preserve"> </t>
        </is>
      </c>
      <c r="H4" s="4" t="inlineStr">
        <is>
          <t xml:space="preserve"> </t>
        </is>
      </c>
    </row>
    <row r="5">
      <c r="A5" s="4" t="inlineStr">
        <is>
          <t>Cash and bank balances</t>
        </is>
      </c>
      <c r="B5" s="5" t="n">
        <v>5544376</v>
      </c>
      <c r="C5" s="4" t="inlineStr">
        <is>
          <t xml:space="preserve"> </t>
        </is>
      </c>
      <c r="D5" s="5" t="n">
        <v>4451489</v>
      </c>
      <c r="E5" s="6" t="n">
        <v>4788219</v>
      </c>
      <c r="F5" s="5" t="n">
        <v>780502</v>
      </c>
      <c r="G5" s="7" t="n">
        <v>626653</v>
      </c>
      <c r="H5" s="6" t="n">
        <v>5877647</v>
      </c>
    </row>
    <row r="6">
      <c r="A6" s="4" t="inlineStr">
        <is>
          <t>Others</t>
        </is>
      </c>
      <c r="B6" s="5" t="n">
        <v>16733</v>
      </c>
      <c r="C6" s="4" t="inlineStr">
        <is>
          <t xml:space="preserve"> </t>
        </is>
      </c>
      <c r="D6" s="5" t="n">
        <v>16710</v>
      </c>
      <c r="E6" s="4" t="inlineStr">
        <is>
          <t xml:space="preserve"> </t>
        </is>
      </c>
      <c r="F6" s="5" t="n">
        <v>2355</v>
      </c>
      <c r="G6" s="4" t="inlineStr">
        <is>
          <t xml:space="preserve"> </t>
        </is>
      </c>
      <c r="H6" s="4" t="inlineStr">
        <is>
          <t xml:space="preserve"> </t>
        </is>
      </c>
    </row>
    <row r="7">
      <c r="A7" s="4" t="inlineStr">
        <is>
          <t>Total assets</t>
        </is>
      </c>
      <c r="B7" s="5" t="n">
        <v>25757618</v>
      </c>
      <c r="C7" s="4" t="inlineStr">
        <is>
          <t xml:space="preserve"> </t>
        </is>
      </c>
      <c r="D7" s="5" t="n">
        <v>24137556</v>
      </c>
      <c r="E7" s="5" t="n">
        <v>24905309</v>
      </c>
      <c r="F7" s="5" t="n">
        <v>3625995</v>
      </c>
      <c r="G7" s="4" t="inlineStr">
        <is>
          <t xml:space="preserve"> </t>
        </is>
      </c>
      <c r="H7" s="4" t="inlineStr">
        <is>
          <t xml:space="preserve"> </t>
        </is>
      </c>
    </row>
    <row r="8">
      <c r="A8" s="4" t="inlineStr">
        <is>
          <t>Non-current liabilities</t>
        </is>
      </c>
      <c r="B8" s="5" t="n">
        <v>-1523411</v>
      </c>
      <c r="C8" s="4" t="inlineStr">
        <is>
          <t xml:space="preserve"> </t>
        </is>
      </c>
      <c r="D8" s="5" t="n">
        <v>-1079072</v>
      </c>
      <c r="E8" s="4" t="inlineStr">
        <is>
          <t xml:space="preserve"> </t>
        </is>
      </c>
      <c r="F8" s="5" t="n">
        <v>-214457</v>
      </c>
      <c r="G8" s="4" t="inlineStr">
        <is>
          <t xml:space="preserve"> </t>
        </is>
      </c>
      <c r="H8" s="4" t="inlineStr">
        <is>
          <t xml:space="preserve"> </t>
        </is>
      </c>
    </row>
    <row r="9">
      <c r="A9" s="4" t="inlineStr">
        <is>
          <t>Total liabilities</t>
        </is>
      </c>
      <c r="B9" s="5" t="n">
        <v>-13581993</v>
      </c>
      <c r="C9" s="4" t="inlineStr">
        <is>
          <t xml:space="preserve"> </t>
        </is>
      </c>
      <c r="D9" s="5" t="n">
        <v>-12302492</v>
      </c>
      <c r="E9" s="5" t="n">
        <v>-13289965</v>
      </c>
      <c r="F9" s="5" t="n">
        <v>-1911987</v>
      </c>
      <c r="G9" s="4" t="inlineStr">
        <is>
          <t xml:space="preserve"> </t>
        </is>
      </c>
      <c r="H9" s="4" t="inlineStr">
        <is>
          <t xml:space="preserve"> </t>
        </is>
      </c>
    </row>
    <row r="10">
      <c r="A10" s="4" t="inlineStr">
        <is>
          <t>Investment in joint ventures</t>
        </is>
      </c>
      <c r="B10" s="5" t="n">
        <v>237229</v>
      </c>
      <c r="C10" s="4" t="inlineStr">
        <is>
          <t xml:space="preserve"> </t>
        </is>
      </c>
      <c r="D10" s="5" t="n">
        <v>154703</v>
      </c>
      <c r="E10" s="5" t="n">
        <v>151095</v>
      </c>
      <c r="F10" s="5" t="n">
        <v>33396</v>
      </c>
      <c r="G10" s="4" t="inlineStr">
        <is>
          <t xml:space="preserve"> </t>
        </is>
      </c>
      <c r="H10" s="4" t="inlineStr">
        <is>
          <t xml:space="preserve"> </t>
        </is>
      </c>
    </row>
    <row r="11">
      <c r="A11" s="4" t="inlineStr">
        <is>
          <t>Revenue</t>
        </is>
      </c>
      <c r="B11" s="5" t="n">
        <v>18046349</v>
      </c>
      <c r="C11" s="7" t="n">
        <v>2540451</v>
      </c>
      <c r="D11" s="5" t="n">
        <v>16030636</v>
      </c>
      <c r="E11" s="5" t="n">
        <v>21265930</v>
      </c>
      <c r="F11" s="4" t="inlineStr">
        <is>
          <t xml:space="preserve"> </t>
        </is>
      </c>
      <c r="G11" s="4" t="inlineStr">
        <is>
          <t xml:space="preserve"> </t>
        </is>
      </c>
      <c r="H11" s="4" t="inlineStr">
        <is>
          <t xml:space="preserve"> </t>
        </is>
      </c>
    </row>
    <row r="12">
      <c r="A12" s="4" t="inlineStr">
        <is>
          <t>Depreciation and amortization</t>
        </is>
      </c>
      <c r="B12" s="5" t="n">
        <v>-665065</v>
      </c>
      <c r="C12" s="5" t="n">
        <v>-93624</v>
      </c>
      <c r="D12" s="5" t="n">
        <v>-624692</v>
      </c>
      <c r="E12" s="5" t="n">
        <v>-573596</v>
      </c>
      <c r="F12" s="4" t="inlineStr">
        <is>
          <t xml:space="preserve"> </t>
        </is>
      </c>
      <c r="G12" s="4" t="inlineStr">
        <is>
          <t xml:space="preserve"> </t>
        </is>
      </c>
      <c r="H12" s="4" t="inlineStr">
        <is>
          <t xml:space="preserve"> </t>
        </is>
      </c>
    </row>
    <row r="13">
      <c r="A13" s="4" t="inlineStr">
        <is>
          <t>Interest expense</t>
        </is>
      </c>
      <c r="B13" s="5" t="n">
        <v>-95587</v>
      </c>
      <c r="C13" s="5" t="n">
        <v>-13456</v>
      </c>
      <c r="D13" s="5" t="n">
        <v>-90909</v>
      </c>
      <c r="E13" s="5" t="n">
        <v>-111792</v>
      </c>
      <c r="F13" s="4" t="inlineStr">
        <is>
          <t xml:space="preserve"> </t>
        </is>
      </c>
      <c r="G13" s="4" t="inlineStr">
        <is>
          <t xml:space="preserve"> </t>
        </is>
      </c>
      <c r="H13" s="4" t="inlineStr">
        <is>
          <t xml:space="preserve"> </t>
        </is>
      </c>
    </row>
    <row r="14">
      <c r="A14" s="4" t="inlineStr">
        <is>
          <t>Profit/(loss) for the year, representing total comprehensive income for the year</t>
        </is>
      </c>
      <c r="B14" s="5" t="n">
        <v>454874</v>
      </c>
      <c r="C14" s="5" t="n">
        <v>64034</v>
      </c>
      <c r="D14" s="5" t="n">
        <v>424778</v>
      </c>
      <c r="E14" s="5" t="n">
        <v>435099</v>
      </c>
      <c r="F14" s="4" t="inlineStr">
        <is>
          <t xml:space="preserve"> </t>
        </is>
      </c>
      <c r="G14" s="4" t="inlineStr">
        <is>
          <t xml:space="preserve"> </t>
        </is>
      </c>
      <c r="H14" s="4" t="inlineStr">
        <is>
          <t xml:space="preserve"> </t>
        </is>
      </c>
    </row>
    <row r="15">
      <c r="A15" s="4" t="inlineStr">
        <is>
          <t>Group's share of results of other joint ventures, representing the Group's share of total comprehensive income loss of other joint ventures</t>
        </is>
      </c>
      <c r="B15" s="5" t="n">
        <v>62083</v>
      </c>
      <c r="C15" s="7" t="n">
        <v>8740</v>
      </c>
      <c r="D15" s="5" t="n">
        <v>-27546</v>
      </c>
      <c r="E15" s="6" t="n">
        <v>-95985</v>
      </c>
      <c r="F15" s="4" t="inlineStr">
        <is>
          <t xml:space="preserve"> </t>
        </is>
      </c>
      <c r="G15" s="4" t="inlineStr">
        <is>
          <t xml:space="preserve"> </t>
        </is>
      </c>
      <c r="H15" s="4" t="inlineStr">
        <is>
          <t xml:space="preserve"> </t>
        </is>
      </c>
    </row>
    <row r="16">
      <c r="A16" s="4" t="inlineStr">
        <is>
          <t>Y &amp; C Engine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urrent assets</t>
        </is>
      </c>
      <c r="B18" s="5" t="n">
        <v>685434</v>
      </c>
      <c r="C18" s="4" t="inlineStr">
        <is>
          <t xml:space="preserve"> </t>
        </is>
      </c>
      <c r="D18" s="5" t="n">
        <v>616161</v>
      </c>
      <c r="E18" s="4" t="inlineStr">
        <is>
          <t xml:space="preserve"> </t>
        </is>
      </c>
      <c r="F18" s="4" t="inlineStr">
        <is>
          <t xml:space="preserve"> </t>
        </is>
      </c>
      <c r="G18" s="4" t="inlineStr">
        <is>
          <t xml:space="preserve"> </t>
        </is>
      </c>
      <c r="H18" s="4" t="inlineStr">
        <is>
          <t xml:space="preserve"> </t>
        </is>
      </c>
    </row>
    <row r="19">
      <c r="A19" s="4" t="inlineStr">
        <is>
          <t>Cash and bank balances</t>
        </is>
      </c>
      <c r="B19" s="5" t="n">
        <v>64252</v>
      </c>
      <c r="C19" s="4" t="inlineStr">
        <is>
          <t xml:space="preserve"> </t>
        </is>
      </c>
      <c r="D19" s="5" t="n">
        <v>97741</v>
      </c>
      <c r="E19" s="4" t="inlineStr">
        <is>
          <t xml:space="preserve"> </t>
        </is>
      </c>
      <c r="F19" s="4" t="inlineStr">
        <is>
          <t xml:space="preserve"> </t>
        </is>
      </c>
      <c r="G19" s="4" t="inlineStr">
        <is>
          <t xml:space="preserve"> </t>
        </is>
      </c>
      <c r="H19" s="4" t="inlineStr">
        <is>
          <t xml:space="preserve"> </t>
        </is>
      </c>
    </row>
    <row r="20">
      <c r="A20" s="4" t="inlineStr">
        <is>
          <t>Others</t>
        </is>
      </c>
      <c r="B20" s="5" t="n">
        <v>426105</v>
      </c>
      <c r="C20" s="4" t="inlineStr">
        <is>
          <t xml:space="preserve"> </t>
        </is>
      </c>
      <c r="D20" s="5" t="n">
        <v>502174</v>
      </c>
      <c r="E20" s="4" t="inlineStr">
        <is>
          <t xml:space="preserve"> </t>
        </is>
      </c>
      <c r="F20" s="4" t="inlineStr">
        <is>
          <t xml:space="preserve"> </t>
        </is>
      </c>
      <c r="G20" s="4" t="inlineStr">
        <is>
          <t xml:space="preserve"> </t>
        </is>
      </c>
      <c r="H20" s="4" t="inlineStr">
        <is>
          <t xml:space="preserve"> </t>
        </is>
      </c>
    </row>
    <row r="21">
      <c r="A21" s="4" t="inlineStr">
        <is>
          <t>Total assets</t>
        </is>
      </c>
      <c r="B21" s="5" t="n">
        <v>1175791</v>
      </c>
      <c r="C21" s="4" t="inlineStr">
        <is>
          <t xml:space="preserve"> </t>
        </is>
      </c>
      <c r="D21" s="5" t="n">
        <v>1216076</v>
      </c>
      <c r="E21" s="4" t="inlineStr">
        <is>
          <t xml:space="preserve"> </t>
        </is>
      </c>
      <c r="F21" s="4" t="inlineStr">
        <is>
          <t xml:space="preserve"> </t>
        </is>
      </c>
      <c r="G21" s="4" t="inlineStr">
        <is>
          <t xml:space="preserve"> </t>
        </is>
      </c>
      <c r="H21" s="4" t="inlineStr">
        <is>
          <t xml:space="preserve"> </t>
        </is>
      </c>
    </row>
    <row r="22">
      <c r="A22" s="4" t="inlineStr">
        <is>
          <t>Non-current liabilities</t>
        </is>
      </c>
      <c r="B22" s="5" t="n">
        <v>-146218</v>
      </c>
      <c r="C22" s="4" t="inlineStr">
        <is>
          <t xml:space="preserve"> </t>
        </is>
      </c>
      <c r="D22" s="5" t="n">
        <v>-145418</v>
      </c>
      <c r="E22" s="4" t="inlineStr">
        <is>
          <t xml:space="preserve"> </t>
        </is>
      </c>
      <c r="F22" s="4" t="inlineStr">
        <is>
          <t xml:space="preserve"> </t>
        </is>
      </c>
      <c r="G22" s="4" t="inlineStr">
        <is>
          <t xml:space="preserve"> </t>
        </is>
      </c>
      <c r="H22" s="4" t="inlineStr">
        <is>
          <t xml:space="preserve"> </t>
        </is>
      </c>
    </row>
    <row r="23">
      <c r="A23" s="4" t="inlineStr">
        <is>
          <t>Current liabilities</t>
        </is>
      </c>
      <c r="B23" s="5" t="n">
        <v>-946348</v>
      </c>
      <c r="C23" s="4" t="inlineStr">
        <is>
          <t xml:space="preserve"> </t>
        </is>
      </c>
      <c r="D23" s="5" t="n">
        <v>-987638</v>
      </c>
      <c r="E23" s="4" t="inlineStr">
        <is>
          <t xml:space="preserve"> </t>
        </is>
      </c>
      <c r="F23" s="4" t="inlineStr">
        <is>
          <t xml:space="preserve"> </t>
        </is>
      </c>
      <c r="G23" s="4" t="inlineStr">
        <is>
          <t xml:space="preserve"> </t>
        </is>
      </c>
      <c r="H23" s="4" t="inlineStr">
        <is>
          <t xml:space="preserve"> </t>
        </is>
      </c>
    </row>
    <row r="24">
      <c r="A24" s="4" t="inlineStr">
        <is>
          <t>Total liabilities</t>
        </is>
      </c>
      <c r="B24" s="6" t="n">
        <v>-1092566</v>
      </c>
      <c r="C24" s="4" t="inlineStr">
        <is>
          <t xml:space="preserve"> </t>
        </is>
      </c>
      <c r="D24" s="6" t="n">
        <v>-1133056</v>
      </c>
      <c r="E24" s="4" t="inlineStr">
        <is>
          <t xml:space="preserve"> </t>
        </is>
      </c>
      <c r="F24" s="4" t="inlineStr">
        <is>
          <t xml:space="preserve"> </t>
        </is>
      </c>
      <c r="G24" s="4" t="inlineStr">
        <is>
          <t xml:space="preserve"> </t>
        </is>
      </c>
      <c r="H24" s="4" t="inlineStr">
        <is>
          <t xml:space="preserve"> </t>
        </is>
      </c>
    </row>
    <row r="25">
      <c r="A25" s="4" t="inlineStr">
        <is>
          <t>Proportion of the Group's ownership</t>
        </is>
      </c>
      <c r="B25" s="12" t="n">
        <v>0.45</v>
      </c>
      <c r="C25" s="12" t="n">
        <v>0.45</v>
      </c>
      <c r="D25" s="12" t="n">
        <v>0.45</v>
      </c>
      <c r="E25" s="12" t="n">
        <v>0.45</v>
      </c>
      <c r="F25" s="4" t="inlineStr">
        <is>
          <t xml:space="preserve"> </t>
        </is>
      </c>
      <c r="G25" s="4" t="inlineStr">
        <is>
          <t xml:space="preserve"> </t>
        </is>
      </c>
      <c r="H25" s="4" t="inlineStr">
        <is>
          <t xml:space="preserve"> </t>
        </is>
      </c>
    </row>
    <row r="26">
      <c r="A26" s="4" t="inlineStr">
        <is>
          <t>Group's share of net assets</t>
        </is>
      </c>
      <c r="B26" s="6" t="n">
        <v>37451</v>
      </c>
      <c r="C26" s="4" t="inlineStr">
        <is>
          <t xml:space="preserve"> </t>
        </is>
      </c>
      <c r="D26" s="6" t="n">
        <v>37359</v>
      </c>
      <c r="E26" s="4" t="inlineStr">
        <is>
          <t xml:space="preserve"> </t>
        </is>
      </c>
      <c r="F26" s="4" t="inlineStr">
        <is>
          <t xml:space="preserve"> </t>
        </is>
      </c>
      <c r="G26" s="4" t="inlineStr">
        <is>
          <t xml:space="preserve"> </t>
        </is>
      </c>
      <c r="H26" s="4" t="inlineStr">
        <is>
          <t xml:space="preserve"> </t>
        </is>
      </c>
    </row>
    <row r="27">
      <c r="A27" s="4" t="inlineStr">
        <is>
          <t>Unrealized profit on transactions with joint venture</t>
        </is>
      </c>
      <c r="B27" s="5" t="n">
        <v>-24474</v>
      </c>
      <c r="C27" s="4" t="inlineStr">
        <is>
          <t xml:space="preserve"> </t>
        </is>
      </c>
      <c r="D27" s="5" t="n">
        <v>-36871</v>
      </c>
      <c r="E27" s="4" t="inlineStr">
        <is>
          <t xml:space="preserve"> </t>
        </is>
      </c>
      <c r="F27" s="4" t="inlineStr">
        <is>
          <t xml:space="preserve"> </t>
        </is>
      </c>
      <c r="G27" s="4" t="inlineStr">
        <is>
          <t xml:space="preserve"> </t>
        </is>
      </c>
      <c r="H27" s="4" t="inlineStr">
        <is>
          <t xml:space="preserve"> </t>
        </is>
      </c>
    </row>
    <row r="28">
      <c r="A28" s="4" t="inlineStr">
        <is>
          <t>Investment in joint ventures</t>
        </is>
      </c>
      <c r="B28" s="5" t="n">
        <v>12977</v>
      </c>
      <c r="C28" s="4" t="inlineStr">
        <is>
          <t xml:space="preserve"> </t>
        </is>
      </c>
      <c r="D28" s="5" t="n">
        <v>488</v>
      </c>
      <c r="E28" s="4" t="inlineStr">
        <is>
          <t xml:space="preserve"> </t>
        </is>
      </c>
      <c r="F28" s="5" t="n">
        <v>1827</v>
      </c>
      <c r="G28" s="4" t="inlineStr">
        <is>
          <t xml:space="preserve"> </t>
        </is>
      </c>
      <c r="H28" s="4" t="inlineStr">
        <is>
          <t xml:space="preserve"> </t>
        </is>
      </c>
    </row>
    <row r="29">
      <c r="A29" s="4" t="inlineStr">
        <is>
          <t>Revenue</t>
        </is>
      </c>
      <c r="B29" s="5" t="n">
        <v>1562179</v>
      </c>
      <c r="C29" s="4" t="inlineStr">
        <is>
          <t xml:space="preserve"> </t>
        </is>
      </c>
      <c r="D29" s="5" t="n">
        <v>1255967</v>
      </c>
      <c r="E29" s="6" t="n">
        <v>2072721</v>
      </c>
      <c r="F29" s="4" t="inlineStr">
        <is>
          <t xml:space="preserve"> </t>
        </is>
      </c>
      <c r="G29" s="4" t="inlineStr">
        <is>
          <t xml:space="preserve"> </t>
        </is>
      </c>
      <c r="H29" s="4" t="inlineStr">
        <is>
          <t xml:space="preserve"> </t>
        </is>
      </c>
    </row>
    <row r="30">
      <c r="A30" s="4" t="inlineStr">
        <is>
          <t>Depreciation and amortization</t>
        </is>
      </c>
      <c r="B30" s="5" t="n">
        <v>-63648</v>
      </c>
      <c r="C30" s="4" t="inlineStr">
        <is>
          <t xml:space="preserve"> </t>
        </is>
      </c>
      <c r="D30" s="5" t="n">
        <v>-29617</v>
      </c>
      <c r="E30" s="5" t="n">
        <v>-52881</v>
      </c>
      <c r="F30" s="4" t="inlineStr">
        <is>
          <t xml:space="preserve"> </t>
        </is>
      </c>
      <c r="G30" s="4" t="inlineStr">
        <is>
          <t xml:space="preserve"> </t>
        </is>
      </c>
      <c r="H30" s="4" t="inlineStr">
        <is>
          <t xml:space="preserve"> </t>
        </is>
      </c>
    </row>
    <row r="31">
      <c r="A31" s="4" t="inlineStr">
        <is>
          <t>Interest expense</t>
        </is>
      </c>
      <c r="B31" s="5" t="n">
        <v>-22508</v>
      </c>
      <c r="C31" s="4" t="inlineStr">
        <is>
          <t xml:space="preserve"> </t>
        </is>
      </c>
      <c r="D31" s="5" t="n">
        <v>-30547</v>
      </c>
      <c r="E31" s="5" t="n">
        <v>-51836</v>
      </c>
      <c r="F31" s="4" t="inlineStr">
        <is>
          <t xml:space="preserve"> </t>
        </is>
      </c>
      <c r="G31" s="4" t="inlineStr">
        <is>
          <t xml:space="preserve"> </t>
        </is>
      </c>
      <c r="H31" s="4" t="inlineStr">
        <is>
          <t xml:space="preserve"> </t>
        </is>
      </c>
    </row>
    <row r="32">
      <c r="A32" s="4" t="inlineStr">
        <is>
          <t>Profit/(loss) for the year, representing total comprehensive income for the year</t>
        </is>
      </c>
      <c r="B32" s="6" t="n">
        <v>-6</v>
      </c>
      <c r="C32" s="4" t="inlineStr">
        <is>
          <t xml:space="preserve"> </t>
        </is>
      </c>
      <c r="D32" s="6" t="n">
        <v>-65961</v>
      </c>
      <c r="E32" s="6" t="n">
        <v>-282205</v>
      </c>
      <c r="F32" s="4" t="inlineStr">
        <is>
          <t xml:space="preserve"> </t>
        </is>
      </c>
      <c r="G32" s="4" t="inlineStr">
        <is>
          <t xml:space="preserve"> </t>
        </is>
      </c>
      <c r="H32" s="4" t="inlineStr">
        <is>
          <t xml:space="preserve"> </t>
        </is>
      </c>
    </row>
    <row r="33">
      <c r="A33" s="4" t="inlineStr">
        <is>
          <t>Proportion of the Group's ownership</t>
        </is>
      </c>
      <c r="B33" s="12" t="n">
        <v>0.45</v>
      </c>
      <c r="C33" s="12" t="n">
        <v>0.45</v>
      </c>
      <c r="D33" s="12" t="n">
        <v>0.45</v>
      </c>
      <c r="E33" s="12" t="n">
        <v>0.45</v>
      </c>
      <c r="F33" s="4" t="inlineStr">
        <is>
          <t xml:space="preserve"> </t>
        </is>
      </c>
      <c r="G33" s="4" t="inlineStr">
        <is>
          <t xml:space="preserve"> </t>
        </is>
      </c>
      <c r="H33" s="4" t="inlineStr">
        <is>
          <t xml:space="preserve"> </t>
        </is>
      </c>
    </row>
    <row r="34">
      <c r="A34" s="4" t="inlineStr">
        <is>
          <t>Group's share of results</t>
        </is>
      </c>
      <c r="B34" s="6" t="n">
        <v>-3</v>
      </c>
      <c r="C34" s="4" t="inlineStr">
        <is>
          <t xml:space="preserve"> </t>
        </is>
      </c>
      <c r="D34" s="6" t="n">
        <v>-29682</v>
      </c>
      <c r="E34" s="6" t="n">
        <v>-126992</v>
      </c>
      <c r="F34" s="4" t="inlineStr">
        <is>
          <t xml:space="preserve"> </t>
        </is>
      </c>
      <c r="G34" s="4" t="inlineStr">
        <is>
          <t xml:space="preserve"> </t>
        </is>
      </c>
      <c r="H34" s="4" t="inlineStr">
        <is>
          <t xml:space="preserve"> </t>
        </is>
      </c>
    </row>
    <row r="35">
      <c r="A35" s="4" t="inlineStr">
        <is>
          <t>Unrealized profit on transactions with joint venture</t>
        </is>
      </c>
      <c r="B35" s="5" t="n">
        <v>-4016</v>
      </c>
      <c r="C35" s="4" t="inlineStr">
        <is>
          <t xml:space="preserve"> </t>
        </is>
      </c>
      <c r="D35" s="5" t="n">
        <v>-24434</v>
      </c>
      <c r="E35" s="5" t="n">
        <v>1139</v>
      </c>
      <c r="F35" s="4" t="inlineStr">
        <is>
          <t xml:space="preserve"> </t>
        </is>
      </c>
      <c r="G35" s="4" t="inlineStr">
        <is>
          <t xml:space="preserve"> </t>
        </is>
      </c>
      <c r="H35" s="4" t="inlineStr">
        <is>
          <t xml:space="preserve"> </t>
        </is>
      </c>
    </row>
    <row r="36">
      <c r="A36" s="4" t="inlineStr">
        <is>
          <t>Group's share of results of other joint ventures, representing the Group's share of total comprehensive income loss of other joint ventures</t>
        </is>
      </c>
      <c r="B36" s="5" t="n">
        <v>-4019</v>
      </c>
      <c r="C36" s="7" t="n">
        <v>-566</v>
      </c>
      <c r="D36" s="5" t="n">
        <v>-54116</v>
      </c>
      <c r="E36" s="5" t="n">
        <v>-125853</v>
      </c>
      <c r="F36" s="4" t="inlineStr">
        <is>
          <t xml:space="preserve"> </t>
        </is>
      </c>
      <c r="G36" s="4" t="inlineStr">
        <is>
          <t xml:space="preserve"> </t>
        </is>
      </c>
      <c r="H36" s="4" t="inlineStr">
        <is>
          <t xml:space="preserve"> </t>
        </is>
      </c>
    </row>
    <row r="37">
      <c r="A37" s="4" t="inlineStr">
        <is>
          <t>Net assets/(liabilities)</t>
        </is>
      </c>
      <c r="B37" s="5" t="n">
        <v>83225</v>
      </c>
      <c r="C37" s="4" t="inlineStr">
        <is>
          <t xml:space="preserve"> </t>
        </is>
      </c>
      <c r="D37" s="5" t="n">
        <v>83020</v>
      </c>
      <c r="E37" s="4" t="inlineStr">
        <is>
          <t xml:space="preserve"> </t>
        </is>
      </c>
      <c r="F37" s="4" t="inlineStr">
        <is>
          <t xml:space="preserve"> </t>
        </is>
      </c>
      <c r="G37" s="4" t="inlineStr">
        <is>
          <t xml:space="preserve"> </t>
        </is>
      </c>
      <c r="H37" s="4" t="inlineStr">
        <is>
          <t xml:space="preserve"> </t>
        </is>
      </c>
    </row>
    <row r="38">
      <c r="A38" s="4" t="inlineStr">
        <is>
          <t>Y &amp; C Engine Co., Ltd. [member] | Significant Joint V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in joint ventures</t>
        </is>
      </c>
      <c r="B40" s="5" t="n">
        <v>12977</v>
      </c>
      <c r="C40" s="4" t="inlineStr">
        <is>
          <t xml:space="preserve"> </t>
        </is>
      </c>
      <c r="D40" s="5" t="n">
        <v>488</v>
      </c>
      <c r="E40" s="4" t="inlineStr">
        <is>
          <t xml:space="preserve"> </t>
        </is>
      </c>
      <c r="F40" s="4" t="inlineStr">
        <is>
          <t xml:space="preserve"> </t>
        </is>
      </c>
      <c r="G40" s="4" t="inlineStr">
        <is>
          <t xml:space="preserve"> </t>
        </is>
      </c>
      <c r="H40" s="4" t="inlineStr">
        <is>
          <t xml:space="preserve"> </t>
        </is>
      </c>
    </row>
    <row r="41">
      <c r="A41" s="4" t="inlineStr">
        <is>
          <t>Group's share of results of other joint ventures, representing the Group's share of total comprehensive income loss of other joint ventures</t>
        </is>
      </c>
      <c r="B41" s="5" t="n">
        <v>-4019</v>
      </c>
      <c r="C41" s="4" t="inlineStr">
        <is>
          <t xml:space="preserve"> </t>
        </is>
      </c>
      <c r="D41" s="5" t="n">
        <v>-54116</v>
      </c>
      <c r="E41" s="5" t="n">
        <v>-125853</v>
      </c>
      <c r="F41" s="4" t="inlineStr">
        <is>
          <t xml:space="preserve"> </t>
        </is>
      </c>
      <c r="G41" s="4" t="inlineStr">
        <is>
          <t xml:space="preserve"> </t>
        </is>
      </c>
      <c r="H41" s="4" t="inlineStr">
        <is>
          <t xml:space="preserve"> </t>
        </is>
      </c>
    </row>
    <row r="42">
      <c r="A42" s="4" t="inlineStr">
        <is>
          <t>Joint v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urrent assets</t>
        </is>
      </c>
      <c r="B44" s="5" t="n">
        <v>812105</v>
      </c>
      <c r="C44" s="4" t="inlineStr">
        <is>
          <t xml:space="preserve"> </t>
        </is>
      </c>
      <c r="D44" s="5" t="n">
        <v>765953</v>
      </c>
      <c r="E44" s="4" t="inlineStr">
        <is>
          <t xml:space="preserve"> </t>
        </is>
      </c>
      <c r="F44" s="5" t="n">
        <v>114323</v>
      </c>
      <c r="G44" s="4" t="inlineStr">
        <is>
          <t xml:space="preserve"> </t>
        </is>
      </c>
      <c r="H44" s="4" t="inlineStr">
        <is>
          <t xml:space="preserve"> </t>
        </is>
      </c>
    </row>
    <row r="45">
      <c r="A45" s="4" t="inlineStr">
        <is>
          <t>Cash and bank balances</t>
        </is>
      </c>
      <c r="B45" s="5" t="n">
        <v>604281</v>
      </c>
      <c r="C45" s="4" t="inlineStr">
        <is>
          <t xml:space="preserve"> </t>
        </is>
      </c>
      <c r="D45" s="5" t="n">
        <v>416292</v>
      </c>
      <c r="E45" s="4" t="inlineStr">
        <is>
          <t xml:space="preserve"> </t>
        </is>
      </c>
      <c r="F45" s="5" t="n">
        <v>85067</v>
      </c>
      <c r="G45" s="4" t="inlineStr">
        <is>
          <t xml:space="preserve"> </t>
        </is>
      </c>
      <c r="H45" s="4" t="inlineStr">
        <is>
          <t xml:space="preserve"> </t>
        </is>
      </c>
    </row>
    <row r="46">
      <c r="A46" s="4" t="inlineStr">
        <is>
          <t>Others</t>
        </is>
      </c>
      <c r="B46" s="5" t="n">
        <v>697995</v>
      </c>
      <c r="C46" s="4" t="inlineStr">
        <is>
          <t xml:space="preserve"> </t>
        </is>
      </c>
      <c r="D46" s="5" t="n">
        <v>743382</v>
      </c>
      <c r="E46" s="4" t="inlineStr">
        <is>
          <t xml:space="preserve"> </t>
        </is>
      </c>
      <c r="F46" s="5" t="n">
        <v>98259</v>
      </c>
      <c r="G46" s="4" t="inlineStr">
        <is>
          <t xml:space="preserve"> </t>
        </is>
      </c>
      <c r="H46" s="4" t="inlineStr">
        <is>
          <t xml:space="preserve"> </t>
        </is>
      </c>
    </row>
    <row r="47">
      <c r="A47" s="4" t="inlineStr">
        <is>
          <t>Total assets</t>
        </is>
      </c>
      <c r="B47" s="5" t="n">
        <v>2114381</v>
      </c>
      <c r="C47" s="4" t="inlineStr">
        <is>
          <t xml:space="preserve"> </t>
        </is>
      </c>
      <c r="D47" s="5" t="n">
        <v>1925627</v>
      </c>
      <c r="E47" s="4" t="inlineStr">
        <is>
          <t xml:space="preserve"> </t>
        </is>
      </c>
      <c r="F47" s="5" t="n">
        <v>297649</v>
      </c>
      <c r="G47" s="4" t="inlineStr">
        <is>
          <t xml:space="preserve"> </t>
        </is>
      </c>
      <c r="H47" s="4" t="inlineStr">
        <is>
          <t xml:space="preserve"> </t>
        </is>
      </c>
    </row>
    <row r="48">
      <c r="A48" s="4" t="inlineStr">
        <is>
          <t>Non-current liabilities</t>
        </is>
      </c>
      <c r="B48" s="5" t="n">
        <v>-151043</v>
      </c>
      <c r="C48" s="4" t="inlineStr">
        <is>
          <t xml:space="preserve"> </t>
        </is>
      </c>
      <c r="D48" s="5" t="n">
        <v>-145418</v>
      </c>
      <c r="E48" s="4" t="inlineStr">
        <is>
          <t xml:space="preserve"> </t>
        </is>
      </c>
      <c r="F48" s="5" t="n">
        <v>-21263</v>
      </c>
      <c r="G48" s="4" t="inlineStr">
        <is>
          <t xml:space="preserve"> </t>
        </is>
      </c>
      <c r="H48" s="4" t="inlineStr">
        <is>
          <t xml:space="preserve"> </t>
        </is>
      </c>
    </row>
    <row r="49">
      <c r="A49" s="4" t="inlineStr">
        <is>
          <t>Current liabilities</t>
        </is>
      </c>
      <c r="B49" s="5" t="n">
        <v>-1441416</v>
      </c>
      <c r="C49" s="4" t="inlineStr">
        <is>
          <t xml:space="preserve"> </t>
        </is>
      </c>
      <c r="D49" s="5" t="n">
        <v>-1399323</v>
      </c>
      <c r="E49" s="4" t="inlineStr">
        <is>
          <t xml:space="preserve"> </t>
        </is>
      </c>
      <c r="F49" s="5" t="n">
        <v>-202913</v>
      </c>
      <c r="G49" s="4" t="inlineStr">
        <is>
          <t xml:space="preserve"> </t>
        </is>
      </c>
      <c r="H49" s="4" t="inlineStr">
        <is>
          <t xml:space="preserve"> </t>
        </is>
      </c>
    </row>
    <row r="50">
      <c r="A50" s="4" t="inlineStr">
        <is>
          <t>Total liabilities</t>
        </is>
      </c>
      <c r="B50" s="5" t="n">
        <v>-1592459</v>
      </c>
      <c r="C50" s="4" t="inlineStr">
        <is>
          <t xml:space="preserve"> </t>
        </is>
      </c>
      <c r="D50" s="5" t="n">
        <v>-1544741</v>
      </c>
      <c r="E50" s="4" t="inlineStr">
        <is>
          <t xml:space="preserve"> </t>
        </is>
      </c>
      <c r="F50" s="5" t="n">
        <v>-224176</v>
      </c>
      <c r="G50" s="4" t="inlineStr">
        <is>
          <t xml:space="preserve"> </t>
        </is>
      </c>
      <c r="H50" s="4" t="inlineStr">
        <is>
          <t xml:space="preserve"> </t>
        </is>
      </c>
    </row>
    <row r="51">
      <c r="A51" s="4" t="inlineStr">
        <is>
          <t>Investment in joint ventures</t>
        </is>
      </c>
      <c r="B51" s="5" t="n">
        <v>237229</v>
      </c>
      <c r="C51" s="4" t="inlineStr">
        <is>
          <t xml:space="preserve"> </t>
        </is>
      </c>
      <c r="D51" s="5" t="n">
        <v>154703</v>
      </c>
      <c r="E51" s="4" t="inlineStr">
        <is>
          <t xml:space="preserve"> </t>
        </is>
      </c>
      <c r="F51" s="5" t="n">
        <v>33396</v>
      </c>
      <c r="G51" s="4" t="inlineStr">
        <is>
          <t xml:space="preserve"> </t>
        </is>
      </c>
      <c r="H51" s="4" t="inlineStr">
        <is>
          <t xml:space="preserve"> </t>
        </is>
      </c>
    </row>
    <row r="52">
      <c r="A52" s="4" t="inlineStr">
        <is>
          <t>Revenue</t>
        </is>
      </c>
      <c r="B52" s="5" t="n">
        <v>2349730</v>
      </c>
      <c r="C52" s="5" t="n">
        <v>330780</v>
      </c>
      <c r="D52" s="5" t="n">
        <v>1919544</v>
      </c>
      <c r="E52" s="5" t="n">
        <v>2697837</v>
      </c>
      <c r="F52" s="4" t="inlineStr">
        <is>
          <t xml:space="preserve"> </t>
        </is>
      </c>
      <c r="G52" s="4" t="inlineStr">
        <is>
          <t xml:space="preserve"> </t>
        </is>
      </c>
      <c r="H52" s="4" t="inlineStr">
        <is>
          <t xml:space="preserve"> </t>
        </is>
      </c>
    </row>
    <row r="53">
      <c r="A53" s="4" t="inlineStr">
        <is>
          <t>Depreciation and amortization</t>
        </is>
      </c>
      <c r="B53" s="5" t="n">
        <v>-79887</v>
      </c>
      <c r="C53" s="5" t="n">
        <v>-11246</v>
      </c>
      <c r="D53" s="5" t="n">
        <v>-47076</v>
      </c>
      <c r="E53" s="5" t="n">
        <v>-55967</v>
      </c>
      <c r="F53" s="4" t="inlineStr">
        <is>
          <t xml:space="preserve"> </t>
        </is>
      </c>
      <c r="G53" s="4" t="inlineStr">
        <is>
          <t xml:space="preserve"> </t>
        </is>
      </c>
      <c r="H53" s="4" t="inlineStr">
        <is>
          <t xml:space="preserve"> </t>
        </is>
      </c>
    </row>
    <row r="54">
      <c r="A54" s="4" t="inlineStr">
        <is>
          <t>Interest expense</t>
        </is>
      </c>
      <c r="B54" s="5" t="n">
        <v>-15710</v>
      </c>
      <c r="C54" s="5" t="n">
        <v>-2212</v>
      </c>
      <c r="D54" s="5" t="n">
        <v>-30546</v>
      </c>
      <c r="E54" s="5" t="n">
        <v>-53727</v>
      </c>
      <c r="F54" s="4" t="inlineStr">
        <is>
          <t xml:space="preserve"> </t>
        </is>
      </c>
      <c r="G54" s="4" t="inlineStr">
        <is>
          <t xml:space="preserve"> </t>
        </is>
      </c>
      <c r="H54" s="4" t="inlineStr">
        <is>
          <t xml:space="preserve"> </t>
        </is>
      </c>
    </row>
    <row r="55">
      <c r="A55" s="4" t="inlineStr">
        <is>
          <t>Profit/(loss) for the year, representing total comprehensive income for the year</t>
        </is>
      </c>
      <c r="B55" s="5" t="n">
        <v>140823</v>
      </c>
      <c r="C55" s="5" t="n">
        <v>19824</v>
      </c>
      <c r="D55" s="5" t="n">
        <v>-22901</v>
      </c>
      <c r="E55" s="5" t="n">
        <v>-224868</v>
      </c>
      <c r="F55" s="4" t="inlineStr">
        <is>
          <t xml:space="preserve"> </t>
        </is>
      </c>
      <c r="G55" s="4" t="inlineStr">
        <is>
          <t xml:space="preserve"> </t>
        </is>
      </c>
      <c r="H55" s="4" t="inlineStr">
        <is>
          <t xml:space="preserve"> </t>
        </is>
      </c>
    </row>
    <row r="56">
      <c r="A56" s="4" t="inlineStr">
        <is>
          <t>Group's share of results of other joint ventures, representing the Group's share of total comprehensive income loss of other joint ventures</t>
        </is>
      </c>
      <c r="B56" s="5" t="n">
        <v>62083</v>
      </c>
      <c r="C56" s="5" t="n">
        <v>8740</v>
      </c>
      <c r="D56" s="5" t="n">
        <v>-27546</v>
      </c>
      <c r="E56" s="5" t="n">
        <v>-95985</v>
      </c>
      <c r="F56" s="4" t="inlineStr">
        <is>
          <t xml:space="preserve"> </t>
        </is>
      </c>
      <c r="G56" s="4" t="inlineStr">
        <is>
          <t xml:space="preserve"> </t>
        </is>
      </c>
      <c r="H56" s="4" t="inlineStr">
        <is>
          <t xml:space="preserve"> </t>
        </is>
      </c>
    </row>
    <row r="57">
      <c r="A57" s="4" t="inlineStr">
        <is>
          <t>Net assets/(liabilities)</t>
        </is>
      </c>
      <c r="B57" s="5" t="n">
        <v>521922</v>
      </c>
      <c r="C57" s="4" t="inlineStr">
        <is>
          <t xml:space="preserve"> </t>
        </is>
      </c>
      <c r="D57" s="5" t="n">
        <v>380886</v>
      </c>
      <c r="E57" s="4" t="inlineStr">
        <is>
          <t xml:space="preserve"> </t>
        </is>
      </c>
      <c r="F57" s="5" t="n">
        <v>73473</v>
      </c>
      <c r="G57" s="4" t="inlineStr">
        <is>
          <t xml:space="preserve"> </t>
        </is>
      </c>
      <c r="H57" s="4" t="inlineStr">
        <is>
          <t xml:space="preserve"> </t>
        </is>
      </c>
    </row>
    <row r="58">
      <c r="A58" s="4" t="inlineStr">
        <is>
          <t>Joint ventures [member] | Significant Joint V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 in joint ventures</t>
        </is>
      </c>
      <c r="B60" s="5" t="n">
        <v>232002</v>
      </c>
      <c r="C60" s="4" t="inlineStr">
        <is>
          <t xml:space="preserve"> </t>
        </is>
      </c>
      <c r="D60" s="5" t="n">
        <v>149005</v>
      </c>
      <c r="E60" s="4" t="inlineStr">
        <is>
          <t xml:space="preserve"> </t>
        </is>
      </c>
      <c r="F60" s="5" t="n">
        <v>32660</v>
      </c>
      <c r="G60" s="4" t="inlineStr">
        <is>
          <t xml:space="preserve"> </t>
        </is>
      </c>
      <c r="H60" s="4" t="inlineStr">
        <is>
          <t xml:space="preserve"> </t>
        </is>
      </c>
    </row>
    <row r="61">
      <c r="A61" s="4" t="inlineStr">
        <is>
          <t>Group's share of results of other joint ventures, representing the Group's share of total comprehensive income loss of other joint ventures</t>
        </is>
      </c>
      <c r="B61" s="5" t="n">
        <v>66200</v>
      </c>
      <c r="C61" s="5" t="n">
        <v>9319</v>
      </c>
      <c r="D61" s="5" t="n">
        <v>-25115</v>
      </c>
      <c r="E61" s="5" t="n">
        <v>-96439</v>
      </c>
      <c r="F61" s="4" t="inlineStr">
        <is>
          <t xml:space="preserve"> </t>
        </is>
      </c>
      <c r="G61" s="4" t="inlineStr">
        <is>
          <t xml:space="preserve"> </t>
        </is>
      </c>
      <c r="H61" s="4" t="inlineStr">
        <is>
          <t xml:space="preserve"> </t>
        </is>
      </c>
    </row>
    <row r="62">
      <c r="A62" s="4" t="inlineStr">
        <is>
          <t>Joint ventures [member] | Other Joint V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joint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stment in joint ventures</t>
        </is>
      </c>
      <c r="B64" s="5" t="n">
        <v>5227</v>
      </c>
      <c r="C64" s="4" t="inlineStr">
        <is>
          <t xml:space="preserve"> </t>
        </is>
      </c>
      <c r="D64" s="5" t="n">
        <v>5698</v>
      </c>
      <c r="E64" s="4" t="inlineStr">
        <is>
          <t xml:space="preserve"> </t>
        </is>
      </c>
      <c r="F64" s="5" t="n">
        <v>736</v>
      </c>
      <c r="G64" s="4" t="inlineStr">
        <is>
          <t xml:space="preserve"> </t>
        </is>
      </c>
      <c r="H64" s="4" t="inlineStr">
        <is>
          <t xml:space="preserve"> </t>
        </is>
      </c>
    </row>
    <row r="65">
      <c r="A65" s="4" t="inlineStr">
        <is>
          <t>Group's share of results of other joint ventures, representing the Group's share of total comprehensive income loss of other joint ventures</t>
        </is>
      </c>
      <c r="B65" s="5" t="n">
        <v>-4117</v>
      </c>
      <c r="C65" s="7" t="n">
        <v>-579</v>
      </c>
      <c r="D65" s="5" t="n">
        <v>-2431</v>
      </c>
      <c r="E65" s="6" t="n">
        <v>454</v>
      </c>
      <c r="F65" s="4" t="inlineStr">
        <is>
          <t xml:space="preserve"> </t>
        </is>
      </c>
      <c r="G65" s="4" t="inlineStr">
        <is>
          <t xml:space="preserve"> </t>
        </is>
      </c>
      <c r="H65" s="4" t="inlineStr">
        <is>
          <t xml:space="preserve"> </t>
        </is>
      </c>
    </row>
    <row r="66">
      <c r="A66" s="4" t="inlineStr">
        <is>
          <t>MTU Yuchai Power Co.,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joint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current assets</t>
        </is>
      </c>
      <c r="B68" s="5" t="n">
        <v>74794</v>
      </c>
      <c r="C68" s="4" t="inlineStr">
        <is>
          <t xml:space="preserve"> </t>
        </is>
      </c>
      <c r="D68" s="5" t="n">
        <v>89353</v>
      </c>
      <c r="E68" s="4" t="inlineStr">
        <is>
          <t xml:space="preserve"> </t>
        </is>
      </c>
      <c r="F68" s="4" t="inlineStr">
        <is>
          <t xml:space="preserve"> </t>
        </is>
      </c>
      <c r="G68" s="4" t="inlineStr">
        <is>
          <t xml:space="preserve"> </t>
        </is>
      </c>
      <c r="H68" s="4" t="inlineStr">
        <is>
          <t xml:space="preserve"> </t>
        </is>
      </c>
    </row>
    <row r="69">
      <c r="A69" s="4" t="inlineStr">
        <is>
          <t>Cash and bank balances</t>
        </is>
      </c>
      <c r="B69" s="5" t="n">
        <v>523858</v>
      </c>
      <c r="C69" s="4" t="inlineStr">
        <is>
          <t xml:space="preserve"> </t>
        </is>
      </c>
      <c r="D69" s="5" t="n">
        <v>291807</v>
      </c>
      <c r="E69" s="4" t="inlineStr">
        <is>
          <t xml:space="preserve"> </t>
        </is>
      </c>
      <c r="F69" s="4" t="inlineStr">
        <is>
          <t xml:space="preserve"> </t>
        </is>
      </c>
      <c r="G69" s="4" t="inlineStr">
        <is>
          <t xml:space="preserve"> </t>
        </is>
      </c>
      <c r="H69" s="4" t="inlineStr">
        <is>
          <t xml:space="preserve"> </t>
        </is>
      </c>
    </row>
    <row r="70">
      <c r="A70" s="4" t="inlineStr">
        <is>
          <t>Others</t>
        </is>
      </c>
      <c r="B70" s="5" t="n">
        <v>226881</v>
      </c>
      <c r="C70" s="4" t="inlineStr">
        <is>
          <t xml:space="preserve"> </t>
        </is>
      </c>
      <c r="D70" s="5" t="n">
        <v>209696</v>
      </c>
      <c r="E70" s="4" t="inlineStr">
        <is>
          <t xml:space="preserve"> </t>
        </is>
      </c>
      <c r="F70" s="4" t="inlineStr">
        <is>
          <t xml:space="preserve"> </t>
        </is>
      </c>
      <c r="G70" s="4" t="inlineStr">
        <is>
          <t xml:space="preserve"> </t>
        </is>
      </c>
      <c r="H70" s="4" t="inlineStr">
        <is>
          <t xml:space="preserve"> </t>
        </is>
      </c>
    </row>
    <row r="71">
      <c r="A71" s="4" t="inlineStr">
        <is>
          <t>Total assets</t>
        </is>
      </c>
      <c r="B71" s="5" t="n">
        <v>825533</v>
      </c>
      <c r="C71" s="4" t="inlineStr">
        <is>
          <t xml:space="preserve"> </t>
        </is>
      </c>
      <c r="D71" s="5" t="n">
        <v>590856</v>
      </c>
      <c r="E71" s="4" t="inlineStr">
        <is>
          <t xml:space="preserve"> </t>
        </is>
      </c>
      <c r="F71" s="4" t="inlineStr">
        <is>
          <t xml:space="preserve"> </t>
        </is>
      </c>
      <c r="G71" s="4" t="inlineStr">
        <is>
          <t xml:space="preserve"> </t>
        </is>
      </c>
      <c r="H71" s="4" t="inlineStr">
        <is>
          <t xml:space="preserve"> </t>
        </is>
      </c>
    </row>
    <row r="72">
      <c r="A72" s="4" t="inlineStr">
        <is>
          <t>Non-current liabilities</t>
        </is>
      </c>
      <c r="B72" s="5" t="n">
        <v>-48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liabilities</t>
        </is>
      </c>
      <c r="B73" s="5" t="n">
        <v>-414396</v>
      </c>
      <c r="C73" s="4" t="inlineStr">
        <is>
          <t xml:space="preserve"> </t>
        </is>
      </c>
      <c r="D73" s="5" t="n">
        <v>-334576</v>
      </c>
      <c r="E73" s="4" t="inlineStr">
        <is>
          <t xml:space="preserve"> </t>
        </is>
      </c>
      <c r="F73" s="4" t="inlineStr">
        <is>
          <t xml:space="preserve"> </t>
        </is>
      </c>
      <c r="G73" s="4" t="inlineStr">
        <is>
          <t xml:space="preserve"> </t>
        </is>
      </c>
      <c r="H73" s="4" t="inlineStr">
        <is>
          <t xml:space="preserve"> </t>
        </is>
      </c>
    </row>
    <row r="74">
      <c r="A74" s="4" t="inlineStr">
        <is>
          <t>Total liabilities</t>
        </is>
      </c>
      <c r="B74" s="6" t="n">
        <v>-419221</v>
      </c>
      <c r="C74" s="4" t="inlineStr">
        <is>
          <t xml:space="preserve"> </t>
        </is>
      </c>
      <c r="D74" s="6" t="n">
        <v>-334576</v>
      </c>
      <c r="E74" s="4" t="inlineStr">
        <is>
          <t xml:space="preserve"> </t>
        </is>
      </c>
      <c r="F74" s="4" t="inlineStr">
        <is>
          <t xml:space="preserve"> </t>
        </is>
      </c>
      <c r="G74" s="4" t="inlineStr">
        <is>
          <t xml:space="preserve"> </t>
        </is>
      </c>
      <c r="H74" s="4" t="inlineStr">
        <is>
          <t xml:space="preserve"> </t>
        </is>
      </c>
    </row>
    <row r="75">
      <c r="A75" s="4" t="inlineStr">
        <is>
          <t>Proportion of the Group's ownership</t>
        </is>
      </c>
      <c r="B75" s="12" t="n">
        <v>0.5</v>
      </c>
      <c r="C75" s="12" t="n">
        <v>0.5</v>
      </c>
      <c r="D75" s="12" t="n">
        <v>0.5</v>
      </c>
      <c r="E75" s="12" t="n">
        <v>0.5</v>
      </c>
      <c r="F75" s="4" t="inlineStr">
        <is>
          <t xml:space="preserve"> </t>
        </is>
      </c>
      <c r="G75" s="4" t="inlineStr">
        <is>
          <t xml:space="preserve"> </t>
        </is>
      </c>
      <c r="H75" s="4" t="inlineStr">
        <is>
          <t xml:space="preserve"> </t>
        </is>
      </c>
    </row>
    <row r="76">
      <c r="A76" s="4" t="inlineStr">
        <is>
          <t>Group's share of net assets</t>
        </is>
      </c>
      <c r="B76" s="6" t="n">
        <v>203156</v>
      </c>
      <c r="C76" s="4" t="inlineStr">
        <is>
          <t xml:space="preserve"> </t>
        </is>
      </c>
      <c r="D76" s="6" t="n">
        <v>128140</v>
      </c>
      <c r="E76" s="4" t="inlineStr">
        <is>
          <t xml:space="preserve"> </t>
        </is>
      </c>
      <c r="F76" s="4" t="inlineStr">
        <is>
          <t xml:space="preserve"> </t>
        </is>
      </c>
      <c r="G76" s="4" t="inlineStr">
        <is>
          <t xml:space="preserve"> </t>
        </is>
      </c>
      <c r="H76" s="4" t="inlineStr">
        <is>
          <t xml:space="preserve"> </t>
        </is>
      </c>
    </row>
    <row r="77">
      <c r="A77" s="4" t="inlineStr">
        <is>
          <t>Unrealized profit on transactions with joint venture</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vestment in joint ventures</t>
        </is>
      </c>
      <c r="B78" s="5" t="n">
        <v>203156</v>
      </c>
      <c r="C78" s="4" t="inlineStr">
        <is>
          <t xml:space="preserve"> </t>
        </is>
      </c>
      <c r="D78" s="5" t="n">
        <v>128140</v>
      </c>
      <c r="E78" s="4" t="inlineStr">
        <is>
          <t xml:space="preserve"> </t>
        </is>
      </c>
      <c r="F78" s="7" t="n">
        <v>28599</v>
      </c>
      <c r="G78" s="4" t="inlineStr">
        <is>
          <t xml:space="preserve"> </t>
        </is>
      </c>
      <c r="H78" s="4" t="inlineStr">
        <is>
          <t xml:space="preserve"> </t>
        </is>
      </c>
    </row>
    <row r="79">
      <c r="A79" s="4" t="inlineStr">
        <is>
          <t>Revenue</t>
        </is>
      </c>
      <c r="B79" s="5" t="n">
        <v>708432</v>
      </c>
      <c r="C79" s="4" t="inlineStr">
        <is>
          <t xml:space="preserve"> </t>
        </is>
      </c>
      <c r="D79" s="5" t="n">
        <v>594197</v>
      </c>
      <c r="E79" s="6" t="n">
        <v>467800</v>
      </c>
      <c r="F79" s="4" t="inlineStr">
        <is>
          <t xml:space="preserve"> </t>
        </is>
      </c>
      <c r="G79" s="4" t="inlineStr">
        <is>
          <t xml:space="preserve"> </t>
        </is>
      </c>
      <c r="H79" s="4" t="inlineStr">
        <is>
          <t xml:space="preserve"> </t>
        </is>
      </c>
    </row>
    <row r="80">
      <c r="A80" s="4" t="inlineStr">
        <is>
          <t>Depreciation and amortization</t>
        </is>
      </c>
      <c r="B80" s="5" t="n">
        <v>-8682</v>
      </c>
      <c r="C80" s="4" t="inlineStr">
        <is>
          <t xml:space="preserve"> </t>
        </is>
      </c>
      <c r="D80" s="5" t="n">
        <v>-9733</v>
      </c>
      <c r="E80" s="5" t="n">
        <v>-2377</v>
      </c>
      <c r="F80" s="4" t="inlineStr">
        <is>
          <t xml:space="preserve"> </t>
        </is>
      </c>
      <c r="G80" s="4" t="inlineStr">
        <is>
          <t xml:space="preserve"> </t>
        </is>
      </c>
      <c r="H80" s="4" t="inlineStr">
        <is>
          <t xml:space="preserve"> </t>
        </is>
      </c>
    </row>
    <row r="81">
      <c r="A81" s="4" t="inlineStr">
        <is>
          <t>Interest expense</t>
        </is>
      </c>
      <c r="B81" s="5" t="n">
        <v>6762</v>
      </c>
      <c r="C81" s="4" t="inlineStr">
        <is>
          <t xml:space="preserve"> </t>
        </is>
      </c>
      <c r="D81" s="5" t="n">
        <v>470</v>
      </c>
      <c r="E81" s="5" t="n">
        <v>-1850</v>
      </c>
      <c r="F81" s="4" t="inlineStr">
        <is>
          <t xml:space="preserve"> </t>
        </is>
      </c>
      <c r="G81" s="4" t="inlineStr">
        <is>
          <t xml:space="preserve"> </t>
        </is>
      </c>
      <c r="H81" s="4" t="inlineStr">
        <is>
          <t xml:space="preserve"> </t>
        </is>
      </c>
    </row>
    <row r="82">
      <c r="A82" s="4" t="inlineStr">
        <is>
          <t>Profit/(loss) for the year, representing total comprehensive income for the year</t>
        </is>
      </c>
      <c r="B82" s="6" t="n">
        <v>150030</v>
      </c>
      <c r="C82" s="4" t="inlineStr">
        <is>
          <t xml:space="preserve"> </t>
        </is>
      </c>
      <c r="D82" s="6" t="n">
        <v>66076</v>
      </c>
      <c r="E82" s="6" t="n">
        <v>54526</v>
      </c>
      <c r="F82" s="4" t="inlineStr">
        <is>
          <t xml:space="preserve"> </t>
        </is>
      </c>
      <c r="G82" s="4" t="inlineStr">
        <is>
          <t xml:space="preserve"> </t>
        </is>
      </c>
      <c r="H82" s="4" t="inlineStr">
        <is>
          <t xml:space="preserve"> </t>
        </is>
      </c>
    </row>
    <row r="83">
      <c r="A83" s="4" t="inlineStr">
        <is>
          <t>Proportion of the Group's ownership</t>
        </is>
      </c>
      <c r="B83" s="12" t="n">
        <v>0.5</v>
      </c>
      <c r="C83" s="12" t="n">
        <v>0.5</v>
      </c>
      <c r="D83" s="12" t="n">
        <v>0.5</v>
      </c>
      <c r="E83" s="12" t="n">
        <v>0.5</v>
      </c>
      <c r="F83" s="4" t="inlineStr">
        <is>
          <t xml:space="preserve"> </t>
        </is>
      </c>
      <c r="G83" s="4" t="inlineStr">
        <is>
          <t xml:space="preserve"> </t>
        </is>
      </c>
      <c r="H83" s="4" t="inlineStr">
        <is>
          <t xml:space="preserve"> </t>
        </is>
      </c>
    </row>
    <row r="84">
      <c r="A84" s="4" t="inlineStr">
        <is>
          <t>Group's share of results</t>
        </is>
      </c>
      <c r="B84" s="6" t="n">
        <v>75015</v>
      </c>
      <c r="C84" s="4" t="inlineStr">
        <is>
          <t xml:space="preserve"> </t>
        </is>
      </c>
      <c r="D84" s="6" t="n">
        <v>33038</v>
      </c>
      <c r="E84" s="6" t="n">
        <v>27263</v>
      </c>
      <c r="F84" s="4" t="inlineStr">
        <is>
          <t xml:space="preserve"> </t>
        </is>
      </c>
      <c r="G84" s="4" t="inlineStr">
        <is>
          <t xml:space="preserve"> </t>
        </is>
      </c>
      <c r="H84" s="4" t="inlineStr">
        <is>
          <t xml:space="preserve"> </t>
        </is>
      </c>
    </row>
    <row r="85">
      <c r="A85" s="4" t="inlineStr">
        <is>
          <t>Unrealized profit on transactions with joint venture</t>
        </is>
      </c>
      <c r="B85" s="5" t="n">
        <v>-288</v>
      </c>
      <c r="C85" s="4" t="inlineStr">
        <is>
          <t xml:space="preserve"> </t>
        </is>
      </c>
      <c r="D85" s="5" t="n">
        <v>7241</v>
      </c>
      <c r="E85" s="5" t="n">
        <v>774</v>
      </c>
      <c r="F85" s="4" t="inlineStr">
        <is>
          <t xml:space="preserve"> </t>
        </is>
      </c>
      <c r="G85" s="4" t="inlineStr">
        <is>
          <t xml:space="preserve"> </t>
        </is>
      </c>
      <c r="H85" s="4" t="inlineStr">
        <is>
          <t xml:space="preserve"> </t>
        </is>
      </c>
    </row>
    <row r="86">
      <c r="A86" s="4" t="inlineStr">
        <is>
          <t>Group's share of results of other joint ventures, representing the Group's share of total comprehensive income loss of other joint ventures</t>
        </is>
      </c>
      <c r="B86" s="5" t="n">
        <v>74727</v>
      </c>
      <c r="C86" s="7" t="n">
        <v>10520</v>
      </c>
      <c r="D86" s="5" t="n">
        <v>40279</v>
      </c>
      <c r="E86" s="5" t="n">
        <v>28037</v>
      </c>
      <c r="F86" s="4" t="inlineStr">
        <is>
          <t xml:space="preserve"> </t>
        </is>
      </c>
      <c r="G86" s="4" t="inlineStr">
        <is>
          <t xml:space="preserve"> </t>
        </is>
      </c>
      <c r="H86" s="4" t="inlineStr">
        <is>
          <t xml:space="preserve"> </t>
        </is>
      </c>
    </row>
    <row r="87">
      <c r="A87" s="4" t="inlineStr">
        <is>
          <t>Net assets/(liabilities)</t>
        </is>
      </c>
      <c r="B87" s="5" t="n">
        <v>406312</v>
      </c>
      <c r="C87" s="4" t="inlineStr">
        <is>
          <t xml:space="preserve"> </t>
        </is>
      </c>
      <c r="D87" s="5" t="n">
        <v>256280</v>
      </c>
      <c r="E87" s="4" t="inlineStr">
        <is>
          <t xml:space="preserve"> </t>
        </is>
      </c>
      <c r="F87" s="4" t="inlineStr">
        <is>
          <t xml:space="preserve"> </t>
        </is>
      </c>
      <c r="G87" s="4" t="inlineStr">
        <is>
          <t xml:space="preserve"> </t>
        </is>
      </c>
      <c r="H87" s="4" t="inlineStr">
        <is>
          <t xml:space="preserve"> </t>
        </is>
      </c>
    </row>
    <row r="88">
      <c r="A88" s="4" t="inlineStr">
        <is>
          <t>MTU Yuchai Power Co., Ltd [member] | Significant Joint Ventu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joint vent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ment in joint ventures</t>
        </is>
      </c>
      <c r="B90" s="5" t="n">
        <v>203156</v>
      </c>
      <c r="C90" s="4" t="inlineStr">
        <is>
          <t xml:space="preserve"> </t>
        </is>
      </c>
      <c r="D90" s="5" t="n">
        <v>128140</v>
      </c>
      <c r="E90" s="4" t="inlineStr">
        <is>
          <t xml:space="preserve"> </t>
        </is>
      </c>
      <c r="F90" s="4" t="inlineStr">
        <is>
          <t xml:space="preserve"> </t>
        </is>
      </c>
      <c r="G90" s="4" t="inlineStr">
        <is>
          <t xml:space="preserve"> </t>
        </is>
      </c>
      <c r="H90" s="4" t="inlineStr">
        <is>
          <t xml:space="preserve"> </t>
        </is>
      </c>
    </row>
    <row r="91">
      <c r="A91" s="4" t="inlineStr">
        <is>
          <t>Group's share of results of other joint ventures, representing the Group's share of total comprehensive income loss of other joint ventures</t>
        </is>
      </c>
      <c r="B91" s="5" t="n">
        <v>74727</v>
      </c>
      <c r="C91" s="4" t="inlineStr">
        <is>
          <t xml:space="preserve"> </t>
        </is>
      </c>
      <c r="D91" s="5" t="n">
        <v>40279</v>
      </c>
      <c r="E91" s="6" t="n">
        <v>28037</v>
      </c>
      <c r="F91" s="4" t="inlineStr">
        <is>
          <t xml:space="preserve"> </t>
        </is>
      </c>
      <c r="G91" s="4" t="inlineStr">
        <is>
          <t xml:space="preserve"> </t>
        </is>
      </c>
      <c r="H91" s="4" t="inlineStr">
        <is>
          <t xml:space="preserve"> </t>
        </is>
      </c>
    </row>
    <row r="92">
      <c r="A92" s="4" t="inlineStr">
        <is>
          <t>Pure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joint vent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on-current assets</t>
        </is>
      </c>
      <c r="B94" s="5" t="n">
        <v>51877</v>
      </c>
      <c r="C94" s="4" t="inlineStr">
        <is>
          <t xml:space="preserve"> </t>
        </is>
      </c>
      <c r="D94" s="5" t="n">
        <v>60439</v>
      </c>
      <c r="E94" s="4" t="inlineStr">
        <is>
          <t xml:space="preserve"> </t>
        </is>
      </c>
      <c r="F94" s="4" t="inlineStr">
        <is>
          <t xml:space="preserve"> </t>
        </is>
      </c>
      <c r="G94" s="4" t="inlineStr">
        <is>
          <t xml:space="preserve"> </t>
        </is>
      </c>
      <c r="H94" s="4" t="inlineStr">
        <is>
          <t xml:space="preserve"> </t>
        </is>
      </c>
    </row>
    <row r="95">
      <c r="A95" s="4" t="inlineStr">
        <is>
          <t>Cash and bank balances</t>
        </is>
      </c>
      <c r="B95" s="5" t="n">
        <v>16171</v>
      </c>
      <c r="C95" s="4" t="inlineStr">
        <is>
          <t xml:space="preserve"> </t>
        </is>
      </c>
      <c r="D95" s="5" t="n">
        <v>26744</v>
      </c>
      <c r="E95" s="4" t="inlineStr">
        <is>
          <t xml:space="preserve"> </t>
        </is>
      </c>
      <c r="F95" s="4" t="inlineStr">
        <is>
          <t xml:space="preserve"> </t>
        </is>
      </c>
      <c r="G95" s="4" t="inlineStr">
        <is>
          <t xml:space="preserve"> </t>
        </is>
      </c>
      <c r="H95" s="4" t="inlineStr">
        <is>
          <t xml:space="preserve"> </t>
        </is>
      </c>
    </row>
    <row r="96">
      <c r="A96" s="4" t="inlineStr">
        <is>
          <t>Others</t>
        </is>
      </c>
      <c r="B96" s="5" t="n">
        <v>45009</v>
      </c>
      <c r="C96" s="4" t="inlineStr">
        <is>
          <t xml:space="preserve"> </t>
        </is>
      </c>
      <c r="D96" s="5" t="n">
        <v>31512</v>
      </c>
      <c r="E96" s="4" t="inlineStr">
        <is>
          <t xml:space="preserve"> </t>
        </is>
      </c>
      <c r="F96" s="4" t="inlineStr">
        <is>
          <t xml:space="preserve"> </t>
        </is>
      </c>
      <c r="G96" s="4" t="inlineStr">
        <is>
          <t xml:space="preserve"> </t>
        </is>
      </c>
      <c r="H96" s="4" t="inlineStr">
        <is>
          <t xml:space="preserve"> </t>
        </is>
      </c>
    </row>
    <row r="97">
      <c r="A97" s="4" t="inlineStr">
        <is>
          <t>Total assets</t>
        </is>
      </c>
      <c r="B97" s="5" t="n">
        <v>113057</v>
      </c>
      <c r="C97" s="4" t="inlineStr">
        <is>
          <t xml:space="preserve"> </t>
        </is>
      </c>
      <c r="D97" s="5" t="n">
        <v>118695</v>
      </c>
      <c r="E97" s="4" t="inlineStr">
        <is>
          <t xml:space="preserve"> </t>
        </is>
      </c>
      <c r="F97" s="4" t="inlineStr">
        <is>
          <t xml:space="preserve"> </t>
        </is>
      </c>
      <c r="G97" s="4" t="inlineStr">
        <is>
          <t xml:space="preserve"> </t>
        </is>
      </c>
      <c r="H97" s="4" t="inlineStr">
        <is>
          <t xml:space="preserve"> </t>
        </is>
      </c>
    </row>
    <row r="98">
      <c r="A98" s="4" t="inlineStr">
        <is>
          <t>Non-current liabilitie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urrent liabilities</t>
        </is>
      </c>
      <c r="B99" s="5" t="n">
        <v>-80672</v>
      </c>
      <c r="C99" s="4" t="inlineStr">
        <is>
          <t xml:space="preserve"> </t>
        </is>
      </c>
      <c r="D99" s="5" t="n">
        <v>-77109</v>
      </c>
      <c r="E99" s="4" t="inlineStr">
        <is>
          <t xml:space="preserve"> </t>
        </is>
      </c>
      <c r="F99" s="4" t="inlineStr">
        <is>
          <t xml:space="preserve"> </t>
        </is>
      </c>
      <c r="G99" s="4" t="inlineStr">
        <is>
          <t xml:space="preserve"> </t>
        </is>
      </c>
      <c r="H99" s="4" t="inlineStr">
        <is>
          <t xml:space="preserve"> </t>
        </is>
      </c>
    </row>
    <row r="100">
      <c r="A100" s="4" t="inlineStr">
        <is>
          <t>Total liabilities</t>
        </is>
      </c>
      <c r="B100" s="6" t="n">
        <v>-80672</v>
      </c>
      <c r="C100" s="4" t="inlineStr">
        <is>
          <t xml:space="preserve"> </t>
        </is>
      </c>
      <c r="D100" s="6" t="n">
        <v>-77109</v>
      </c>
      <c r="E100" s="4" t="inlineStr">
        <is>
          <t xml:space="preserve"> </t>
        </is>
      </c>
      <c r="F100" s="4" t="inlineStr">
        <is>
          <t xml:space="preserve"> </t>
        </is>
      </c>
      <c r="G100" s="4" t="inlineStr">
        <is>
          <t xml:space="preserve"> </t>
        </is>
      </c>
      <c r="H100" s="4" t="inlineStr">
        <is>
          <t xml:space="preserve"> </t>
        </is>
      </c>
    </row>
    <row r="101">
      <c r="A101" s="4" t="inlineStr">
        <is>
          <t>Proportion of the Group's ownership</t>
        </is>
      </c>
      <c r="B101" s="12" t="n">
        <v>0.49</v>
      </c>
      <c r="C101" s="12" t="n">
        <v>0.49</v>
      </c>
      <c r="D101" s="12" t="n">
        <v>0.49</v>
      </c>
      <c r="E101" s="12" t="n">
        <v>0.49</v>
      </c>
      <c r="F101" s="4" t="inlineStr">
        <is>
          <t xml:space="preserve"> </t>
        </is>
      </c>
      <c r="G101" s="4" t="inlineStr">
        <is>
          <t xml:space="preserve"> </t>
        </is>
      </c>
      <c r="H101" s="4" t="inlineStr">
        <is>
          <t xml:space="preserve"> </t>
        </is>
      </c>
    </row>
    <row r="102">
      <c r="A102" s="4" t="inlineStr">
        <is>
          <t>Group's share of net assets</t>
        </is>
      </c>
      <c r="B102" s="6" t="n">
        <v>15869</v>
      </c>
      <c r="C102" s="4" t="inlineStr">
        <is>
          <t xml:space="preserve"> </t>
        </is>
      </c>
      <c r="D102" s="6" t="n">
        <v>20377</v>
      </c>
      <c r="E102" s="4" t="inlineStr">
        <is>
          <t xml:space="preserve"> </t>
        </is>
      </c>
      <c r="F102" s="4" t="inlineStr">
        <is>
          <t xml:space="preserve"> </t>
        </is>
      </c>
      <c r="G102" s="4" t="inlineStr">
        <is>
          <t xml:space="preserve"> </t>
        </is>
      </c>
      <c r="H102" s="4" t="inlineStr">
        <is>
          <t xml:space="preserve"> </t>
        </is>
      </c>
    </row>
    <row r="103">
      <c r="A103" s="4" t="inlineStr">
        <is>
          <t>Unrealized profit on transactions with joint venture</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venue</t>
        </is>
      </c>
      <c r="B104" s="5" t="n">
        <v>79119</v>
      </c>
      <c r="C104" s="4" t="inlineStr">
        <is>
          <t xml:space="preserve"> </t>
        </is>
      </c>
      <c r="D104" s="5" t="n">
        <v>69380</v>
      </c>
      <c r="E104" s="6" t="n">
        <v>157316</v>
      </c>
      <c r="F104" s="4" t="inlineStr">
        <is>
          <t xml:space="preserve"> </t>
        </is>
      </c>
      <c r="G104" s="4" t="inlineStr">
        <is>
          <t xml:space="preserve"> </t>
        </is>
      </c>
      <c r="H104" s="4" t="inlineStr">
        <is>
          <t xml:space="preserve"> </t>
        </is>
      </c>
    </row>
    <row r="105">
      <c r="A105" s="4" t="inlineStr">
        <is>
          <t>Depreciation and amortization</t>
        </is>
      </c>
      <c r="B105" s="5" t="n">
        <v>-7557</v>
      </c>
      <c r="C105" s="4" t="inlineStr">
        <is>
          <t xml:space="preserve"> </t>
        </is>
      </c>
      <c r="D105" s="5" t="n">
        <v>-7726</v>
      </c>
      <c r="E105" s="5" t="n">
        <v>-709</v>
      </c>
      <c r="F105" s="4" t="inlineStr">
        <is>
          <t xml:space="preserve"> </t>
        </is>
      </c>
      <c r="G105" s="4" t="inlineStr">
        <is>
          <t xml:space="preserve"> </t>
        </is>
      </c>
      <c r="H105" s="4" t="inlineStr">
        <is>
          <t xml:space="preserve"> </t>
        </is>
      </c>
    </row>
    <row r="106">
      <c r="A106" s="4" t="inlineStr">
        <is>
          <t>Interest expense</t>
        </is>
      </c>
      <c r="B106" s="5" t="n">
        <v>36</v>
      </c>
      <c r="C106" s="4" t="inlineStr">
        <is>
          <t xml:space="preserve"> </t>
        </is>
      </c>
      <c r="D106" s="5" t="n">
        <v>-469</v>
      </c>
      <c r="E106" s="5" t="n">
        <v>-41</v>
      </c>
      <c r="F106" s="4" t="inlineStr">
        <is>
          <t xml:space="preserve"> </t>
        </is>
      </c>
      <c r="G106" s="4" t="inlineStr">
        <is>
          <t xml:space="preserve"> </t>
        </is>
      </c>
      <c r="H106" s="4" t="inlineStr">
        <is>
          <t xml:space="preserve"> </t>
        </is>
      </c>
    </row>
    <row r="107">
      <c r="A107" s="4" t="inlineStr">
        <is>
          <t>Profit/(loss) for the year, representing total comprehensive income for the year</t>
        </is>
      </c>
      <c r="B107" s="6" t="n">
        <v>-9201</v>
      </c>
      <c r="C107" s="4" t="inlineStr">
        <is>
          <t xml:space="preserve"> </t>
        </is>
      </c>
      <c r="D107" s="6" t="n">
        <v>-23016</v>
      </c>
      <c r="E107" s="6" t="n">
        <v>2811</v>
      </c>
      <c r="F107" s="4" t="inlineStr">
        <is>
          <t xml:space="preserve"> </t>
        </is>
      </c>
      <c r="G107" s="4" t="inlineStr">
        <is>
          <t xml:space="preserve"> </t>
        </is>
      </c>
      <c r="H107" s="4" t="inlineStr">
        <is>
          <t xml:space="preserve"> </t>
        </is>
      </c>
    </row>
    <row r="108">
      <c r="A108" s="4" t="inlineStr">
        <is>
          <t>Proportion of the Group's ownership</t>
        </is>
      </c>
      <c r="B108" s="12" t="n">
        <v>0.49</v>
      </c>
      <c r="C108" s="12" t="n">
        <v>0.49</v>
      </c>
      <c r="D108" s="12" t="n">
        <v>0.49</v>
      </c>
      <c r="E108" s="12" t="n">
        <v>0.49</v>
      </c>
      <c r="F108" s="4" t="inlineStr">
        <is>
          <t xml:space="preserve"> </t>
        </is>
      </c>
      <c r="G108" s="4" t="inlineStr">
        <is>
          <t xml:space="preserve"> </t>
        </is>
      </c>
      <c r="H108" s="4" t="inlineStr">
        <is>
          <t xml:space="preserve"> </t>
        </is>
      </c>
    </row>
    <row r="109">
      <c r="A109" s="4" t="inlineStr">
        <is>
          <t>Group's share of results</t>
        </is>
      </c>
      <c r="B109" s="6" t="n">
        <v>-4508</v>
      </c>
      <c r="C109" s="4" t="inlineStr">
        <is>
          <t xml:space="preserve"> </t>
        </is>
      </c>
      <c r="D109" s="6" t="n">
        <v>-11278</v>
      </c>
      <c r="E109" s="6" t="n">
        <v>1377</v>
      </c>
      <c r="F109" s="4" t="inlineStr">
        <is>
          <t xml:space="preserve"> </t>
        </is>
      </c>
      <c r="G109" s="4" t="inlineStr">
        <is>
          <t xml:space="preserve"> </t>
        </is>
      </c>
      <c r="H109" s="4" t="inlineStr">
        <is>
          <t xml:space="preserve"> </t>
        </is>
      </c>
    </row>
    <row r="110">
      <c r="A110" s="4" t="inlineStr">
        <is>
          <t>Unrealized profit on transactions with joint venture</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et assets/(liabilities)</t>
        </is>
      </c>
      <c r="B111" s="5" t="n">
        <v>32385</v>
      </c>
      <c r="C111" s="4" t="inlineStr">
        <is>
          <t xml:space="preserve"> </t>
        </is>
      </c>
      <c r="D111" s="5" t="n">
        <v>41586</v>
      </c>
      <c r="E111" s="4" t="inlineStr">
        <is>
          <t xml:space="preserve"> </t>
        </is>
      </c>
      <c r="F111" s="4" t="inlineStr">
        <is>
          <t xml:space="preserve"> </t>
        </is>
      </c>
      <c r="G111" s="4" t="inlineStr">
        <is>
          <t xml:space="preserve"> </t>
        </is>
      </c>
      <c r="H111" s="4" t="inlineStr">
        <is>
          <t xml:space="preserve"> </t>
        </is>
      </c>
    </row>
    <row r="112">
      <c r="A112" s="4" t="inlineStr">
        <is>
          <t>Purem [member] | Significant Joint Ventu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joint vent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vestment in joint ventures</t>
        </is>
      </c>
      <c r="B114" s="5" t="n">
        <v>15869</v>
      </c>
      <c r="C114" s="4" t="inlineStr">
        <is>
          <t xml:space="preserve"> </t>
        </is>
      </c>
      <c r="D114" s="5" t="n">
        <v>20377</v>
      </c>
      <c r="E114" s="4" t="inlineStr">
        <is>
          <t xml:space="preserve"> </t>
        </is>
      </c>
      <c r="F114" s="4" t="inlineStr">
        <is>
          <t xml:space="preserve"> </t>
        </is>
      </c>
      <c r="G114" s="4" t="inlineStr">
        <is>
          <t xml:space="preserve"> </t>
        </is>
      </c>
      <c r="H114" s="4" t="inlineStr">
        <is>
          <t xml:space="preserve"> </t>
        </is>
      </c>
    </row>
    <row r="115">
      <c r="A115" s="4" t="inlineStr">
        <is>
          <t>Group's share of results of other joint ventures, representing the Group's share of total comprehensive income loss of other joint ventures</t>
        </is>
      </c>
      <c r="B115" s="6" t="n">
        <v>-4508</v>
      </c>
      <c r="C115" s="4" t="inlineStr">
        <is>
          <t xml:space="preserve"> </t>
        </is>
      </c>
      <c r="D115" s="6" t="n">
        <v>-11278</v>
      </c>
      <c r="E115" s="6" t="n">
        <v>1377</v>
      </c>
      <c r="F115" s="4" t="inlineStr">
        <is>
          <t xml:space="preserve"> </t>
        </is>
      </c>
      <c r="G115" s="4" t="inlineStr">
        <is>
          <t xml:space="preserve"> </t>
        </is>
      </c>
      <c r="H115"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ummary of Disaggregation of Group's Revenue from Contracts with Customer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8046349</v>
      </c>
      <c r="C4" s="7" t="n">
        <v>2540451</v>
      </c>
      <c r="D4" s="6" t="n">
        <v>16030636</v>
      </c>
      <c r="E4" s="6" t="n">
        <v>21265930</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17967452</v>
      </c>
      <c r="C7" s="5" t="n">
        <v>2529344</v>
      </c>
      <c r="D7" s="5" t="n">
        <v>15957941</v>
      </c>
      <c r="E7" s="5" t="n">
        <v>21218785</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78897</v>
      </c>
      <c r="C10" s="5" t="n">
        <v>11107</v>
      </c>
      <c r="D10" s="5" t="n">
        <v>72695</v>
      </c>
      <c r="E10" s="5" t="n">
        <v>47145</v>
      </c>
    </row>
    <row r="11">
      <c r="A11" s="4" t="inlineStr">
        <is>
          <t>People's Republic of China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7877450</v>
      </c>
      <c r="C13" s="5" t="n">
        <v>2516675</v>
      </c>
      <c r="D13" s="5" t="n">
        <v>15886210</v>
      </c>
      <c r="E13" s="5" t="n">
        <v>21206280</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168899</v>
      </c>
      <c r="C16" s="5" t="n">
        <v>23776</v>
      </c>
      <c r="D16" s="5" t="n">
        <v>144426</v>
      </c>
      <c r="E16" s="5" t="n">
        <v>59650</v>
      </c>
    </row>
    <row r="17">
      <c r="A17" s="4" t="inlineStr">
        <is>
          <t>Heavy-duty engine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5552544</v>
      </c>
      <c r="C19" s="5" t="n">
        <v>781652</v>
      </c>
      <c r="D19" s="5" t="n">
        <v>5061991</v>
      </c>
      <c r="E19" s="5" t="n">
        <v>7410771</v>
      </c>
    </row>
    <row r="20">
      <c r="A20" s="4" t="inlineStr">
        <is>
          <t>Medium-duty engine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5696186</v>
      </c>
      <c r="C22" s="5" t="n">
        <v>801873</v>
      </c>
      <c r="D22" s="5" t="n">
        <v>5066622</v>
      </c>
      <c r="E22" s="5" t="n">
        <v>7065283</v>
      </c>
    </row>
    <row r="23">
      <c r="A23" s="4" t="inlineStr">
        <is>
          <t>Light-duty engin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1621538</v>
      </c>
      <c r="C25" s="5" t="n">
        <v>228270</v>
      </c>
      <c r="D25" s="5" t="n">
        <v>1910923</v>
      </c>
      <c r="E25" s="5" t="n">
        <v>2429745</v>
      </c>
    </row>
    <row r="26">
      <c r="A26" s="4" t="inlineStr">
        <is>
          <t>Other Products And Service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5089223</v>
      </c>
      <c r="C28" s="5" t="n">
        <v>716429</v>
      </c>
      <c r="D28" s="5" t="n">
        <v>3910879</v>
      </c>
      <c r="E28" s="5" t="n">
        <v>4304995</v>
      </c>
    </row>
    <row r="29">
      <c r="A29" s="4" t="inlineStr">
        <is>
          <t>Revenue from hospitality operation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86858</v>
      </c>
      <c r="C31" s="7" t="n">
        <v>12227</v>
      </c>
      <c r="D31" s="5" t="n">
        <v>80221</v>
      </c>
      <c r="E31" s="5" t="n">
        <v>55136</v>
      </c>
    </row>
    <row r="32">
      <c r="A32" s="4" t="inlineStr">
        <is>
          <t>Yuchai segment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18015280</v>
      </c>
      <c r="C34" s="4" t="inlineStr">
        <is>
          <t xml:space="preserve"> </t>
        </is>
      </c>
      <c r="D34" s="5" t="n">
        <v>15997766</v>
      </c>
      <c r="E34" s="5" t="n">
        <v>21254134</v>
      </c>
    </row>
    <row r="35">
      <c r="A35" s="4" t="inlineStr">
        <is>
          <t>Yuchai segment [member] | At a point in time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17959337</v>
      </c>
      <c r="C37" s="4" t="inlineStr">
        <is>
          <t xml:space="preserve"> </t>
        </is>
      </c>
      <c r="D37" s="5" t="n">
        <v>15950239</v>
      </c>
      <c r="E37" s="5" t="n">
        <v>21210718</v>
      </c>
    </row>
    <row r="38">
      <c r="A38" s="4" t="inlineStr">
        <is>
          <t>Yuchai segment [member] | Over time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55943</v>
      </c>
      <c r="C40" s="4" t="inlineStr">
        <is>
          <t xml:space="preserve"> </t>
        </is>
      </c>
      <c r="D40" s="5" t="n">
        <v>47527</v>
      </c>
      <c r="E40" s="5" t="n">
        <v>43416</v>
      </c>
    </row>
    <row r="41">
      <c r="A41" s="4" t="inlineStr">
        <is>
          <t>Yuchai segment [member] | People's Republic of China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17877450</v>
      </c>
      <c r="C43" s="4" t="inlineStr">
        <is>
          <t xml:space="preserve"> </t>
        </is>
      </c>
      <c r="D43" s="5" t="n">
        <v>15886210</v>
      </c>
      <c r="E43" s="5" t="n">
        <v>21206280</v>
      </c>
    </row>
    <row r="44">
      <c r="A44" s="4" t="inlineStr">
        <is>
          <t>Yuchai segment [member] | Other countrie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137830</v>
      </c>
      <c r="C46" s="4" t="inlineStr">
        <is>
          <t xml:space="preserve"> </t>
        </is>
      </c>
      <c r="D46" s="5" t="n">
        <v>111556</v>
      </c>
      <c r="E46" s="5" t="n">
        <v>47854</v>
      </c>
    </row>
    <row r="47">
      <c r="A47" s="4" t="inlineStr">
        <is>
          <t>Yuchai segment [member] | Heavy-duty engine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5" t="n">
        <v>5552544</v>
      </c>
      <c r="C49" s="4" t="inlineStr">
        <is>
          <t xml:space="preserve"> </t>
        </is>
      </c>
      <c r="D49" s="5" t="n">
        <v>5061991</v>
      </c>
      <c r="E49" s="5" t="n">
        <v>7410771</v>
      </c>
    </row>
    <row r="50">
      <c r="A50" s="4" t="inlineStr">
        <is>
          <t>Yuchai segment [member] | Medium-duty engine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 with customers</t>
        </is>
      </c>
      <c r="B52" s="5" t="n">
        <v>5696186</v>
      </c>
      <c r="C52" s="4" t="inlineStr">
        <is>
          <t xml:space="preserve"> </t>
        </is>
      </c>
      <c r="D52" s="5" t="n">
        <v>5066622</v>
      </c>
      <c r="E52" s="5" t="n">
        <v>7065283</v>
      </c>
    </row>
    <row r="53">
      <c r="A53" s="4" t="inlineStr">
        <is>
          <t>Yuchai segment [member] | Light-duty engine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1621538</v>
      </c>
      <c r="C55" s="4" t="inlineStr">
        <is>
          <t xml:space="preserve"> </t>
        </is>
      </c>
      <c r="D55" s="5" t="n">
        <v>1910923</v>
      </c>
      <c r="E55" s="5" t="n">
        <v>2429745</v>
      </c>
    </row>
    <row r="56">
      <c r="A56" s="4" t="inlineStr">
        <is>
          <t>Yuchai segment [member] | Other Products And Service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5089069</v>
      </c>
      <c r="C58" s="4" t="inlineStr">
        <is>
          <t xml:space="preserve"> </t>
        </is>
      </c>
      <c r="D58" s="5" t="n">
        <v>3910703</v>
      </c>
      <c r="E58" s="5" t="n">
        <v>4304918</v>
      </c>
    </row>
    <row r="59">
      <c r="A59" s="4" t="inlineStr">
        <is>
          <t>Yuchai segment [member] | Revenue from hospitality operation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55943</v>
      </c>
      <c r="C61" s="4" t="inlineStr">
        <is>
          <t xml:space="preserve"> </t>
        </is>
      </c>
      <c r="D61" s="5" t="n">
        <v>47527</v>
      </c>
      <c r="E61" s="5" t="n">
        <v>43417</v>
      </c>
    </row>
    <row r="62">
      <c r="A62" s="4" t="inlineStr">
        <is>
          <t>HL Global Enterprises Limited segment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31069</v>
      </c>
      <c r="C64" s="4" t="inlineStr">
        <is>
          <t xml:space="preserve"> </t>
        </is>
      </c>
      <c r="D64" s="5" t="n">
        <v>32870</v>
      </c>
      <c r="E64" s="5" t="n">
        <v>11796</v>
      </c>
    </row>
    <row r="65">
      <c r="A65" s="4" t="inlineStr">
        <is>
          <t>HL Global Enterprises Limited segment [member] | At a point in time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8115</v>
      </c>
      <c r="C67" s="4" t="inlineStr">
        <is>
          <t xml:space="preserve"> </t>
        </is>
      </c>
      <c r="D67" s="5" t="n">
        <v>7702</v>
      </c>
      <c r="E67" s="5" t="n">
        <v>8067</v>
      </c>
    </row>
    <row r="68">
      <c r="A68" s="4" t="inlineStr">
        <is>
          <t>HL Global Enterprises Limited segment [member] | Over time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22954</v>
      </c>
      <c r="C70" s="4" t="inlineStr">
        <is>
          <t xml:space="preserve"> </t>
        </is>
      </c>
      <c r="D70" s="5" t="n">
        <v>25168</v>
      </c>
      <c r="E70" s="5" t="n">
        <v>3729</v>
      </c>
    </row>
    <row r="71">
      <c r="A71" s="4" t="inlineStr">
        <is>
          <t>HL Global Enterprises Limited segment [member] | Other countries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31069</v>
      </c>
      <c r="C73" s="4" t="inlineStr">
        <is>
          <t xml:space="preserve"> </t>
        </is>
      </c>
      <c r="D73" s="5" t="n">
        <v>32870</v>
      </c>
      <c r="E73" s="5" t="n">
        <v>11796</v>
      </c>
    </row>
    <row r="74">
      <c r="A74" s="4" t="inlineStr">
        <is>
          <t>HL Global Enterprises Limited segment [member] | Heavy-duty engines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0</v>
      </c>
      <c r="C76" s="4" t="inlineStr">
        <is>
          <t xml:space="preserve"> </t>
        </is>
      </c>
      <c r="D76" s="5" t="n">
        <v>0</v>
      </c>
      <c r="E76" s="4" t="inlineStr">
        <is>
          <t xml:space="preserve"> </t>
        </is>
      </c>
    </row>
    <row r="77">
      <c r="A77" s="4" t="inlineStr">
        <is>
          <t>HL Global Enterprises Limited segment [member] | Medium-duty engine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4" t="inlineStr">
        <is>
          <t xml:space="preserve"> </t>
        </is>
      </c>
      <c r="D79" s="5" t="n">
        <v>0</v>
      </c>
      <c r="E79" s="4" t="inlineStr">
        <is>
          <t xml:space="preserve"> </t>
        </is>
      </c>
    </row>
    <row r="80">
      <c r="A80" s="4" t="inlineStr">
        <is>
          <t>HL Global Enterprises Limited segment [member] | Light-duty engine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0</v>
      </c>
      <c r="C82" s="4" t="inlineStr">
        <is>
          <t xml:space="preserve"> </t>
        </is>
      </c>
      <c r="D82" s="5" t="n">
        <v>0</v>
      </c>
      <c r="E82" s="4" t="inlineStr">
        <is>
          <t xml:space="preserve"> </t>
        </is>
      </c>
    </row>
    <row r="83">
      <c r="A83" s="4" t="inlineStr">
        <is>
          <t>HL Global Enterprises Limited segment [member] | Other Products And Service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 revenue from contracts with customers</t>
        </is>
      </c>
      <c r="B85" s="5" t="n">
        <v>154</v>
      </c>
      <c r="C85" s="4" t="inlineStr">
        <is>
          <t xml:space="preserve"> </t>
        </is>
      </c>
      <c r="D85" s="5" t="n">
        <v>176</v>
      </c>
      <c r="E85" s="5" t="n">
        <v>77</v>
      </c>
    </row>
    <row r="86">
      <c r="A86" s="4" t="inlineStr">
        <is>
          <t>HL Global Enterprises Limited segment [member] | Revenue from hospitality operation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 revenue from contracts with customers</t>
        </is>
      </c>
      <c r="B88" s="6" t="n">
        <v>30915</v>
      </c>
      <c r="C88" s="4" t="inlineStr">
        <is>
          <t xml:space="preserve"> </t>
        </is>
      </c>
      <c r="D88" s="6" t="n">
        <v>32694</v>
      </c>
      <c r="E88" s="6" t="n">
        <v>1171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from Contracts with Customers - Summary of Contract Balances (Detail) ¥ in Thousands, $ in Thousands</t>
        </is>
      </c>
      <c r="B1" s="2" t="inlineStr">
        <is>
          <t>Dec. 31, 2023 CNY (¥)</t>
        </is>
      </c>
      <c r="C1" s="2" t="inlineStr">
        <is>
          <t>Dec. 31, 2023 USD ($)</t>
        </is>
      </c>
      <c r="D1" s="2" t="inlineStr">
        <is>
          <t>Dec. 31, 2022 CNY (¥)</t>
        </is>
      </c>
      <c r="E1" s="2" t="inlineStr">
        <is>
          <t>Dec. 31, 2022 USD ($)</t>
        </is>
      </c>
      <c r="F1" s="2" t="inlineStr">
        <is>
          <t>Dec. 31, 2021 CNY (¥)</t>
        </is>
      </c>
    </row>
    <row r="2">
      <c r="A2" s="3" t="inlineStr">
        <is>
          <t>Disclosure of contract assets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Note 15)</t>
        </is>
      </c>
      <c r="B3" s="6" t="n">
        <v>1093788</v>
      </c>
      <c r="C3" s="7" t="n">
        <v>153976</v>
      </c>
      <c r="D3" s="6" t="n">
        <v>1516215</v>
      </c>
      <c r="E3" s="4" t="inlineStr">
        <is>
          <t xml:space="preserve"> </t>
        </is>
      </c>
      <c r="F3" s="4" t="inlineStr">
        <is>
          <t xml:space="preserve"> </t>
        </is>
      </c>
    </row>
    <row r="4">
      <c r="A4" s="4" t="inlineStr">
        <is>
          <t>Capitalized contract cost</t>
        </is>
      </c>
      <c r="B4" s="5" t="n">
        <v>122627</v>
      </c>
      <c r="C4" s="5" t="n">
        <v>17263</v>
      </c>
      <c r="D4" s="5" t="n">
        <v>197692</v>
      </c>
      <c r="E4" s="7" t="n">
        <v>27830</v>
      </c>
      <c r="F4" s="6" t="n">
        <v>147499</v>
      </c>
    </row>
    <row r="5">
      <c r="A5" s="4" t="inlineStr">
        <is>
          <t>Contract liabilities (Note 24)</t>
        </is>
      </c>
      <c r="B5" s="6" t="n">
        <v>691427</v>
      </c>
      <c r="C5" s="7" t="n">
        <v>97334</v>
      </c>
      <c r="D5" s="6" t="n">
        <v>695076</v>
      </c>
      <c r="E5" s="4" t="inlineStr">
        <is>
          <t xml:space="preserve"> </t>
        </is>
      </c>
      <c r="F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Summary of Contract Balances (Parenthetical) (Detail)</t>
        </is>
      </c>
      <c r="B1" s="2" t="inlineStr">
        <is>
          <t>12 Months Ended</t>
        </is>
      </c>
    </row>
    <row r="2">
      <c r="B2" s="2" t="inlineStr">
        <is>
          <t>Dec. 31, 2023</t>
        </is>
      </c>
    </row>
    <row r="3">
      <c r="A3" s="3" t="inlineStr">
        <is>
          <t>Statement [Line Items]</t>
        </is>
      </c>
      <c r="B3" s="4" t="inlineStr">
        <is>
          <t xml:space="preserve"> </t>
        </is>
      </c>
    </row>
    <row r="4">
      <c r="A4" s="4" t="inlineStr">
        <is>
          <t>Contract performance obligations description</t>
        </is>
      </c>
      <c r="B4" s="4" t="inlineStr">
        <is>
          <t>According to the business customary practice, the remaining performance obligations (unfulfilled service-type maintenance service) at the year-end is expected to be satisfied within 2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Revenue Recognized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performance obligations [abstract]</t>
        </is>
      </c>
      <c r="B3" s="4" t="inlineStr">
        <is>
          <t xml:space="preserve"> </t>
        </is>
      </c>
      <c r="C3" s="4" t="inlineStr">
        <is>
          <t xml:space="preserve"> </t>
        </is>
      </c>
      <c r="D3" s="4" t="inlineStr">
        <is>
          <t xml:space="preserve"> </t>
        </is>
      </c>
    </row>
    <row r="4">
      <c r="A4" s="4" t="inlineStr">
        <is>
          <t>Amounts included in contract liabilities</t>
        </is>
      </c>
      <c r="B4" s="6" t="n">
        <v>640864</v>
      </c>
      <c r="C4" s="7" t="n">
        <v>90217</v>
      </c>
      <c r="D4" s="6" t="n">
        <v>5444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ontract Cost Capitalized (Detail) ¥ in Thousands, $ in Thousands</t>
        </is>
      </c>
      <c r="B1" s="2" t="inlineStr">
        <is>
          <t>12 Months Ended</t>
        </is>
      </c>
    </row>
    <row r="2">
      <c r="B2" s="2" t="inlineStr">
        <is>
          <t>Dec. 31, 2023 CNY (¥)</t>
        </is>
      </c>
      <c r="C2" s="2" t="inlineStr">
        <is>
          <t>Dec. 31, 2023 USD ($)</t>
        </is>
      </c>
      <c r="D2" s="2" t="inlineStr">
        <is>
          <t>Dec. 31, 2022 CNY (¥)</t>
        </is>
      </c>
    </row>
    <row r="3">
      <c r="A3" s="3" t="inlineStr">
        <is>
          <t>Contract assets [abstract]</t>
        </is>
      </c>
      <c r="B3" s="4" t="inlineStr">
        <is>
          <t xml:space="preserve"> </t>
        </is>
      </c>
      <c r="C3" s="4" t="inlineStr">
        <is>
          <t xml:space="preserve"> </t>
        </is>
      </c>
      <c r="D3" s="4" t="inlineStr">
        <is>
          <t xml:space="preserve"> </t>
        </is>
      </c>
    </row>
    <row r="4">
      <c r="A4" s="4" t="inlineStr">
        <is>
          <t>Beginning balance</t>
        </is>
      </c>
      <c r="B4" s="6" t="n">
        <v>197692</v>
      </c>
      <c r="C4" s="7" t="n">
        <v>27830</v>
      </c>
      <c r="D4" s="6" t="n">
        <v>147499</v>
      </c>
    </row>
    <row r="5">
      <c r="A5" s="4" t="inlineStr">
        <is>
          <t>Additions</t>
        </is>
      </c>
      <c r="B5" s="5" t="n">
        <v>14628</v>
      </c>
      <c r="C5" s="5" t="n">
        <v>2059</v>
      </c>
      <c r="D5" s="5" t="n">
        <v>50193</v>
      </c>
    </row>
    <row r="6">
      <c r="A6" s="4" t="inlineStr">
        <is>
          <t>Recognized in income statement</t>
        </is>
      </c>
      <c r="B6" s="5" t="n">
        <v>-89693</v>
      </c>
      <c r="C6" s="5" t="n">
        <v>-12626</v>
      </c>
      <c r="D6" s="5" t="n">
        <v>0</v>
      </c>
    </row>
    <row r="7">
      <c r="A7" s="4" t="inlineStr">
        <is>
          <t>Closing balance</t>
        </is>
      </c>
      <c r="B7" s="6" t="n">
        <v>122627</v>
      </c>
      <c r="C7" s="7" t="n">
        <v>17263</v>
      </c>
      <c r="D7" s="6" t="n">
        <v>1976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Performance Obligations (Detail) ¥ in Thousands, $ in Thousands</t>
        </is>
      </c>
      <c r="B1" s="2" t="inlineStr">
        <is>
          <t>Dec. 31, 2023 CNY (¥)</t>
        </is>
      </c>
      <c r="C1" s="2" t="inlineStr">
        <is>
          <t>Dec. 31, 2023 USD ($)</t>
        </is>
      </c>
      <c r="D1" s="2" t="inlineStr">
        <is>
          <t>Dec. 31, 2022 CNY (¥)</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Total unfulfilled service-type maintenance service</t>
        </is>
      </c>
      <c r="B3" s="6" t="n">
        <v>155192</v>
      </c>
      <c r="C3" s="7" t="n">
        <v>21847</v>
      </c>
      <c r="D3" s="6" t="n">
        <v>195245</v>
      </c>
    </row>
    <row r="4">
      <c r="A4" s="4" t="inlineStr">
        <is>
          <t>Within one year [member]</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Total unfulfilled service-type maintenance service</t>
        </is>
      </c>
      <c r="B6" s="5" t="n">
        <v>102978</v>
      </c>
      <c r="C6" s="5" t="n">
        <v>14497</v>
      </c>
      <c r="D6" s="5" t="n">
        <v>117906</v>
      </c>
    </row>
    <row r="7">
      <c r="A7" s="4" t="inlineStr">
        <is>
          <t>More than one year [member]</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Total unfulfilled service-type maintenance service</t>
        </is>
      </c>
      <c r="B9" s="6" t="n">
        <v>52214</v>
      </c>
      <c r="C9" s="7" t="n">
        <v>7350</v>
      </c>
      <c r="D9" s="6" t="n">
        <v>773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expenses - Summary of Depreciation and Amortiz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income state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9913</v>
      </c>
      <c r="C4" s="7" t="n">
        <v>15473</v>
      </c>
      <c r="D4" s="6" t="n">
        <v>64939</v>
      </c>
      <c r="E4" s="6" t="n">
        <v>38957</v>
      </c>
    </row>
    <row r="5">
      <c r="A5" s="4" t="inlineStr">
        <is>
          <t>Depreciation of investment property</t>
        </is>
      </c>
      <c r="B5" s="5" t="n">
        <v>355</v>
      </c>
      <c r="C5" s="5" t="n">
        <v>50</v>
      </c>
      <c r="D5" s="5" t="n">
        <v>348</v>
      </c>
      <c r="E5" s="5" t="n">
        <v>355</v>
      </c>
    </row>
    <row r="6">
      <c r="A6" s="4" t="inlineStr">
        <is>
          <t>Depreciation of property, plant and equipment</t>
        </is>
      </c>
      <c r="B6" s="5" t="n">
        <v>508726</v>
      </c>
      <c r="C6" s="5" t="n">
        <v>71615</v>
      </c>
      <c r="D6" s="5" t="n">
        <v>516276</v>
      </c>
      <c r="E6" s="5" t="n">
        <v>492826</v>
      </c>
    </row>
    <row r="7">
      <c r="A7" s="4" t="inlineStr">
        <is>
          <t>Depreciation of right-of-use assets</t>
        </is>
      </c>
      <c r="B7" s="5" t="n">
        <v>46071</v>
      </c>
      <c r="C7" s="5" t="n">
        <v>6486</v>
      </c>
      <c r="D7" s="5" t="n">
        <v>43129</v>
      </c>
      <c r="E7" s="5" t="n">
        <v>41458</v>
      </c>
    </row>
    <row r="8">
      <c r="A8" s="4" t="inlineStr">
        <is>
          <t>Depreciation and amortization expenses</t>
        </is>
      </c>
      <c r="B8" s="6" t="n">
        <v>665065</v>
      </c>
      <c r="C8" s="7" t="n">
        <v>93624</v>
      </c>
      <c r="D8" s="6" t="n">
        <v>624692</v>
      </c>
      <c r="E8" s="6" t="n">
        <v>57359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ipping and handling expenses - Summary of Sales Related Shipping and Handling Expenses Not Separately Billed to Customer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income statement [line items]</t>
        </is>
      </c>
      <c r="B3" s="4" t="inlineStr">
        <is>
          <t xml:space="preserve"> </t>
        </is>
      </c>
      <c r="C3" s="4" t="inlineStr">
        <is>
          <t xml:space="preserve"> </t>
        </is>
      </c>
      <c r="D3" s="4" t="inlineStr">
        <is>
          <t xml:space="preserve"> </t>
        </is>
      </c>
      <c r="E3" s="4" t="inlineStr">
        <is>
          <t xml:space="preserve"> </t>
        </is>
      </c>
    </row>
    <row r="4">
      <c r="A4" s="4" t="inlineStr">
        <is>
          <t xml:space="preserve"> Shipping and handling expenses</t>
        </is>
      </c>
      <c r="B4" s="6" t="n">
        <v>150973</v>
      </c>
      <c r="C4" s="7" t="n">
        <v>21253</v>
      </c>
      <c r="D4" s="6" t="n">
        <v>150661</v>
      </c>
      <c r="E4" s="6" t="n">
        <v>22429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Disclosure of income statement [line items]</t>
        </is>
      </c>
      <c r="B6" s="4" t="inlineStr">
        <is>
          <t xml:space="preserve"> </t>
        </is>
      </c>
      <c r="C6" s="4" t="inlineStr">
        <is>
          <t xml:space="preserve"> </t>
        </is>
      </c>
      <c r="D6" s="4" t="inlineStr">
        <is>
          <t xml:space="preserve"> </t>
        </is>
      </c>
      <c r="E6" s="4" t="inlineStr">
        <is>
          <t xml:space="preserve"> </t>
        </is>
      </c>
    </row>
    <row r="7">
      <c r="A7" s="4" t="inlineStr">
        <is>
          <t xml:space="preserve"> Shipping and handling expenses</t>
        </is>
      </c>
      <c r="B7" s="5" t="n">
        <v>129954</v>
      </c>
      <c r="C7" s="5" t="n">
        <v>18294</v>
      </c>
      <c r="D7" s="5" t="n">
        <v>132117</v>
      </c>
      <c r="E7" s="5" t="n">
        <v>19402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Disclosure of income statement [line items]</t>
        </is>
      </c>
      <c r="B9" s="4" t="inlineStr">
        <is>
          <t xml:space="preserve"> </t>
        </is>
      </c>
      <c r="C9" s="4" t="inlineStr">
        <is>
          <t xml:space="preserve"> </t>
        </is>
      </c>
      <c r="D9" s="4" t="inlineStr">
        <is>
          <t xml:space="preserve"> </t>
        </is>
      </c>
      <c r="E9" s="4" t="inlineStr">
        <is>
          <t xml:space="preserve"> </t>
        </is>
      </c>
    </row>
    <row r="10">
      <c r="A10" s="4" t="inlineStr">
        <is>
          <t xml:space="preserve"> Shipping and handling expenses</t>
        </is>
      </c>
      <c r="B10" s="6" t="n">
        <v>21019</v>
      </c>
      <c r="C10" s="7" t="n">
        <v>2959</v>
      </c>
      <c r="D10" s="6" t="n">
        <v>18544</v>
      </c>
      <c r="E10" s="6" t="n">
        <v>3027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3:57:06Z</dcterms:created>
  <dcterms:modified xmlns:dcterms="http://purl.org/dc/terms/" xmlns:xsi="http://www.w3.org/2001/XMLSchema-instance" xsi:type="dcterms:W3CDTF">2024-04-26T13:57:06Z</dcterms:modified>
</cp:coreProperties>
</file>